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CONSOLIDATED STATEMENTS OF CASH" sheetId="9" state="visible" r:id="rId9"/>
    <sheet xmlns:r="http://schemas.openxmlformats.org/officeDocument/2006/relationships" name="Summary of Accounting Policies" sheetId="10" state="visible" r:id="rId10"/>
    <sheet xmlns:r="http://schemas.openxmlformats.org/officeDocument/2006/relationships" name="Subsequent Event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rivatives"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Other Noninterest Income and Ot"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Employee Benefits" sheetId="22" state="visible" r:id="rId22"/>
    <sheet xmlns:r="http://schemas.openxmlformats.org/officeDocument/2006/relationships" name="Related Party Transactions" sheetId="23" state="visible" r:id="rId23"/>
    <sheet xmlns:r="http://schemas.openxmlformats.org/officeDocument/2006/relationships" name="Regulatory Matters" sheetId="24" state="visible" r:id="rId24"/>
    <sheet xmlns:r="http://schemas.openxmlformats.org/officeDocument/2006/relationships" name="Commitments and Contingent Liab" sheetId="25" state="visible" r:id="rId25"/>
    <sheet xmlns:r="http://schemas.openxmlformats.org/officeDocument/2006/relationships" name="Concentrations of Credit" sheetId="26" state="visible" r:id="rId26"/>
    <sheet xmlns:r="http://schemas.openxmlformats.org/officeDocument/2006/relationships" name="Supplemental Cash Flow Informat" sheetId="27" state="visible" r:id="rId27"/>
    <sheet xmlns:r="http://schemas.openxmlformats.org/officeDocument/2006/relationships" name="Disclosure About Fair Values of" sheetId="28" state="visible" r:id="rId28"/>
    <sheet xmlns:r="http://schemas.openxmlformats.org/officeDocument/2006/relationships" name="Variable Interest Entities and " sheetId="29" state="visible" r:id="rId29"/>
    <sheet xmlns:r="http://schemas.openxmlformats.org/officeDocument/2006/relationships" name="Segment Reporting" sheetId="30" state="visible" r:id="rId30"/>
    <sheet xmlns:r="http://schemas.openxmlformats.org/officeDocument/2006/relationships" name="Equity-based Compensation" sheetId="31" state="visible" r:id="rId31"/>
    <sheet xmlns:r="http://schemas.openxmlformats.org/officeDocument/2006/relationships" name="Condensed Financial Information" sheetId="32" state="visible" r:id="rId32"/>
    <sheet xmlns:r="http://schemas.openxmlformats.org/officeDocument/2006/relationships" name="Accumulated Other Comprehensive" sheetId="33" state="visible" r:id="rId33"/>
    <sheet xmlns:r="http://schemas.openxmlformats.org/officeDocument/2006/relationships" name="Quarterly Results of Operations" sheetId="34" state="visible" r:id="rId34"/>
    <sheet xmlns:r="http://schemas.openxmlformats.org/officeDocument/2006/relationships" name="Summary of Accounting Policies " sheetId="35" state="visible" r:id="rId35"/>
    <sheet xmlns:r="http://schemas.openxmlformats.org/officeDocument/2006/relationships" name="Summary of Accounting Policie_2" sheetId="36" state="visible" r:id="rId36"/>
    <sheet xmlns:r="http://schemas.openxmlformats.org/officeDocument/2006/relationships" name="Securities (Tables)" sheetId="37" state="visible" r:id="rId37"/>
    <sheet xmlns:r="http://schemas.openxmlformats.org/officeDocument/2006/relationships" name="Loans and Allowance for Credi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Derivatives (Tables)"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Other Noninterest Income and _2"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Employee Benefits (Tables)" sheetId="47" state="visible" r:id="rId47"/>
    <sheet xmlns:r="http://schemas.openxmlformats.org/officeDocument/2006/relationships" name="Regulatory Matters (Tables)" sheetId="48" state="visible" r:id="rId48"/>
    <sheet xmlns:r="http://schemas.openxmlformats.org/officeDocument/2006/relationships" name="Commitments and Contingent Li_2" sheetId="49" state="visible" r:id="rId49"/>
    <sheet xmlns:r="http://schemas.openxmlformats.org/officeDocument/2006/relationships" name="Supplemental Cash Flow Inform_2" sheetId="50" state="visible" r:id="rId50"/>
    <sheet xmlns:r="http://schemas.openxmlformats.org/officeDocument/2006/relationships" name="Disclosure About Fair Values _2" sheetId="51" state="visible" r:id="rId51"/>
    <sheet xmlns:r="http://schemas.openxmlformats.org/officeDocument/2006/relationships" name="Variable Interest Entities an_2" sheetId="52" state="visible" r:id="rId52"/>
    <sheet xmlns:r="http://schemas.openxmlformats.org/officeDocument/2006/relationships" name="Segment Reporting (Tables)" sheetId="53" state="visible" r:id="rId53"/>
    <sheet xmlns:r="http://schemas.openxmlformats.org/officeDocument/2006/relationships" name="Equity-based Compensation (Tabl" sheetId="54" state="visible" r:id="rId54"/>
    <sheet xmlns:r="http://schemas.openxmlformats.org/officeDocument/2006/relationships" name="Condensed Financial Informati_2" sheetId="55" state="visible" r:id="rId55"/>
    <sheet xmlns:r="http://schemas.openxmlformats.org/officeDocument/2006/relationships" name="Accumulated Other Comprehensi_2" sheetId="56" state="visible" r:id="rId56"/>
    <sheet xmlns:r="http://schemas.openxmlformats.org/officeDocument/2006/relationships" name="Quarterly Results of Operatio_2" sheetId="57" state="visible" r:id="rId57"/>
    <sheet xmlns:r="http://schemas.openxmlformats.org/officeDocument/2006/relationships" name="Summary of Accounting Policie_3" sheetId="58" state="visible" r:id="rId58"/>
    <sheet xmlns:r="http://schemas.openxmlformats.org/officeDocument/2006/relationships" name="Summary of Accounting Policie_4" sheetId="59" state="visible" r:id="rId59"/>
    <sheet xmlns:r="http://schemas.openxmlformats.org/officeDocument/2006/relationships" name="Subsequent Events - Additional " sheetId="60" state="visible" r:id="rId60"/>
    <sheet xmlns:r="http://schemas.openxmlformats.org/officeDocument/2006/relationships" name="Securities - Summary of Amortiz" sheetId="61" state="visible" r:id="rId61"/>
    <sheet xmlns:r="http://schemas.openxmlformats.org/officeDocument/2006/relationships" name="Securities - Schedule of Contra" sheetId="62" state="visible" r:id="rId62"/>
    <sheet xmlns:r="http://schemas.openxmlformats.org/officeDocument/2006/relationships" name="Securities - Additional Informa" sheetId="63" state="visible" r:id="rId63"/>
    <sheet xmlns:r="http://schemas.openxmlformats.org/officeDocument/2006/relationships" name="Securities - Summary of Proceed" sheetId="64" state="visible" r:id="rId64"/>
    <sheet xmlns:r="http://schemas.openxmlformats.org/officeDocument/2006/relationships" name="Securities - Schedule of Securi" sheetId="65" state="visible" r:id="rId65"/>
    <sheet xmlns:r="http://schemas.openxmlformats.org/officeDocument/2006/relationships" name="Loans and Allowance for Credi_3" sheetId="66" state="visible" r:id="rId66"/>
    <sheet xmlns:r="http://schemas.openxmlformats.org/officeDocument/2006/relationships" name="Loans and Allowance for Credi_4" sheetId="67" state="visible" r:id="rId67"/>
    <sheet xmlns:r="http://schemas.openxmlformats.org/officeDocument/2006/relationships" name="Loans and Allowance for Credi_5" sheetId="68" state="visible" r:id="rId68"/>
    <sheet xmlns:r="http://schemas.openxmlformats.org/officeDocument/2006/relationships" name="Loans and Allowance for Credi_6" sheetId="69" state="visible" r:id="rId69"/>
    <sheet xmlns:r="http://schemas.openxmlformats.org/officeDocument/2006/relationships" name="Loans and Allowance for Credi_7" sheetId="70" state="visible" r:id="rId70"/>
    <sheet xmlns:r="http://schemas.openxmlformats.org/officeDocument/2006/relationships" name="Loans and Allowance for Credi_8" sheetId="71" state="visible" r:id="rId71"/>
    <sheet xmlns:r="http://schemas.openxmlformats.org/officeDocument/2006/relationships" name="Loans and Allowance for Credi_9" sheetId="72" state="visible" r:id="rId72"/>
    <sheet xmlns:r="http://schemas.openxmlformats.org/officeDocument/2006/relationships" name="Loans and Allowance for Cred_10" sheetId="73" state="visible" r:id="rId73"/>
    <sheet xmlns:r="http://schemas.openxmlformats.org/officeDocument/2006/relationships" name="Loans and Allowance for Cred_11" sheetId="74" state="visible" r:id="rId74"/>
    <sheet xmlns:r="http://schemas.openxmlformats.org/officeDocument/2006/relationships" name="Loans and Allowance for Cred_12" sheetId="75" state="visible" r:id="rId75"/>
    <sheet xmlns:r="http://schemas.openxmlformats.org/officeDocument/2006/relationships" name="Loans and Allowance for Cred_13" sheetId="76" state="visible" r:id="rId76"/>
    <sheet xmlns:r="http://schemas.openxmlformats.org/officeDocument/2006/relationships" name="Loans and Allowance for Cred_14" sheetId="77" state="visible" r:id="rId77"/>
    <sheet xmlns:r="http://schemas.openxmlformats.org/officeDocument/2006/relationships" name="Loans and Allowance for Cred_15" sheetId="78" state="visible" r:id="rId78"/>
    <sheet xmlns:r="http://schemas.openxmlformats.org/officeDocument/2006/relationships" name="Premises and Equipment - Compon" sheetId="79" state="visible" r:id="rId79"/>
    <sheet xmlns:r="http://schemas.openxmlformats.org/officeDocument/2006/relationships" name="Premises and Equipment - Additi" sheetId="80" state="visible" r:id="rId80"/>
    <sheet xmlns:r="http://schemas.openxmlformats.org/officeDocument/2006/relationships" name="Premises and Equipment - Future"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Derivatives - Schedule of Notio" sheetId="86" state="visible" r:id="rId86"/>
    <sheet xmlns:r="http://schemas.openxmlformats.org/officeDocument/2006/relationships" name="Derivatives - Additional Inform" sheetId="87" state="visible" r:id="rId87"/>
    <sheet xmlns:r="http://schemas.openxmlformats.org/officeDocument/2006/relationships" name="Derivatives - Schedule of Gain " sheetId="88" state="visible" r:id="rId88"/>
    <sheet xmlns:r="http://schemas.openxmlformats.org/officeDocument/2006/relationships" name="Derivative - Schedule of Intere" sheetId="89" state="visible" r:id="rId89"/>
    <sheet xmlns:r="http://schemas.openxmlformats.org/officeDocument/2006/relationships" name="Deposits - Additional Informati" sheetId="90" state="visible" r:id="rId90"/>
    <sheet xmlns:r="http://schemas.openxmlformats.org/officeDocument/2006/relationships" name="Deposits - Scheduled Maturities" sheetId="91" state="visible" r:id="rId91"/>
    <sheet xmlns:r="http://schemas.openxmlformats.org/officeDocument/2006/relationships" name="Borrowed Funds - Additional Inf" sheetId="92" state="visible" r:id="rId92"/>
    <sheet xmlns:r="http://schemas.openxmlformats.org/officeDocument/2006/relationships" name="Borrowed Funds - Summary of Sec" sheetId="93" state="visible" r:id="rId93"/>
    <sheet xmlns:r="http://schemas.openxmlformats.org/officeDocument/2006/relationships" name="Borrowed Funds - Summary of Deb" sheetId="94" state="visible" r:id="rId94"/>
    <sheet xmlns:r="http://schemas.openxmlformats.org/officeDocument/2006/relationships" name="Borrowed Funds - Summary of D_2" sheetId="95" state="visible" r:id="rId95"/>
    <sheet xmlns:r="http://schemas.openxmlformats.org/officeDocument/2006/relationships" name="Borrowed Funds - Summary of Jun" sheetId="96" state="visible" r:id="rId96"/>
    <sheet xmlns:r="http://schemas.openxmlformats.org/officeDocument/2006/relationships" name="Borrowed Funds - Summary of J_2" sheetId="97" state="visible" r:id="rId97"/>
    <sheet xmlns:r="http://schemas.openxmlformats.org/officeDocument/2006/relationships" name="Other Noninterest Income and _3" sheetId="98" state="visible" r:id="rId98"/>
    <sheet xmlns:r="http://schemas.openxmlformats.org/officeDocument/2006/relationships" name="Income Taxes - Components of th" sheetId="99" state="visible" r:id="rId99"/>
    <sheet xmlns:r="http://schemas.openxmlformats.org/officeDocument/2006/relationships" name="Income Taxes - Additional Infor" sheetId="100" state="visible" r:id="rId100"/>
    <sheet xmlns:r="http://schemas.openxmlformats.org/officeDocument/2006/relationships" name="Income Taxes - Reconciliation o" sheetId="101" state="visible" r:id="rId101"/>
    <sheet xmlns:r="http://schemas.openxmlformats.org/officeDocument/2006/relationships" name="Income Taxes - Significant Comp" sheetId="102" state="visible" r:id="rId102"/>
    <sheet xmlns:r="http://schemas.openxmlformats.org/officeDocument/2006/relationships" name="Income Taxes - Reconciliation_2" sheetId="103" state="visible" r:id="rId103"/>
    <sheet xmlns:r="http://schemas.openxmlformats.org/officeDocument/2006/relationships" name="Earnings Per Common Share - Rec" sheetId="104" state="visible" r:id="rId104"/>
    <sheet xmlns:r="http://schemas.openxmlformats.org/officeDocument/2006/relationships" name="Employee Benefits - Additional " sheetId="105" state="visible" r:id="rId105"/>
    <sheet xmlns:r="http://schemas.openxmlformats.org/officeDocument/2006/relationships" name="Employee Benefits - Defined Ben" sheetId="106" state="visible" r:id="rId106"/>
    <sheet xmlns:r="http://schemas.openxmlformats.org/officeDocument/2006/relationships" name="Employee Benefits - Determine B" sheetId="107" state="visible" r:id="rId107"/>
    <sheet xmlns:r="http://schemas.openxmlformats.org/officeDocument/2006/relationships" name="Employee Benefits - Schedule of" sheetId="108" state="visible" r:id="rId108"/>
    <sheet xmlns:r="http://schemas.openxmlformats.org/officeDocument/2006/relationships" name="Employee Benefits - Schedule _2" sheetId="109" state="visible" r:id="rId109"/>
    <sheet xmlns:r="http://schemas.openxmlformats.org/officeDocument/2006/relationships" name="Employee Benefits - Schedule _3" sheetId="110" state="visible" r:id="rId110"/>
    <sheet xmlns:r="http://schemas.openxmlformats.org/officeDocument/2006/relationships" name="Related Party Transactions - Ad" sheetId="111" state="visible" r:id="rId111"/>
    <sheet xmlns:r="http://schemas.openxmlformats.org/officeDocument/2006/relationships" name="Regulatory Matters - Schedule o" sheetId="112" state="visible" r:id="rId112"/>
    <sheet xmlns:r="http://schemas.openxmlformats.org/officeDocument/2006/relationships" name="Regulatory Matters - Additional" sheetId="113" state="visible" r:id="rId113"/>
    <sheet xmlns:r="http://schemas.openxmlformats.org/officeDocument/2006/relationships" name="Commitments and Contingent Li_3" sheetId="114" state="visible" r:id="rId114"/>
    <sheet xmlns:r="http://schemas.openxmlformats.org/officeDocument/2006/relationships" name="Commitments and Contingent Li_4" sheetId="115" state="visible" r:id="rId115"/>
    <sheet xmlns:r="http://schemas.openxmlformats.org/officeDocument/2006/relationships" name="Supplemental Cash Flow Inform_3" sheetId="116" state="visible" r:id="rId116"/>
    <sheet xmlns:r="http://schemas.openxmlformats.org/officeDocument/2006/relationships" name="Disclosure About Fair Values _3" sheetId="117" state="visible" r:id="rId117"/>
    <sheet xmlns:r="http://schemas.openxmlformats.org/officeDocument/2006/relationships" name="Disclosure About Fair Values _4" sheetId="118" state="visible" r:id="rId118"/>
    <sheet xmlns:r="http://schemas.openxmlformats.org/officeDocument/2006/relationships" name="Disclosure About Fair Values _5" sheetId="119" state="visible" r:id="rId119"/>
    <sheet xmlns:r="http://schemas.openxmlformats.org/officeDocument/2006/relationships" name="Disclosure About Fair Values _6" sheetId="120" state="visible" r:id="rId120"/>
    <sheet xmlns:r="http://schemas.openxmlformats.org/officeDocument/2006/relationships" name="Disclosure About Fair Values _7" sheetId="121" state="visible" r:id="rId121"/>
    <sheet xmlns:r="http://schemas.openxmlformats.org/officeDocument/2006/relationships" name="Disclosure About Fair Values _8" sheetId="122" state="visible" r:id="rId122"/>
    <sheet xmlns:r="http://schemas.openxmlformats.org/officeDocument/2006/relationships" name="Variable Interest Entities an_3" sheetId="123" state="visible" r:id="rId123"/>
    <sheet xmlns:r="http://schemas.openxmlformats.org/officeDocument/2006/relationships" name="Variable Interest Entities an_4" sheetId="124" state="visible" r:id="rId124"/>
    <sheet xmlns:r="http://schemas.openxmlformats.org/officeDocument/2006/relationships" name="Variable Interest Entities an_5" sheetId="125" state="visible" r:id="rId125"/>
    <sheet xmlns:r="http://schemas.openxmlformats.org/officeDocument/2006/relationships" name="Segment Reporting - Additional " sheetId="126" state="visible" r:id="rId126"/>
    <sheet xmlns:r="http://schemas.openxmlformats.org/officeDocument/2006/relationships" name="Segment Reporting - Summary of " sheetId="127" state="visible" r:id="rId127"/>
    <sheet xmlns:r="http://schemas.openxmlformats.org/officeDocument/2006/relationships" name="Equity-based Compensation - Add" sheetId="128" state="visible" r:id="rId128"/>
    <sheet xmlns:r="http://schemas.openxmlformats.org/officeDocument/2006/relationships" name="Equity-based Compensation - Sum" sheetId="129" state="visible" r:id="rId129"/>
    <sheet xmlns:r="http://schemas.openxmlformats.org/officeDocument/2006/relationships" name="Condensed Financial Informati_3" sheetId="130" state="visible" r:id="rId130"/>
    <sheet xmlns:r="http://schemas.openxmlformats.org/officeDocument/2006/relationships" name="Condensed Financial Informati_4" sheetId="131" state="visible" r:id="rId131"/>
    <sheet xmlns:r="http://schemas.openxmlformats.org/officeDocument/2006/relationships" name="Condensed Financial Informati_5" sheetId="132" state="visible" r:id="rId132"/>
    <sheet xmlns:r="http://schemas.openxmlformats.org/officeDocument/2006/relationships" name="Accumulated Other Comprehensi_3" sheetId="133" state="visible" r:id="rId133"/>
    <sheet xmlns:r="http://schemas.openxmlformats.org/officeDocument/2006/relationships" name="Quarterly Results of Operatio_3" sheetId="134" state="visible" r:id="rId134"/>
    <sheet xmlns:r="http://schemas.openxmlformats.org/officeDocument/2006/relationships" name="Quarterly Results of Operatio_4" sheetId="135" state="visible" r:id="rId135"/>
  </sheets>
  <definedNames/>
  <calcPr calcId="124519" fullCalcOnLoad="1"/>
</workbook>
</file>

<file path=xl/sharedStrings.xml><?xml version="1.0" encoding="utf-8"?>
<sst xmlns="http://schemas.openxmlformats.org/spreadsheetml/2006/main" uniqueCount="1445">
  <si>
    <t>Document and Entity Information - USD ($) $ in Billions</t>
  </si>
  <si>
    <t>12 Months Ended</t>
  </si>
  <si>
    <t>Dec. 31, 2018</t>
  </si>
  <si>
    <t>Feb. 28, 2019</t>
  </si>
  <si>
    <t>Jun. 29, 2018</t>
  </si>
  <si>
    <t>Document And Entity Information [Abstract]</t>
  </si>
  <si>
    <t>Document Type</t>
  </si>
  <si>
    <t>10-K/A</t>
  </si>
  <si>
    <t>Amendment Flag</t>
  </si>
  <si>
    <t>true</t>
  </si>
  <si>
    <t>Amendment Description</t>
  </si>
  <si>
    <t>This Annual Report on Form 10-K/A amends our previously filed Annual Report on Form 10-K for the fiscal year ended December 31, 2018. This amendment is being filed to correct certain clerical errors that appeared in the original filing including the following: (1) the cover page is being amended to correct the number of shares of Class A common stock outstanding as of February 28, 2018 to 129,962,749; (2) page 79 in the original filing is being revised to delete the sentence within brackets. No other information in the original filing is being revised.</t>
  </si>
  <si>
    <t>Document Period End Date</t>
  </si>
  <si>
    <t>Dec. 31,
		2018</t>
  </si>
  <si>
    <t>Document Fiscal Year Focus</t>
  </si>
  <si>
    <t>Document Fiscal Period Focus</t>
  </si>
  <si>
    <t>FY</t>
  </si>
  <si>
    <t>Trading Symbol</t>
  </si>
  <si>
    <t>CADE</t>
  </si>
  <si>
    <t>Entity Registrant Name</t>
  </si>
  <si>
    <t>CADENCE BAN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7</t>
  </si>
  <si>
    <t>ASSETS</t>
  </si>
  <si>
    <t>Cash and due from banks</t>
  </si>
  <si>
    <t>Interest-bearing deposits with banks</t>
  </si>
  <si>
    <t>Federal funds sold</t>
  </si>
  <si>
    <t>Total cash and cash equivalents</t>
  </si>
  <si>
    <t>Investment securities available-for-sale</t>
  </si>
  <si>
    <t>Investment securities held-to-maturity (estimated fair value of $311 at December 31, 2017)</t>
  </si>
  <si>
    <t>Other securities - FRB and FHLB stock</t>
  </si>
  <si>
    <t>Loans held for sale</t>
  </si>
  <si>
    <t>Loans</t>
  </si>
  <si>
    <t>Less: allowance for credit losses</t>
  </si>
  <si>
    <t>Net loans</t>
  </si>
  <si>
    <t>Premises and equipment, net</t>
  </si>
  <si>
    <t>Other real estate owned</t>
  </si>
  <si>
    <t>Cash surrender value of life insurance</t>
  </si>
  <si>
    <t>Net deferred tax asset</t>
  </si>
  <si>
    <t>Goodwill</t>
  </si>
  <si>
    <t>Other intangible assets, net</t>
  </si>
  <si>
    <t>Other assets</t>
  </si>
  <si>
    <t>Total Assets</t>
  </si>
  <si>
    <t>Liabilities:</t>
  </si>
  <si>
    <t>Noninterest-bearing deposits</t>
  </si>
  <si>
    <t>Interest-bearing deposits</t>
  </si>
  <si>
    <t>Total deposits</t>
  </si>
  <si>
    <t>Securities sold under agreements to repurchase</t>
  </si>
  <si>
    <t>Federal Home Loan Bank advances</t>
  </si>
  <si>
    <t>Senior debt</t>
  </si>
  <si>
    <t>Subordinated debt</t>
  </si>
  <si>
    <t>Junior subordinated debentures</t>
  </si>
  <si>
    <t>Other liabilities</t>
  </si>
  <si>
    <t>Total liabilities</t>
  </si>
  <si>
    <t>Shareholders' Equity:</t>
  </si>
  <si>
    <t>Common stock $0.01 par value, authorized 300,000,000 shares; 83,625,000 shares issued and 82,497,009 shares outstanding at December 31, 2018 and 83,625,000 shares issued and outstanding at December 31, 2017</t>
  </si>
  <si>
    <t>Additional paid-in capital</t>
  </si>
  <si>
    <t>Treasury stock, at cost 1,127,991 shares outstanding at December 31, 2018</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Estimated fair value of held-to-maturity securities</t>
  </si>
  <si>
    <t>Common stock, par value</t>
  </si>
  <si>
    <t>Common stock, shares authorized</t>
  </si>
  <si>
    <t>Common stock, shares issued</t>
  </si>
  <si>
    <t>Common Stock, Shares, Outstanding</t>
  </si>
  <si>
    <t>Treasury stock, shares outstanding</t>
  </si>
  <si>
    <t>CONSOLIDATED STATEMENTS OF INCOME - USD ($) $ in Thousands</t>
  </si>
  <si>
    <t>Dec. 31, 2016</t>
  </si>
  <si>
    <t>INTEREST INCOME</t>
  </si>
  <si>
    <t>Interest and fees on loans</t>
  </si>
  <si>
    <t>Interest and dividends on securities:</t>
  </si>
  <si>
    <t>Taxable</t>
  </si>
  <si>
    <t>Tax-exempt</t>
  </si>
  <si>
    <t>Other interest income</t>
  </si>
  <si>
    <t>Total interest income</t>
  </si>
  <si>
    <t>INTEREST EXPENSE</t>
  </si>
  <si>
    <t>Interest on time deposits</t>
  </si>
  <si>
    <t>Interest on other deposits</t>
  </si>
  <si>
    <t>Interest on borrowed funds</t>
  </si>
  <si>
    <t>Total interest expense</t>
  </si>
  <si>
    <t>Net interest income</t>
  </si>
  <si>
    <t>Provision for credit losses</t>
  </si>
  <si>
    <t>Net interest income after provision for credit losses</t>
  </si>
  <si>
    <t>NONINTEREST INCOME</t>
  </si>
  <si>
    <t>Investment advisory revenue</t>
  </si>
  <si>
    <t>Trust services revenue</t>
  </si>
  <si>
    <t>Credit related fees</t>
  </si>
  <si>
    <t>Service charges on deposit accounts</t>
  </si>
  <si>
    <t>Other service fees</t>
  </si>
  <si>
    <t>Mortgage banking income</t>
  </si>
  <si>
    <t>Securities (losses) gains, net</t>
  </si>
  <si>
    <t>Other income</t>
  </si>
  <si>
    <t>Total noninterest income</t>
  </si>
  <si>
    <t>NONINTEREST EXPENSE</t>
  </si>
  <si>
    <t>Salaries and employee benefits</t>
  </si>
  <si>
    <t>Premises and equipment</t>
  </si>
  <si>
    <t>Merger related expenses</t>
  </si>
  <si>
    <t>Intangible asset amortization</t>
  </si>
  <si>
    <t>Other expense</t>
  </si>
  <si>
    <t>Total noninterest expense</t>
  </si>
  <si>
    <t>Income before income taxes</t>
  </si>
  <si>
    <t>Income tax expense</t>
  </si>
  <si>
    <t>Net income</t>
  </si>
  <si>
    <t>Weighted average common shares outstanding (Basic)</t>
  </si>
  <si>
    <t>Weighted average common shares outstanding (Diluted)</t>
  </si>
  <si>
    <t>Earnings per common share (Basic)</t>
  </si>
  <si>
    <t>Earnings per common share (Diluted)</t>
  </si>
  <si>
    <t>CONSOLIDATED STATEMENTS OF COMPREHENSIVE INCOME - USD ($) $ in Thousands</t>
  </si>
  <si>
    <t>Statement Of Income And Comprehensive Income [Abstract]</t>
  </si>
  <si>
    <t>Net unrealized (losses) gains on securities available-for-sale:</t>
  </si>
  <si>
    <t>Net unrealized (losses) gains arising during the period</t>
  </si>
  <si>
    <t>Reclassification adjustments for gains (losses) realized in net income</t>
  </si>
  <si>
    <t>Net unrealized (losses) gains on securities available-for-sale</t>
  </si>
  <si>
    <t>Unrealized losses on derivative instruments designated as cash flow hedges:</t>
  </si>
  <si>
    <t>Net unrealized (losses) arising during the period</t>
  </si>
  <si>
    <t>Net change in unrealized (losses) on derivative instruments</t>
  </si>
  <si>
    <t>Change in pension liability:</t>
  </si>
  <si>
    <t>Actuarial gains (losses) arising during the period</t>
  </si>
  <si>
    <t>Reclassification adjustments for gains realized in net income</t>
  </si>
  <si>
    <t>Net unrealized gains (losses) on pension liability</t>
  </si>
  <si>
    <t>Other comprehensive (losses) gains, net of tax</t>
  </si>
  <si>
    <t>Comprehensive income</t>
  </si>
  <si>
    <t>CONSOLIDATED STATEMENTS OF COMPREHENSIVE INCOME (Parenthetical) - USD ($) $ in Thousands</t>
  </si>
  <si>
    <t>Unrealized (losses) gains arising during the period, tax effect</t>
  </si>
  <si>
    <t>Reclassification adjustments for gains (losses) realized in net income, tax effect</t>
  </si>
  <si>
    <t>Actuarial gains (losses) arising during the period, tax effect</t>
  </si>
  <si>
    <t>Reclassification adjustments for gains realized in net income, tax effect</t>
  </si>
  <si>
    <t>STATEMENTS OF CHANGES IN SHAREHOLDERS' EQUITY - USD ($) $ in Thousands</t>
  </si>
  <si>
    <t>Total</t>
  </si>
  <si>
    <t>Common Stock</t>
  </si>
  <si>
    <t>Additional Paid-in Capital</t>
  </si>
  <si>
    <t>Treasury Stock [Member]</t>
  </si>
  <si>
    <t>Retained Earnings</t>
  </si>
  <si>
    <t>Accumulated OCI</t>
  </si>
  <si>
    <t>Balance at Dec. 31, 2015</t>
  </si>
  <si>
    <t>Equity-based compensation cost</t>
  </si>
  <si>
    <t>Other comprehensive income (loss)</t>
  </si>
  <si>
    <t>Balance at Dec. 31, 2016</t>
  </si>
  <si>
    <t>Reclassification of amounts within AOCI to retained earnings due to tax reform</t>
  </si>
  <si>
    <t>Issuance of 8,625,000 common shares,net of issuance costs</t>
  </si>
  <si>
    <t>Balance at Dec. 31, 2017</t>
  </si>
  <si>
    <t>Cash dividends declared ($0.55 per common share)</t>
  </si>
  <si>
    <t>Dividend equivalents on restricted stock (Note 22)</t>
  </si>
  <si>
    <t>Cumulative effect of adoption of new accounting principles (Note 1)</t>
  </si>
  <si>
    <t>Purchase of treasury stock - at cost</t>
  </si>
  <si>
    <t>Balance at Dec. 31, 2018</t>
  </si>
  <si>
    <t>STATEMENTS OF CHANGES IN SHAREHOLDERS' EQUITY (Parenthetical)</t>
  </si>
  <si>
    <t>Dec. 31, 2017shares</t>
  </si>
  <si>
    <t>Statement Of Stockholders Equity [Abstract]</t>
  </si>
  <si>
    <t>Issuance of common shares</t>
  </si>
  <si>
    <t>CONSOLIDATED STATEMENTS OF CASH FLOWS - USD ($) $ in Thousands</t>
  </si>
  <si>
    <t>CASH FLOWS FROM OPERATING ACTIVITIES</t>
  </si>
  <si>
    <t>Adjustments to reconcile net income to net cash provided by operations:</t>
  </si>
  <si>
    <t>Depreciation and amortization</t>
  </si>
  <si>
    <t>Deferred income tax expense</t>
  </si>
  <si>
    <t>Provision for loan losses</t>
  </si>
  <si>
    <t>Loss (gain) on sale of securities, net</t>
  </si>
  <si>
    <t>Gain on sale of loans, net</t>
  </si>
  <si>
    <t>Loss on foreclosed property, net</t>
  </si>
  <si>
    <t>Increase in interest receivable</t>
  </si>
  <si>
    <t>Proceeds from sales of loans held for sale</t>
  </si>
  <si>
    <t>Origination of loans held for sale</t>
  </si>
  <si>
    <t>(Increase) decrease in other assets</t>
  </si>
  <si>
    <t>Increase in other liabilities</t>
  </si>
  <si>
    <t>Gain on sale of insurance subsidiary assets</t>
  </si>
  <si>
    <t>Other, net</t>
  </si>
  <si>
    <t>Net cash flows provided by operating activities</t>
  </si>
  <si>
    <t>CASH FLOWS FROM INVESTING ACTIVITIES</t>
  </si>
  <si>
    <t>Purchase of securities available-for-sale</t>
  </si>
  <si>
    <t>Proceeds from sales of securities available-for-sale</t>
  </si>
  <si>
    <t>Proceeds from maturities, calls and paydowns of securities available-for-sale</t>
  </si>
  <si>
    <t>Proceeds from sale of loans transferred to held for sale</t>
  </si>
  <si>
    <t>Increase in loans, net</t>
  </si>
  <si>
    <t>Proceeds from sale of insurance subsidiary assets</t>
  </si>
  <si>
    <t>Purchase of premises and equipment</t>
  </si>
  <si>
    <t>Proceeds from disposition of foreclosed property</t>
  </si>
  <si>
    <t>Net cash used in investing activities</t>
  </si>
  <si>
    <t>CASH FLOWS FROM FINANCING ACTIVITIES</t>
  </si>
  <si>
    <t>Increase in deposits, net</t>
  </si>
  <si>
    <t>Net change in securities sold under agreements to repurchase</t>
  </si>
  <si>
    <t>Net change in FHLB advances</t>
  </si>
  <si>
    <t>Purchase of senior debt</t>
  </si>
  <si>
    <t>Repurchase of common stock</t>
  </si>
  <si>
    <t>Cash dividends paid on common stock</t>
  </si>
  <si>
    <t>Proceeds from issuance of common stock</t>
  </si>
  <si>
    <t>Net cash provided by financing activities</t>
  </si>
  <si>
    <t>Net increase (decrease) in cash and cash equivalents</t>
  </si>
  <si>
    <t>Cash and cash equivalents at beginning of period</t>
  </si>
  <si>
    <t>Cash and cash equivalents at end of period</t>
  </si>
  <si>
    <t>Summary of Accounting Policies</t>
  </si>
  <si>
    <t>Accounting Policies [Abstract]</t>
  </si>
  <si>
    <t>CADENCE BANCORPORATION AND SUBSIDIARIES Cadence Bancorporation (the “Company”) is a Delaware corporation and a financial holding company whose primary asset is its investment in its wholly owned subsidiary bank, Cadence Bank National Association (the “Bank”). Note 1—Summary of Accounting Policies Basis of Presentation and Consolidation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8 presentation. These reclassifications did not materially impact the Company’s consolidated balance sheets or consolidated statements of income. In accordance with the Financial Accounting Standards Board (“FASB”) Accounting Standards Codification (“ASC”) Topic 855, “Subsequent Events,” the Company’s Management has evaluated subsequent events for potential recognition or disclosure in the consolidated financial statements through the date of the issuance of these consolidated financial statements. No subsequent events were identified that would have required a change to the consolidated financial statements or disclosure in the notes to the consolidated financial statements, other than as disclosed in Note 2, Subsequent Events. Nature of Operations The Company’s subsidiaries include:
•
Town &amp; Country Insurance Agency, Inc., dba Cadence Insurance—full service insurance agency (see “Sale of Subsidiary”); and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See Note 2, Subsequent Events, regarding the completion of its previously announced merger with State Bank Financial Corporation. The Bank’s subsidiaries include:
•
Linscomb &amp; Williams Inc. —financial advisory firm, and
•
Cadence Investment Services, Inc.—provides investment and insurance products. The Company and the Bank also have certain other non-operating and immaterial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Sale of Subsidiary On May 31, 2018 the Company completed the sale of the assets of its subsidiary, Town &amp; Country Insurance Agency, Inc. (“T&amp;C) to an unrelated third party, selling $11.1 million in net assets, including $10.9 million in goodwill and intangibles. This transaction resulted in a pre-tax gain of $4.9 million recorded in noninterest income, offset by $1.1 million in sale related expenses recorded in noninterest expenses during the second quarter of 2018. Securities Securities are accounted for as follows: Securities Available-for-Sale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Securities Held-to-Maturity Securities classified as held-to-maturity are those securities for which there is a positive intent and ability to hold to maturity. These securities are carried at cost, adjusted for amortization of premium and accretion of discount, computed by the effective interest method. The Company had no securities held-to-maturity at December 31, 2018. Equity Securities with readily determinable fair values not held for trading Securities with readily determinable fair values not held for trading consist of marketable equity securities which are carried at fair value with changes in fair value reported in net income. Trading Account Securities Trading account securities are securities that are held for the purpose of selling them at a profit. The Company had no trading account securities as of December 31, 2018 or 2017. FHLB and FRB Stock The Company has ownership in Federal Home Loan Bank of Atlanta (“FHLB”) and Federal Reserve Bank (“FRB”) stock which do not have readily determinable fair values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outstanding borrowings. Derivative Financial Instruments and Hedging Activities Derivative instruments are accounted for under the requirements of ASC Topic 815, “Derivatives and Hedging.” ASC Topic 815 requires companies to recognize all of their derivative instruments as either assets or liabilities in the consolidated balance sheets at fair value.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Such commitments are considered derivatives under current accounting guidance and are required to be recorded at fair value. The change in fair value of these instruments is reflected currently in the mortgage banking revenue of the consolidated statements of income. The fair value of these derivatives is recorded on the consolidated balance sheets in other assets and other liabilities.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income. The fair value of these derivatives is recorded on the consolidated balance sheets in other assets and other liabilities. Interest Rate Swap, Floor, Cap, and Collar Agreements Not Designated as Hedging Derivatives The Company enters into interest rate swap, floor, cap and collar agreements on commercial loans with customers to meet the financing needs and interest rate risk management needs of its customers. At the same time, the Company enters into offsetting interest rate swap agreements with a financial institution in order to minimize the Company’s interest rate risk. These interest rate agreements are non-hedging derivatives and are recorded at fair value with changes in fair value reflected in noninterest income. The fair value of these derivatives is recorded on the consolidated balance sheets in other assets and other liabilities. Interest Rate Swap, Floor, Cap, and Collar Agreements Designated as Cash Flow Hedges Cash flow hedge relationships mitigate exposure to the variability of future cash flows or other forecasted transactions. The Company uses interest rate swaps, caps, collars, and floo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during the initial period with a quantitative test such as statistical regression on a prospective and retrospective basis. For subsequent periods, the effectiveness of hedging derivatives is assessed qualitatively by assuring the notional amounts of the respective derivative instruments are equal to or less than the current balance of the hedged items.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7 for further discussion and details of derivative financial instruments and hedging activities. Transfers of Financial Assets Transfers of financials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 Loans Held for Sale Mortgage Loans Held for Sale Mortgage loans originated and intended for sale in the secondary market are carried at the lower of cost or estimated fair value in the aggregate. The Company also transfers certain mortgage loans to held for sale when management has the intent to sell the loan or a portion of the loan in the near term. These held for sale loans are recorded at the lower of cost or estimated fair value. At the time of transfer, write-downs on the loans are recorded as charge-offs and a new cost basis is established.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18, 2017 and 2016, an insignificant number of loans were returned to the Company. Commercial Loans Held for Sale The Company originates certain commercial loans for which a portion is intended for sale. The Company also transfers certain commercial loans to held for sale when management has the intent to sell the loan or a portion of the loan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 A summary of the loans held for sale at December 31, 2018 and 2017 is as follows:
As of December 31,
(In thousands)
2018
2017
Mortgage loans held for sale
$
17,004
$
5,834
Commercial loans held for sale
42,457
55,525
Loans held for sale
$
59,461
$
61,359
Loans (Excluding Acquired Credit Impaired Loans) Loans include loans that are originated by the Company and acquired loans that are not considered impaired at acquisition. Loans originated by the Company are carried at the principal amount outstanding adjusted for the allowance for credit losses, net of deferred origination fees, and unamortized discounts and premiums. Interest income is recognized based on the principal balance outstanding and the stated rate of the loan. Loan origination fees and certain direct origination costs are capitalized and recognized as an adjustment of the yield on the related loan. Loans acquired through acquisition are initially recorded at fair value. Discounts and premiums created when the loans were recorded at their estimated fair values at acquisition are accreted over the remaining term of the loan as an adjustment to the related loan’s yield. Commercial loans, including small business loans, are generally placed on nonaccrual status when principal or interest is past due ninety days or more unless the loan is well secured and in the process of collection, or when the loan is specifically determined to be impaired. Consumer loans, including residential first and second lien loans secured by real estate, are generally placed on nonaccrual status when they are 120 or more days past due.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re evaluated for potential charge-off in accordance with the parameters discussed below or when the loan is placed on non-accrual status, whichever is earlier. Loans within the commercial portfolio are generally evaluated for charge-off at 90 days past due, unless both well-secured and in the process of collection. Closed and open-end residential mortgage and consumer loans are evaluated for charge-off no later than 120 days past due. Any outstanding loan balance in excess of the fair value of the collateral less costs to sell is charged-off no later than 180 days past due for loans secured by real estate. For non-real estate secured loans, in lieu of charging off the entire loan balance, loans may be written down to the fair value of the collateral less costs to sell if repossession of collateral is assured and in process. A loan is considered to be impaired when it appears probable that the entire amount contractually due will not be collected in accordance with the terms of the loan agreement. Factors considered in determining impairment include payment status, collateral values, and the probability of collecting scheduled payments of principal and interest when due. The measurement of impaired loans is based on the present value of expected future cash flows discounted at the loan’s effective interest rate or the loan’s observable market price, or based on the fair value of the collateral less disposal costs if the loan is collateral dependent. Included in impaired loans are loans considered troubled debt restructurings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can be subjective in nature, and management’s judgment is required when determining whether a modification is classified as a TDR. Allowance for Credit Losses The allowance for credit losses (“ACL”) is established through charges to income in the form of a provision for credit losses. The ACL is maintained at a level that management believes is adequate to absorb all probable losses inherent in the loan portfolio which are incurred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In determining the provision for credit losses, management monitors fluctuations in the ACL resulting from actual charge-offs and recoveries and reviews the size and composition of the loan portfolio in light of current and anticipated economic conditions. The ACL is comprised of the following four components:
•
Specific reserves are recorded on loans reviewed individually for impairment. Generally, all loans that are individually identified as impaired are reviewed on a quarterly basis in order to determine whether a specific reserve is required. A loan is considered impaired when, based on current information, it is probable that we will not receive all amounts due in accordance with the contractual terms of the loan agreement. Once a loan has been identified as impaired, management measures impairment in accordance with ASC Topic 310, “Receivables.” The measurement of impaired loans is based on the present value of expected future cash flows discounted at the loan’s effective interest rate or the loan’s observable market price or based on the fair value of the collateral if the loan is collateral dependent. When management’s measured value of the impaired loan is less than the recorded investmen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identified as impaired are excluded from the general reserve calculation described below. Changes in specific reserves from period to period are the result of changes in the circumstances of individual loans such as charge-offs, payments received, changes in collateral values or other factors.
•
For loans not considered to be impaired, a general reserve is maintained for each loan segment in the loan portfolio. Due to the growth of the credit portfolio into new geographic areas and into new commercial segmentations and the lack of seasoning of the portfolio, the Company recognizes there is limited historical loss information to adequately estimate loss rates based primarily on historical loss data. Therefore, external loss data was acquired from the research arm of a nationally recognized risk rating agency to act as a proxy for loss rates within the ACL model until sufficient loss history can be accumulated from the Company’s loss experience in these segments. These loss rates were developed specifically for the Company’s customer risk profile and portfolio mix. The Company monitors actual loss experience for each loan segment for adjustments required to the loss rates utilized.
•
In assessing the overall risk of the credit portfolio, the ACL Committee also considers the following qualitative factors that may affect credit losses within the current credit portfolio. Management discretion dictates how these factors should affect certain segments (or the entire portfolio) according to a number of basis points to be added to (or subtracted from) loan loss rates. By their nature, qualitative adjustments attempt to quantify and standardize factors that serve as “leading indicators” of credit deterioration or improvement. These primary adjustment factors include, but are not limited to the following:
•
Lending policies, procedures, practices or philosophy, including underwriting standards and collection, charge-off and recovery practices
•
Changes in national and service market economic and business conditions that could affect the level of default rates or the level of losses once a default has occurred within the Bank’s existing loan portfolio
•
Changes in the nature or size of the portfolio
•
Changes in portfolio collateral values
•
Changes in the experience, ability, and depth of lending management and other relevant staff
•
Volume and/or severity of past due and classified credits or trends in the volume of losses, non-accrual credits, impaired credits and other credit modifications
•
Quality of the institution’s credit review system and processes and the degree of oversight by bank management and the board of directors
•
Concentrations of credit such as industry and lines of business
•
Competition and legal and regulatory requirements or other external factors.
•
In connection with acquisitions (see Accounting for Acquired Loans Management presents the quarterly review of the ACL to the Bank’s Board of Directors.. This evaluation is inherently subjective as it requires estimates that are susceptible to significant revision as more information becomes available or as events change. The reserve for unfunded commitments is determined by assessing three distinct components: unfunded commitment volatility in the portfolio (excluding commitments related to letters of credit and commitment letters), adverse letters of credit, and adverse lines of credit. Unfunded commitment volatility is calculated on a trailing eight quarter basis; the resulting expected funding amount is then reserved for based on the current combined reserve rate of the pass-rated originated and ANCI loans. Adverse lines and letters of credit are assessed individually based on funding and loss expectations as of the period end. The reserve for unfunded commitments is recorded in other liabilities and other noninterest expense separate from the allowance and provision for credit losses. As of December 31, 2018, and 2017, the reserve for unfunded commitments totaled $0.6 million and $0.8 million, respectively. Accounting for Acquired Loans Acquired Loans The Company accounts for its acquisitions under ASC Topic 805, which requires the use of the acquisition method of accounting. All identifiable assets acquired, including loans, are recorded at fair value. No ACL related to the acquired loans is recorded on the acquisition date as the fair value of the loans acquired incorporates assumptions regarding credit risk. Loans acquired are recorded at fair value in accordance with the fair value methodology prescribed in ASC Topic 820. The fair value estimates associated with the loans include estimates related to the amount and timing of undiscounted expected principal, interest and other cash flows, as well as the appropriate discount rate. At the time of acquisition, the Company estimated the fair value of the total acquired loan portfolio by segregating the portfolio into loan pools with similar characteristics and certain specifically-reviewed non-homogeneous loans. The similar characteristics used to establish the pools included:
•
Risk rating,
•
The loan type based on regulatory reporting guidelines; namely whether the loan was a residential, construction, consumer, or commercial loan, and
•
The nature of collateral. From these pools, the Company used certain loan information, including outstanding principal balance, estimated probability of default and loss given default, weighted average maturity, weighted average term to re-price (if a variable rate loan), estimated prepayment rates, and weighted average interest rate to estimate the expected cash flow for each loan pool. For the specifically-reviewed loans expected cash flows were determined for each loan based on current performance and collateral values, if the loan is collateral dependent. The Company accounts for and evaluates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ACI loans that meet the criteria for non-accrual of interest at the time of acquisition may be considered performing upon acquisition, regardless of whether the customer is contractually delinquent, if the timing and expected cash flows on such loans can be reasonably estimated and if collection of the new carrying value of such loans is expected. However, if the timing or amount of the expected cash flows cannot be reasonably estimated an ACI loan may be placed in nonaccruing status. Expected cash flows over the acquisition date fair value are periodically re-estimated utilizing the same cash flow methodology used at the time of acquisition and subsequent decreases to the expected cash flows will generally result in a provision for loan losses charge to the Company’s consolidated statements of income. Conversely, subsequent increases in expected cash flows result in a transfer from the non-accretable discount to the accretable discount, which would have a positive impact on accretion income prospectively. These cash flow evaluations are inherently subjective as they require material estimates, all of which may be susceptible to significant change. Premises and Equipment Premises and equipment are stated at cost, less accumulated depreciation and amortization. Depreciation and amortization are determined using the straight-line method at rates calculated to depreciate or amortize the cost of assets over their estimated useful lives. Maintenance and repairs of property and equipment are charged to expense, and major improvements that extend the useful life of the asset are capitalized. Upon retirement, sale, or other disposition of property and equipment, the cost and accumulated depreciation are eliminated from the accounts, and any gains or losses are included in income. The Company leases various premises and equipment under operating leases. The leases have varying terms, with most containing renewal or first-right-of-refusal options for multi-year periods and annual increases in base rates. Leasehold improvements are depreciated over the lesser of the estimated useful life or the lease term. Other Real Estate Other real estate (“OREO”) consists of properties acquired through foreclosure and unutilized bank-owned properties. These properties, as held for sale properties, are recorded at fair value, less estimated costs to sell, on the date of foreclosure establishing a new cost basis for the property. Subsequent to the foreclosure date the OREO is maintained at the lower of cost or fair value. Any write-down to fair value required at the time of foreclosure is charged to the ACL. Subsequent gains or losses resulting from the sale of the property or additional valuation allowances required due to further declines in fair value are reported in other noninterest expense. The amount of loans in the process of foreclosure or physical possession for single-family residential properties was $3.8 million and $4.4 million as of December 31, 2018 and 2017, respectively. The amount of residential real estate properties held in OREO was $0.9 million and $2.7 million as of December 31, 2018 and 2017, respectively. Cash Surrender Value of Life Insurance The Company invests in bank-owned life insurance (“BOLI”), which involves the purchasing of life insurance on selected employees. The Company is the owner of the policies and, accordingly, the cash surrender value of the policies is included in total assets, and increases in cash surrender values are reported as income in the consolidated statements of income. The cash value accumulation on BOLI is permanently tax deferred if the policy is held to the insured person’s death and certain other conditions are met. Goodwill and Other Intangible Assets Goodwill is accounted fo</t>
  </si>
  <si>
    <t>Subsequent Events</t>
  </si>
  <si>
    <t>Subsequent Events [Abstract]</t>
  </si>
  <si>
    <t xml:space="preserve">Note 2—Subsequent Events Completion of Merger with State Bank Financial Corporation On January 1, 2019, the Company completed its previously announced merger with State Bank Financial Corporation ("State Bank") whereby State Bank merged with and into the Company. Immediately following the merger, State Bank’s wholly owned subsidiary bank, State Bank and Trust Company, merged with and into the Company’s subsidiary bank, Cadence Bank, N.A. Under the terms of the agreement, each outstanding share of State Bank common stock was exchanged for 1.271 shares of Company Class A common stock. The purchase price was approximately $826 million and was comprised solely of stock consideration. The Company’s primary reasons for the transaction were to expand its market presence and create a more diverse business mix as well as an attractive funding base and leverage operating cost through economies of scale. During 2018, the Company incurred approximately $3.0 million of acquisition costs related to this transaction. These acquisition costs are reported in merger related expenses on the Company’s Consolidated Statements of Income and Comprehensive Income. The majority of the acquisition costs for this transaction are expected to be recorded during the first half of 2019. Additional disclosures required by ASC 805 have been omitted because the information needed for the disclosures is not available due to the close proximity of the closing of this transaction with the date these financial statements are being issued. State Bank, which is headquartered in Atlanta, Georgia, operated 32 banking locations throughout Georgia. As of December 31, 2018, State Bank had total assets of $4.9 billion, total loans of $3.4 billion and total deposits of $4.1 million as reported in their regulatory filings. Equity-Based Compensation Subsequent to year end, the Company granted equity-based awards to select executives. Restricted stock units totaling 657,998 shares were granted, of which a portion time vest over a 3-year period and the remaining units vest based on the attainment of certain performance goals over a 3 – 4 year period. Additionally, options were granted to purchase approximately 1.6 million shares of the Company’s common stock at a weighted average price of $20.43 and which will vest over a 3-year period. Quarterly Dividend Approval On January 22, 2019, the Company’s Board of Directors declared a quarterly cash dividend in the amount of $0.175 per share of outstanding common stock, representing an annualized dividend of $0.70 per share. The dividend will be paid on March 15, 2019 to holders of record of Cadence’s Class A common stock on March 1, 2019. Share Repurchases In October 2018, the Company’s Board of Directors authorized a share repurchase program in an amount of up to $50 million as part of the Company’s overall capital management strategies. In December 2018, the Board approved an amendment to the repurchase program providing for the purchase of up to 4.3 million shares not to exceed an aggregate purchase of $81 million, subject to receipt of required regulatory approvals. In January and February of 2019, the Company repurchased approximately 1.8 million shares of common stock at a cost of $34.5 million. New Derivative Agreement As discussed in Note 1, the Company uses various derivative instruments to manage its interest rate risk. In February 2019, the Company entered into a $4.0 billion notional interest rate collar with a five-year term. The interest rate collar has a purchased cap strike of 4.70%, a sold cap strike of 3.50%, a sold floor strike of 0.00%, and a purchased floor strike of 3.00%. The purchased option price was $127.8 million. </t>
  </si>
  <si>
    <t>Securities</t>
  </si>
  <si>
    <t>Investments Debt And Equity Securities [Abstract]</t>
  </si>
  <si>
    <t>Note 3—Securities A summary of amortized cost and estimated fair value of securities available-for-sale and securities held-to-maturity at December 31, 2018 and 2017 is as follows:
(In thousands)
Amortized Cost
Gross Unrealized Gains
Gross Unrealized Losses
Estimated Fair Value
December 31, 2018
Securities available-for-sale:
U.S. Treasury securities
$
100,413
$
—
$
3,628
$
96,785
Obligations of U.S. government agencies
60,975
316
284
61,007
Mortgage-backed securities issued or guaranteed by U.S. agencies (MBS)
Residential pass-through:
Guaranteed by GNMA
85,052
146
2,093
83,105
Issued by FNMA and FHLMC
594,874
694
10,367
585,201
Other residential mortgage-backed securities
36,339
8
1,178
35,169
Commercial mortgage-backed securities
114,383
287
5,255
109,415
Total MBS
830,648
1,135
18,893
812,890
Obligations of states and municipal subdivisions
229,475
207
13,112
216,570
Total securities available-for-sale
$
1,221,511
$
1,658
$
35,917
$
1,187,252
(In thousands)
Amortized Cost
Gross Unrealized Gains
Gross Unrealized Losses
Estimated Fair Value
December 31, 2017
Securities available-for-sale:
U.S. Treasury securities
$
100,575
$
—
$
3,731
$
96,844
Obligations of U.S. government agencies
80,552
738
66
81,224
Mortgage-backed securities issued or guaranteed by U.S. agencies (MBS)
Residential pass-through:
Guaranteed by GNMA
106,461
676
1,110
106,027
Issued by FNMA and FHLMC
431,409
1,284
2,271
430,422
Other residential mortgage-backed securities
47,379
97
1,084
46,392
Commercial mortgage-backed securities
76,201
63
4,069
72,195
Total MBS
661,450
2,120
8,534
655,036
Obligations of states and municipal subdivisions
420,111
7,539
3,691
423,959
Total securities available-for-sale
$
1,262,688
$
10,397
$
16,022
$
1,257,063
Securities held-to-maturity:
Obligations of states and municipal subdivisions
$
290
$
21
$
—
$
311
The scheduled contractual maturities of securities available-for-sale and debt securities held-to-maturity at December 31, 2018 were as follows:
Available-for-Sale
Amortized
Estimated
(In thousands)
Cost
Fair Value
Due in one year or less
$
—
$
—
Due after one year through five years
107,283
103,638
Due after five years through ten years
53,314
53,568
Due after ten years
230,266
217,156
Mortgage-backed securities
830,648
812,890
Total
$
1,221,511
$
1,187,252
Proceeds from sales, gross gains, and gross losses on sales of securities available-for-sale for the years ended December 31, 2018, 2017 and 2016 are presented below. There were no other-than-temporary impairment charges included in gross realized losses for the years ended December 31, 2018, 2017 and 2016. The specific identification method is used to reclassify gains and losses out of other comprehensive income at the time of sale.
For the Year Ended December 31,
(In thousands)
2018
2017
2016
Gross realized gains
$
816
$
167
$
4,172
Gross realized losses
(2,669
)
(313
)
(436
)
Realized (losses) gains on sale of securities available for sale, net
$
(1,853
)
$
(146
)
$
3,736
Proceeds from sales of securities available-for-sale
$
268,799
$
161,401
$
538,960
Securities with a carrying value of $711.2 million and $507.3 million at December 31, 2018 and 2017, respectively, were pledged to secure public deposits, FHLB borrowings, repurchase agreements and for other purposes as required or permitted by law. Information pertaining to securities available-for-sale with gross unrealized losses aggregated by category and length of time the securities have been in a continuous loss position was as follows:
Unrealized loss analysis
Losses &lt; 12 Months
Losses &gt; 12 Months
Gross
Gross
Estimated
Unrealized
Estimated
Unrealized
(In thousands)
Fair Value
Losses
Fair Value
Losses
December 31, 2018
U.S. Treasury securities
$
—
$
—
$
96,785
$
3,628
Obligations of U.S. government agencies
25,978
183
10,152
101
Mortgage-backed securities
259,794
2,864
405,974
16,029
Obligations of states and municipal subdivisions
74,503
2,501
125,092
10,611
Total
$
360,275
$
5,548
$
638,003
$
30,369
Unrealized loss analysis
Losses &lt; 12 Months
Losses &gt; 12 Months
Gross
Gross
Estimated
Unrealized
Estimated
Unrealized
(In thousands)
Fair Value
Losses
Fair Value
Losses
December 31, 2017
U.S. Treasury securities
$
—
$
—
$
96,844
$
3,731
Obligations of U.S. government agencies
1,577
9
14,323
57
Mortgage-backed securities
306,274
1,490
172,324
7,044
Obligations of states and municipal subdivisions
2,601
22
134,870
3,669
Total
$
310,452
$
1,521
$
418,361
$
14,501
As of December 31, 2018 and 2017, approximately 84% and 58%, respectively, of the fair value of securities in the investment portfolio reflected an unrealized loss. As of December 31, 2018, there were 117 securities that had been in a loss position for more than twelve months, and 100 securities that had been in a loss position for less than 12 months. The unrealized losses result from the change in market interest rates for similar securities and do not relate to the marketability of the securities or the issuer’s ability to repay the obligations. The Company has adequate liquidity and, therefore, does not plan to sell and, more likely than not, will not be required to sell these securities before recovery of the indicated impairment. Accordingly, the unrealized losses on these securities have been determined to be temporary. In the second quarter of 2018, we sold approximately $187.8 million of available-for-sale securities as part of an effort to rebalance the portfolio. We reduced our target concentration of tax free municipal securities from 35% down to 25%.</t>
  </si>
  <si>
    <t>Loans and Allowance for Credit Losses</t>
  </si>
  <si>
    <t>Receivables [Abstract]</t>
  </si>
  <si>
    <t xml:space="preserve">Note 4—Loans and Allowance for Credit Losses The following table presents total loans outstanding by portfolio segment and class of financing receivable as of December 31, 2018 and 2017, respectively. Outstanding balances include originated loans, Acquired Noncredit Impaired (“ANCI”) loans and Acquired Credit Impaired (“ACI”) loans. Information about ACI loans is presented separately in the “Acquired Credit-Impaired Loans” section of this Note.
As of
(In thousands)
December 31, 2018
December 31, 2017
Commercial and Industrial
General C&amp;I
$
3,275,362
$
2,746,454
Energy sector
1,285,775
935,371
Restaurant industry
1,096,366
1,035,538
Healthcare
539,839
416,423
Total commercial and industrial
6,197,342
5,133,786
Commercial Real Estate
Income producing
1,266,791
1,082,929
Land and development
63,948
75,472
Total commercial real estate
1,330,739
1,158,401
Consumer
Residential real estate
2,227,653
1,690,814
Other
67,100
74,922
Total consumer
2,294,753
1,765,736
Small Business Lending
266,283
221,855
Total (Gross of unearned discount and fees)
10,089,117
8,279,778
Unearned discount and fees
(35,194
)
(26,351
)
Total (Net of unearned discount and fees)
$
10,053,923
$
8,253,427
During 2018, the Company purchased $214 million of consumer residential real estate loans, at a premium of approximately 6.0%. These loans were evaluated and determined not to be credit impaired before purchase and are classified as ANCI as of December 31, 2018. Allowance for Credit Losses (“ACL”) The ACL is management’s estimate of credit losses inherent in the loan portfolio at the balance sheet date. The Company has an established process to determine the adequacy of the ACL that assesses the losses inherent in our portfolio. While management attributes portions of the ACL to specific portfolio segments, the entire ACL is available to absorb credit losses inherent in the total loan portfolio. The ACL process involves procedures that appropriately consider the unique risk characteristics of the loan portfolio segments based on management’s assessment of the underlying risks and cash flows. For each portfolio segment, losses are estimated collectively for groups of loans with similar characteristics, individually for impaired loans or, for ACI loans, based on the changes in cash flows expected to be collected on a pool or individual basis. The level of the ACL is influenced by loan volumes, risk rating migration, historic loss experience influencing loss factors, and other conditions influencing loss expectations, such as economic conditions. The primary indicator of credit quality for the portfolio segments is its internal risk ratings. The assignment of loan risk ratings is the primary responsibility of the lending officer concurrent with approval from the credit officer reviewing and recommending approval of the credit. Additionally, there is independent review by internal credit review, which also performs ongoing, independent review of the risk management process. The risk management process includes underwriting, documentation and collateral control. Credit review is centralized and independent of the lending function. The credit review results are reported to senior management and the Board of Directors. The following is a summary description of the risk ratings. Tables summarizing the amount of loans by criticized or classified risk rating in each loan portfolio segment is included in the sections “Credit Exposure in the Originated and ANCI Loan Portfolios” and “Credit Exposure in the ACI Portfolio.”
•
Pass— For loans within this risk rating, the condition of the borrower and the performance of the loan is satisfactory or better.
•
Special Mention— A special mention loan has identified potential weaknesses that are of sufficient materiality to require management’s close attention. If left uncorrected, these potential weaknesses may result in deterioration of the repayment prospects for the loan or in the Bank’s credit position at some future date. Special mention assets contain greater than acceptable risk to warrant increases in credit exposure and are thus considered non-pass rated credits.
•
Substandard — A substandard loan is inadequately protected by the current net worth and paying capacity of the obligor or the collateral pledged, if any. Loans classified as substandard possess well-defined weaknesses that are expected to jeopardize their liquidation. Loans in this category may be either on accrual status or nonaccrual status.
•
Doubtful— Loans classified as doubtful possess all of the weaknesses inherent in loans classified as substandard with the added characteristic that the weaknesses make collection or liquidation in full highly questionable or improbable based on currently existing facts, conditions and values. Loans rated as doubtful are not rated as loss because certain events may occur that could salvage the debt. Loans in this category are required to be on nonaccrual.
•
Loss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Loans may reside in this classification for administrative purposes for a period not to exceed the earlier of thirty (30) days or calendar quarter-end. A summary of the activity in the ACL for each of the three years in the period ended December 31, 2018 is as follows:
For the Year Ended December 31, 2018
(In thousands)
Commercial and Industrial
Commercial Real Estate
Consumer
Small Business
Total
As of December 31, 2017
$
55,919
$
11,990
$
14,983
$
4,684
$
87,576
Provision for loan losses
15,708
(1,837
)
(900
)
(271
)
12,700
Charge-offs
(6,709
)
(2
)
(716
)
(618
)
(8,045
)
Recoveries
1,398
301
336
112
2,147
As of December 31, 2018
$
66,316
$
10,452
$
13,703
$
3,907
$
94,378
Allocation of ending ACL
ACI loans collectively evaluated for impairment
$
58
$
1,641
$
6,018
$
—
$
7,717
ACI loans individually evaluated for impairment
—
—
207
—
207
ANCI loans collectively evaluated for impairment
293
53
535
58
939
ANCI loans individually evaluated for impairment
—
—
6
107
113
Originated loans collectively evaluated for impairment
58,665
8,758
6,918
3,742
78,083
Originated loans individually evaluated for impairment
7,300
—
19
—
7,319
ACL as of December 31, 2018
$
66,316
$
10,452
$
13,703
$
3,907
$
94,378
Loans
ACI loans collectively evaluated for impairment
$
13,018
$
58,171
$
120,717
$
—
$
191,906
ACI loans individually evaluated for impairment
3,789
7,256
324
—
11,369
ANCI loans collectively evaluated for impairment
50,469
7,808
280,776
8,462
347,515
ANCI loans individually evaluated for impairment
—
—
1,538
279
1,817
Originated loans collectively evaluated for impairment
6,053,264
1,257,504
1,891,144
257,542
9,459,454
Originated loans individually evaluated for impairment
76,802
—
254
—
77,056
Loans as of December 31, 2018
$
6,197,342
$
1,330,739
$
2,294,753
$
266,283
$
10,089,117
For the Year Ended December 31, 2017
(In thousands)
Commercial and Industrial
Commercial Real Estate
Consumer
Small Business
Total
As of December 31, 2016
$
54,688
$
10,103
$
13,265
$
4,212
$
82,268
Provision for loan losses
5,883
1,737
1,746
369
9,735
Charge-offs
(5,645
)
(93
)
(929
)
(204
)
(6,871
)
Recoveries
993
243
901
307
2,444
As of December 31, 2017
$
55,919
$
11,990
$
14,983
$
4,684
$
87,576
Allocation of ending ACL
ACI loans collectively evaluated for impairment
$
5
$
2,006
$
6,289
$
—
$
8,300
ACI loans individually evaluated for impairment
—
4
220
—
224
ANCI loans collectively evaluated for impairment
864
130
49
295
1,338
ANCI loans individually evaluated for impairment
—
—
36
22
58
Originated loans collectively evaluated for impairment
46,591
9,850
8,389
4,362
69,192
Originated loans individually evaluated for impairment
8,459
—
—
5
8,464
ACL as of December 31, 2017
$
55,919
$
11,990
$
14,983
$
4,684
$
87,576
Loans
ACI loans collectively evaluated for impairment
$
19,486
$
71,675
$
150,798
$
—
$
241,959
ACI loans individually evaluated for impairment
10,091
8,186
324
—
18,601
ANCI loans collectively evaluated for impairment
58,775
15,926
113,357
11,331
199,389
ANCI loans individually evaluated for impairment
—
—
1,582
310
1,892
Originated loans collectively evaluated for impairment
4,974,973
1,062,614
1,499,260
209,627
7,746,474
Originated loans individually evaluated for impairment
70,461
—
415
587
71,463
Loans as of December 31, 2017
$
5,133,786
$
1,158,401
$
1,765,736
$
221,855
$
8,279,778
For the Year Ended December 31, 2016
(In thousands)
Commercial and Industrial
Commercial Real Estate
Consumer
Small Business
Total
As of December 31, 2015
$
55,824
$
8,136
$
13,450
$
2,373
$
79,783
Provision for loan losses
43,782
1,389
1,506
2,671
49,348
Charge-offs
(46,367
)
—
(2,094
)
(841
)
(49,302
)
Recoveries
1,449
578
403
9
2,439
As of December 31, 2016
$
54,688
$
10,103
$
13,265
$
4,212
$
82,268
Allocation of ending ACL
ACI loans collectively evaluated for impairment
$
176
$
2,652
$
7,215
$
—
$
10,043
ACI loans individually evaluated for impairment
—
3
232
—
235
ANCI loans collectively evaluated for impairment
299
243
94
272
908
ANCI loans individually evaluated for impairment
—
—
37
33
70
Originated loans collectively evaluated for impairment
52,615
7,205
5,687
3,900
69,407
Originated loans individually evaluated for impairment
1,598
—
—
7
1,605
ACL as of December 31, 2016
$
54,688
$
10,103
$
13,265
$
4,212
$
82,268
Impaired Originated and ANCI Loans Including TDRs The following includes certain key information about individually impaired loans as of December 31, 2018 and 2017. Originated and ANCI Loans Identified as Impaired
As of December 31, 2018
(In thousands)
Recorded Investment in Impaired Loans (1)
Unpaid Principal Balance
Related Specific Allowance
Nonaccrual Loans Included in Impaired Loans
Undisbursed Commitments
With no related allowance for credit losses
Commercial and Industrial
Energy sector
$
20,713
$
33,908
$
—
$
20,713
$
3,658
Total commercial and industrial
20,713
33,908
—
20,713
3,658
Consumer
Residential real estate
1,538
1,535
—
—
—
Total consumer
1,538
1,535
—
—
—
Total
$
22,251
$
35,443
$
—
$
20,713
$
3,658
With allowance for credit losses recorded
Commercial and Industrial
General C&amp;I
$
28,684
$
28,677
$
3,559
$
24,103
$
930
Restaurant industry
23,043
23,698
3,485
22,042
2,329
Healthcare
4,496
4,496
256
4,496
-
Total commercial and industrial
56,223
56,871
7,300
50,641
3,259
Consumer
Other
254
254
25
—
—
Total consumer
254
254
25
—
—
Small Business Lending
476
1,249
107
229
10
Total
$
56,953
$
58,374
$
7,432
$
50,870
$
3,269
As of December 31, 2017
(In thousands)
Recorded Investment in Impaired Loans (1)
Unpaid Principal Balance
Related Specific Allowance
Nonaccrual Loans Included in Impaired Loans
Undisbursed Commitments
With no related allowance for credit losses
Commercial and Industrial
General C&amp;I
$
5,010
$
4,994
$
—
$
192
$
—
Energy sector
14,822
23,307
—
14,822
387
Total commercial and industrial
19,832
28,301
—
15,014
387
Consumer
Residential real estate
1,093
1,097
—
35
—
Other
416
415
—
—
—
Total consumer
1,509
1,512
—
35
—
Small Business Lending
249
695
—
249
—
Total
$
21,590
$
30,508
$
—
$
15,298
$
387
With allowance for credit losses recorded
Commercial and Industrial
Energy sector
$
39,857
$
43,416
$
8,353
$
28,000
$
402
Restaurant industry
11,017
10,969
106
—
2,500
Total commercial and industrial
50,874
54,385
8,459
28,000
2,902
Consumer
Residential real estate
496
494
36
—
—
Small Business Lending
650
921
27
60
—
Total
$
52,020
$
55,800
$
8,522
$
28,060
$
2,902
(1)
The recorded investment of a loan also includes any interest receivable, net unearned discount or fees, and unamortized premium or discount. The related amount of interest income recognized for impaired loans was $0.3 million for the year ended December 31, 2018, compared to $1.6 million and $1.4 million for the same periods in 2017 and 2016, respectively.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Approximately $1.7 million of contractual interest paid was recognized on the cash basis for the year ended December 31, 2018, compared to $1.5 million and $1.1 million for same periods in 2017 and 2016, respectively. Average Recorded Investment in Impaired Originated and ANCI Loans
Year Ended December 31,
(In thousands)
2018
2017
2016
Commercial and Industrial
General C&amp;I
$
10,834
$
8,586
$
11,291
Energy sector
27,348
108,751
158,192
Restaurant industry
16,600
2,203
—
Healthcare
1,124
—
—
Total commercial and industrial
55,906
119,540
169,483
Consumer
Residential real estate
1,557
1,426
1,206
Other
313
386
398
Total consumer
1,870
1,812
1,604
Small Business Lending
420
945
547
Total
$
58,196
$
122,297
$
171,634
Included in impaired loans are loans considered to be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All TDRs are reported as impaired. Impaired classification may be removed if the borrower demonstrates compliance with the modified terms and the restructuring agreement specifies an interest rate equal to that which would be provided to a borrower with similar credit at the time of restructuring. The majority of TDRs are classified as impaired loans for the remaining life of the loan. Nonperforming loans and impaired loans are defined differently. Some loans may be included in both categories, whereas other loans may only be included in one category. The following tables provide information regarding loans modified into TDRs in the originated and ANCI portfolios for the periods indicated: Originated and ANCI Loans modified into TDRs
For the Year Ended December 31,
2018
2017
2016
(In thousands)
Number of TDRs
Recorded Investment
Number of TDRs
Recorded Investment
Number of TDRs
Recorded Investment
Commercial and Industrial
4
$
30,244
3
$
16,027
6
$
43,609
Consumer
—
—
2
739
2
534
Small Business Lending
2
141
1
138
1
552
Total
6
$
30,385
6
$
16,904
9
$
44,695
There were no TDRs experiencing payment default during the years ended December 31, 2017 and 2016.
For the Year Ended December 31,
2018
2017
2016
Number of Loans Modified by:
Rate Concession
Modified Terms and/ or Other Concessions
Rate Concession
Modified Terms and/ or Other Concessions
Forbearance Agreement
Rate Concession
Modified Terms and/ or Other Concessions
Commercial and Industrial
—
4
2
1
2
1
3
Consumer
—
—
—
2
—
—
2
Small Business Lending
2
—
1
—
—
1
—
Total
2
4
3
3
2
2
5
Residential Mortgage Loans in Process of Foreclosure Included in loans are $3.8 million and $4.4 million of consumer loans secured by single family residential real estate that are in process of foreclosure at December 31, 2018 and 2017, respectively. Loans in process of foreclosure include those for which formal foreclosure proceedings are in process according to local requirements of the applicable jurisdiction. In addition to the single family residential real estate loans in process of foreclosure, the Company also held $1.0 million and $2.7 million of foreclosed single family residential properties in other real estate owned as of December 31, 2018 and 2017. Credit Exposure in the Originated and ANCI Loan Portfolios The following provides information regarding the credit exposure by portfolio segment and class of receivable as of December 31, 2018 and 2017:
As of December 31, 2018
(Recorded Investment in thousands)
Special Mention
Substandard
Doubtful
Total Criticized / Classified
Commercial and Industrial
General C&amp;I
$
74,592
$
79,815
$
—
$
154,407
Restaurant industry
24,449
26,171
—
50,620
Energy sector
11,812
6,227
14,486
32,525
Healthcare
—
4,496
—
4,496
Total commercial and industrial
110,853
116,709
14,486
242,048
Commercial Real Estate
Land and development
—
985
—
985
Total commercial real estate
—
985
—
985
Consumer (1)
Residential real estate
—
3,315
—
3,315
Total consumer
—
3,315
—
3,315
Small Business Lending
772
2,013
—
2,785
Total
$
111,625
$
123,022
$
14,486
$
249,133
(1)
During the third quarter of 2018, the Company began determining the risk rating classification for its consumer portfolio based on delinquency and nonaccrual status in accordance with the Uniform Retail Credit Classification guidance, which contributed to a lower amount of criticized and classified loans from the previous periods.
As of December 31, 2017
(Recorded Investment in thousands)
Special Mention
Substandard
Doubtful
Total Criticized / Classified
Commercial and Industrial
General C&amp;I
$
80,550
$
47,324
$
—
$
127,874
Restaurant industry
4,536
12,506
—
17,042
Energy sector
—
99,979
7,634
107,613
Healthcare
—
71
—
71
Total commercial and industrial
85,086
159,880
7,634
252,600
Commercial Real Estate
Income producing
—
26
—
26
Land and development
20
—
—
20
Total commercial real estate
20
26
—
46
Consumer
Residential real estate
7,610
12,416
—
20,026
Other
673
356
4
1,033
Total consumer
8,283
12,772
4
21,059
Small Business Lending
3,480
1,375
27
4,882
Total
$
96,869
$
174,053
$
7,665
$
278,587
The following provides an aging of past due loans by portfolio segment and class of receivable as of December 31, 2018 and 2017: Aging of Past Due Originated and ANCI Loans
As of December 31, 2018
Accruing Loans
Non-Accruing Loans
(Recorded Investment in thousands)
30-59 DPD
60-89 DPD
90+DPD
0-29 DPD
30-59 DPD
60-89 DPD
90+DPD
Commercial and Industrial
General C&amp;I
$
120
$
—
$
—
$
23,928
$
176
$
—
$
—
Restaurant industry
—
—
—
22,043
—
—
—
Energy sector
—
—
—
20,712
—
—
—
Healthcare
—
—
—
4,496
—
—
—
Total commercial and industrial
120
—
—
71,179
176
—
—
Commercial Real Estate
Income producing
—
—
—
—
—
—
—
Land and development
—
61
—
—
—
—
—
Total commercial real estate
—
61
—
—
—
—
—
Consumer
Residential real estate
1,275
315
760
876
151
95
1,429
Other
27
112
—
—
—
—
—
Total consumer
1,302
427
760
876
151
95
1,429
Small Business Lending
491
25
—
250
29
4
50
Total
$
1,913
$
513
$
760
$
72,305
$
356
$
99
$
1,479
As of December 31, 2017
Accruing Loans
Non-Accruing Loans
(Recorded Investment in thousands)
30-59 DPD
60-89 DPD
90+DPD
0-29 DPD
30-59 DPD
60-89 DPD
90+DPD
Commercial and Industrial
General C&amp;I
$
59
$
—
$
476
$
—
$
192
$
—
$
—
Energy sector
—
—
—
32,315
—
—
10,507
Healthcare
—
—
—
—
71
—
—
Total commercial and industrial
59
—
476
32,315
263
—
10,507
Commercial Real Estate
Income producing
—
—
26
—
—
—
—
Land and development
55
—
—
—
—
—
—
Total commercial real estate
55
—
26
—
—
—
—
Consumer
Residential real estate
3,191
1,030
325
1,070
173
293
2,205
Other
532
3
—
—
—
—
—
Total consumer
3,723
1,033
325
1,070
173
293
2,205
Small Business Lending
931
328
—
110
38
—
494
Total
$
4,768
$
1,361
$
827
$
33,495
$
474
$
293
$
13,206
Acquired Credit Impaired (“ACI”) Loans The following table presents total ACI loans outstanding by portfolio segment and class of financing receivable as of December 31, 2018 and 2017.
As of
(In thousands)
December 31, 2018
December 31, 2017
Commercial and Industrial
General C&amp;I
$
16,807
$
23,428
Healthcare
—
6,149
Total commercial and industrial
16,807
29,577
Commercial Real Estate
Income producing
65,427
79,861
Total commercial real estate
65,427
79,861
Consumer
Residential real estate
120,495
149,942
Other
546
1,180
Total consumer
121,041
151,122
Total
$
203,275
$
260,560
The excess of cash flows expected to be collected over the carrying value of ACI loans is referred to as the accretable yield and is recognized in interest income using an effective yield method over the remaining life of the loan, or pools of loans. The accretable yield is affected by:
•
Changes in interest rate indices for variable rate ACI loans—Expected future cash flows are based on the variable rates in effect at the time of the regular evaluations of cash flows expected to be collected;
•
Changes in prepayment assumptions—Prepayments affect the estimated life of ACI loans which may change the amount of interest income, and possibly principal, expected to be collected; and
•
Changes in the expected principal and interest payments over the estimated life—Updates to expected cash flows are driven by the credit outlook and actions taken with borrowers. Changes in the amount of accretable discount for ACI loans for each of the years in the period ended December 31, 2018: Changes in Accretable Yield on ACI Loans
For the Year Ended December 31,
(In thousands)
2018
2017
2016
Balance at beginning of period
$
78,422
$
98,728
$
122,791
Maturities/payoff
(7,456
)
(9,888
)
(11,563
)
Charge-offs
(77
)
(129
)
(286
)
Foreclosure
(436
)
(1,061
)
(1,041
)
Accretion
(19,813
)
(23,303
)
(30,870
)
Reclass from nonaccretable difference due to increases in expected cash flow
16,765
14,075
19,697
Balance at end of period
$
67,405
$
78,422
$
98,728
Impaired ACI Loans and Pools Including TDRs The following includes certain key information about individually impaired ACI loans and pooled ACI loans as of and for the years ended December 31, 2018 and 2017. ACI Loans / Pools Identified as Impaired
As of December 31, 2018
ACI Loans / Pools Identified as Impaired
(In thousands)
Recorded Investment in Impaired Loans (1)
Unpaid Principal Balance
Related Specific Allowance
Nonaccrual Loans Included in Impaired Loans
Undisbursed Commitments
Commercial and Industrial
$
2,100
$
2,331
$
58
$
—
$
—
Commercial Real Estate
74,017
97,613
1,641
—
—
Consumer
18,301
17,888
6,225
—
—
Total
$
94,418
$
117,832
$
7,924
$
—
$
—
As of December 31, 2017
ACI Loans / Pools Identified as Impaired
(In thousands)
Recorded Investment in Impaired Loans (1)
Unpaid Principal Balance
Related Specific Allowance
Nonaccrual Loans Included in Impaired Loans
Undisbursed Commitments
Commercial and Industrial
$
13,541
$
17,630
$
5
$
—
$
—
Commercial Real Estate
82,856
112,330
2,010
225
—
Consumer
18,603
22,064
6,509
—
—
Total
$
115,000
$
152,024
$
8,524
$
225
$
—
(1)
The recorded investment of a loan also includes any interest receivable, net unearned discount or fees, and unamortized premium or discount. ACI Loans that Were Modified into TDRs There were no ACI loans modified into a TDR for the years ended December 31, 2018 and 2017. Credit Exposure in the ACI Portfolio The following provides information regarding the credit exposure by portfolio segment and class of receivable as of December 31, 2018 and 2017: ACI Loans by Risk Rating / Delinquency Stratification ACI loans based on internal risk rating:
As of
December 31, 2018
December 31, 2017
(Recorded Investment in thousands)
Special Mention
Substandard
Doubtful
Special Mention
Substandard
Doubtful
Commercial and Industrial
General C&amp;I
$
426
$
1,445
$
39
$
737
$
1,173
$
37
Healthcare
—
—
—
—
6,148
—
Total commercial and industrial
426
1,445
39
737
7,321
37
Commercial Real Estate
Income producing
1,207
3,080
—
2,179
6,515
—
Total commercial real estate
1,207
3,080
—
2,179
6,515
—
Consumer
Residential real estate
89
4,442
—
3,900
22,635
—
Other
—
3
—
114
417
—
Total consumer
89
4,445
—
4,014
23,052
Total
$
1,722
$
8,970
$
39
$
6,930
$
36,888
$
37
ACI Consumer credit exposure, based on past due status:
As of
December 31, 2018 (1)
December 31, 2017
(Recorded Investment in thousands)
Residential Real Estate
Other
Residential Real Estate
Other
0 – 29 Days Past Due
$
115,404
$
845
$
139,662
$
1,356
30 – 59 Days Past Due
1,985
91
2,299
120
60 – 89 Days Past Due
1,435
—
2,496
62
90 – 119 Days Past Due
217
3
399
—
120 + Days Past Due
3,598
—
7,480
45
Total
$
122,639
$
939
$
152,336
$
1,583
(1)
During the third quarter of 2018, the Company began determining the risk rating classification for its consumer portfolio based on delinquency and nonaccrual status in accordance with the Uniform Retail Credit Classification guidance, which contributed to a lower amount of nonaccrual loans from the previous periods. </t>
  </si>
  <si>
    <t>Premises and Equipment</t>
  </si>
  <si>
    <t>Property Plant And Equipment [Abstract]</t>
  </si>
  <si>
    <t xml:space="preserve">Note 5—Premises and Equipment Premises and equipment are stated at cost, less accumulated depreciation and amortization, as follows:
December 31,
(In thousands)
Estimated Useful Life in Years
2018
2017
Premises:
Land
—
$
16,604
$
16,875
Buildings, construction and improvements (1)
2-40
54,298
53,620
Total premises
70,902
70,495
Equipment
3-10
40,960
34,123
Total premises and equipment
111,862
104,618
Less: Accumulated depreciation and amortization
(48,241
)
(41,186
)
Total premises and equipment, net
$
63,621
$
63,432
(1)
Leasehold improvements are depreciated over the lesser of the estimated useful life or the lease term. The amount charged to operating expenses for depreciation was approximately $7.6 million, $7.1 million and $6.7 million for 2018, 2017 and 2016, respectively. Included in other assets is net software cost totaling $4.0 million and $4.0 million as of December 31, 2018 and 2017, respectively. The amount charged to operating expenses for software amortization was $1.7 million, $1.9 million and $1.7 million for the years ended December 31, 2018, 2017 and 2016, respectively. The Company leases various premises and equipment under operating leases. The leases have varying terms, with most containing renewal or first-right-of-refusal options for multi-year periods and annual increases in base rates. The following is a schedule by year of future minimum lease payments under operating leases, as of December 31, 2018:
(In thousands)
Property
Equipment
Total
2019
$
10,005
$
299
$
10,304
2020
9,103
158
9,261
2021
8,445
72
8,517
2022
6,220
—
6,220
2023
3,968
—
3,968
Thereafter
5,302
—
5,302
Total minimum lease payments
$
43,043
$
529
$
43,572
Rental expense for premises and equipment, net of rental income, for the years ended December 31, 2018, 2017 and 2016, was approximately $12.1 million, $11.2 million and $11.1 million, respectively. The major portion of equipment rental expense is related to office equipment and is paid on a month-to-month basis. </t>
  </si>
  <si>
    <t>Goodwill and Other Intangible Assets</t>
  </si>
  <si>
    <t>Goodwill And Intangible Assets Disclosure [Abstract]</t>
  </si>
  <si>
    <t>Note 6—Goodwill and Other Intangible Assets The following table summarizes the Company’s goodwill and other intangible assets at December 31, 2018 and 2017:
December 31,
(In thousands)
2018
2017
Goodwill
$
307,083
$
317,817
Core deposit intangible, net of accumulated amortization of $39,385 and $38,091, respectively
301
1,595
Customer lists, net of accumulated amortization of $19,709 and $18,097, respectively
6,992
8,604
Trademarks
24
24
Total goodwill and intangible assets
$
314,400
$
328,040
On May 31, 2018 the Company completed the sale of the assets of its insurance subsidiary, T&amp;C to an unrelated third party, selling $11.1 million in net assets, including $10.9 million in goodwill and intangibles. The estimated amortization expense
(In thousands)
Amount
2019
$
1,344
2020
910
2021
805
2022
735
2023 and thereafter
3,500</t>
  </si>
  <si>
    <t>Derivatives</t>
  </si>
  <si>
    <t>Derivative Instruments And Hedging Activities Disclosure [Abstract]</t>
  </si>
  <si>
    <t xml:space="preserve">Note 7—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i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December 31, 2018 and 2017 were as follows:
December 31, 2018
December 31, 2017
Fair Value
Fair Value
(In thousands)
Notional Amount
Other Assets
Other Liabilities
Notional Amount
Other Assets
Other Liabilities
Derivatives designated as hedging instruments (cash flow hedges):
Commercial loan interest rate swaps
$
650,000
$
—
$
23,968
$
1,032,000
$
—
$
21,394
Derivatives not designated as hedging instruments:
Commercial loan interest rate swaps
1,155,942
4,439
1,777
737,533
2,056
2,056
Commercial loan interest rate caps
88,430
239
239
186,290
153
153
Commercial loan interest rate floors
652,822
5,587
5,587
330,764
1,054
1,054
Commercial loan interest rate collars
80,000
96
96
—
—
—
Mortgage loan held for sale interest rate lock commitments
5,286
72
—
6,119
50
—
Mortgage loan forward sale commitments
1,959
5
—
4,565
10
—
Mortgage loan held for sale floating commitments
14,690
—
—
11,800
—
—
Foreign exchange contracts
46,971
698
683
41,688
635
623
Total derivatives not designated as hedging instruments
2,046,100
11,136
8,382
1,318,759
3,958
3,886
Total derivatives
$
2,696,100
$
11,136
$
32,350
$
2,350,759
$
3,958
$
25,280
The Company is party to collateral support agreements with certain derivative counterparties. Such agreements require that the Company maintain collateral based on the fair values of derivative transactions. In the event of default by the Company, the counterparty would be entitled to the collateral. At December 31, 2018 and 2017, the Company was required to post $25.3 million and $20.1 million, respectively, in cash or securities as collateral for its derivative transactions, which are included in “interest-bearing deposits in banks” on the Company’s consolidated balance sheets. The Company’s master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for the right to reclaim cash collateral or the obligation to return cash collateral against fair value amounts of derivatives executed with the same counterparty under the master agreement. Pre-tax
For the Year Ended December 31,
2018
2017
2016
(In thousands)
OCI
Reclassified from AOCI to interest income
Noninterest income
OCI
Reclassified from AOCI to interest income
Noninterest income
OCI
Reclassified from AOCI to interest income
Noninterest income
Derivatives designated as hedging instruments (cash flow hedges):
Commercial loan interest rate swaps
$
(7,711
)
$
(5,164
)
$
—
$
(1,426
)
$
3,705
$
—
$
(7,444
)
$
11,255
$
166
Derivatives not designated as hedging instruments:
Mortgage loans held for sale interest rate lock commitments
$
—
$
—
$
22
$
—
$
—
$
(39
)
$
—
$
—
$
24
Foreign exchange contracts
—
—
2,222
—
—
2,271
—
—
1,264
Interest Rate Swap, Floor, Cap and Collar Agreements not designated as hedging derivatives The Company enters into certain interest rate swap, floor, cap and collar agreements on commercial loans that are not designated as hedging instruments. These derivative contracts relate to transactions in which the Company enters into an interest rate swap, floor, cap or collar with a loan customer while at the same time entering into an offsetting interest rate agreement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agreements. However, the Company does not anticipate nonperformance by the counterparties. The estimated fair value has been recorded as an asset and a corresponding liability in the accompanying consolidated balance sheets as of December 31, 2018 and 2017.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30, 2015
December 31, 2019
$
300,000
1.5120
%
1 Month LIBOR
March 8, 2016
February 27, 2026
175,000
1.5995
1 Month LIBOR
March 8, 2016
February 27, 2026
175,000
1.5890
1 Month LIBOR Based on our current interest rate forecast, $7.8 million of deferred net loss on derivatives in OCI at December 31, 2018 is estimated to be reclassified into net interest income during the next twelve months due to the payment of interest. Future changes to interest rates may significantly change actual amounts reclassified to income. There were no reclassifications into income during 2018, 2017 or 2016 as a result of any discontinuance of cash flow hedges because the forecasted transaction was no longer probable. The maximum length of time over which the Company is hedging a portion of its exposure to the variability in future cash flows for forecasted transactions is approximately seven years as of December 31, 2018. </t>
  </si>
  <si>
    <t>Deposits</t>
  </si>
  <si>
    <t>Banking And Thrift [Abstract]</t>
  </si>
  <si>
    <t>Note 8—Deposits Domestic time deposits $250,000 and over were $491.3 million and $382.4 million at December 31, 2018 and 2017, respectively. There were no foreign time deposits at either December 31, 2018 or 2017. At December 31, 2018, the scheduled maturities of time deposits included in interest-bearing deposits were as follows:
(In thousands)
December 31, 2018
2019
$
1,726,122
2020
515,952
2021
98,400
2022
10,995
2023 and thereafter
5,266
Total
$
2,356,735</t>
  </si>
  <si>
    <t>Borrowed Funds</t>
  </si>
  <si>
    <t>Debt Disclosure [Abstract]</t>
  </si>
  <si>
    <t xml:space="preserve">Note 9—Borrowed Funds Repurchase Agreements Securities sold under agreements to repurchase generally mature within one to seven days from the transaction date. Securities underlying the repurchase agreements remain under the control of the Company. Information concerning the Company’s securities sold under agreements to repurchase as of December 31, 2018 and 2017 is summarized as follows:
December 31,
(In thousands)
2018
2017
Balance at period end
$
1,106
$
1,026
Average balance during the period
1,630
3,371
Average interest rate during the period
0.25
%
0.25
%
Maximum month-end balance during the period
$
2,384
$
6,286
Repurchase agreements are treated as collateralized financing obligations and are reflected as a liability in the consolidated balance sheets. The carrying value of investment securities collateralizing repurchase agreements was $3.3 million and $7.5 million and December 31, 2018 and 2017, respectively. Senior and Subordinated Debt In June 2014, the Company and the Bank completed an unregistered $245 million multi-tranche debt transaction and in March 2015, the Company completed an unregistered $50 million debt transaction. These transactions enhanced our liquidity and regulatory capital levels to support balance sheet growth. Details of the debt transactions are as follows:
(In thousands)
2018
2017
Cadence Bancorporation:
4.875% senior notes, due June 28, 2019
$
145,000
$
145,000
5.375% senior notes, due June 28, 2021
50,000
50,000
7.250% subordinated notes, due June 28, 2029, callable in 2024
35,000
35,000
6.500% subordinated notes, due March 2025, callable in 2020
40,000
40,000
Total — Cadence Bancorporation
270,000
270,000
Cadence Bank:
6.250% subordinated notes, due June 28, 2029, callable in 2024
25,000
25,000
Debt issue cost and unamortized premium
(1,211
)
(1,606
)
Purchased 4.875% senior notes, due June 28, 2019
(10,078
)
(10,078
)
Total
$
283,711
$
283,316
The senior transactions were structured with 4 and 7 year maturities to provide holding company liquidity and to stagger the Company’s debt maturity profile. The $35 million and $25 million subordinated debt transactions were structured with a 15 year maturity, 10 year call options, and fixed-to-floating interest rates in order to maximize regulatory capital treatment. These subordinated debt structures were designed to achieve full Tier 2 capital treatment for 10 years. The $40 million subordinated debt transaction has a 5 year call option. The Company’s senior notes are unsecured, unsubordinated obligations and are equal in right of payment to all of the Company’s other unsecured debt. The Company’s subordinated notes are unsecured obligations and will be subordinated in right of payment to all of the Company’s senior indebtedness and general creditors and to depositors at the Bank. The Company’s senior notes and subordinated notes are not guaranteed by any subsidiary of the Company, including the Bank. The Bank’s subordinated notes are unsecured obligations and are subordinated in right of payment to all of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fair value as of their respective acquisition dates. The related mark is being amortized over the remaining term of the junior subordinated debentures. The following is a list of junior subordinated debt:
December 31,
(In thousands)
2018
2017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666
)
(14,147
)
Total junior subordinated debentures
$
36,953
$
36,472
Advances from FHLB and Borrowings from FRB FHLB advances were $150 million at December 31, 2018 and 2017. Advances are collateralized by $1.6 billion of commercial and residential real estate loans pledged under a blanket lien arrangement as of December 31, 2018. As of December 31, 2018 and 2017, the FHLB has issued for the benefit of the Bank irrevocable letters of credit totaling $590.0 million and $386.5 million, respectively. Included in the FHLB letters of credit is a $35 million irrevocable letter of credit in favor of the State of Alabama SAFE Program to secure certain deposits of the State of Alabama. This letter of credit expires September 28, 2020 upon 45 days’ prior notice of non-renewal; otherwise it automatically extends for a successive one-year term. The Bank also has a $555 million in irrevocable letters of credit to secure a large public fund treasury management deposit. Of this amount, $205 million expired in January 2019, while $350 million will expire May 26, 2021 upon 45 days’ prior notice of non-renewal; otherwise it automatically extends for a successive one-year term. There were no borrowings from the FRB discount window as of December 31, 2018 and 2017. Any borrowings from the FRB will be collateralized by $740.3 million in commercial loans pledged under a borrower-in-custody arrangement. </t>
  </si>
  <si>
    <t>Other Noninterest Income and Other Noninterest Expense</t>
  </si>
  <si>
    <t>Other Nonoperating Income Expense [Abstract]</t>
  </si>
  <si>
    <t>Note 10—Other Noninterest Income and Other Noninterest Expense The detail of the other noninterest income and other noninterest expense captions presented in the consolidated statements of income is as follows:
For the Year Ended December 31,
(In thousands)
2018
2017
2016
Other noninterest income
Insurance revenue
$
2,677
$
7,378
$
7,717
Bankcard fees
5,951
7,310
7,270
Income from bank owned life insurance policies
3,450
3,313
2,954
Other
6,033
6,655
(263
)
Total other noninterest income
$
18,111
$
24,656
$
17,678
For the Year Ended December 31,
(In thousands)
2018
2017
2016
Other noninterest expense
Net cost of operation of other real estate owned
$
653
$
2,251
$
3,033
Data processing expense
8,775
7,590
6,280
Consulting and professional fees
13,285
9,090
6,728
Loan related expenses
3,145
2,379
3,114
FDIC insurance
4,645
4,275
7,228
Communications
2,773
2,837
2,656
Advertising and public relations
2,523
2,048
1,369
Legal expenses
3,732
4,274
2,721
Other
27,649
25,921
27,469
Total other noninterest expense
$
67,180
$
60,665
$
60,598</t>
  </si>
  <si>
    <t>Income Taxes</t>
  </si>
  <si>
    <t>Income Tax Disclosure [Abstract]</t>
  </si>
  <si>
    <t xml:space="preserve">Note 11—Income Taxes The components of the consolidated income tax expense are as follows:
For the Year Ended December 31,
(In thousands)
2018
2017
2016
Current:
Federal
$
36,862
$
33,799
$
24,394
State
3,791
2,458
2,166
Total current expense
40,653
36,257
26,560
Deferred:
Federal
3,791
44,009
5,439
State
673
380
541
Total deferred expense
4,464
44,389
5,980
Total income tax expense
$
45,117
$
80,646
$
32,540
Income tax expense as shown in the consolidated statements of income differed from the amounts computed by applying the U.S. federal income statutory rate to income before income taxes. The statutory rate is 21% for the year ended December 31, 2018 and 35% for the years ended December 31, 2017 and 2016. A reconciliation of the differences is presented below:
For the Year Ended December 31,
(In thousands)
2018
2017
2016
Computed income tax expense at statutory rate
$
44,389
$
64,050
$
34,410
Effects of tax reform
(284
)
$
19,022
—
Tax exempt interest, net
(1,609
)
(3,988
)
(2,744
)
BOLI income
(717
)
(1,148
)
(1,023
)
State tax expense
3,527
2,279
1,760
Goodwill writeoff on sale of subsidiary assets
2,254
—
—
One-time bad debt deduction on legacy loan portfolio
(5,565
)
—
—
Other, net
3,122
431
137
Total income tax expense
$
45,117
$
80,646
$
32,540
As a result of Tax Reform enacted on December 22, 2017, deferred taxes are based on the newly enacted U.S. federal statutory income tax rate of 21%. In 2017, the provisional amount recorded related to the remeasurement of the Company’s deferred tax asset was $19.0 million, which was recorded as income tax expense. The Company completed its analysis of the remeasurement of the Company’s deferred tax asset within the measurement period and the amount is not materially different from the provisional amount recorded in 2017. The significant components of the Company’s deferred tax assets and liabilities as of December 31, 2018 and 2017 are as follows:
As of December 31,
(In thousands)
2018
2017
Deferred income tax assets:
Allowance for credit losses
$
20,256
$
18,464
Deferred compensation
3,338
3,440
Accrued compensation
3,630
2,506
Net operating loss carryforwards
8,893
9,859
Alternative minimum tax credit carryover
978
978
Unrealized loss on securities, net
7,910
1,271
Unrealized loss on derivative instruments
5,496
4,912
Other
3,588
6,198
Total deferred income tax assets
54,089
47,628
Deferred income tax liabilities:
Difference in book and tax basis of intangibles
1,573
1,927
Other
6,239
4,213
Excess of book basis in assets acquired and tax liabilities assumed over book carrying value:
Intangibles
9,473
7,122
Other
3,580
3,592
Total deferred income tax liabilities
20,865
16,854
Net deferred income tax asset
$
33,224
$
30,774
A SC Topic 740, “Income Taxes,” requires that deferred tax assets be reduced if it is more likely than not that some portion or all of the deferred tax asset will not be realized. Management’s determination of the realizability of deferred tax assets is based on its evaluation of all available evidence both positive and negative, and its expectation regarding various future events, including the reversal of deferred tax liabilities, projected future taxable income and tax planning strategies. Positive evidence supporting the realization of the Company’s deferred tax assets at December 31, 2018, includes generation of taxable income since 2012, the Company’s strong capital position, as well as sufficient amounts of projected future taxable income, of the appropriate character, to support the realization of the $54.1 million at December 31, 2018. In order to fully realize the deferred tax asset, the Company will need to generate future taxable income of $191.2 million before the end of the statutory net operating loss carryforward period. Based on the assessment of all positive and negative evidence at December 31, 2018 and 2017, management has concluded that it is more likely than not that the results of future operations will generate sufficient taxable income to realize the deferred tax assets. Management’s estimate of future taxable income is based on internal projections, various internal assumptions, as well as certain external data all of which management believes to be reasonable although inherently subject to significant judgment. Projected future taxable income is primarily expected to be generated through loan growth at the bank, investment strategies and revenue from successful cross initiatives and the control of expenses through operating effectiveness, all in the context of a macro-economic environment that continues to trend favorably. If actual results differ significantly from the current estimates of future taxable income, a valuation allowance may need to be recorded for some portion or all of the net deferred tax asset. Such an increase to the deferred tax asset valuation allowance could have a material adverse effect on the Company’s consolidated balance sheets and consolidated statements of income. The acquisitions of Cadence Financial Corporation and Encore resulted in an "ownership change" as defined for U.S. federal income tax purposes under Section 382 of the Internal Revenue Code. As a result of the operation of Section 382, the Company is not able to fully utilize a portion of our U.S. federal and state tax net operating losses and certain built-in losses that have not been recognized for tax purposes. An ownership change under Section 382 generally occurs when a change in the aggregate percentage ownership of the stock of the corporation held by five percent stockholders increases by more than fifty percentage points over a rolling three-year period. A corporation experiencing an ownership change generally is subject to an annual limitation on its utilization of pre-change losses and certain post-change recognized built-in losses equal to the value of the stock of the corporation immediately before the ownership change, multiplied by the long-term tax-exempt rate (subject to certain adjustments). The annual limitation is increased each year to the extent that there is an unused limitation in a prior year. Since U.S. federal net operating losses generally may be carried forward for up to 20 years, the annual limitation also effectively provides a cap on the cumulative amount of pre-change losses and certain post-change recognized built-in losses that may be utilized. Pre-change losses and certain post-change recognized built-in losses in excess of the cap are effectively unable to be used to reduce future taxable income. The Company has estimated the amount of pre-change losses and certain post-change losses that are not expected to be utilized and has reduced the deferred tax asset at the acquisition date to reflect this limitation. The acquisition of Superior Bank was an asset acquisition and is not subject to the limitations of Section 382. As of December 31, 2018, the Company has federal net operating loss carryforwards of $37.9 million which will begin to expire in 2031. The Company has state net operating loss carryforwards of $21.2 million which will begin to expire in 2023. In addition, the Company has an AMT credit carryforward of $978,000 as of December 31, 2018, which has no expiration. The Company and its subsidiaries are subject to U.S. federal income tax as well as various state and local income taxes. With certain limited exceptions, the Company has concluded all U.S. federal and state income tax matters for years before 2015. The Company applies the guidance in ASC 740-10, “Accounting for Uncertainty in Income Taxes.” ASC 740-10 provides guidance for how uncertain tax positions should be recognized, measured, presented, and disclosed in the financial statements. ASC 740-10 requires the evaluation of tax positions taken or expected to be taken in the course of preparing the Company’s tax returns to determine whether the tax positions are “more likely than not” to be sustained by the applicable tax authority based on technical merits of the position. Tax benefits from tax positions not deemed to meet the “more likely than not” threshold should not be recognized in the year of determination. A reconciliation of the beginning and ending amount of unrecognized income tax benefits is as follows (unrecognized state income tax benefits are not adjusted for the federal income tax impact):
For the Year Ended December 31,
(In thousands)
2018
2017
2016
Unrecognized income tax benefits
$
894
$
944
$
—
Increases for tax positions related to:
Prior years
—
9
422
Current year
479
394
522
Decreases for tax positions related to:
Prior years
(101
)
(453
)
—
Current year
—
—
—
Settlement with taxing authorities
—
—
—
Expiration of applicable statutes of limitations
—
—
—
Unrecognized income tax benefits
$
1,272
$
894
$
944
As of December 31, 2018 and 2017, the balance of unrecognized tax benefits, if recognized, that would reduce the effective tax rate is $1.0 million and $0.6 million, respectively. The Company does not anticipate a significant change to the total amount of unrecognized tax benefits with the next 12 months. The Company classifies interest and penalties on uncertain tax positions as a component of noninterest expense. During the years ended December 31, 2018 and 2017, the Company recognized approximately $57,000 and $(4,000) in interest and penalties. The Company’s accrued interest and penalties on unrecognized tax benefits was $137,000 and $88,000 as of December 31, 2018 and 2017, respectively. Accrued interest and penalties are included in other liabilities. </t>
  </si>
  <si>
    <t>Earnings Per Common Share</t>
  </si>
  <si>
    <t>Earnings Per Share [Abstract]</t>
  </si>
  <si>
    <t>Note 12—Earnings Per Common Share The following table displays a reconciliation of the information used in calculating basic and diluted net income per common share for each of the years in the period ended December 31, 2018.
Year Ended December 31,
(In thousands, except per share data)
2018
2017
2016
Net income per consolidated statements of income
$
166,261
$
102,353
$
65,774
Net income allocated to participating securities
(197
)
—
—
Net income allocated to common stock
$
166,064
$
102,353
$
65,774
Weighted average common shares outstanding (Basic)
83,562,109
81,072,945
75,000,000
Weighted average dilutive restricted stock units
813,180
532,070
294,600
Weighted average common shares outstanding (Diluted)
84,375,289
81,605,015
75,294,600
Earnings per common share (Basic)
$
1.99
$
1.26
$
0.88
Earnings per common share (Diluted)
$
1.97
$
1.25
$
0.87</t>
  </si>
  <si>
    <t>Employee Benefits</t>
  </si>
  <si>
    <t>Compensation And Retirement Disclosure [Abstract]</t>
  </si>
  <si>
    <t>Note 13—Employee Benefits Defined Benefit Pension Plan The Company accounts for its defined benefit pension plan in accordance with ASC Topic 715. This guidance requires companies to recognize the funded status of a defined benefit plan (measured as the difference between the fair value of plan assets and the projected benefit obligation) on the balance sheets and to recognize in other comprehensive income any gains or losses and prior service costs or benefits not included as components of periodic benefit cost. In accordance with purchase accounting rules, the plan’s prior unrecognized service cost and prior unrecognized loss were eliminated as of the acquisition date; thus, there are no prior service cost or loss amortization amounts reflected in the consolidated statements of income. Participation in the defined benefit pension plan was frozen effective April 30, 2011. The following table sets forth the defined benefit pension plan’s funded status as of December 31, 2018 and 2017 and amounts recognized in the Company’s consolidated financial statements for each of the years in the period ended December 31, 2018:
(In thousands)
2018
2017
Change in benefit obligation:
Benefit obligation at beginning of period
$
5,909
$
5,785
Service cost
100
100
Interest cost
165
192
Actuarial loss (gain)
(797
)
224
Administrative expenses paid
(36
)
(40
)
Benefits paid
(225
)
(77
)
Settlements
—
(275
)
Benefit obligation at end of year
5,116
5,909
Change in plan assets:
Fair value of plan assets at beginning of period
6,130
4,689
Return on plan assets
(213
)
533
Employer contributions
—
1,300
Administrative expenses paid
(36
)
(40
)
Benefits paid
(225
)
(77
)
Settlements
—
(275
)
Fair value of plan assets at end of year
5,656
6,130
Funded status
$
540
$
221
(In thousands)
2018
2017
2016
Components of net periodic benefit cost:
Service cost
$
100
$
100
$
100
Interest cost
165
192
221
Expected return on plan assets
(319
)
(261
)
(234
)
Net loss amortization
—
65
53
Cost of settlements
—
45
156
Net periodic benefit cost
$
(54
)
$
141
$
296
Amount recognized in accumulated other comprehensive income:
Amortization of net actuarial loss
$
—
$
65
$
53
Net actuarial gain (loss)
265
48
(226
)
Adjustment for settlement
—
45
156
Gains (losses) on pension liability
265
158
(17
)
Tax effect
(62
)
(37
)
4
Net unrealized gains (losses) on pension liability
$
203
$
121
$
(13
)
2018
2017
2016
Weighted average assumptions used to determine benefit obligations and net periodic pension cost at December 31:
Discount rate
3.92
%
3.21
%
3.52
%
Compensation increase rate
N/A
N/A
N/A
Census date
1/1/2019
1/1/2018
1/1/2017
Expected return on plan assets
5.50
%
5.50
%
5.50
% Of the above amount recognized in accumulated other comprehensive income, $20 thousand is expected to be recognized as a component of net periodic benefit cost in 2019. Retiree benefit payments, which reflect expected future service, are anticipated to be paid as follows:
(In thousands)
Amount
2019
$
1,173
2020
1,262
2021
298
2022
249
2023
497
2024-2028
1,301
Total
$
4,780
In determining the expected return on plan assets, the Company considers the relative weighting of plan assets, the historical performance of total plan assets, individual asset classes, and economic and other indicators of future performance. In addition, the Company may consult with and consider the opinions of financial and other professionals in developing appropriate return benchmarks. The Company’s defined benefit pension plan fair values and weighted-average asset allocations at December 31, 2018 and 2017, by asset category, were as follows:
2018
2017
(In thousands)
Fair Value of Plan Assets
Asset Allocations
Fair Value of Plan Assets
Asset Allocations
Asset Category:
Equity securities
$
2,262
40
%
$
2,382
39
%
Fixed income securities
3,311
59
3,342
55
Cash and cash equivalents
83
1
406
6
Total
$
5,656
100
%
$
6,130
100
% The primary investment objective of the Company’s defined benefit pension plan is to maximize total return while accepting and managing a moderate to average degree of risk. The assets are invested based upon a moderate growth asset allocation model, which seeks to provide long-term growth of capital with a moderate level of current income and a somewhat higher level of principal volatility. For 2018, the assets were allocated in a target mix of 59% fixed income, 40% equity, and 1% other. The fixed income class is divided between core fixed income bond funds and a high-yield bond fund. The equity class is diversified among large, mid and small cap growth and value stock funds with an emphasis being placed on large cap. There is also an exposure in the international equity market. This diversification among all of the equity sectors is an effort to reduce risk and attempt to generate higher returns. As a result of market conditions, the target percentages may not be achieved at any one point in time. The investments are managed by the Trust Division of the Company within the established guidelines. It is the intent of management to give the investment managers flexibility within the overall parameters designated in the investment model selected by the Bank’s Trust Company Investment Committee for the plan. The fair values of all plan assets as of December 31, 2018 and 2017, were measured using quoted prices in active markets for identical assets and liabilities (Level 1 inputs, as defined by ASC Topic 820, “Fair Value Measurements and Disclosures”). The Company does not have a minimum cash contribution for 2019. The Company did not contribute in 2018. The Company contributed $1.3 million and $0.9 million for the years ended December 31, 2017 and 2016, respectively. Other Plans Contributions to the 401(k) plan totaled $3.8 million and $3.5 million in 2018 and 2017, respectively. The accrued liability for the supplemental retirement plan that originated from an acquired bank, accounted for under ASC Topic 715, approximates the projected benefit obligation. The accrued liability for this plan was $1.7 million and $1.9 million at December 31, 2018 and 2017, respectively. The Company recognized a credit of $0.3 million in compensation expense for the year ended December 31, 2018 to adjust for lower projected benefit payments. The amount recognized in compensation expense for the years ended December 31, 2017 and 2016 was $706 thousand and $322 thousand, respectively. The accrued liabilities for the unqualified supplemental retirement and voluntary deferred compensation plans were $3.1 million and $3.2 million at December 31, 2018 and 2017, respectively. The Company recognized a credit of $80 thousand, in compensation expense for the year ended December 31, 2018 to adjust for lower projected benefit payments. The amounts recognized in compensation expense for the years ended December 31, 2017, and 2016 were $47 thousand and $186 thousand, respectively. Compensation expense for the voluntary deferred compensation plan is impacted by the changes in market values of plan assets and projected benefit payments. Projected benefit payments under these plans are anticipated to be paid as follows:
Year
Amount (In thousands)
2019
$
376
2020
376
2021
384
2022
384
2023
385
2024-2028
1,903
Total
$
3,808
On June 1, 2018, the Company commenced the 2018 Employee Stock Purchase Plan (“ESPP”) whereby employees may purchase the Company’s Class A Common Stock (“Common Stock”) at a discount of 15% of the fair market value of a share of Class A Common Stock, defined as the closing price of Common Stock on the stock exchange for the first and last days of the purchase period (as defined). The total amount of the Company’s Common Stock on which options may be granted under the ESPP shall not exceed 500,000 shares. Shares of Common Stock subject to any unexercised portion of a terminated, canceled or expired option granted under the ESPP may again be used for options under the ESPP. No participating employee shall have any rights as a shareholder until the issuance of a stock certificate to the employee. There have been 40,598 shares issued under the ESPP in 2018 which resulted in compensation expense of $205 thousand for the year ended December 31, 2018.</t>
  </si>
  <si>
    <t>Related Party Transactions</t>
  </si>
  <si>
    <t>Related Party Transactions [Abstract]</t>
  </si>
  <si>
    <t xml:space="preserve">Note 14—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As of December 31, 2018, the aggregate balances of related party deposits were approximately $571 million. This was primarily due to a deposit account of approximately $311 million by State Bank and one large deposit account by a related third party. The aggregate balances of related party deposits were insignificant as of December 31, 2017. The aggregate balances of related party loans as of December 31, 2018 and 2017 were insignificant. </t>
  </si>
  <si>
    <t>Regulatory Matters</t>
  </si>
  <si>
    <t xml:space="preserve">Note 15—Regulatory Matters Cadence and Cadence Bank are each required to comply with regulatory capital requirements established by federal and state banking agencies.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The actual capital amounts and ratios for the Company and the bank as of December 31, 2018 and 2017 are presented in the following tables and as shown, are above the thresholds necessary to be considered “well-capitalized”.
Consolidated Company
Bank
(In thousands)
Amount
Ratio
Amount
Ratio
December 31, 2018
Actual:
Tier 1 leverage
$
1,209,407
10.1
%
$
1,327,974
11.1
%
Common equity tier 1 capital
1,172,454
9.8
1,277,974
10.7
Tier 1 risk-based capital
1,209,407
10.1
1,327,974
11.1
Total risk-based capital
1,403,311
11.8
1,447,719
12.1
Minimum requirement:
Tier 1 leverage
479,940
4.0
%
479,667
4.0
%
Common equity tier 1 capital
536,930
4.5
536,285
4.5
Tier 1 risk-based capital
715,907
6.0
715,047
6.0
Total risk-based capital
954,542
8.0
953,396
8.0
Well capitalized requirement:
Tier 1 leverage
N/A
N/A
599,584
5.0
%
Common equity tier 1 capital
N/A
N/A
774,634
6.5
Tier 1 risk-based capital
715,907
6.0
953,396
8.0
Total risk-based capital
1,193,178
10.0
1,191,745
10.0
Consolidated Company
Bank
(In thousands)
Amount
Amount
Amount
Ratio
December 31, 2017
Actual:
Tier 1 leverage
$
1,096,438
10.7
%
$
1,198,234
11.7
%
Common equity tier 1
1,058,888
10.6
1,149,181
11.5
Tier 1 risk-based capital
1,096,438
10.9
1,198,234
12.0
Total risk-based capital
1,283,561
12.8
1,311,376
13.1
Minimum requirement:
Tier 1 leverage
410,770
4.0
%
410,743
4.0
%
Common equity tier 1
450,951
4.5
450,874
4.5
Tier 1 risk-based capital
601,269
6.0
601,165
6.0
Total risk-based capital
801,691
8.0
801,553
8.0
Well capitalized requirement:
Tier 1 leverage
N/A
N/A
513,429
5.0
%
Common equity tier 1
N/A
N/A
651,262
6.5
Tier 1 risk-based capital
601,269
6.0
801,553
8.0
Total risk-based capital
1,002,114
10.0
1,001,941
10.0
Under regulations controlling national banks, the payment of any dividends by a bank without prior approval of the OCC is limited to the current year’s net profits (as defined by the OCC) and retained net profits of the two preceding years. The Federal Reserve, as primary regulator for bank holding companies, has also stated that all common stock dividends should be paid out of current income. As the Company does not generate income on a stand-alone basis, it does not have the capability to pay common stock dividends without receiving dividends from the Bank. The Bank is required to maintain average reserve balances in the form of cash or deposits with the Federal Reserve Bank. The reserve balance varies depending upon the types and amounts of deposits. At December 31, 2018 and 2017, the required reserve balance with the Federal Reserve Bank was approximately $91.5 million and $70.9 million, respectively. </t>
  </si>
  <si>
    <t>Commitments and Contingent Liabilities</t>
  </si>
  <si>
    <t>Commitments And Contingencies Disclosure [Abstract]</t>
  </si>
  <si>
    <t xml:space="preserve">Note 16—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and commercial letters of credit. Such financial instruments are recorded when they are funded. A summary of commitments and contingent liabilities is as follows:
As of December 31,
(In thousands)
2018
2017
Commitments to extend credit
$
4,078,708
$
3,270,097
Commitments to grant loans
103,570
522,967
Standby letters of credit
141,214
101,718
Performance letters of credit
21,026
17,638
Commercial letters of credit
11,262
11,790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In addition, the Company has entered certain contingent commitments to grant loans. The Company makes investments in limited partnerships, including certain low income housing partnerships for which tax credits are received. As of December 31, 2018 and 2017, unfunded capital commitments totaled $37.5 million and $20.3 million, respectively.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 </t>
  </si>
  <si>
    <t>Concentrations of Credit</t>
  </si>
  <si>
    <t>Risks And Uncertainties [Abstract]</t>
  </si>
  <si>
    <t xml:space="preserve">Note 17—Concentrations of Credit Most of the loans, commitments and letters of credit involve customers or sponsors in the Company’s market areas. Investments in state and municipal securities also involve governmental entities within the Company’s market areas. General concentrations of credit by type of loan are set forth in Note 4 of these consolidated financial statements. The distribution of commitments to extend credit approximates the distribution of loans outstanding. Letters of credit were granted primarily to commercial borrowers. </t>
  </si>
  <si>
    <t>Supplemental Cash Flow Information</t>
  </si>
  <si>
    <t>Supplemental Cash Flow Elements [Abstract]</t>
  </si>
  <si>
    <t>Note 18—Supplemental Cash Flow Information
For the Year Ended December 31,
(In thousands)
2018
2017
2016
Cash paid during the year for:
Interest
$
120,823
$
69,289
$
55,086
Income taxes, net of refunds
40,754
33,268
23,025
Non-cash investing activities (at fair value):
Acquisition of real estate in settlement of loans
3,207
7,023
13,494
Transfers of loans to loans held for sale
36,627
16,206
318,868
Acquisition of net profits interest in settlement of loans
—
—
19,104</t>
  </si>
  <si>
    <t>Disclosure About Fair Values of Financial Instruments</t>
  </si>
  <si>
    <t>Fair Value Disclosures [Abstract]</t>
  </si>
  <si>
    <t>Note 19—Disclosure About Fair Values of Financial Instruments The Company groups its assets and liabilities measured at fair value in three levels, based on the markets in which the assets and liabilities are traded and the reliability of the assumptions used to determine fair value. This hierarchy requires the Company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nd liability at December 31, 2018 and 2017:
(In thousands)
Carrying Value
(Level 1)
(Level 2)
(Level 3)
December 31, 2018
Assets
Investment securities available-for-sale
$
1,187,252
$
—
$
1,187,252
$
—
Equity securities with readily determinable fair values not held for trading
5,840
5,840
—
—
Derivative assets
11,136
—
11,136
—
Net profits interests
5,779
—
—
5,779
Investments in limited partnerships
11,191
—
—
11,191
Total recurring basis measured assets
$
1,221,198
$
5,840
$
1,198,388
$
16,970
Liabilities
Derivative liabilities
$
32,350
$
—
$
32,350
$
—
Total recurring basis measured liabilities
$
32,350
$
—
$
32,350
$
—
(In thousands)
Carrying Value
(Level 1)
(Level 2)
(Level 3)
December 31, 2017
Assets
Investment securities available-for-sale
$
1,257,063
$
—
$
1,257,063
$
—
Equity securities with readily determinable fair values not held for trading
5,885
5,885
—
—
Derivative assets
3,958
—
3,958
—
Net profits interests
15,833
—
—
15,833
Total recurring basis measured assets
$
1,282,739
$
5,885
$
1,261,021
$
15,833
Liabilities
Derivative liabilities
$
25,280
$
—
$
25,280
$
—
Total recurring basis measured liabilities
$
25,280
$
—
$
25,280
$
—
There were no transfers between the Level 1 and Level 2 fair value categories during each of the three years in the period ended December 31, 2018. Changes in Level 3 Fair Value Measurements The table below includes a roll-forward of the consolidated balance sheet amounts for each of the years in the period ended December 31, 2018 Level 3 Assets Measured at Fair Value on a Recurring Basis
For the Year Ended December 31,
2018
2017
2018
2017
(In thousands)
Net Profits Interests
Investments in Limited Partnerships
Beginning Balance
$
15,833
$
19,425
$
—
$
—
Transfers in due to adoption of ASU 2016-01
—
—
5,129
—
Adjustment recorded in retained earnings due to adoption of ASU 2016-01
—
—
1,201
—
Sales proceeds
(5,308
)
—
—
—
Net (losses) gains included in earnings
(3,177
)
(2,442
)
2,457
—
Contributions paid
—
—
3,807
—
Distributions received
(1,569
)
(1,150
)
(1,403
)
—
Ending Balance at December 31, 2018
$
5,779
$
15,833
$
11,191
$
—
Net unrealized (losses) gains included in earnings relating to assets held at the end of the period
$
(2,818
)
$
(2,442
)
$
2,457
$
—
The fair value of the net profit interests in oil and gas reserves was estimated using discounted cash flow analyses applied to the expected cash flows from producing developed wells. Expected cash flows are derived from reports prepared by consulting engineers under established professional standards for the industry. These expected cash flow projections contain significant unobservable inputs regarding the net recoverable oil and gas reserves and forward-looking commodity prices discounted at a rate of 10%. Therefore, the fair value is subject to change based on these commodity markets. An increase of 5% in the discount rate will not produce a material change in the fair value of the net profits interest. The fair value of certain investments in limited partnerships was estimated using the practical expedient of net asset value. For other investments in limited partnerships that do not qualify for the practical expedient, we use a measurement alternative which measures these investments at cost, less any impairment, plus or minus any changes resulting from observable price changes in orderly transactions for identical or similar investments of the same issuer.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18 and 2017, the following tables provide the level of valuation assumptions used to determine each adjustment and the related carrying value:
(In thousands)
Carrying Value
(Level 1)
(Level 2)
(Level 3)
December 31, 2018
Loans held for sale
$
59,461
—
$
59,461
$
—
Impaired loans, net of specific allowance
71,741
—
—
71,741
Other real estate
2,406
—
—
2,406
Total assets measured on a nonrecurring basis
$
133,608
$
—
$
59,461
$
74,147
(In thousands)
Carrying Value
(Level 1)
(Level 2)
(Level 3)
December 31, 2017
Loans held for sale
$
61,359
—
$
61,359
$
—
Impaired loans, net of specific allowance
65,088
—
—
65,088
Other real estate
7,605
—
—
7,605
Total assets measured on a nonrecurring basis
$
134,052
$
—
$
61,359
$
72,693
The fair value of collateral-dependent impaired loans and OREO and the related fair value adjustments are generally based on unadjusted third-party appraisals. Appraisals that are not based on observable inputs or that require significant adjustments or fair value measurements that are not based on third-party appraisals are considered to be based on significant unobservable inputs. Nonrecurring fair value measurements of collateral dependent loans secured by oil and gas reserves and mineral rights are generally based on borrower provided or third-party reserve reports (which are reviewed by the Company’s engineering team) that utilize projected cash flows under current market conditions and include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The significant unobservable inputs used in these valuations have been developed through our contacts with oil and gas industry participants, asset management and workout professionals and approved by senior management. 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December 31, 2018
Impaired loans, net of specific allowance
$
71,741
Appraised value, as adjusted
Discount to fair value
0% - 20%
Discounted cash flow
Net recoverable oil and gas reserves and forward-looking commodity prices. Discount rate - 10%
0 - 10%
Discounted cash flow
Discount rates - 2.9% to 8.7%
0% - 20% (1)
Enterprise value
Exit multiples
0 - 15% (1)
Estimated closing costs
10%
Other real estate
2,406
Appraised value, as adjusted
Discount to fair value
0% - 20%
Estimated closing costs
10%
(1) - Represents difference of unpaid balance to fair value.
Quantitative Information about Level 3 Fair Value Measurements
(In thousands)
Carrying Value
Valuation Methods
Unobservable Inputs
Range
December 31, 2017
Impaired loans, net of specific allowance
$
65,088
Appraised value, as adjusted
Discount to fair value
0% - 50%
Discounted cash flow
Net recoverable oil and gas reserves and forward-looking commodity prices. Discount rate - 9%
0% - 29% (1)
Discounted cash flow
Discount rates - 3.6% to 8.0%
0% - 1% (1)
Estimated closing costs
10%
Other real estate
7,605
Appraised value, as adjusted
Discount of fair value
0%-20%
Estimated closing costs
10%
(1) - Represents fair value as a percent of the unpaid principal balance.
Determination of Fair Values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under ASC 825-10-50. Investment Securities . When quoted prices are available in an active market, securities are classified as Level 1. For securities reported at fair value utilizing Level 2 inputs, the Company obtains fair value measurements from an independent pricing service. These fair value measurements consider observable market data that may include benchmark yield curves, reported trades, broker/dealer quotes, issuer spreads and credit information, among other inputs. Loans Held for Sale . Loans held for sale are recorded at the lower of aggregate cost or fair value. Fair value is generally based on quoted market prices of similar loans and is considered to be Level 2. Net Loans . Loans are valued on an individual basis, with consideration given to the loans’ underlying characteristics, including account types, remaining terms, annual interest rates or coupons, interest types, accrual basis, timing of principal and interest payments, current market rates, and remaining balances. A discounted cash flow model is used to estimate the fair value of the loans using assumption for the coupon rates, remaining maturities, prepayments speeds, projected default probabilities by risk grade, and estimates of prevailing discount rates. The discounted cash flow approach models the projected cash flows, applying various assumptions regarding interest and payment risks for the loans based on the loan types, payment types and fixed or variable classifications. For variable rate loans, forward interest rate curves are integrated into the projection of cash flows. The forward curves are index specific and obtained from a leading third-party provider. Future coupon payments are determined based upon the applicable forward curve, spread, next repricing date, and repricing frequency. Estimated fair values are disclosed through the application of the exit price notion. The assumptions used to estimate fair value are intended to approximate those that a market participant would use in an orderly transaction on the measurement date. Derivative Financial Instruments . Derivative financial instruments are measured at fair value based on modeling that utilizes observable market inputs for various interest rates published by leading third-party financial news and data providers. This is observable data that represents the rates used by market participants for instruments entered into at that date; however, they are not based on actual transactions, so they are classified as Level 2. Other Assets - Net profits interests. The fair value of the net profit interests in oil and gas reserves was estimated using discounted cash flow analyses applied to the expected cash flows from producing developed wells. Expected cash flows are derived from reports prepared by consulting engineers under established professional standards for the industry. Investments in Limited Partnerships. The fair value of certain investments in limited partnerships was estimated using the net asset value practical expedient provided by the partnership as allowed by ASC 820 for an equity security without a readily determinable fair value. Certain other limited partnerships without readily determinable fair values that do not qualify for the practical expedient are accounted for at cost minus impairment, plus or minus changes resulting from observable price changes in orderly transactions for the identical or a similar investment of the same issuer. The investments in affordable housing projects are carried at amortized costs which approximate fair value (Note 20). Deposits . The fair values disclosed for demand deposits are, by definition, equal to the amount payable on demand at the reporting date (that is, their carrying amounts). Fair values for CDs are estimated using a discounted cash flow calculation that applies interest rate spreads to current Treasury yields. FHLB . The fair value of the FHLB advance approximates its book value. Security Sold Under Agreements to Repurchase . The carrying amount of security repurchase agreements approximates their fair values. Senior Debt . The fair value of senior debt was estimated by obtaining broker indications that compared the Company’s senior debt to other comparable financial institutions. Subordinated Debt. The fair value of subordinated debentures was estimated by obtaining broker indications that compared the Company’s subordinated debentures to other comparable financial institutions. Junior Subordinated Debentures. The fair value of junior subordinated debentures was estimated by obtaining broker indications that compared the Company’s junior subordinated debentures to other comparable financial institutions. Limitations . The following fair value estimates are determined as of a specific point in time utilizing various assumptions and estimates. The use of assumptions and various valuation techniques, as well as the absence of secondary markets for certain financial instruments, will likely reduce the comparability of fair value disclosures between financial institutions. The fair values for loans involve the use of significant internally-developed pricing assumptions due to market-illiquidity for loans net of unearned income and loans held for sale as of December 31, 2018 and 2017. These assumptions are considered to reflect inputs that market participants would use in transactions involving these instruments as of the measurement date. This table only includes financial instruments of the Company, and, accordingly, the total of the fair value amounts does not represent, and should not be construed to represent, the underlying value of the Company. The estimated fair values of the Company’s financial instruments are as follows:
December 31, 2018
(In thousands)
Carrying Amount
Fair Value
Level 1
Level 2
Level 3
Financial Assets:
Cash and due from banks
$
237,342
$
237,342
$
237,342
$
—
$
—
Interest-bearing deposits in other banks
523,436
523,436
523,436
—
—
Federal funds sold
18,502
18,502
18,502
—
—
Investment securities available-for-sale
1,187,252
1,187,252
—
1,187,252
—
Equity securities with readily determinable fair values not held for trading
5,840
5,840
5,840
—
—
Loans held for sale
59,461
59,461
—
59,461
—
Net loans
9,959,545
9,735,130
—
—
9,735,130
Derivative assets
11,136
11,136
—
11,136
—
Net profits interests
5,779
5,779
—
—
5,779
Investments in limited partnerships
36,917
36,917
—
—
36,917
Financial Liabilities:
Deposits
10,708,689
10,700,350
—
10,700,350
—
Advances from FHLB
150,000
150,000
—
150,000
—
Securities sold under agreements to repurchase
1,106
1,106
—
1,106
—
Senior debt
184,801
194,762
—
194,762
—
Subordinated debt
98,910
103,008
—
103,008
—
Junior subordinated debentures
36,953
46,946
—
46,946
—
Derivative liabilities
32,350
32,350
—
32,350
—
December 31, 2017
(In thousands)
Carrying Amount
Fair Value
Level 1
Level 2
Level 3
Financial Assets:
Cash and due from banks
$
238,707
$
238,707
$
238,707
$
—
$
—
Interest-bearing deposits in other banks
482,568
482,568
482,568
—
—
Federal funds sold
9,536
9,536
9,536
—
—
Securities available-for-sale
1,257,063
1,257,063
—
1,257,063
—
Securities held-to-maturity
290
311
—
311
—
Equity securities with readily determinable fair values not held for trading
5,885
5,885
5,885
—
—
Loans held for sale
61,359
61,359
—
61,359
—
Net loans
8,165,851
8,134,903
—
—
8,134,903
Derivative assets
3,958
3,958
—
3,958
—
Net profits interests
15,833
15,833
—
—
15,833
Financial Liabilities:
Deposits
9,011,515
9,006,890
—
9,006,890
—
Advances from FHLB
150,000
150,000
—
150,000
—
Securities sold under agreements to repurchase
1,026
1,026
—
1,026
—
Senior debt
184,629
194,484
—
194,484
—
Subordinated debt
98,687
94,724
—
94,724
—
Junior subordinated debentures
36,472
49,161
—
49,161
—
Derivative liabilities
25,280
25,280
—
25,280
—</t>
  </si>
  <si>
    <t>Variable Interest Entities and Other Investments</t>
  </si>
  <si>
    <t>Variable Interest Entities And Other Investments [Abstract]</t>
  </si>
  <si>
    <t xml:space="preserve">Note 20—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ASC 810 but that consolidation is not required, as the Bank is not the primary beneficiary. At December 31, 2018 and 2017,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December 31, 2018 and 2017, the Company had recorded investments in other assets on its consolidated balance sheets of approximately $7.8 million and $7.9 million, respectively related to these investments. Additionally, the Company invests in other certain limited partnerships accounted for under the fair value practical expedient of net asset value totaling $11.2 million as of December 31, 2018. The Company recognized a $2.5 million gain for the year ended December 31, 2018 related to these assets recorded at fair value through net income. Certain other limited partnerships without readily determinable fair values that do not qualify for the practical expedient are accounted for at their cost minus impairment, plus or minus changes resulting from observable price changes in orderly transactions for the identical or a similar investment of the same issuer. These investments totaled $8.7 million as of December 31, 2018. Other limited partnerships are accounted for under the equity method totaling $9.2 million and $8.8 million as of December 31, 2018 and 2017, respectively. The following table presents a summary of the Company’s investments in limited partnerships subsequent to the adoption of ASU 2016-01 as of December 31, 2018:
(In thousands)
As of December 31, 2018
Affordable housing projects (amortized cost)
$
7,803
Limited partnerships accounted for under the fair value practical expedient of NAV
11,191
Limited partnerships without readily determinable fair values that do not qualify for the practical expedient of NAV accounted for under the cost method
8,714
Limited partnerships required to be accounted for under the equity method
9,209
Total investments in limited partnerships
$
36,917
Marketable equity securities carried at fair value, which consists of one CRA qualifying investment and is reported in other assets in the consolidated balance sheets. Total marketable equity securities were $5.8 million and $5.9 million at December 31, 2018 and 2017, respectively. Effective January 1, 2018, Cadence adopted the new accounting guidance that requires equity investments with readily determinable fair values not held for trading to be recorded at fair value with changes in fair value reported in net income. Cadence elected a measurement alternative to fair value for certain equity investments without a readily determinable fair value. There were no downward and upward adjustments for impairments or price changes. The carrying amount of equity investments measured under the measurement alternative from observable transactions are as follows:
(In thousands)
Year Ended December 31, 2018
Carrying value, December 31, 2017
$
8,856
Distributions
(1,109
)
Contributions
967
Carrying value, December 31, 2018
$
8,714
During 2016, the Bank received net profits interests in oil and gas reserves, in connection with the reorganization under bankruptcy of two loan customers (one of these was sold during 2018). The Company has determined that these contracts meet the definition of VIE’s under Topic ASC 810, but that consolidation is not required as the Bank is not the primary beneficiary. The Company sold a previously owned net profit interest in the fourth quarter of 2018 for $5.3 million. The net profits interests are financial instruments and recorded at estimated fair value, which was $5.8 million and $15.8 million at December 31, 2018 and 2017,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The amount of rabbi trust assets and benefit obligation was $3.6 million at December 31, 2018 and 2017, respectively. </t>
  </si>
  <si>
    <t>Segment Reporting</t>
  </si>
  <si>
    <t>Segment Reporting [Abstract]</t>
  </si>
  <si>
    <t>Note 21—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The Banking Segment includes the Commercial Banking, Retail Banking and Private Banking lines of business. The Commercial Banking line of business includes a general business services component primarily focusing on commercial &amp; industrial (C&amp;I), community banking, business banking and commercial real estate lending to clients in the geographic footprint in Texas and the southeast United States. In addition, the Commercial Banking line of business includes within C&amp;I a separate component that focuses on select industries (which is referred to as the “specialized industries”) in which the Company believes it has specialized experience and service capabilities, including energy, healthcare, restaurant industry, and technology. The Company serves clients in these specialized industries both within the geographic footprint and throughout the United States as a result of the national orientation of many of these businesses. The Retail Banking line of business offers a broad range of retail banking services including mortgage services through the branch network to serve the needs of consumer and small businesses in the geographic footprint. The Private Banking line of business offers banking services and loan products tailored to the needs of the high-net worth clients in the geographic footprint. The Financial Services Segment includes the Trust, Retail Brokerage, Investment Services and Insurance businesses. These businesses offer products independently to their own customers as well as to Banking Segment clients. Investment Services operates through the “Linscomb &amp; Williams” name and prior to sale of the insurance business, Insurance operated though the “Cadence Insurance” name. (See “Sale of Subsidiary” in Note 1). The products offered by the businesses in the Financial Services Segment primarily generate non-banking service fee income. The Corporate Segment reflects parent-only activities and intercompany eliminations.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accounting policies used by each reportable segment are the same as those discussed in Note 1. All costs, except corporate administration and income taxes, have been allocated to the reportable segments. Therefore, combined amounts agree to the consolidated totals. The following tables present the operating results of the segments as of and for the years ended December 31, 2018, 2017 and 2016:
For the Year Ended December 31, 2018
(In thousands)
Banking
Financial Services
Corporate
Consolidated
Net interest income (expense)
$
407,674
$
(2,307
)
$
(17,626
)
$
387,741
Provision for credit losses
12,700
—
—
12,700
Noninterest income
47,316
46,805
517
94,638
Noninterest expense
215,574
35,679
7,048
258,301
Income tax expense (benefit)
52,464
3,979
(11,326
)
45,117
Net income (loss)
$
174,252
$
4,840
$
(12,831
)
$
166,261
Total assets
$
12,622,287
$
94,618
$
13,380
$
12,730,285
For the Year Ended December 31, 2017
(In thousands)
Banking
Financial Services
Corporate
Consolidated
Net interest income (expense)
$
344,987
$
(1,347
)
$
(17,424
)
$
326,216
Provision for credit losses
9,735
—
—
9,735
Noninterest income
51,286
47,956
632
99,874
Noninterest expense
194,212
36,178
2,966
233,356
Income tax expense (benefit)
88,417
2,000
(9,771
)
80,646
Net income (loss)
$
103,909
$
8,431
$
(9,987
)
$
102,353
Total assets
$
10,854,206
$
90,639
$
4,081
$
10,948,926
For the Year Ended December 31, 2016
(In thousands)
Banking
Financial Services
Corporate
Consolidated
Net interest income (expense)
$
297,701
$
(201
)
$
(18,061
)
$
279,439
Provision for credit losses
49,348
—
—
49,348
Noninterest income
45,499
42,727
177
88,403
Noninterest expense
186,874
32,334
972
220,180
Income tax expense (benefit)
37,442
3,567
(8,469
)
32,540
Net income (loss)
$
69,536
$
6,625
$
(10,387
)
$
65,774</t>
  </si>
  <si>
    <t>Equity-based Compensation</t>
  </si>
  <si>
    <t>Disclosure Of Compensation Related Costs Sharebased Payments [Abstract]</t>
  </si>
  <si>
    <t>Note 22—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Amended and Restated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00,000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7,224,256 at December 31, 2018. On July 21, 2015, the Company granted 258,375 restricted stock units to select executives. These grants contained performance conditions which, for accounting purposes, were deemed improbable of being achieved during the fourth quarter of 2016. On November 30, 2016, these grants were cancelled and replaced with 395,250 restricted stock units with a market condition. Also granted at the time of the modification were 277,500 restricted stock units to new grantees. The grantees did not have rights as stockholders, including the right to dividends, until the restricted stock units are vested. These units expired in the fourth quarter of 2018 as the market condition was not achieved. On April 2, 2018, the Company granted 270,105 shares of stock-based awards in the form of restricted stock units pursuant to and subject to the provisions of the Plan. While the grant specifies a stated target number of units, the determination of the actual settlement in shares will be based in part on the achievement of certain financial performance measures of the Company over the three years ending December 31, 2020. For half of the units granted, these performance conditions will determine the actual units vested on March 31, 2021 and can be in the range of zero to two times the units granted. The remaining half of the restricted stock units vest equally on March 31 of each of the next three years. These grants include rights as a shareholder in the form of dividend equivalents. Dividend equivalents for time vested restricted stock units will be paid on each dividend payment date for the Company; dividend equivalents for the performance vesting restricted stock will be accrued and paid on the vested number of shares once the performance is achieved and the shares are issued. On October 1, 2018, the Company granted an additional 6,346 shares of stock-based awards in the form of restricted stock units pursuant to and subject to the provisions of the Plan with the same terms as the awards granted on April 2, 2018. The fair value of these restricted stock units was estimated based upon the fair value of the underlying shares on the date of the grant. The Company recorded $3.7 million equity-based compensation expense for the outstanding restricted stock units for 2018, compared to $1.7 million and $117 thousand for 2017 and 2016, respectively. The remaining expense related to unvested restricted stock units is $5.3 million as of December 31, 2018 and will be recognized over the next 27 months. There were 275,744 outstanding non-vested restricted stock units with a weighted average grant date fair value of $26.49 as of December 31, 2018. The following table summarizes the activity related to restricted stock unit awards for the years ended December 31, 2018, 2017 and 2016:
For the Year Ended December 31, 2018
2018
2017
2016
Number of Shares
Fair Value per Unit at Award Date
Number of Shares
Fair Value per Unit at Award Date
Number of Shares
Fair Value per Unit at Award Date
Non-vested at beginning of period
672,750
$
5.14
672,750
$
5.14
258,375
$
13.43
Units deemed improbable to vest
—
—
—
—
(258,375
)
13.43
Expired during the period
(672,750
)
5.14
—
—
—
—
Amended grants
—
—
—
—
395,250
5.14
Forfeited during the period
(707
)
26.50
—
—
—
—
Granted during the period
276,451
26.49
—
—
277,500
5.14
Non-vested at end of period
275,744
$
26.49
672,750
$
5.14
672,750
$
5.14</t>
  </si>
  <si>
    <t>Condensed Financial Information of Cadence Bancorporation (Parent Only)</t>
  </si>
  <si>
    <t>Condensed Financial Information Of Parent Company Only Disclosure Abstract</t>
  </si>
  <si>
    <t>Note 23—Condensed Financial Information of Cadence Bancorporation (Parent Only) Condensed Balance Sheets December 31, 2018 and 2017
(In thousands)
2018
2017
ASSETS
Cash and due from banks
$
985
$
494
Interest-bearing deposits with banks
114,871
150,587
Investment in consolidated bank subsidiary
1,593,469
1,488,223
Investment in consolidated nonbank subsidiary
16,787
16,008
Other assets
15,126
3,587
Total Assets
$
1,741,238
$
1,658,899
LIABILITIES AND SHAREHOLDER’S EQUITY
Liabilities:
Interest payable
$
818
$
813
Senior debt
184,801
184,629
Subordinated debt
74,158
73,982
Junior subordinated debentures
36,953
36,472
Other liabilities
6,234
3,947
Total liabilities
302,964
299,843
Shareholder’s Equity:
Common stock
836
836
Additional paid-in capital
1,041,000
1,037,040
Treasury stock
(22,010
)
—
Retained earnings
461,360
340,213
Accumulated other comprehensive loss
(42,912
)
(19,033
)
Total Shareholders' Equity
1,438,274
1,359,056
Total Liabilities and Shareholders' Equity
$
1,741,238
$
1,658,899
Condensed Statements of Income For the Years Ended December 31, 2018, 2017 and 2016
(In thousands)
2018
2017
2016
INCOME
Dividends from bank subsidiary
$
59,494
$
11,000
$
13,500
Interest income
73
65
25
Other income
516
632
176
Total income
60,083
11,697
13,701
EXPENSES
Interest expense
17,626
17,424
18,060
Other expenses
7,048
3,305
2,092
Total expenses
24,674
20,729
20,152
Income (loss) before income taxes and equity in undistributed income of subsidiaries
35,409
(9,032
)
(6,451
)
Equity in undistributed income of subsidiaries
125,727
103,390
64,424
Net income before income taxes
161,136
94,358
57,973
Income tax benefit
(5,125
)
(7,995
)
(7,801
)
Net income
$
166,261
$
102,353
$
65,774
Condensed Statements of Cash Flows For the Years Ended December 31, 2018, 2017 and 2016
(In thousands)
2018
2017
2016
CASH FLOWS FROM OPERATING ACTIVITIES
Net income
$
166,261
$
102,353
$
65,774
Adjustments to reconcile net income to net cash provided in operations:
Deferred income tax expense
358
1,084
(1,598
)
Equity in undistributed income of subsidiaries
(125,727
)
(103,390
)
(64,424
)
(Increase) decrease in other assets
(10,143
)
3,892
3,043
Increase (decrease) in interest payable
5
3
(102
)
Increase (decrease) in other liabilities
2,151
891
(504
)
Net cash provided by operating activities
32,905
4,833
2,189
CASH FLOWS FROM INVESTING ACTIVITIES
Capital contributions to bank subsidiary
—
(50,000
)
—
(Increase) decrease in limited partnership investments
(125
)
(63
)
463
Net cash (used in) provided by investing activities
(125
)
(50,063
)
463
CASH FLOWS FROM FINANCING ACTIVITIES
Purchase of senior debt
—
(9,600
)
(78
)
Proceeds from issuance of common stock
—
155,581
—
Cash dividends paid on common stock
(45,995
)
—
—
Repurchase of common stock
(22,010
)
—
—
Net cash (used in) provided by financing activities
(68,005
)
145,981
(78
)
Net (decrease) increase in cash and cash equivalents
(35,225
)
100,751
2,574
Cash and cash equivalents at beginning of year
151,081
50,330
47,756
Cash and cash equivalents at end of year
$
115,856
$
151,081
$
50,330</t>
  </si>
  <si>
    <t>Accumulated Other Comprehensive Income (Loss)</t>
  </si>
  <si>
    <t>Equity [Abstract]</t>
  </si>
  <si>
    <t xml:space="preserve">Note 24—Accumulated Other Comprehensive Income (Loss) Activity within the balances in accumulated other comprehensive income (loss) is shown in the following tables for each of the years in the period ended December 31, 2018.
(In thousands)
Unrealized gains (losses) on securities available for sale
Unrealized gains (losses) on defined benefit pension plans
Unrealized gains (losses) on derivative instruments designated as cash flow hedges
Accumulated other comprehensive gain (loss)
Balance, December 31, 2015
$
5,901
$
(487
)
$
1,626
$
7,040
Net change
(27,720
)
(13
)
(11,838
)
(39,571
)
Balance, December 31, 2016
(21,819
)
(500
)
(10,212
)
(32,531
)
Period change
21,605
121
(2,982
)
18,744
Reclassification of amounts within AOCI to retained earnings due to tax reform (See Notes 1 and 11)
(1,946
)
(152
)
(3,148
)
(5,246
)
Balance, December 31, 2017
(2,160
)
(531
)
(16,342
)
(19,033
)
Net change
(22,119
)
203
(1,963
)
(23,879
)
Balance, December 31, 2018
$
(24,279
)
$
(328
)
$
(18,305
)
$
(42,912
) </t>
  </si>
  <si>
    <t>Quarterly Results of Operations (Unaudited)</t>
  </si>
  <si>
    <t>Quarterly Financial Information Disclosure [Abstract]</t>
  </si>
  <si>
    <t>Note 25—Quarterly Results of Operations (Unaudited) The following is a summary of the quarterly results of operations, for the years ended December 31, 2018 and 2017:
Three Months Ended,
(In thousands)
December 31, 2018
September 30, 2018
June 30, 2018
March 31, 2018
Interest income
$
143,857
$
131,753
$
123,963
$
113,093
Interest expense
40,711
33,653
28,579
21,982
Net interest income
103,146
98,100
95,384
91,111
Provision for credit losses
8,422
(1,365
)
1,263
4,380
Noninterest income (1)
21,007
23,976
24,672
24,983
Noninterest expense
72,696
61,231
62,435
61,939
Income before income taxes
43,035
62,210
56,358
49,775
Provision for income taxes
10,709
15,074
8,384
10,950
Net income
$
32,326
$
47,136
$
47,974
$
38,825
Earnings per common share (Basic)
$
0.39
$
0.56
$
0.57
$
0.46
Earnings per common share (Diluted)
0.39
0.56
0.57
0.46
Three Months Ended,
(In thousands)
December 31, 2017
September 30, 2017
June 30, 2017
March 31, 2017
Interest income
$
108,370
$
99,503
$
99,375
$
89,619
Interest expense
20,459
18,340
16,991
14,861
Net interest income
87,911
81,163
82,384
74,758
Provision for credit losses
(4,475
)
1,723
6,701
5,786
Noninterest income (2)
25,656
27,124
22,989
24,105
Noninterest expense
66,371
56,530
56,134
54,321
Income before income taxes
51,671
50,034
42,538
38,756
Provision for income taxes
36,980
17,457
13,570
12,639
Net income
$
14,691
$
32,577
$
28,968
$
26,117
Earnings per common share (Basic)
$
0.18
$
0.39
$
0.35
$
0.35
Earnings per common share (Diluted)
0.17
0.39
0.35
0.35
(1 )
(2)
Includes net securities gains (losses) of $16 thousand, $1 thousand, $(244) thousand and $81 thousand during the fourth, third, second and first quarters of 2017, respectively.</t>
  </si>
  <si>
    <t>Summary of Accounting Policies (Policies)</t>
  </si>
  <si>
    <t>Basis of Presentation and Consolidation</t>
  </si>
  <si>
    <t>Basis of Presentation and Consolidation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8 presentation. These reclassifications did not materially impact the Company’s consolidated balance sheets or consolidated statements of income. In accordance with the Financial Accounting Standards Board (“FASB”) Accounting Standards Codification (“ASC”) Topic 855, “Subsequent Events,” the Company’s Management has evaluated subsequent events for potential recognition or disclosure in the consolidated financial statements through the date of the issuance of these consolidated financial statements. No subsequent events were identified that would have required a change to the consolidated financial statements or disclosure in the notes to the consolidated financial statements, other than as disclosed in Note 2, Subsequent Events.</t>
  </si>
  <si>
    <t>Nature of Operations</t>
  </si>
  <si>
    <t xml:space="preserve">Nature of Operations The Company’s subsidiaries include:
•
Town &amp; Country Insurance Agency, Inc., dba Cadence Insurance—full service insurance agency (see “Sale of Subsidiary”); and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See Note 2, Subsequent Events, regarding the completion of its previously announced merger with State Bank Financial Corporation. The Bank’s subsidiaries include:
•
Linscomb &amp; Williams Inc. —financial advisory firm, and
•
Cadence Investment Services, Inc.—provides investment and insurance products. The Company and the Bank also have certain other non-operating and immaterial subsidiari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t>
  </si>
  <si>
    <t>Sale of Subsidiary</t>
  </si>
  <si>
    <t>Sale of Subsidiary On May 31, 2018 the Company completed the sale of the assets of its subsidiary, Town &amp; Country Insurance Agency, Inc. (“T&amp;C) to an unrelated third party, selling $11.1 million in net assets, including $10.9 million in goodwill and intangibles. This transaction resulted in a pre-tax gain of $4.9 million recorded in noninterest income, offset by $1.1 million in sale related expenses recorded in noninterest expenses during the second quarter of 2018.</t>
  </si>
  <si>
    <t>Securities Securities are accounted for as follows: Securities Available-for-Sale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Securities Held-to-Maturity Securities classified as held-to-maturity are those securities for which there is a positive intent and ability to hold to maturity. These securities are carried at cost, adjusted for amortization of premium and accretion of discount, computed by the effective interest method. The Company had no securities held-to-maturity at December 31, 2018. Equity Securities with readily determinable fair values not held for trading Securities with readily determinable fair values not held for trading consist of marketable equity securities which are carried at fair value with changes in fair value reported in net income. Trading Account Securities Trading account securities are securities that are held for the purpose of selling them at a profit. The Company had no trading account securities as of December 31, 2018 or 2017. FHLB and FRB Stock The Company has ownership in Federal Home Loan Bank of Atlanta (“FHLB”) and Federal Reserve Bank (“FRB”) stock which do not have readily determinable fair values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outstanding borrowings.</t>
  </si>
  <si>
    <t>Derivative Financial Instruments and Hedging Activities</t>
  </si>
  <si>
    <t xml:space="preserve">Derivative Financial Instruments and Hedging Activities Derivative instruments are accounted for under the requirements of ASC Topic 815, “Derivatives and Hedging.” ASC Topic 815 requires companies to recognize all of their derivative instruments as either assets or liabilities in the consolidated balance sheets at fair value.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Such commitments are considered derivatives under current accounting guidance and are required to be recorded at fair value. The change in fair value of these instruments is reflected currently in the mortgage banking revenue of the consolidated statements of income. The fair value of these derivatives is recorded on the consolidated balance sheets in other assets and other liabilities.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income. The fair value of these derivatives is recorded on the consolidated balance sheets in other assets and other liabilities. Interest Rate Swap, Floor, Cap, and Collar Agreements Not Designated as Hedging Derivatives The Company enters into interest rate swap, floor, cap and collar agreements on commercial loans with customers to meet the financing needs and interest rate risk management needs of its customers. At the same time, the Company enters into offsetting interest rate swap agreements with a financial institution in order to minimize the Company’s interest rate risk. These interest rate agreements are non-hedging derivatives and are recorded at fair value with changes in fair value reflected in noninterest income. The fair value of these derivatives is recorded on the consolidated balance sheets in other assets and other liabilities. Interest Rate Swap, Floor, Cap, and Collar Agreements Designated as Cash Flow Hedges Cash flow hedge relationships mitigate exposure to the variability of future cash flows or other forecasted transactions. The Company uses interest rate swaps, caps, collars, and floo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during the initial period with a quantitative test such as statistical regression on a prospective and retrospective basis. For subsequent periods, the effectiveness of hedging derivatives is assessed qualitatively by assuring the notional amounts of the respective derivative instruments are equal to or less than the current balance of the hedged items.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7 for further discussion and details of derivative financial instruments and hedging activities. </t>
  </si>
  <si>
    <t>Transfers of Financial Assets</t>
  </si>
  <si>
    <t>Transfers of Financial Assets Transfers of financials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t>
  </si>
  <si>
    <t>Loans Held for Sale</t>
  </si>
  <si>
    <t>Loans Held for Sale Mortgage Loans Held for Sale Mortgage loans originated and intended for sale in the secondary market are carried at the lower of cost or estimated fair value in the aggregate. The Company also transfers certain mortgage loans to held for sale when management has the intent to sell the loan or a portion of the loan in the near term. These held for sale loans are recorded at the lower of cost or estimated fair value. At the time of transfer, write-downs on the loans are recorded as charge-offs and a new cost basis is established.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18, 2017 and 2016, an insignificant number of loans were returned to the Company. Commercial Loans Held for Sale The Company originates certain commercial loans for which a portion is intended for sale. The Company also transfers certain commercial loans to held for sale when management has the intent to sell the loan or a portion of the loan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 A summary of the loans held for sale at December 31, 2018 and 2017 is as follows:
As of December 31,
(In thousands)
2018
2017
Mortgage loans held for sale
$
17,004
$
5,834
Commercial loans held for sale
42,457
55,525
Loans held for sale
$
59,461
$
61,359</t>
  </si>
  <si>
    <t>Loans (Excluding Acquired Credit Impaired Loans)</t>
  </si>
  <si>
    <t xml:space="preserve">Loans (Excluding Acquired Credit Impaired Loans) Loans include loans that are originated by the Company and acquired loans that are not considered impaired at acquisition. Loans originated by the Company are carried at the principal amount outstanding adjusted for the allowance for credit losses, net of deferred origination fees, and unamortized discounts and premiums. Interest income is recognized based on the principal balance outstanding and the stated rate of the loan. Loan origination fees and certain direct origination costs are capitalized and recognized as an adjustment of the yield on the related loan. Loans acquired through acquisition are initially recorded at fair value. Discounts and premiums created when the loans were recorded at their estimated fair values at acquisition are accreted over the remaining term of the loan as an adjustment to the related loan’s yield. Commercial loans, including small business loans, are generally placed on nonaccrual status when principal or interest is past due ninety days or more unless the loan is well secured and in the process of collection, or when the loan is specifically determined to be impaired. Consumer loans, including residential first and second lien loans secured by real estate, are generally placed on nonaccrual status when they are 120 or more days past due.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re evaluated for potential charge-off in accordance with the parameters discussed below or when the loan is placed on non-accrual status, whichever is earlier. Loans within the commercial portfolio are generally evaluated for charge-off at 90 days past due, unless both well-secured and in the process of collection. Closed and open-end residential mortgage and consumer loans are evaluated for charge-off no later than 120 days past due. Any outstanding loan balance in excess of the fair value of the collateral less costs to sell is charged-off no later than 180 days past due for loans secured by real estate. For non-real estate secured loans, in lieu of charging off the entire loan balance, loans may be written down to the fair value of the collateral less costs to sell if repossession of collateral is assured and in process. A loan is considered to be impaired when it appears probable that the entire amount contractually due will not be collected in accordance with the terms of the loan agreement. Factors considered in determining impairment include payment status, collateral values, and the probability of collecting scheduled payments of principal and interest when due. The measurement of impaired loans is based on the present value of expected future cash flows discounted at the loan’s effective interest rate or the loan’s observable market price, or based on the fair value of the collateral less disposal costs if the loan is collateral dependent. Included in impaired loans are loans considered troubled debt restructurings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can be subjective in nature, and management’s judgment is required when determining whether a modification is classified as a TDR. </t>
  </si>
  <si>
    <t>Allowance for Credit Losses</t>
  </si>
  <si>
    <t xml:space="preserve">Allowance for Credit Losses The allowance for credit losses (“ACL”) is established through charges to income in the form of a provision for credit losses. The ACL is maintained at a level that management believes is adequate to absorb all probable losses inherent in the loan portfolio which are incurred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In determining the provision for credit losses, management monitors fluctuations in the ACL resulting from actual charge-offs and recoveries and reviews the size and composition of the loan portfolio in light of current and anticipated economic conditions. The ACL is comprised of the following four components:
•
Specific reserves are recorded on loans reviewed individually for impairment. Generally, all loans that are individually identified as impaired are reviewed on a quarterly basis in order to determine whether a specific reserve is required. A loan is considered impaired when, based on current information, it is probable that we will not receive all amounts due in accordance with the contractual terms of the loan agreement. Once a loan has been identified as impaired, management measures impairment in accordance with ASC Topic 310, “Receivables.” The measurement of impaired loans is based on the present value of expected future cash flows discounted at the loan’s effective interest rate or the loan’s observable market price or based on the fair value of the collateral if the loan is collateral dependent. When management’s measured value of the impaired loan is less than the recorded investmen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identified as impaired are excluded from the general reserve calculation described below. Changes in specific reserves from period to period are the result of changes in the circumstances of individual loans such as charge-offs, payments received, changes in collateral values or other factors.
•
For loans not considered to be impaired, a general reserve is maintained for each loan segment in the loan portfolio. Due to the growth of the credit portfolio into new geographic areas and into new commercial segmentations and the lack of seasoning of the portfolio, the Company recognizes there is limited historical loss information to adequately estimate loss rates based primarily on historical loss data. Therefore, external loss data was acquired from the research arm of a nationally recognized risk rating agency to act as a proxy for loss rates within the ACL model until sufficient loss history can be accumulated from the Company’s loss experience in these segments. These loss rates were developed specifically for the Company’s customer risk profile and portfolio mix. The Company monitors actual loss experience for each loan segment for adjustments required to the loss rates utilized.
•
In assessing the overall risk of the credit portfolio, the ACL Committee also considers the following qualitative factors that may affect credit losses within the current credit portfolio. Management discretion dictates how these factors should affect certain segments (or the entire portfolio) according to a number of basis points to be added to (or subtracted from) loan loss rates. By their nature, qualitative adjustments attempt to quantify and standardize factors that serve as “leading indicators” of credit deterioration or improvement. These primary adjustment factors include, but are not limited to the following:
•
Lending policies, procedures, practices or philosophy, including underwriting standards and collection, charge-off and recovery practices
•
Changes in national and service market economic and business conditions that could affect the level of default rates or the level of losses once a default has occurred within the Bank’s existing loan portfolio
•
Changes in the nature or size of the portfolio
•
Changes in portfolio collateral values
•
Changes in the experience, ability, and depth of lending management and other relevant staff
•
Volume and/or severity of past due and classified credits or trends in the volume of losses, non-accrual credits, impaired credits and other credit modifications
•
Quality of the institution’s credit review system and processes and the degree of oversight by bank management and the board of directors
•
Concentrations of credit such as industry and lines of business
•
Competition and legal and regulatory requirements or other external factors.
•
In connection with acquisitions (see Accounting for Acquired Loans Management presents the quarterly review of the ACL to the Bank’s Board of Directors.. This evaluation is inherently subjective as it requires estimates that are susceptible to significant revision as more information becomes available or as events change. The reserve for unfunded commitments is determined by assessing three distinct components: unfunded commitment volatility in the portfolio (excluding commitments related to letters of credit and commitment letters), adverse letters of credit, and adverse lines of credit. Unfunded commitment volatility is calculated on a trailing eight quarter basis; the resulting expected funding amount is then reserved for based on the current combined reserve rate of the pass-rated originated and ANCI loans. Adverse lines and letters of credit are assessed individually based on funding and loss expectations as of the period end. The reserve for unfunded commitments is recorded in other liabilities and other noninterest expense separate from the allowance and provision for credit losses. As of December 31, 2018, and 2017, the reserve for unfunded commitments totaled $0.6 million and $0.8 million, respectively. </t>
  </si>
  <si>
    <t>Accounting for Acquired Loans and FDIC Loss Share Receivable</t>
  </si>
  <si>
    <t xml:space="preserve">Accounting for Acquired Loans Acquired Loans The Company accounts for its acquisitions under ASC Topic 805, which requires the use of the acquisition method of accounting. All identifiable assets acquired, including loans, are recorded at fair value. No ACL related to the acquired loans is recorded on the acquisition date as the fair value of the loans acquired incorporates assumptions regarding credit risk. Loans acquired are recorded at fair value in accordance with the fair value methodology prescribed in ASC Topic 820. The fair value estimates associated with the loans include estimates related to the amount and timing of undiscounted expected principal, interest and other cash flows, as well as the appropriate discount rate. At the time of acquisition, the Company estimated the fair value of the total acquired loan portfolio by segregating the portfolio into loan pools with similar characteristics and certain specifically-reviewed non-homogeneous loans. The similar characteristics used to establish the pools included:
•
Risk rating,
•
The loan type based on regulatory reporting guidelines; namely whether the loan was a residential, construction, consumer, or commercial loan, and
•
The nature of collateral. From these pools, the Company used certain loan information, including outstanding principal balance, estimated probability of default and loss given default, weighted average maturity, weighted average term to re-price (if a variable rate loan), estimated prepayment rates, and weighted average interest rate to estimate the expected cash flow for each loan pool. For the specifically-reviewed loans expected cash flows were determined for each loan based on current performance and collateral values, if the loan is collateral dependent. The Company accounts for and evaluates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ACI loans that meet the criteria for non-accrual of interest at the time of acquisition may be considered performing upon acquisition, regardless of whether the customer is contractually delinquent, if the timing and expected cash flows on such loans can be reasonably estimated and if collection of the new carrying value of such loans is expected. However, if the timing or amount of the expected cash flows cannot be reasonably estimated an ACI loan may be placed in nonaccruing status. Expected cash flows over the acquisition date fair value are periodically re-estimated utilizing the same cash flow methodology used at the time of acquisition and subsequent decreases to the expected cash flows will generally result in a provision for loan losses charge to the Company’s consolidated statements of income. Conversely, subsequent increases in expected cash flows result in a transfer from the non-accretable discount to the accretable discount, which would have a positive impact on accretion income prospectively. These cash flow evaluations are inherently subjective as they require material estimates, all of which may be susceptible to significant change. </t>
  </si>
  <si>
    <t>Premises and Equipment Premises and equipment are stated at cost, less accumulated depreciation and amortization. Depreciation and amortization are determined using the straight-line method at rates calculated to depreciate or amortize the cost of assets over their estimated useful lives. Maintenance and repairs of property and equipment are charged to expense, and major improvements that extend the useful life of the asset are capitalized. Upon retirement, sale, or other disposition of property and equipment, the cost and accumulated depreciation are eliminated from the accounts, and any gains or losses are included in income. The Company leases various premises and equipment under operating leases. The leases have varying terms, with most containing renewal or first-right-of-refusal options for multi-year periods and annual increases in base rates. Leasehold improvements are depreciated over the lesser of the estimated useful life or the lease term.</t>
  </si>
  <si>
    <t>Other Real Estate</t>
  </si>
  <si>
    <t xml:space="preserve">Other Real Estate Other real estate (“OREO”) consists of properties acquired through foreclosure and unutilized bank-owned properties. These properties, as held for sale properties, are recorded at fair value, less estimated costs to sell, on the date of foreclosure establishing a new cost basis for the property. Subsequent to the foreclosure date the OREO is maintained at the lower of cost or fair value. Any write-down to fair value required at the time of foreclosure is charged to the ACL. Subsequent gains or losses resulting from the sale of the property or additional valuation allowances required due to further declines in fair value are reported in other noninterest expense. The amount of loans in the process of foreclosure or physical possession for single-family residential properties was $3.8 million and $4.4 million as of December 31, 2018 and 2017, respectively. The amount of residential real estate properties held in OREO was $0.9 million and $2.7 million as of December 31, 2018 and 2017, respectively. </t>
  </si>
  <si>
    <t>Cash Surrender Value of Life Insurance</t>
  </si>
  <si>
    <t>Cash Surrender Value of Life Insurance The Company invests in bank-owned life insurance (“BOLI”), which involves the purchasing of life insurance on selected employees. The Company is the owner of the policies and, accordingly, the cash surrender value of the policies is included in total assets, and increases in cash surrender values are reported as income in the consolidated statements of income. The cash value accumulation on BOLI is permanently tax deferred if the policy is held to the insured person’s death and certain other conditions are met.</t>
  </si>
  <si>
    <t xml:space="preserve">Goodwill and Other Intangible Assets Goodwill is accounted for in accordance with ASC Topic 350, and accordingly is not amortized but is evaluated for impairment at least annually in the fourth quarter or more frequently if an event occurs or circumstances change that would more likely than not reduce the fair value of a reporting unit below its carrying amount.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relative to its carrying amount to determine whether quantitative indicators of potential impairment are present (i.e., Step 1). The Company may also elect to bypass the qualitative assessment and begin with Step 1. If the results of Step 1 indicate that the fair value of the reporting unit may be below its carrying amount, the Company determines the fair value of the reporting unit’s assets and liabilities, considering deferred taxes, and then measures impairment loss by comparing the implied fair value of goodwill with the carrying amount of that goodwill (i.e., Step 2). A reporting unit is defined as an operating segment or a component of that operating segment, as defined in ASC 280. Reporting units may vary, depending on the level at which performance of the segment is reviewed. No impairment was identified in any reporting unit in 2018, 2017 or 2016. Other identifiable intangible assets consist primarily of the core deposit premiums and customer relationships arising from acquisitions. These intangibles were established using the discounted cash flow approach and are being amortized using an accelerated method over the estimated remaining life of each intangible recorded at acquisition. These finite-lived intangible assets are reviewed for impairment when events or changes in circumstances indicate that the asset’s carrying amount may not be recoverable from undiscounted future cash flows or that it may exceed its fair value. </t>
  </si>
  <si>
    <t>Net Profits Interests</t>
  </si>
  <si>
    <t>Net Profits Interests The Bank owns a net profits interest in oil and gas reserves received in connection with the reorganization under bankruptcy of a loan customer. In the fourth quarter of 2018, the Company sold a previously owned net profit interest for $5.3 million. These interests are considered financial interests and are recorded at estimated fair value using discounted cash flow analyses applied to the expected cash flows from the producing developed wells. Because the expected cash flows are based on the current and projected prices for oil and gas, the fair value is subject to change based on these commodity markets. Any adjustments to fair value will be recorded in other noninterest income. The amount in other assets was $5.8 million and $15.8 million as of December 31, 2018 and 2017, respectively. See Note 19, Disclosure About Fair Value of Financial Instruments, for more information.</t>
  </si>
  <si>
    <t>Income Taxes The Company and its significant subsidiaries are subject to income taxes in federal, state and local jurisdictions, and such corporations account for income taxes under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recognition of a net deferred tax asset is dependent upon a “more likely than not” expectation of realization of the net deferred tax asset, based upon the analysis of available evidence. The net deferred tax asset recoverability is calculated using a consistent approach, which considers the relative impact of negative and positive evidence, including review of historical financial performance, and all sources of future taxable income, such as projections of future taxable income exclusive of future reversals of temporary differences and carryforwards, tax planning strategies, and any carryback availability. A valuation allowance is required to sufficiently reduce the net deferred tax asset to the amount that is expected to be realized on a “more likely than not” basis. Changes in the valuation allowance are generally recorded through income.</t>
  </si>
  <si>
    <t>Treasury Stock and Share Repurchases</t>
  </si>
  <si>
    <t>Treasury Stock and Share Repurchases In October 2018, the Company’s Board of Directors authorized a share repurchase program in an amount of up to $50 million as part of the Company’s overall capital management strategies. See Note 2, Subsequent Events for information regarding shares repurchased after year end. The purchase of the Company’s common stock is recorded at cost. At the date of repurchase, shareholders’ equity is reduced by the repurchase price. Upon retirement, or upon purchase for constructive retirement, treasury stock would be reduced by the cost of such stock with the excess of repurchase price over par or stated value recorded in additional paid-in capital. If the Company subsequently reissues treasury shares, treasury stock is reduced by the cost of such stock with differences recorded in additional paid-in capital or retained earnings, as applicable.</t>
  </si>
  <si>
    <t>Revenue Recognition</t>
  </si>
  <si>
    <t xml:space="preserve">Revenue Recognition Service Charges on Deposit Accounts Service charges on deposit accounts consist of non-sufficient funds fees, account analysis fees, and other service charges on deposits which consist primarily of monthly account fees. Non-sufficient funds fees are recognized at the time the account overdraft occurs in accordance with regulatory guidelines. Account analysis fees consist of fees charged to certain commercial demand deposit accounts based upon account activity (and reduced by a credit which is based upon cash levels in the account). Insurance Commissions and Fees Commission revenue is recognized as of the effective date of the insurance policy, the date the customer is billed, or the date the commission is received, whichever is later. The Company also receives contingent commissions from insurance companies as additional incentive for achieving specified premium volume goals and/or the loss experience of the insurance placed. The Company recognizes contingent commissions from insurance companies when determinable, which is generally when such commissions are received or when data is received from the insurance companies that allow the reasonable estimation of these amounts. Commission adjustments are recorded, including policy cancellations and override commissions, when the adjustments become reasonably estimable, which is generally in the period in which they occur. Assets Under Administration and Asset Management Fees The Company does not include assets held in fiduciary or agency capacities in the consolidated balance sheets, as such items are not assets of the Company. Fees from asset management activities are recorded on an accrual basis, over the period in which the service is provided. Fees are a function of the market value of assets administered and managed, the volume of transactions, and fees for other services rendered, as set forth in the underlying client agreement. This revenue recognition involves the use of estimates and assumptions, including components that are calculated based on estimated asset valuations and transaction volumes. Credit Related Fees Credit related fees primarily include fees assessed on the unused portion of commercial lines of credit (“unused commitment fees”) and syndication agent fees. Unused commitment fees are recognized when earned. Syndication agent fees are generally recognized when the transaction is complete. Bankcard Fees Bankcard fees include primarily bankcard interchange revenue, which is recorded when services are provided. </t>
  </si>
  <si>
    <t>Basic and Diluted Earnings Per Share</t>
  </si>
  <si>
    <t xml:space="preserve">Basic and Diluted Earnings Basic earnings per share is calculated using the two-class method to determine income attributable to common shareholders. Unvested share-based payment awards that contain nonforfeitable rights to dividends are considered participating securities under the two-class method. Net income attributable to common shareholders is then divided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on the net income of the Company. Diluted earnings per share is calculated by dividing net income available to common shareholders by the total of the weighted average number of common shares outstanding during the period, plus the dilutive effect of outstanding share-based compensation awards. </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pension liability and cash flow hedges, are reported as a separate component of the shareholder’s equity section of the consolidated balance sheets, such items, along with net income, are components of comprehensive income.</t>
  </si>
  <si>
    <t xml:space="preserve">Employee Benefits The Company offers a 401(k) defined contribution benefit plan to its employees. The plan provides for a 100% match of employee contributions up to three percent of employee compensation and a 50% match of employee contributions on the next three percent of employee compensation. All contributions and related earnings are 100% vested. Employees of the legacy Cadence Bank hired prior to January 1, 2001 participate in a noncontributory defined benefit pension plan. The plan calls for benefits to be paid to eligible employees at retirement based primarily upon years of service and compensation. Contributions to the plan reflect benefits attributed to employees’ services to date, as well as services expected to be provided in the future. The annual pension cost charged to expense is actuarially determined in accordance with the provisions of ASC Topic 715, “Compensation-Retirement Benefits.” The plan was amended effective January 1, 2001, to close participation in the plan, and employees hired subsequent to December 31, 2000, are not eligible to participate. The Company has a supplemental retirement plan that originated from an acquired bank for certain directors and officers of that acquired bank. The annual cost charged to expense and the estimated present values of the projected payments are actuarially determined in accordance with the provisions of ASC Topic 715. Prior to its acquisition by Cadence Bancorp, LLC (“LLC”), the Company entered into agreements with certain senior officers to establish an unqualified supplemental retirement plan. The plan allows for fixed payment amounts to begin on a monthly basis at age 65. The annual cost charged to expense and the estimated present value of the projected payments was determined in accordance with the provisions of ASC Topic 715. The present value of projected payments is recorded as a liability, in accordance with ASC Subtopic 710-30, in the Company’s consolidated balance sheets. The Company provides a voluntary deferred compensation plan for certain of its executive and senior officers. Under this plan, the participants may defer up to 25% of their base compensation and 100% of certain incentive compensation. The Company may, but is not obligated to, contribute to the plan. Amounts contributed to this plan are credited to a separate account for each participant and are subject to a risk of loss in the event of the Company’s insolvency. The Company made no contributions to this plan in 2018, 2017 or 2016. </t>
  </si>
  <si>
    <t>Equity-Based Compensation and Equity Incentive Plan</t>
  </si>
  <si>
    <t>Equity-Based Compensation and Equity Incentive Plan The Company maintains an equity incentive plan that provides for the granting of various forms of incentive equity-based compensation. The Company values these units at the grant date fair value and recognizes expense over the requisite service period. The Company’s equity–based compensation costs are recorded as a component of salaries and employee benefits in the consolidated statements of income. See Note 22 for additional information.</t>
  </si>
  <si>
    <t>Cash Based Long Term Incentive Plan</t>
  </si>
  <si>
    <t xml:space="preserve">Cash Based Prior to 2018 the Bank granted long-term incentive awards to certain employees that provide for cash compensation, half of which are based on the value of the shares of Cadence Bancorp LLC (“LLC”), or the quoted market price of the Company’s common stock, as determined on at least a quarterly basis. The awards are generally subject to a 36-month vesting period and the attainment of certain three-year profitability levels. The Company adjusts the accrual related to this plan on at least a quarterly basis, based on the phantom shares awarded, and the fair value of LLC’s or Company’s stock. Expense under this plan was $6.0 million, $7.3 million and $4.4 million as of December 31, 2018, 2017 and 2016, respectively. </t>
  </si>
  <si>
    <t>Employee Stock Purchase Plan</t>
  </si>
  <si>
    <t>Employee Stock Purchase Plan The Company provides an employee stock purchase plan whereby employees may purchase the Company’s Class A Common Stock (“Common Stock”) at a discount of 15% of the fair market value of a share of Common Stock, defined as the closing price of the Common Stock on the stock exchange for the first and last day of the purchase period (as defined). The Company records an expense for the 15% discount which is included in salaries and employee benefits in the consolidated statements of income. See Note 13 for additional information.</t>
  </si>
  <si>
    <t>Cash Flows</t>
  </si>
  <si>
    <t xml:space="preserve">Cash Flows For purposes of reporting cash flows, cash and cash equivalents include cash on hand and amounts due from banks, interest-bearing deposits with banks, and federal funds sold. Generally, federal funds are sold for one to seven day periods. Cash flows from loans, either originated or acquired, are classified at the time according to management’s intent to either sell or hold the loan for the foreseeable future. When management’s intent is to hold the loan for the foreseeable future, the cash flows of that loan are presented as investing cash flows. </t>
  </si>
  <si>
    <t>Off-Balance Sheet Financial Instruments</t>
  </si>
  <si>
    <t xml:space="preserve">Off-Balance Sheet Financial Instruments In the ordinary course of business, the Company enters into off-balance sheet financial instruments consisting of commitments to extend credit, credit card lines, standby letters of credit and commitments to purchase securities. Such financial instruments are recorded in the consolidated financial statements when they are exercised. </t>
  </si>
  <si>
    <t>Fair Value of Financial Instruments</t>
  </si>
  <si>
    <t xml:space="preserve">Fair Value of Financial Instruments Fair value estimates are made at a specific point in time, based on relevant market information and other information about the financial instrument. These estimates do not reflect any premium or discount that could result from offering for sale, at one time, the entire holdings of a particular financial instrument. Because no market exists for a portion of the financial instruments, fair value estimates are also based on judgments regarding estimated cash flow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Management employs independent third-party pricing services to provide fair value estimates for the Company’s investment securities available for sale and held to maturity. Fair values for investment securities and certain derivative financial instruments are typically the prices supplied by a third-party pricing service or an unrelated counterparty, which utilize quoted market prices, broker/dealer quotations for identical or similar securities, and/or inputs that are observable in the market, either directly or indirectly, for substantially similar securities. Level 1 securities are typically exchange quoted prices. Level 2 securities are typically matrix priced by a third-party pricing service to calculate the fair value. Such fair value measurements consider observable data, such as relevant broker/dealer quotes, market spreads, cash flows, yield curves, live trading levels, trade execution data, market consensus prepayments speeds, credit information, and the respective terms and conditions for debt instruments. Level 3 instruments’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Management uses various validation procedures to validate the prices received from pricing services and quotations received from dealers are reasonable for each relevant financial instrument, including reference to relevant broker/dealer quotes or other market quotes and a review of valuations and trade activity of comparable securities. Consideration is given to the nature of the quotes (e.g., indicative or firm) and the relationship of recently evidenced market activity to the prices provided by the third-party pricing service. Understanding the third-party pricing service’s valuation methods, assumptions and inputs used by the firm is an important part of the process of determining that reasonable and reliable fair values are being obtained. Management evaluates quantitative and qualitative information provided by the third-party pricing services to assess whether they continue to exhibit the high level of expertise and internal controls that management relies upon. Fair value estimates are based on existing financial instruments on the consolidated balance sheets, without attempting to estimate the value of anticipated future business and the value of assets and liabilities that are not considered financial instruments. Significant assets and liabilities that are not considered financial instruments include deferred income taxes, premises and equipment, goodwill and other intangible assets. In addition, the income tax ramifications related to the realization of the unrealized gains and losses on available for sale investment securities can have a significant effect on fair value estimates and have not been considered in any of the estimates. For further information about fair value measurements refer to Note 19. </t>
  </si>
  <si>
    <t>Recently Adopted and Pending Accounting Pronouncements</t>
  </si>
  <si>
    <t xml:space="preserve">Recently Adopted Accounting Pronouncements In May 2014, the FASB issued ASU No. 2014-09, “Revenue from Contracts with Customers (Topic 606),” (ASU 2014-09), which is intended to improve and converge the financial reporting requirements for revenue contracts with customers. Previous accounting guidance comprised broad revenue recognition concepts along with numerous industry-specific requirements. The new guidance establishes a five-step model which entities must follow to recognize revenue and removes inconsistencies and weaknesses in existing guidance. Our major sources of revenue are from financial instruments that have been excluded from the scope of the new standard (including loans, derivatives, debt and equity securities, etc.). The standard required us to change how we recognize certain recurring revenue streams within insurance commissions and fees and other categories of noninterest income. The adoption of ASU 2014-09 on January 1, 2018 did not have a material impact on the Company’s financial position, results of operations or cash flows. In January 2016, the FASB issued ASU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s,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s or the accompanying notes to the financial statements and (viii) clarifies that an entity should evaluate the need for a valuation allowance on a deferred tax asset related to available-for-sale. The adoption of ASU 2016-01 on January 1, 2018 resulted in an adjustment to retained earnings of $1.0 million related to fair value measurements changes to equity securities and certain limited partnerships (See Notes 19 and 20). In August 2016, the FASB issued ASU No. 2016-15, “Statement of Cash Flows (Topic 230): Classification of Certain Cash Receipts and Cash Payments”, to reduce current diversity in practice in how certain cash receipts and cash payments are presented and classified in the statement of cash flows. The adoption of ASU 2016-15 on January 1, 2018 did not have a material impact on the Company’s financial position, results of operations or cash flows. In January 2017, the FASB issued ASU No. 2017-01, “Business Combinations (Topic 805): Clarifying the Definition of a Business”: ASU 2017-01 introduces amendments that are intended to clarify the definition of a business to assist companies and other reporting organizations with evaluating whether transactions should be accounted for as acquisitions (or disposals) of assets or businesses. The adoption of ASU 2017-01 on January 1, 2018 did not have a material impact on the Company’s financial position, results of operations or cash flows. In March 2017, the FASB issued 2017-07, “Compensation – Retirement Benefits (Topic 715): Improving the Presentation of Net Periodic Pension Cost and Net Periodic Postretirement Benefit Costs,”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also allow only the service cost component to be eligible for capitalization, when applicable. The adoption of ASU 2017-07 on January 1, 2018 did not have a material impact on the Company’s financial position, results of operations or cash flows. In May 2017, the FASB issued ASU 2017-09, “Stock Compensation (Topic 718): Scope of Modification Accounting”, which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The adoption of ASU 2017-09 on January 1, 2018 did not have a material impact on the Company’s financial position, results of operations or cash flows. In August 2017, the FASB issued ASU 2017-12, “Derivatives and Hedging (Topic 815) - Targeted Improvements to Accounting for Hedging Activities”, which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The Company elected to early adopt the provisions of ASU 2017-12 on January 1, 2018. The adoption did not have a material impact on the Company’s financial condition, results of operations or cash flows. Pending Accounting Pronouncements In February 2016, the FASB issued ASU 2016-02, “Leases” . In March 2017, the FASB issued ASU No. 2017-08, “Receivables-Nonrefundable Fees and Other Costs (Subtopic 310-20): Premium Amortization on Purchased Callable Debt Securities”: ASU 2017-08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adoption of ASU 2017-08 at January 1, 2019 did not have a material impact on the Company’s financial condition, results of operations or cash flows . In October 2018, the FASB issued ASU 2018-16, “Derivatives and Hedging (Topic 815): Inclusion of the Secured Overnight Financing Rate (SOFR) Overnight Index Swap (OIS) Rate as a Benchmark Interest Rate for Hedge Accounting Purposes”. The amendments in ASU 2018-16 permit the use of the OIS rate based on SOFR as a U.S. benchmark interest rate for hedge accounting purposes under Topic 815. The amendments should be adopted on a prospective basis for qualifying new or redesignated hedging relationships entered into on or after the date of adoption. For public business entities that have already adopted ASU 2017-12, the amendments are effective for fiscal years beginning after December 15, 2018, and interim periods within those fiscal years. The adoption of ASU 2018-16 at January 1, 2019, will not have an impact on the Company’s financial condition, results of operations or cash flows as the Company does not have any instruments tied to the OIS rate. In June 2016, the FASB issued ASU No. 2016-13, “Financial Instruments – Credit Losses (Topic 326): Measurement of Credit Losses on Financial Instruments”. The guidance is intended to improve financial reporting by requiring timelier recording of credit losses on loans and other financial instrument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The Company is evaluating the effect of adopting this new accounting guidance. In January 2017, the FASB issued ASU No. 2017-04, “Intangibles-Goodwill and Other (Topic 350): Simplifying the Test for Goodwill Impairment”: ASU 2017-04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In August 2018, the FASB issued ASU No. 2018-13, “Fair Value Measurement (Topic 820)”. ASU 2018-13 amends the disclosure requirements of Topic 820. Fair Value Measurement, to remove disclosure of transfers between Level 1 and Level 2 of the fair value hierarchy and the valuation processes for Level 3 fair value measurements, among other amendments, and to include disclosure of the range and weighted average used in Level 3 fair value measurements, among other amendments. This ASU applies to all entities that are required to provide disclosures about recurring and nonrecurring fair value measurements. Amendments should be applied retrospectively to all periods presented, except for certain amendments, which should be applied prospectively. ASU No. 2018-13 will be effective for annual reporting periods after December 15, 2019, including interim periods within those periods. An entity is permitted to early adopt any removed or modified disclosures upon issuance and delay adoption of the additional disclosures until the effective date. </t>
  </si>
  <si>
    <t>Summary of Accounting Policies (Tables)</t>
  </si>
  <si>
    <t>Summary of Loans Held for Sale</t>
  </si>
  <si>
    <t>As of December 31,
(In thousands)
2018
2017
Mortgage loans held for sale
$
17,004
$
5,834
Commercial loans held for sale
42,457
55,525
Loans held for sale
$
59,461
$
61,359</t>
  </si>
  <si>
    <t>Securities (Tables)</t>
  </si>
  <si>
    <t>Summary of Amortized Cost and Estimated Fair Value of Securities Available-for-Sale and Securities Held-to-Maturity</t>
  </si>
  <si>
    <t>A summary of amortized cost and estimated fair value of securities available-for-sale and securities held-to-maturity at December 31, 2018 and 2017 is as follows:
(In thousands)
Amortized Cost
Gross Unrealized Gains
Gross Unrealized Losses
Estimated Fair Value
December 31, 2018
Securities available-for-sale:
U.S. Treasury securities
$
100,413
$
—
$
3,628
$
96,785
Obligations of U.S. government agencies
60,975
316
284
61,007
Mortgage-backed securities issued or guaranteed by U.S. agencies (MBS)
Residential pass-through:
Guaranteed by GNMA
85,052
146
2,093
83,105
Issued by FNMA and FHLMC
594,874
694
10,367
585,201
Other residential mortgage-backed securities
36,339
8
1,178
35,169
Commercial mortgage-backed securities
114,383
287
5,255
109,415
Total MBS
830,648
1,135
18,893
812,890
Obligations of states and municipal subdivisions
229,475
207
13,112
216,570
Total securities available-for-sale
$
1,221,511
$
1,658
$
35,917
$
1,187,252
(In thousands)
Amortized Cost
Gross Unrealized Gains
Gross Unrealized Losses
Estimated Fair Value
December 31, 2017
Securities available-for-sale:
U.S. Treasury securities
$
100,575
$
—
$
3,731
$
96,844
Obligations of U.S. government agencies
80,552
738
66
81,224
Mortgage-backed securities issued or guaranteed by U.S. agencies (MBS)
Residential pass-through:
Guaranteed by GNMA
106,461
676
1,110
106,027
Issued by FNMA and FHLMC
431,409
1,284
2,271
430,422
Other residential mortgage-backed securities
47,379
97
1,084
46,392
Commercial mortgage-backed securities
76,201
63
4,069
72,195
Total MBS
661,450
2,120
8,534
655,036
Obligations of states and municipal subdivisions
420,111
7,539
3,691
423,959
Total securities available-for-sale
$
1,262,688
$
10,397
$
16,022
$
1,257,063
Securities held-to-maturity:
Obligations of states and municipal subdivisions
$
290
$
21
$
—
$
311</t>
  </si>
  <si>
    <t>Schedule of Contractual Maturities of Securities Available-for-Sale and Debt Securities Held-to-Maturity</t>
  </si>
  <si>
    <t>The scheduled contractual maturities of securities available-for-sale and debt securities held-to-maturity at December 31, 2018 were as follows:
Available-for-Sale
Amortized
Estimated
(In thousands)
Cost
Fair Value
Due in one year or less
$
—
$
—
Due after one year through five years
107,283
103,638
Due after five years through ten years
53,314
53,568
Due after ten years
230,266
217,156
Mortgage-backed securities
830,648
812,890
Total
$
1,221,511
$
1,187,252</t>
  </si>
  <si>
    <t>Summary of Proceeds from Sales, Gross Gains, and Gross Losses on Sales of Securities Available for Sale</t>
  </si>
  <si>
    <t>Proceeds from sales, gross gains, and gross losses on sales of securities available-for-sale for the years ended December 31, 2018, 2017 and 2016 are presented below.
For the Year Ended December 31,
(In thousands)
2018
2017
2016
Gross realized gains
$
816
$
167
$
4,172
Gross realized losses
(2,669
)
(313
)
(436
)
Realized (losses) gains on sale of securities available for sale, net
$
(1,853
)
$
(146
)
$
3,736
Proceeds from sales of securities available-for-sale
$
268,799
$
161,401
$
538,960</t>
  </si>
  <si>
    <t>Schedule of Securities Classified as Available-for-Sale with Gross Unrealized Losses Aggregated by Category and Length of Time</t>
  </si>
  <si>
    <t>Information pertaining to securities available-for-sale with gross unrealized losses aggregated by category and length of time the securities have been in a continuous loss position was as follows:
Unrealized loss analysis
Losses &lt; 12 Months
Losses &gt; 12 Months
Gross
Gross
Estimated
Unrealized
Estimated
Unrealized
(In thousands)
Fair Value
Losses
Fair Value
Losses
December 31, 2018
U.S. Treasury securities
$
—
$
—
$
96,785
$
3,628
Obligations of U.S. government agencies
25,978
183
10,152
101
Mortgage-backed securities
259,794
2,864
405,974
16,029
Obligations of states and municipal subdivisions
74,503
2,501
125,092
10,611
Total
$
360,275
$
5,548
$
638,003
$
30,369
Unrealized loss analysis
Losses &lt; 12 Months
Losses &gt; 12 Months
Gross
Gross
Estimated
Unrealized
Estimated
Unrealized
(In thousands)
Fair Value
Losses
Fair Value
Losses
December 31, 2017
U.S. Treasury securities
$
—
$
—
$
96,844
$
3,731
Obligations of U.S. government agencies
1,577
9
14,323
57
Mortgage-backed securities
306,274
1,490
172,324
7,044
Obligations of states and municipal subdivisions
2,601
22
134,870
3,669
Total
$
310,452
$
1,521
$
418,361
$
14,501</t>
  </si>
  <si>
    <t>Loans and Allowance for Credit Losses (Tables)</t>
  </si>
  <si>
    <t>Accounts Notes And Loans Receivable [Line Items]</t>
  </si>
  <si>
    <t>Summary of Total Loans Outstanding by Portfolio Segment and Class of Financing Receivable</t>
  </si>
  <si>
    <t>The following table presents total loans outstanding by portfolio segment and class of financing receivable as of December 31, 2018 and 2017, respectively. Outstanding balances include originated loans, Acquired Noncredit Impaired (“ANCI”) loans and Acquired Credit Impaired (“ACI”) loans. Information about ACI loans is presented separately in the “Acquired Credit-Impaired Loans” section of this Note.
As of
(In thousands)
December 31, 2018
December 31, 2017
Commercial and Industrial
General C&amp;I
$
3,275,362
$
2,746,454
Energy sector
1,285,775
935,371
Restaurant industry
1,096,366
1,035,538
Healthcare
539,839
416,423
Total commercial and industrial
6,197,342
5,133,786
Commercial Real Estate
Income producing
1,266,791
1,082,929
Land and development
63,948
75,472
Total commercial real estate
1,330,739
1,158,401
Consumer
Residential real estate
2,227,653
1,690,814
Other
67,100
74,922
Total consumer
2,294,753
1,765,736
Small Business Lending
266,283
221,855
Total (Gross of unearned discount and fees)
10,089,117
8,279,778
Unearned discount and fees
(35,194
)
(26,351
)
Total (Net of unearned discount and fees)
$
10,053,923
$
8,253,427</t>
  </si>
  <si>
    <t>Summary of Allowance for Credit Losses</t>
  </si>
  <si>
    <t>A summary of the activity in the ACL for each of the three years in the period ended December 31, 2018 is as follows:
For the Year Ended December 31, 2018
(In thousands)
Commercial and Industrial
Commercial Real Estate
Consumer
Small Business
Total
As of December 31, 2017
$
55,919
$
11,990
$
14,983
$
4,684
$
87,576
Provision for loan losses
15,708
(1,837
)
(900
)
(271
)
12,700
Charge-offs
(6,709
)
(2
)
(716
)
(618
)
(8,045
)
Recoveries
1,398
301
336
112
2,147
As of December 31, 2018
$
66,316
$
10,452
$
13,703
$
3,907
$
94,378
Allocation of ending ACL
ACI loans collectively evaluated for impairment
$
58
$
1,641
$
6,018
$
—
$
7,717
ACI loans individually evaluated for impairment
—
—
207
—
207
ANCI loans collectively evaluated for impairment
293
53
535
58
939
ANCI loans individually evaluated for impairment
—
—
6
107
113
Originated loans collectively evaluated for impairment
58,665
8,758
6,918
3,742
78,083
Originated loans individually evaluated for impairment
7,300
—
19
—
7,319
ACL as of December 31, 2018
$
66,316
$
10,452
$
13,703
$
3,907
$
94,378
Loans
ACI loans collectively evaluated for impairment
$
13,018
$
58,171
$
120,717
$
—
$
191,906
ACI loans individually evaluated for impairment
3,789
7,256
324
—
11,369
ANCI loans collectively evaluated for impairment
50,469
7,808
280,776
8,462
347,515
ANCI loans individually evaluated for impairment
—
—
1,538
279
1,817
Originated loans collectively evaluated for impairment
6,053,264
1,257,504
1,891,144
257,542
9,459,454
Originated loans individually evaluated for impairment
76,802
—
254
—
77,056
Loans as of December 31, 2018
$
6,197,342
$
1,330,739
$
2,294,753
$
266,283
$
10,089,117
For the Year Ended December 31, 2017
(In thousands)
Commercial and Industrial
Commercial Real Estate
Consumer
Small Business
Total
As of December 31, 2016
$
54,688
$
10,103
$
13,265
$
4,212
$
82,268
Provision for loan losses
5,883
1,737
1,746
369
9,735
Charge-offs
(5,645
)
(93
)
(929
)
(204
)
(6,871
)
Recoveries
993
243
901
307
2,444
As of December 31, 2017
$
55,919
$
11,990
$
14,983
$
4,684
$
87,576
Allocation of ending ACL
ACI loans collectively evaluated for impairment
$
5
$
2,006
$
6,289
$
—
$
8,300
ACI loans individually evaluated for impairment
—
4
220
—
224
ANCI loans collectively evaluated for impairment
864
130
49
295
1,338
ANCI loans individually evaluated for impairment
—
—
36
22
58
Originated loans collectively evaluated for impairment
46,591
9,850
8,389
4,362
69,192
Originated loans individually evaluated for impairment
8,459
—
—
5
8,464
ACL as of December 31, 2017
$
55,919
$
11,990
$
14,983
$
4,684
$
87,576
Loans
ACI loans collectively evaluated for impairment
$
19,486
$
71,675
$
150,798
$
—
$
241,959
ACI loans individually evaluated for impairment
10,091
8,186
324
—
18,601
ANCI loans collectively evaluated for impairment
58,775
15,926
113,357
11,331
199,389
ANCI loans individually evaluated for impairment
—
—
1,582
310
1,892
Originated loans collectively evaluated for impairment
4,974,973
1,062,614
1,499,260
209,627
7,746,474
Originated loans individually evaluated for impairment
70,461
—
415
587
71,463
Loans as of December 31, 2017
$
5,133,786
$
1,158,401
$
1,765,736
$
221,855
$
8,279,778
For the Year Ended December 31, 2016
(In thousands)
Commercial and Industrial
Commercial Real Estate
Consumer
Small Business
Total
As of December 31, 2015
$
55,824
$
8,136
$
13,450
$
2,373
$
79,783
Provision for loan losses
43,782
1,389
1,506
2,671
49,348
Charge-offs
(46,367
)
—
(2,094
)
(841
)
(49,302
)
Recoveries
1,449
578
403
9
2,439
As of December 31, 2016
$
54,688
$
10,103
$
13,265
$
4,212
$
82,268
Allocation of ending ACL
ACI loans collectively evaluated for impairment
$
176
$
2,652
$
7,215
$
—
$
10,043
ACI loans individually evaluated for impairment
—
3
232
—
235
ANCI loans collectively evaluated for impairment
299
243
94
272
908
ANCI loans individually evaluated for impairment
—
—
37
33
70
Originated loans collectively evaluated for impairment
52,615
7,205
5,687
3,900
69,407
Originated loans individually evaluated for impairment
1,598
—
—
7
1,605
ACL as of December 31, 2016
$
54,688
$
10,103
$
13,265
$
4,212
$
82,268</t>
  </si>
  <si>
    <t>Summary of Impaired Loans</t>
  </si>
  <si>
    <t xml:space="preserve">The following includes certain key information about individually impaired loans as of December 31, 2018 and 2017. Originated and ANCI Loans Identified as Impaired
As of December 31, 2018
(In thousands)
Recorded Investment in Impaired Loans (1)
Unpaid Principal Balance
Related Specific Allowance
Nonaccrual Loans Included in Impaired Loans
Undisbursed Commitments
With no related allowance for credit losses
Commercial and Industrial
Energy sector
$
20,713
$
33,908
$
—
$
20,713
$
3,658
Total commercial and industrial
20,713
33,908
—
20,713
3,658
Consumer
Residential real estate
1,538
1,535
—
—
—
Total consumer
1,538
1,535
—
—
—
Total
$
22,251
$
35,443
$
—
$
20,713
$
3,658
With allowance for credit losses recorded
Commercial and Industrial
General C&amp;I
$
28,684
$
28,677
$
3,559
$
24,103
$
930
Restaurant industry
23,043
23,698
3,485
22,042
2,329
Healthcare
4,496
4,496
256
4,496
-
Total commercial and industrial
56,223
56,871
7,300
50,641
3,259
Consumer
Other
254
254
25
—
—
Total consumer
254
254
25
—
—
Small Business Lending
476
1,249
107
229
10
Total
$
56,953
$
58,374
$
7,432
$
50,870
$
3,269
As of December 31, 2017
(In thousands)
Recorded Investment in Impaired Loans (1)
Unpaid Principal Balance
Related Specific Allowance
Nonaccrual Loans Included in Impaired Loans
Undisbursed Commitments
With no related allowance for credit losses
Commercial and Industrial
General C&amp;I
$
5,010
$
4,994
$
—
$
192
$
—
Energy sector
14,822
23,307
—
14,822
387
Total commercial and industrial
19,832
28,301
—
15,014
387
Consumer
Residential real estate
1,093
1,097
—
35
—
Other
416
415
—
—
—
Total consumer
1,509
1,512
—
35
—
Small Business Lending
249
695
—
249
—
Total
$
21,590
$
30,508
$
—
$
15,298
$
387
With allowance for credit losses recorded
Commercial and Industrial
Energy sector
$
39,857
$
43,416
$
8,353
$
28,000
$
402
Restaurant industry
11,017
10,969
106
—
2,500
Total commercial and industrial
50,874
54,385
8,459
28,000
2,902
Consumer
Residential real estate
496
494
36
—
—
Small Business Lending
650
921
27
60
—
Total
$
52,020
$
55,800
$
8,522
$
28,060
$
2,902
(1)
The recorded investment of a loan also includes any interest receivable, net unearned discount or fees, and unamortized premium or discount. </t>
  </si>
  <si>
    <t>Originated and Acquired Non Credit Impaired Loans</t>
  </si>
  <si>
    <t>Summary of Average Recorded Investment in Impaired Originated and ANCI Loans</t>
  </si>
  <si>
    <t>Average Recorded Investment in Impaired Originated and ANCI Loans
Year Ended December 31,
(In thousands)
2018
2017
2016
Commercial and Industrial
General C&amp;I
$
10,834
$
8,586
$
11,291
Energy sector
27,348
108,751
158,192
Restaurant industry
16,600
2,203
—
Healthcare
1,124
—
—
Total commercial and industrial
55,906
119,540
169,483
Consumer
Residential real estate
1,557
1,426
1,206
Other
313
386
398
Total consumer
1,870
1,812
1,604
Small Business Lending
420
945
547
Total
$
58,196
$
122,297
$
171,634</t>
  </si>
  <si>
    <t>Summary of Originated and ANCI Loans that were modified into TDRs</t>
  </si>
  <si>
    <t>Originated and ANCI Loans modified into TDRs
For the Year Ended December 31,
2018
2017
2016
(In thousands)
Number of TDRs
Recorded Investment
Number of TDRs
Recorded Investment
Number of TDRs
Recorded Investment
Commercial and Industrial
4
$
30,244
3
$
16,027
6
$
43,609
Consumer
—
—
2
739
2
534
Small Business Lending
2
141
1
138
1
552
Total
6
$
30,385
6
$
16,904
9
$
44,695
For the Year Ended December 31,
2018
2017
2016
Number of Loans Modified by:
Rate Concession
Modified Terms and/ or Other Concessions
Rate Concession
Modified Terms and/ or Other Concessions
Forbearance Agreement
Rate Concession
Modified Terms and/ or Other Concessions
Commercial and Industrial
—
4
2
1
2
1
3
Consumer
—
—
—
2
—
—
2
Small Business Lending
2
—
1
—
—
1
—
Total
2
4
3
3
2
2
5</t>
  </si>
  <si>
    <t>Summary of Credit Exposure by Portfolio Segment and Class of Receivable</t>
  </si>
  <si>
    <t>The following provides information regarding the credit exposure by portfolio segment and class of receivable as of December 31, 2018 and 2017:
As of December 31, 2018
(Recorded Investment in thousands)
Special Mention
Substandard
Doubtful
Total Criticized / Classified
Commercial and Industrial
General C&amp;I
$
74,592
$
79,815
$
—
$
154,407
Restaurant industry
24,449
26,171
—
50,620
Energy sector
11,812
6,227
14,486
32,525
Healthcare
—
4,496
—
4,496
Total commercial and industrial
110,853
116,709
14,486
242,048
Commercial Real Estate
Land and development
—
985
—
985
Total commercial real estate
—
985
—
985
Consumer (1)
Residential real estate
—
3,315
—
3,315
Total consumer
—
3,315
—
3,315
Small Business Lending
772
2,013
—
2,785
Total
$
111,625
$
123,022
$
14,486
$
249,133
(1)
During the third quarter of 2018, the Company began determining the risk rating classification for its consumer portfolio based on delinquency and nonaccrual status in accordance with the Uniform Retail Credit Classification guidance, which contributed to a lower amount of criticized and classified loans from the previous periods.
As of December 31, 2017
(Recorded Investment in thousands)
Special Mention
Substandard
Doubtful
Total Criticized / Classified
Commercial and Industrial
General C&amp;I
$
80,550
$
47,324
$
—
$
127,874
Restaurant industry
4,536
12,506
—
17,042
Energy sector
—
99,979
7,634
107,613
Healthcare
—
71
—
71
Total commercial and industrial
85,086
159,880
7,634
252,600
Commercial Real Estate
Income producing
—
26
—
26
Land and development
20
—
—
20
Total commercial real estate
20
26
—
46
Consumer
Residential real estate
7,610
12,416
—
20,026
Other
673
356
4
1,033
Total consumer
8,283
12,772
4
21,059
Small Business Lending
3,480
1,375
27
4,882
Total
$
96,869
$
174,053
$
7,665
$
278,587</t>
  </si>
  <si>
    <t>Past Due Financing Receivables</t>
  </si>
  <si>
    <t>The following provides an aging of past due loans by portfolio segment and class of receivable as of December 31, 2018 and 2017: Aging of Past Due Originated and ANCI Loans
As of December 31, 2018
Accruing Loans
Non-Accruing Loans
(Recorded Investment in thousands)
30-59 DPD
60-89 DPD
90+DPD
0-29 DPD
30-59 DPD
60-89 DPD
90+DPD
Commercial and Industrial
General C&amp;I
$
120
$
—
$
—
$
23,928
$
176
$
—
$
—
Restaurant industry
—
—
—
22,043
—
—
—
Energy sector
—
—
—
20,712
—
—
—
Healthcare
—
—
—
4,496
—
—
—
Total commercial and industrial
120
—
—
71,179
176
—
—
Commercial Real Estate
Income producing
—
—
—
—
—
—
—
Land and development
—
61
—
—
—
—
—
Total commercial real estate
—
61
—
—
—
—
—
Consumer
Residential real estate
1,275
315
760
876
151
95
1,429
Other
27
112
—
—
—
—
—
Total consumer
1,302
427
760
876
151
95
1,429
Small Business Lending
491
25
—
250
29
4
50
Total
$
1,913
$
513
$
760
$
72,305
$
356
$
99
$
1,479
As of December 31, 2017
Accruing Loans
Non-Accruing Loans
(Recorded Investment in thousands)
30-59 DPD
60-89 DPD
90+DPD
0-29 DPD
30-59 DPD
60-89 DPD
90+DPD
Commercial and Industrial
General C&amp;I
$
59
$
—
$
476
$
—
$
192
$
—
$
—
Energy sector
—
—
—
32,315
—
—
10,507
Healthcare
—
—
—
—
71
—
—
Total commercial and industrial
59
—
476
32,315
263
—
10,507
Commercial Real Estate
Income producing
—
—
26
—
—
—
—
Land and development
55
—
—
—
—
—
—
Total commercial real estate
55
—
26
—
—
—
—
Consumer
Residential real estate
3,191
1,030
325
1,070
173
293
2,205
Other
532
3
—
—
—
—
—
Total consumer
3,723
1,033
325
1,070
173
293
2,205
Small Business Lending
931
328
—
110
38
—
494
Total
$
4,768
$
1,361
$
827
$
33,495
$
474
$
293
$
13,206</t>
  </si>
  <si>
    <t>ACI Loans</t>
  </si>
  <si>
    <t>The following table presents total ACI loans outstanding by portfolio segment and class of financing receivable as of December 31, 2018 and 2017.
As of
(In thousands)
December 31, 2018
December 31, 2017
Commercial and Industrial
General C&amp;I
$
16,807
$
23,428
Healthcare
—
6,149
Total commercial and industrial
16,807
29,577
Commercial Real Estate
Income producing
65,427
79,861
Total commercial real estate
65,427
79,861
Consumer
Residential real estate
120,495
149,942
Other
546
1,180
Total consumer
121,041
151,122
Total
$
203,275
$
260,560</t>
  </si>
  <si>
    <t>The following provides information regarding the credit exposure by portfolio segment and class of receivable as of December 31, 2018 and 2017: ACI Loans by Risk Rating / Delinquency Stratification ACI loans based on internal risk rating:
As of
December 31, 2018
December 31, 2017
(Recorded Investment in thousands)
Special Mention
Substandard
Doubtful
Special Mention
Substandard
Doubtful
Commercial and Industrial
General C&amp;I
$
426
$
1,445
$
39
$
737
$
1,173
$
37
Healthcare
—
—
—
—
6,148
—
Total commercial and industrial
426
1,445
39
737
7,321
37
Commercial Real Estate
Income producing
1,207
3,080
—
2,179
6,515
—
Total commercial real estate
1,207
3,080
—
2,179
6,515
—
Consumer
Residential real estate
89
4,442
—
3,900
22,635
—
Other
—
3
—
114
417
—
Total consumer
89
4,445
—
4,014
23,052
Total
$
1,722
$
8,970
$
39
$
6,930
$
36,888
$
37</t>
  </si>
  <si>
    <t>ACI Consumer credit exposure, based on past due status:
As of
December 31, 2018 (1)
December 31, 2017
(Recorded Investment in thousands)
Residential Real Estate
Other
Residential Real Estate
Other
0 – 29 Days Past Due
$
115,404
$
845
$
139,662
$
1,356
30 – 59 Days Past Due
1,985
91
2,299
120
60 – 89 Days Past Due
1,435
—
2,496
62
90 – 119 Days Past Due
217
3
399
—
120 + Days Past Due
3,598
—
7,480
45
Total
$
122,639
$
939
$
152,336
$
1,583
(1)
During the third quarter of 2018, the Company began determining the risk rating classification for its consumer portfolio based on delinquency and nonaccrual status in accordance with the Uniform Retail Credit Classification guidance, which contributed to a lower amount of nonaccrual loans from the previous periods.</t>
  </si>
  <si>
    <t>Summary of Changes in Accretable Discount for ACI Loans</t>
  </si>
  <si>
    <t>Changes in the amount of accretable discount for ACI loans for each of the years in the period ended December 31, 2018: Changes in Accretable Yield on ACI Loans
For the Year Ended December 31,
(In thousands)
2018
2017
2016
Balance at beginning of period
$
78,422
$
98,728
$
122,791
Maturities/payoff
(7,456
)
(9,888
)
(11,563
)
Charge-offs
(77
)
(129
)
(286
)
Foreclosure
(436
)
(1,061
)
(1,041
)
Accretion
(19,813
)
(23,303
)
(30,870
)
Reclass from nonaccretable difference due to increases in expected cash flow
16,765
14,075
19,697
Balance at end of period
$
67,405
$
78,422
$
98,728</t>
  </si>
  <si>
    <t>Summary of Individually Impaired ACI Loans and Pooled ACI Loans</t>
  </si>
  <si>
    <t xml:space="preserve">The following includes certain key information about individually impaired ACI loans and pooled ACI loans as of and for the years ended December 31, 2018 and 2017.
ACI Loans / Pools Identified as Impaired
As of December 31, 2018
ACI Loans / Pools Identified as Impaired
(In thousands)
Recorded Investment in Impaired Loans (1)
Unpaid Principal Balance
Related Specific Allowance
Nonaccrual Loans Included in Impaired Loans
Undisbursed Commitments
Commercial and Industrial
$
2,100
$
2,331
$
58
$
—
$
—
Commercial Real Estate
74,017
97,613
1,641
—
—
Consumer
18,301
17,888
6,225
—
—
Total
$
94,418
$
117,832
$
7,924
$
—
$
—
As of December 31, 2017
ACI Loans / Pools Identified as Impaired
(In thousands)
Recorded Investment in Impaired Loans (1)
Unpaid Principal Balance
Related Specific Allowance
Nonaccrual Loans Included in Impaired Loans
Undisbursed Commitments
Commercial and Industrial
$
13,541
$
17,630
$
5
$
—
$
—
Commercial Real Estate
82,856
112,330
2,010
225
—
Consumer
18,603
22,064
6,509
—
—
Total
$
115,000
$
152,024
$
8,524
$
225
$
—
(1)
The recorded investment of a loan also includes any interest receivable, net unearned discount or fees, and unamortized premium or discount. </t>
  </si>
  <si>
    <t>Premises and Equipment (Tables)</t>
  </si>
  <si>
    <t>Components of Premises and Equipment</t>
  </si>
  <si>
    <t xml:space="preserve">Premises and equipment are stated at cost, less accumulated depreciation and amortization, as follows:
December 31,
(In thousands)
Estimated Useful Life in Years
2018
2017
Premises:
Land
—
$
16,604
$
16,875
Buildings, construction and improvements (1)
2-40
54,298
53,620
Total premises
70,902
70,495
Equipment
3-10
40,960
34,123
Total premises and equipment
111,862
104,618
Less: Accumulated depreciation and amortization
(48,241
)
(41,186
)
Total premises and equipment, net
$
63,621
$
63,432
(1)
Leasehold improvements are depreciated over the lesser of the estimated useful life or the lease term. </t>
  </si>
  <si>
    <t>Future Minimum Lease Payments under Operating Leases</t>
  </si>
  <si>
    <t>The following is a schedule by year of future minimum lease payments under operating leases, as of December 31, 2018:
(In thousands)
Property
Equipment
Total
2019
$
10,005
$
299
$
10,304
2020
9,103
158
9,261
2021
8,445
72
8,517
2022
6,220
—
6,220
2023
3,968
—
3,968
Thereafter
5,302
—
5,302
Total minimum lease payments
$
43,043
$
529
$
43,572</t>
  </si>
  <si>
    <t>Goodwill and Other Intangible Assets (Tables)</t>
  </si>
  <si>
    <t>Summary of Goodwill and Other Intangible Assets</t>
  </si>
  <si>
    <t>The following table summarizes the Company’s goodwill and other intangible assets at December 31, 2018 and 2017:
December 31,
(In thousands)
2018
2017
Goodwill
$
307,083
$
317,817
Core deposit intangible, net of accumulated amortization of $39,385 and $38,091, respectively
301
1,595
Customer lists, net of accumulated amortization of $19,709 and $18,097, respectively
6,992
8,604
Trademarks
24
24
Total goodwill and intangible assets
$
314,400
$
328,040</t>
  </si>
  <si>
    <t>Summary of Estimated Amortization Expense</t>
  </si>
  <si>
    <t>The estimated amortization expense
(In thousands)
Amount
2019
$
1,344
2020
910
2021
805
2022
735
2023 and thereafter
3,500</t>
  </si>
  <si>
    <t>Derivatives (Tables)</t>
  </si>
  <si>
    <t>Schedule of Notional Amounts and Estimated Fair Values</t>
  </si>
  <si>
    <t>The notional amounts and estimated fair values as of December 31, 2018 and 2017 were as follows:
December 31, 2018
December 31, 2017
Fair Value
Fair Value
(In thousands)
Notional Amount
Other Assets
Other Liabilities
Notional Amount
Other Assets
Other Liabilities
Derivatives designated as hedging instruments (cash flow hedges):
Commercial loan interest rate swaps
$
650,000
$
—
$
23,968
$
1,032,000
$
—
$
21,394
Derivatives not designated as hedging instruments:
Commercial loan interest rate swaps
1,155,942
4,439
1,777
737,533
2,056
2,056
Commercial loan interest rate caps
88,430
239
239
186,290
153
153
Commercial loan interest rate floors
652,822
5,587
5,587
330,764
1,054
1,054
Commercial loan interest rate collars
80,000
96
96
—
—
—
Mortgage loan held for sale interest rate lock commitments
5,286
72
—
6,119
50
—
Mortgage loan forward sale commitments
1,959
5
—
4,565
10
—
Mortgage loan held for sale floating commitments
14,690
—
—
11,800
—
—
Foreign exchange contracts
46,971
698
683
41,688
635
623
Total derivatives not designated as hedging instruments
2,046,100
11,136
8,382
1,318,759
3,958
3,886
Total derivatives
$
2,696,100
$
11,136
$
32,350
$
2,350,759
$
3,958
$
25,280</t>
  </si>
  <si>
    <t>Schedule of Gain (Loss) in Consolidated Statements of Income Related to Derivative Instruments</t>
  </si>
  <si>
    <t>Pre-tax
For the Year Ended December 31,
2018
2017
2016
(In thousands)
OCI
Reclassified from AOCI to interest income
Noninterest income
OCI
Reclassified from AOCI to interest income
Noninterest income
OCI
Reclassified from AOCI to interest income
Noninterest income
Derivatives designated as hedging instruments (cash flow hedges):
Commercial loan interest rate swaps
$
(7,711
)
$
(5,164
)
$
—
$
(1,426
)
$
3,705
$
—
$
(7,444
)
$
11,255
$
166
Derivatives not designated as hedging instruments:
Mortgage loans held for sale interest rate lock commitments
$
—
$
—
$
22
$
—
$
—
$
(39
)
$
—
$
—
$
24
Foreign exchange contracts
—
—
2,222
—
—
2,271
—
—
1,264</t>
  </si>
  <si>
    <t>Schedule of Interest Rate Swap Agreements</t>
  </si>
  <si>
    <t xml:space="preserve">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30, 2015
December 31, 2019
$
300,000
1.5120
%
1 Month LIBOR
March 8, 2016
February 27, 2026
175,000
1.5995
1 Month LIBOR
March 8, 2016
February 27, 2026
175,000
1.5890
1 Month LIBOR </t>
  </si>
  <si>
    <t>Deposits (Tables)</t>
  </si>
  <si>
    <t>Scheduled Maturities of Time Deposits Included in Interest-Bearing Deposits</t>
  </si>
  <si>
    <t xml:space="preserve">At December 31, 2018, the scheduled maturities of time deposits included in interest-bearing deposits were as follows: </t>
  </si>
  <si>
    <t>Borrowed Funds (Tables)</t>
  </si>
  <si>
    <t>Summary of Securities Sold Under Agreements to Repurchase</t>
  </si>
  <si>
    <t>Information concerning the Company’s securities sold under agreements to repurchase as of December 31, 2018 and 2017 is summarized as follows:
December 31,
(In thousands)
2018
2017
Balance at period end
$
1,106
$
1,026
Average balance during the period
1,630
3,371
Average interest rate during the period
0.25
%
0.25
%
Maximum month-end balance during the period
$
2,384
$
6,286</t>
  </si>
  <si>
    <t>Summary of Debt</t>
  </si>
  <si>
    <t>Details of the debt transactions are as follows:
(In thousands)
2018
2017
Cadence Bancorporation:
4.875% senior notes, due June 28, 2019
$
145,000
$
145,000
5.375% senior notes, due June 28, 2021
50,000
50,000
7.250% subordinated notes, due June 28, 2029, callable in 2024
35,000
35,000
6.500% subordinated notes, due March 2025, callable in 2020
40,000
40,000
Total — Cadence Bancorporation
270,000
270,000
Cadence Bank:
6.250% subordinated notes, due June 28, 2029, callable in 2024
25,000
25,000
Debt issue cost and unamortized premium
(1,211
)
(1,606
)
Purchased 4.875% senior notes, due June 28, 2019
(10,078
)
(10,078
)
Total
$
283,711
$
283,316</t>
  </si>
  <si>
    <t>Summary of Junior Subordinated Debt</t>
  </si>
  <si>
    <t>The following is a list of junior subordinated debt:
December 31,
(In thousands)
2018
2017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666
)
(14,147
)
Total junior subordinated debentures
$
36,953
$
36,472</t>
  </si>
  <si>
    <t>Other Noninterest Income and Other Noninterest Expense (Tables)</t>
  </si>
  <si>
    <t>Summary of Other Noninterest Income and Other Noninterest Expense</t>
  </si>
  <si>
    <t>The detail of the other noninterest income and other noninterest expense captions presented in the consolidated statements of income is as follows:
For the Year Ended December 31,
(In thousands)
2018
2017
2016
Other noninterest income
Insurance revenue
$
2,677
$
7,378
$
7,717
Bankcard fees
5,951
7,310
7,270
Income from bank owned life insurance policies
3,450
3,313
2,954
Other
6,033
6,655
(263
)
Total other noninterest income
$
18,111
$
24,656
$
17,678
For the Year Ended December 31,
(In thousands)
2018
2017
2016
Other noninterest expense
Net cost of operation of other real estate owned
$
653
$
2,251
$
3,033
Data processing expense
8,775
7,590
6,280
Consulting and professional fees
13,285
9,090
6,728
Loan related expenses
3,145
2,379
3,114
FDIC insurance
4,645
4,275
7,228
Communications
2,773
2,837
2,656
Advertising and public relations
2,523
2,048
1,369
Legal expenses
3,732
4,274
2,721
Other
27,649
25,921
27,469
Total other noninterest expense
$
67,180
$
60,665
$
60,598</t>
  </si>
  <si>
    <t>Income Taxes (Tables)</t>
  </si>
  <si>
    <t>Components of the Consolidated Income Tax Expense</t>
  </si>
  <si>
    <t>The components of the consolidated income tax expense are as follows:
For the Year Ended December 31,
(In thousands)
2018
2017
2016
Current:
Federal
$
36,862
$
33,799
$
24,394
State
3,791
2,458
2,166
Total current expense
40,653
36,257
26,560
Deferred:
Federal
3,791
44,009
5,439
State
673
380
541
Total deferred expense
4,464
44,389
5,980
Total income tax expense
$
45,117
$
80,646
$
32,540</t>
  </si>
  <si>
    <t>Reconciliation of Total Income Tax Expense</t>
  </si>
  <si>
    <t>Income tax expense as shown in the consolidated statements of income differed from the amounts computed by applying the U.S. federal income statutory rate to income before income taxes. The statutory rate is 21% for the year ended December 31, 2018 and 35% for the years ended December 31, 2017 and 2016. A reconciliation of the differences is presented below:
For the Year Ended December 31,
(In thousands)
2018
2017
2016
Computed income tax expense at statutory rate
$
44,389
$
64,050
$
34,410
Effects of tax reform
(284
)
$
19,022
—
Tax exempt interest, net
(1,609
)
(3,988
)
(2,744
)
BOLI income
(717
)
(1,148
)
(1,023
)
State tax expense
3,527
2,279
1,760
Goodwill writeoff on sale of subsidiary assets
2,254
—
—
One-time bad debt deduction on legacy loan portfolio
(5,565
)
—
—
Other, net
3,122
431
137
Total income tax expense
$
45,117
$
80,646
$
32,540</t>
  </si>
  <si>
    <t>Significant Components of the Company's Deferred Tax Assets and Liabilities</t>
  </si>
  <si>
    <t>The significant components of the Company’s deferred tax assets and liabilities as of December 31, 2018 and 2017 are as follows:
As of December 31,
(In thousands)
2018
2017
Deferred income tax assets:
Allowance for credit losses
$
20,256
$
18,464
Deferred compensation
3,338
3,440
Accrued compensation
3,630
2,506
Net operating loss carryforwards
8,893
9,859
Alternative minimum tax credit carryover
978
978
Unrealized loss on securities, net
7,910
1,271
Unrealized loss on derivative instruments
5,496
4,912
Other
3,588
6,198
Total deferred income tax assets
54,089
47,628
Deferred income tax liabilities:
Difference in book and tax basis of intangibles
1,573
1,927
Other
6,239
4,213
Excess of book basis in assets acquired and tax liabilities assumed over book carrying value:
Intangibles
9,473
7,122
Other
3,580
3,592
Total deferred income tax liabilities
20,865
16,854
Net deferred income tax asset
$
33,224
$
30,774</t>
  </si>
  <si>
    <t>Reconciliation of the Beginning and Ending Amount of Unrecognized Income Tax Benefits</t>
  </si>
  <si>
    <t>A reconciliation of the beginning and ending amount of unrecognized income tax benefits is as follows (unrecognized state income tax benefits are not adjusted for the federal income tax impact):
For the Year Ended December 31,
(In thousands)
2018
2017
2016
Unrecognized income tax benefits
$
894
$
944
$
—
Increases for tax positions related to:
Prior years
—
9
422
Current year
479
394
522
Decreases for tax positions related to:
Prior years
(101
)
(453
)
—
Current year
—
—
—
Settlement with taxing authorities
—
—
—
Expiration of applicable statutes of limitations
—
—
—
Unrecognized income tax benefits
$
1,272
$
894
$
944</t>
  </si>
  <si>
    <t>Earnings Per Common Share (Tables)</t>
  </si>
  <si>
    <t>Reconciliation of Basic and Diluted Net Income Per Common Share</t>
  </si>
  <si>
    <t>The following table displays a reconciliation of the information used in calculating basic and diluted net income per common share for each of the years in the period ended December 31, 2018.
Year Ended December 31,
(In thousands, except per share data)
2018
2017
2016
Net income per consolidated statements of income
$
166,261
$
102,353
$
65,774
Net income allocated to participating securities
(197
)
—
—
Net income allocated to common stock
$
166,064
$
102,353
$
65,774
Weighted average common shares outstanding (Basic)
83,562,109
81,072,945
75,000,000
Weighted average dilutive restricted stock units
813,180
532,070
294,600
Weighted average common shares outstanding (Diluted)
84,375,289
81,605,015
75,294,600
Earnings per common share (Basic)
$
1.99
$
1.26
$
0.88
Earnings per common share (Diluted)
$
1.97
$
1.25
$
0.87</t>
  </si>
  <si>
    <t>Employee Benefits (Tables)</t>
  </si>
  <si>
    <t>Defined Benefit Plan Disclosure [Line Items]</t>
  </si>
  <si>
    <t>Defined benefit pension plan funded</t>
  </si>
  <si>
    <t>The following table sets forth the defined benefit pension plan’s funded status as of December 31, 2018 and 2017 and amounts recognized in the Company’s consolidated financial statements for each of the years in the period ended December 31, 2018:
(In thousands)
2018
2017
Change in benefit obligation:
Benefit obligation at beginning of period
$
5,909
$
5,785
Service cost
100
100
Interest cost
165
192
Actuarial loss (gain)
(797
)
224
Administrative expenses paid
(36
)
(40
)
Benefits paid
(225
)
(77
)
Settlements
—
(275
)
Benefit obligation at end of year
5,116
5,909
Change in plan assets:
Fair value of plan assets at beginning of period
6,130
4,689
Return on plan assets
(213
)
533
Employer contributions
—
1,300
Administrative expenses paid
(36
)
(40
)
Benefits paid
(225
)
(77
)
Settlements
—
(275
)
Fair value of plan assets at end of year
5,656
6,130
Funded status
$
540
$
221
(In thousands)
2018
2017
2016
Components of net periodic benefit cost:
Service cost
$
100
$
100
$
100
Interest cost
165
192
221
Expected return on plan assets
(319
)
(261
)
(234
)
Net loss amortization
—
65
53
Cost of settlements
—
45
156
Net periodic benefit cost
$
(54
)
$
141
$
296
Amount recognized in accumulated other comprehensive income:
Amortization of net actuarial loss
$
—
$
65
$
53
Net actuarial gain (loss)
265
48
(226
)
Adjustment for settlement
—
45
156
Gains (losses) on pension liability
265
158
(17
)
Tax effect
(62
)
(37
)
4
Net unrealized gains (losses) on pension liability
$
203
$
121
$
(13
)</t>
  </si>
  <si>
    <t>Assumptions Used to Determine Benefit Obligations and Net Periodic Pension Cost</t>
  </si>
  <si>
    <t xml:space="preserve">2018
2017
2016
Weighted average assumptions used to determine benefit obligations and net periodic pension cost at December 31:
Discount rate
3.92
%
3.21
%
3.52
%
Compensation increase rate
N/A
N/A
N/A
Census date
1/1/2019
1/1/2018
1/1/2017
Expected return on plan assets
5.50
%
5.50
%
5.50
% </t>
  </si>
  <si>
    <t>Schedule of Defined Benefit Pension Plan Fair Values and Weighted-Average Asset Allocations by Asset Category</t>
  </si>
  <si>
    <t xml:space="preserve">The Company’s defined benefit pension plan fair values and weighted-average asset allocations at December 31, 2018 and 2017, by asset category, were as follows:
2018
2017
(In thousands)
Fair Value of Plan Assets
Asset Allocations
Fair Value of Plan Assets
Asset Allocations
Asset Category:
Equity securities
$
2,262
40
%
$
2,382
39
%
Fixed income securities
3,311
59
3,342
55
Cash and cash equivalents
83
1
406
6
Total
$
5,656
100
%
$
6,130
100
% </t>
  </si>
  <si>
    <t>Pension Plan</t>
  </si>
  <si>
    <t>Schedule of Expected Benefit Payments</t>
  </si>
  <si>
    <t>Retiree benefit payments, which reflect expected future service, are anticipated to be paid as follows:
(In thousands)
Amount
2019
$
1,173
2020
1,262
2021
298
2022
249
2023
497
2024-2028
1,301
Total
$
4,780</t>
  </si>
  <si>
    <t>Other Pension Plan</t>
  </si>
  <si>
    <t>Projected benefit payments under these plans are anticipated to be paid as follows:
Year
Amount (In thousands)
2019
$
376
2020
376
2021
384
2022
384
2023
385
2024-2028
1,903
Total
$
3,808</t>
  </si>
  <si>
    <t>Regulatory Matters (Tables)</t>
  </si>
  <si>
    <t>Schedule of Actual Capital Amounts and Ratios</t>
  </si>
  <si>
    <t>The actual capital amounts and ratios for the Company and the bank as of December 31, 2018 and 2017 are presented in the following tables and as shown, are above the thresholds necessary to be considered “well-capitalized”.
Consolidated Company
Bank
(In thousands)
Amount
Ratio
Amount
Ratio
December 31, 2018
Actual:
Tier 1 leverage
$
1,209,407
10.1
%
$
1,327,974
11.1
%
Common equity tier 1 capital
1,172,454
9.8
1,277,974
10.7
Tier 1 risk-based capital
1,209,407
10.1
1,327,974
11.1
Total risk-based capital
1,403,311
11.8
1,447,719
12.1
Minimum requirement:
Tier 1 leverage
479,940
4.0
%
479,667
4.0
%
Common equity tier 1 capital
536,930
4.5
536,285
4.5
Tier 1 risk-based capital
715,907
6.0
715,047
6.0
Total risk-based capital
954,542
8.0
953,396
8.0
Well capitalized requirement:
Tier 1 leverage
N/A
N/A
599,584
5.0
%
Common equity tier 1 capital
N/A
N/A
774,634
6.5
Tier 1 risk-based capital
715,907
6.0
953,396
8.0
Total risk-based capital
1,193,178
10.0
1,191,745
10.0
Consolidated Company
Bank
(In thousands)
Amount
Amount
Amount
Ratio
December 31, 2017
Actual:
Tier 1 leverage
$
1,096,438
10.7
%
$
1,198,234
11.7
%
Common equity tier 1
1,058,888
10.6
1,149,181
11.5
Tier 1 risk-based capital
1,096,438
10.9
1,198,234
12.0
Total risk-based capital
1,283,561
12.8
1,311,376
13.1
Minimum requirement:
Tier 1 leverage
410,770
4.0
%
410,743
4.0
%
Common equity tier 1
450,951
4.5
450,874
4.5
Tier 1 risk-based capital
601,269
6.0
601,165
6.0
Total risk-based capital
801,691
8.0
801,553
8.0
Well capitalized requirement:
Tier 1 leverage
N/A
N/A
513,429
5.0
%
Common equity tier 1
N/A
N/A
651,262
6.5
Tier 1 risk-based capital
601,269
6.0
801,553
8.0
Total risk-based capital
1,002,114
10.0
1,001,941
10.0</t>
  </si>
  <si>
    <t>Commitments and Contingent Liabilities (Tables)</t>
  </si>
  <si>
    <t>Summary of Commitments and Contingent Liabilities</t>
  </si>
  <si>
    <t>A summary of commitments and contingent liabilities is as follows:
As of December 31,
(In thousands)
2018
2017
Commitments to extend credit
$
4,078,708
$
3,270,097
Commitments to grant loans
103,570
522,967
Standby letters of credit
141,214
101,718
Performance letters of credit
21,026
17,638
Commercial letters of credit
11,262
11,790</t>
  </si>
  <si>
    <t>Supplemental Cash Flow Information (Tables)</t>
  </si>
  <si>
    <t>Summary of Supplemental Cash Flow Information</t>
  </si>
  <si>
    <t>For the Year Ended December 31,
(In thousands)
2018
2017
2016
Cash paid during the year for:
Interest
$
120,823
$
69,289
$
55,086
Income taxes, net of refunds
40,754
33,268
23,025
Non-cash investing activities (at fair value):
Acquisition of real estate in settlement of loans
3,207
7,023
13,494
Transfers of loans to loans held for sale
36,627
16,206
318,868
Acquisition of net profits interest in settlement of loans
—
—
19,104</t>
  </si>
  <si>
    <t>Disclosure About Fair Values of Financial Instruments (Tables)</t>
  </si>
  <si>
    <t>Summary of Assets and Liabilities Measured at Fair Value on Recurring Basis</t>
  </si>
  <si>
    <t>The table below presents the Company’s assets and liabilities measured at fair value on a recurring basis categorized by the level of inputs used in the valuation of each asset and liability at December 31, 2018 and 2017:
(In thousands)
Carrying Value
(Level 1)
(Level 2)
(Level 3)
December 31, 2018
Assets
Investment securities available-for-sale
$
1,187,252
$
—
$
1,187,252
$
—
Equity securities with readily determinable fair values not held for trading
5,840
5,840
—
—
Derivative assets
11,136
—
11,136
—
Net profits interests
5,779
—
—
5,779
Investments in limited partnerships
11,191
—
—
11,191
Total recurring basis measured assets
$
1,221,198
$
5,840
$
1,198,388
$
16,970
Liabilities
Derivative liabilities
$
32,350
$
—
$
32,350
$
—
Total recurring basis measured liabilities
$
32,350
$
—
$
32,350
$
—
(In thousands)
Carrying Value
(Level 1)
(Level 2)
(Level 3)
December 31, 2017
Assets
Investment securities available-for-sale
$
1,257,063
$
—
$
1,257,063
$
—
Equity securities with readily determinable fair values not held for trading
5,885
5,885
—
—
Derivative assets
3,958
—
3,958
—
Net profits interests
15,833
—
—
15,833
Total recurring basis measured assets
$
1,282,739
$
5,885
$
1,261,021
$
15,833
Liabilities
Derivative liabilities
$
25,280
$
—
$
25,280
$
—
Total recurring basis measured liabilities
$
25,280
$
—
$
25,280
$
—</t>
  </si>
  <si>
    <t>Summary of Changes in Level 3 Assets Measured at Fair Value on a Recurring Basis</t>
  </si>
  <si>
    <t>For the Year Ended December 31,
2018
2017
2018
2017
(In thousands)
Net Profits Interests
Investments in Limited Partnerships
Beginning Balance
$
15,833
$
19,425
$
—
$
—
Transfers in due to adoption of ASU 2016-01
—
—
5,129
—
Adjustment recorded in retained earnings due to adoption of ASU 2016-01
—
—
1,201
—
Sales proceeds
(5,308
)
—
—
—
Net (losses) gains included in earnings
(3,177
)
(2,442
)
2,457
—
Contributions paid
—
—
3,807
—
Distributions received
(1,569
)
(1,150
)
(1,403
)
—
Ending Balance at December 31, 2018
$
5,779
$
15,833
$
11,191
$
—
Net unrealized (losses) gains included in earnings relating to assets held at the end of the period
$
(2,818
)
$
(2,442
)
$
2,457
$
—</t>
  </si>
  <si>
    <t>Summary of Assets Recorded at Fair Value on a Nonrecurring Basis</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18 and 2017, the following tables provide the level of valuation assumptions used to determine each adjustment and the related carrying value:
(In thousands)
Carrying Value
(Level 1)
(Level 2)
(Level 3)
December 31, 2018
Loans held for sale
$
59,461
—
$
59,461
$
—
Impaired loans, net of specific allowance
71,741
—
—
71,741
Other real estate
2,406
—
—
2,406
Total assets measured on a nonrecurring basis
$
133,608
$
—
$
59,461
$
74,147
(In thousands)
Carrying Value
(Level 1)
(Level 2)
(Level 3)
December 31, 2017
Loans held for sale
$
61,359
—
$
61,359
$
—
Impaired loans, net of specific allowance
65,088
—
—
65,088
Other real estate
7,605
—
—
7,605
Total assets measured on a nonrecurring basis
$
134,052
$
—
$
61,359
$
72,693</t>
  </si>
  <si>
    <t>Summary of Significant Unobservable Inputs Used in Level 3 Fair Value Measurements for Financial Assets Measured at Fair Value on a Nonrecurring Basis</t>
  </si>
  <si>
    <t>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December 31, 2018
Impaired loans, net of specific allowance
$
71,741
Appraised value, as adjusted
Discount to fair value
0% - 20%
Discounted cash flow
Net recoverable oil and gas reserves and forward-looking commodity prices. Discount rate - 10%
0 - 10%
Discounted cash flow
Discount rates - 2.9% to 8.7%
0% - 20% (1)
Enterprise value
Exit multiples
0 - 15% (1)
Estimated closing costs
10%
Other real estate
2,406
Appraised value, as adjusted
Discount to fair value
0% - 20%
Estimated closing costs
10%
(1) - Represents difference of unpaid balance to fair value.
Quantitative Information about Level 3 Fair Value Measurements
(In thousands)
Carrying Value
Valuation Methods
Unobservable Inputs
Range
December 31, 2017
Impaired loans, net of specific allowance
$
65,088
Appraised value, as adjusted
Discount to fair value
0% - 50%
Discounted cash flow
Net recoverable oil and gas reserves and forward-looking commodity prices. Discount rate - 9%
0% - 29% (1)
Discounted cash flow
Discount rates - 3.6% to 8.0%
0% - 1% (1)
Estimated closing costs
10%
Other real estate
7,605
Appraised value, as adjusted
Discount of fair value
0%-20%
Estimated closing costs
10%
(1) - Represents fair value as a percent of the unpaid principal balance.</t>
  </si>
  <si>
    <t>Summary of Estimated Fair Values of Financial Instruments</t>
  </si>
  <si>
    <t>The estimated fair values of the Company’s financial instruments are as follows:
December 31, 2018
(In thousands)
Carrying Amount
Fair Value
Level 1
Level 2
Level 3
Financial Assets:
Cash and due from banks
$
237,342
$
237,342
$
237,342
$
—
$
—
Interest-bearing deposits in other banks
523,436
523,436
523,436
—
—
Federal funds sold
18,502
18,502
18,502
—
—
Investment securities available-for-sale
1,187,252
1,187,252
—
1,187,252
—
Equity securities with readily determinable fair values not held for trading
5,840
5,840
5,840
—
—
Loans held for sale
59,461
59,461
—
59,461
—
Net loans
9,959,545
9,735,130
—
—
9,735,130
Derivative assets
11,136
11,136
—
11,136
—
Net profits interests
5,779
5,779
—
—
5,779
Investments in limited partnerships
36,917
36,917
—
—
36,917
Financial Liabilities:
Deposits
10,708,689
10,700,350
—
10,700,350
—
Advances from FHLB
150,000
150,000
—
150,000
—
Securities sold under agreements to repurchase
1,106
1,106
—
1,106
—
Senior debt
184,801
194,762
—
194,762
—
Subordinated debt
98,910
103,008
—
103,008
—
Junior subordinated debentures
36,953
46,946
—
46,946
—
Derivative liabilities
32,350
32,350
—
32,350
—
December 31, 2017
(In thousands)
Carrying Amount
Fair Value
Level 1
Level 2
Level 3
Financial Assets:
Cash and due from banks
$
238,707
$
238,707
$
238,707
$
—
$
—
Interest-bearing deposits in other banks
482,568
482,568
482,568
—
—
Federal funds sold
9,536
9,536
9,536
—
—
Securities available-for-sale
1,257,063
1,257,063
—
1,257,063
—
Securities held-to-maturity
290
311
—
311
—
Equity securities with readily determinable fair values not held for trading
5,885
5,885
5,885
—
—
Loans held for sale
61,359
61,359
—
61,359
—
Net loans
8,165,851
8,134,903
—
—
8,134,903
Derivative assets
3,958
3,958
—
3,958
—
Net profits interests
15,833
15,833
—
—
15,833
Financial Liabilities:
Deposits
9,011,515
9,006,890
—
9,006,890
—
Advances from FHLB
150,000
150,000
—
150,000
—
Securities sold under agreements to repurchase
1,026
1,026
—
1,026
—
Senior debt
184,629
194,484
—
194,484
—
Subordinated debt
98,687
94,724
—
94,724
—
Junior subordinated debentures
36,472
49,161
—
49,161
—
Derivative liabilities
25,280
25,280
—
25,280
—</t>
  </si>
  <si>
    <t>Variable Interest Entities and Other Investments (Tables)</t>
  </si>
  <si>
    <t>Summary of Investment in Limited Partnerships Subsequent to Adoption of ASU 2016-01</t>
  </si>
  <si>
    <t>The following table presents a summary of the Company’s investments in limited partnerships subsequent to the adoption of ASU 2016-01 as of December 31, 2018:
(In thousands)
As of December 31, 2018
Affordable housing projects (amortized cost)
$
7,803
Limited partnerships accounted for under the fair value practical expedient of NAV
11,191
Limited partnerships without readily determinable fair values that do not qualify for the practical expedient of NAV accounted for under the cost method
8,714
Limited partnerships required to be accounted for under the equity method
9,209
Total investments in limited partnerships
$
36,917</t>
  </si>
  <si>
    <t>Summary of Carrying Amount of Equity Investments Measured Under Measurement Alternative from Observable Transactions</t>
  </si>
  <si>
    <t>The carrying amount of equity investments measured under the measurement alternative from observable transactions are as follows:
(In thousands)
Year Ended December 31, 2018
Carrying value, December 31, 2017
$
8,856
Distributions
(1,109
)
Contributions
967
Carrying value, December 31, 2018
$
8,714</t>
  </si>
  <si>
    <t>Segment Reporting (Tables)</t>
  </si>
  <si>
    <t>Summary of Operating Results of Segments</t>
  </si>
  <si>
    <t>The following tables present the operating results of the segments as of and for the years ended December 31, 2018, 2017 and 2016:
For the Year Ended December 31, 2018
(In thousands)
Banking
Financial Services
Corporate
Consolidated
Net interest income (expense)
$
407,674
$
(2,307
)
$
(17,626
)
$
387,741
Provision for credit losses
12,700
—
—
12,700
Noninterest income
47,316
46,805
517
94,638
Noninterest expense
215,574
35,679
7,048
258,301
Income tax expense (benefit)
52,464
3,979
(11,326
)
45,117
Net income (loss)
$
174,252
$
4,840
$
(12,831
)
$
166,261
Total assets
$
12,622,287
$
94,618
$
13,380
$
12,730,285
For the Year Ended December 31, 2017
(In thousands)
Banking
Financial Services
Corporate
Consolidated
Net interest income (expense)
$
344,987
$
(1,347
)
$
(17,424
)
$
326,216
Provision for credit losses
9,735
—
—
9,735
Noninterest income
51,286
47,956
632
99,874
Noninterest expense
194,212
36,178
2,966
233,356
Income tax expense (benefit)
88,417
2,000
(9,771
)
80,646
Net income (loss)
$
103,909
$
8,431
$
(9,987
)
$
102,353
Total assets
$
10,854,206
$
90,639
$
4,081
$
10,948,926
For the Year Ended December 31, 2016
(In thousands)
Banking
Financial Services
Corporate
Consolidated
Net interest income (expense)
$
297,701
$
(201
)
$
(18,061
)
$
279,439
Provision for credit losses
49,348
—
—
49,348
Noninterest income
45,499
42,727
177
88,403
Noninterest expense
186,874
32,334
972
220,180
Income tax expense (benefit)
37,442
3,567
(8,469
)
32,540
Net income (loss)
$
69,536
$
6,625
$
(10,387
)
$
65,774</t>
  </si>
  <si>
    <t>Equity-based Compensation (Tables)</t>
  </si>
  <si>
    <t>Summary of Activity Related to Restricted Stock Unit Awards</t>
  </si>
  <si>
    <t>For the Year Ended December 31, 2018
2018
2017
2016
Number of Shares
Fair Value per Unit at Award Date
Number of Shares
Fair Value per Unit at Award Date
Number of Shares
Fair Value per Unit at Award Date
Non-vested at beginning of period
672,750
$
5.14
672,750
$
5.14
258,375
$
13.43
Units deemed improbable to vest
—
—
—
—
(258,375
)
13.43
Expired during the period
(672,750
)
5.14
—
—
—
—
Amended grants
—
—
—
—
395,250
5.14
Forfeited during the period
(707
)
26.50
—
—
—
—
Granted during the period
276,451
26.49
—
—
277,500
5.14
Non-vested at end of period
275,744
$
26.49
672,750
$
5.14
672,750
$
5.14</t>
  </si>
  <si>
    <t>Condensed Financial Information of Cadence Bancorporation (Parent Only) (Tables)</t>
  </si>
  <si>
    <t>Schedule Of Condensed Financial Statements</t>
  </si>
  <si>
    <t>Condensed Balance Sheets December 31, 2018 and 2017
(In thousands)
2018
2017
ASSETS
Cash and due from banks
$
985
$
494
Interest-bearing deposits with banks
114,871
150,587
Investment in consolidated bank subsidiary
1,593,469
1,488,223
Investment in consolidated nonbank subsidiary
16,787
16,008
Other assets
15,126
3,587
Total Assets
$
1,741,238
$
1,658,899
LIABILITIES AND SHAREHOLDER’S EQUITY
Liabilities:
Interest payable
$
818
$
813
Senior debt
184,801
184,629
Subordinated debt
74,158
73,982
Junior subordinated debentures
36,953
36,472
Other liabilities
6,234
3,947
Total liabilities
302,964
299,843
Shareholder’s Equity:
Common stock
836
836
Additional paid-in capital
1,041,000
1,037,040
Treasury stock
(22,010
)
—
Retained earnings
461,360
340,213
Accumulated other comprehensive loss
(42,912
)
(19,033
)
Total Shareholders' Equity
1,438,274
1,359,056
Total Liabilities and Shareholders' Equity
$
1,741,238
$
1,658,899
Condensed Statements of Income For the Years Ended December 31, 2018, 2017 and 2016
(In thousands)
2018
2017
2016
INCOME
Dividends from bank subsidiary
$
59,494
$
11,000
$
13,500
Interest income
73
65
25
Other income
516
632
176
Total income
60,083
11,697
13,701
EXPENSES
Interest expense
17,626
17,424
18,060
Other expenses
7,048
3,305
2,092
Total expenses
24,674
20,729
20,152
Income (loss) before income taxes and equity in undistributed income of subsidiaries
35,409
(9,032
)
(6,451
)
Equity in undistributed income of subsidiaries
125,727
103,390
64,424
Net income before income taxes
161,136
94,358
57,973
Income tax benefit
(5,125
)
(7,995
)
(7,801
)
Net income
$
166,261
$
102,353
$
65,774
Condensed Statements of Cash Flows For the Years Ended December 31, 2018, 2017 and 2016
(In thousands)
2018
2017
2016
CASH FLOWS FROM OPERATING ACTIVITIES
Net income
$
166,261
$
102,353
$
65,774
Adjustments to reconcile net income to net cash provided in operations:
Deferred income tax expense
358
1,084
(1,598
)
Equity in undistributed income of subsidiaries
(125,727
)
(103,390
)
(64,424
)
(Increase) decrease in other assets
(10,143
)
3,892
3,043
Increase (decrease) in interest payable
5
3
(102
)
Increase (decrease) in other liabilities
2,151
891
(504
)
Net cash provided by operating activities
32,905
4,833
2,189
CASH FLOWS FROM INVESTING ACTIVITIES
Capital contributions to bank subsidiary
—
(50,000
)
—
(Increase) decrease in limited partnership investments
(125
)
(63
)
463
Net cash (used in) provided by investing activities
(125
)
(50,063
)
463
CASH FLOWS FROM FINANCING ACTIVITIES
Purchase of senior debt
—
(9,600
)
(78
)
Proceeds from issuance of common stock
—
155,581
—
Cash dividends paid on common stock
(45,995
)
—
—
Repurchase of common stock
(22,010
)
—
—
Net cash (used in) provided by financing activities
(68,005
)
145,981
(78
)
Net (decrease) increase in cash and cash equivalents
(35,225
)
100,751
2,574
Cash and cash equivalents at beginning of year
151,081
50,330
47,756
Cash and cash equivalents at end of year
$
115,856
$
151,081
$
50,330</t>
  </si>
  <si>
    <t>Accumulated Other Comprehensive Income (Loss) (Tables)</t>
  </si>
  <si>
    <t>Schedule of Accumulated Other Comprehensive Income (Loss)</t>
  </si>
  <si>
    <t>Activity within the balances in accumulated other comprehensive income (loss) is shown in the following tables for each of the years in the period ended December 31, 2018.
(In thousands)
Unrealized gains (losses) on securities available for sale
Unrealized gains (losses) on defined benefit pension plans
Unrealized gains (losses) on derivative instruments designated as cash flow hedges
Accumulated other comprehensive gain (loss)
Balance, December 31, 2015
$
5,901
$
(487
)
$
1,626
$
7,040
Net change
(27,720
)
(13
)
(11,838
)
(39,571
)
Balance, December 31, 2016
(21,819
)
(500
)
(10,212
)
(32,531
)
Period change
21,605
121
(2,982
)
18,744
Reclassification of amounts within AOCI to retained earnings due to tax reform (See Notes 1 and 11)
(1,946
)
(152
)
(3,148
)
(5,246
)
Balance, December 31, 2017
(2,160
)
(531
)
(16,342
)
(19,033
)
Net change
(22,119
)
203
(1,963
)
(23,879
)
Balance, December 31, 2018
$
(24,279
)
$
(328
)
$
(18,305
)
$
(42,912
)</t>
  </si>
  <si>
    <t>Quarterly Results of Operations (Unaudited) (Tables)</t>
  </si>
  <si>
    <t>Summary of Quarterly Results of Operations</t>
  </si>
  <si>
    <t>The following is a summary of the quarterly results of operations, for the years ended December 31, 2018 and 2017:
Three Months Ended,
(In thousands)
December 31, 2018
September 30, 2018
June 30, 2018
March 31, 2018
Interest income
$
143,857
$
131,753
$
123,963
$
113,093
Interest expense
40,711
33,653
28,579
21,982
Net interest income
103,146
98,100
95,384
91,111
Provision for credit losses
8,422
(1,365
)
1,263
4,380
Noninterest income (1)
21,007
23,976
24,672
24,983
Noninterest expense
72,696
61,231
62,435
61,939
Income before income taxes
43,035
62,210
56,358
49,775
Provision for income taxes
10,709
15,074
8,384
10,950
Net income
$
32,326
$
47,136
$
47,974
$
38,825
Earnings per common share (Basic)
$
0.39
$
0.56
$
0.57
$
0.46
Earnings per common share (Diluted)
0.39
0.56
0.57
0.46
Three Months Ended,
(In thousands)
December 31, 2017
September 30, 2017
June 30, 2017
March 31, 2017
Interest income
$
108,370
$
99,503
$
99,375
$
89,619
Interest expense
20,459
18,340
16,991
14,861
Net interest income
87,911
81,163
82,384
74,758
Provision for credit losses
(4,475
)
1,723
6,701
5,786
Noninterest income (2)
25,656
27,124
22,989
24,105
Noninterest expense
66,371
56,530
56,134
54,321
Income before income taxes
51,671
50,034
42,538
38,756
Provision for income taxes
36,980
17,457
13,570
12,639
Net income
$
14,691
$
32,577
$
28,968
$
26,117
Earnings per common share (Basic)
$
0.18
$
0.39
$
0.35
$
0.35
Earnings per common share (Diluted)
0.17
0.39
0.35
0.35
(1 )
(2)
Includes net securities gains (losses) of $16 thousand, $1 thousand, $(244) thousand and $81 thousand during the fourth, third, second and first quarters of 2017, respectively.</t>
  </si>
  <si>
    <t>Summary of Accounting Policies - Additional Information (Details) - USD ($)</t>
  </si>
  <si>
    <t>Jun. 01, 2018</t>
  </si>
  <si>
    <t>May 31, 2018</t>
  </si>
  <si>
    <t>Jan. 01, 2018</t>
  </si>
  <si>
    <t>Jun. 30, 2018</t>
  </si>
  <si>
    <t>Jan. 01, 2019</t>
  </si>
  <si>
    <t>Oct. 31, 2018</t>
  </si>
  <si>
    <t>Significant Of Accounting Policies [Line Items]</t>
  </si>
  <si>
    <t>Trading Securities</t>
  </si>
  <si>
    <t>Reserve for unfunded commitments, Amount</t>
  </si>
  <si>
    <t>Loan in process of foreclosure</t>
  </si>
  <si>
    <t>Residential real estate properties held</t>
  </si>
  <si>
    <t>Goodwill impairment</t>
  </si>
  <si>
    <t>Expense under cash based long term incentive plan</t>
  </si>
  <si>
    <t>ASU 2016-01</t>
  </si>
  <si>
    <t>Adjustment to retained earnings</t>
  </si>
  <si>
    <t>ASU 2016-02 | Subsequent Event</t>
  </si>
  <si>
    <t>Right-of-use asset</t>
  </si>
  <si>
    <t>2018 Employee Stock Purchase Plan | Common Class A</t>
  </si>
  <si>
    <t>Percentage of discount on fair market value of common stock</t>
  </si>
  <si>
    <t>15.00%</t>
  </si>
  <si>
    <t>Executives And Senior Officers</t>
  </si>
  <si>
    <t>Percentage of base deferred compensation</t>
  </si>
  <si>
    <t>25.00%</t>
  </si>
  <si>
    <t>Percentage of incentive compensation</t>
  </si>
  <si>
    <t>100.00%</t>
  </si>
  <si>
    <t>Employee Contribution</t>
  </si>
  <si>
    <t>401 K Plan</t>
  </si>
  <si>
    <t>Retained earning contribution</t>
  </si>
  <si>
    <t>Employer match 100% up to 3% Of Employee Compensation | 401 K Plan</t>
  </si>
  <si>
    <t>Defined contribution plan percentage</t>
  </si>
  <si>
    <t>Employer match 50% Between 3% to 5% Of Employee Compensation | 401 K Plan</t>
  </si>
  <si>
    <t>50.00%</t>
  </si>
  <si>
    <t>Employee contribution percentage</t>
  </si>
  <si>
    <t>3.00%</t>
  </si>
  <si>
    <t>Maximum</t>
  </si>
  <si>
    <t>Share repurchase program authorized amount</t>
  </si>
  <si>
    <t>Federal funds sold periods</t>
  </si>
  <si>
    <t>7 days</t>
  </si>
  <si>
    <t>Maximum | Employer match 100% up to 3% Of Employee Compensation | 401 K Plan</t>
  </si>
  <si>
    <t>Minimum</t>
  </si>
  <si>
    <t>1 day</t>
  </si>
  <si>
    <t>Variable Interest Entity, Not Primary Beneficiary</t>
  </si>
  <si>
    <t>Proceeds from sale of previously owned net profit interest</t>
  </si>
  <si>
    <t>Net Profits interest</t>
  </si>
  <si>
    <t>OREO</t>
  </si>
  <si>
    <t>Unrelated Third Party | Town &amp; Country Insurance Agency, Inc.</t>
  </si>
  <si>
    <t>Sale of net assets</t>
  </si>
  <si>
    <t>Unrelated Third Party | Town &amp; Country Insurance Agency, Inc. | Noninterest Income</t>
  </si>
  <si>
    <t>Sale of assets, pre-tax gain</t>
  </si>
  <si>
    <t>Unrelated Third Party | Town &amp; Country Insurance Agency, Inc. | Noninterest expenses</t>
  </si>
  <si>
    <t>Sale related expenses</t>
  </si>
  <si>
    <t>Unrelated Third Party | Town &amp; Country Insurance Agency, Inc. | Goodwill and Intangible Assets</t>
  </si>
  <si>
    <t>Summary of Accounting Policies - Summary of Loans Held for Sale (Details) - USD ($) $ in Thousands</t>
  </si>
  <si>
    <t>Schedule Of Accounting Policies [Line Items]</t>
  </si>
  <si>
    <t>Residential Mortgage</t>
  </si>
  <si>
    <t>Commercial Loans</t>
  </si>
  <si>
    <t>Subsequent Events - Additional Information (Details)</t>
  </si>
  <si>
    <t>Jan. 22, 2019$ / shares</t>
  </si>
  <si>
    <t>Jan. 01, 2019USD ($)$ / sharesshares</t>
  </si>
  <si>
    <t>Jul. 21, 2015shares</t>
  </si>
  <si>
    <t>Feb. 28, 2019USD ($)</t>
  </si>
  <si>
    <t>Nov. 30, 2016shares</t>
  </si>
  <si>
    <t>Feb. 28, 2019USD ($)shares</t>
  </si>
  <si>
    <t>Dec. 31, 2019$ / shares</t>
  </si>
  <si>
    <t>Dec. 31, 2018USD ($)Bank$ / sharesshares</t>
  </si>
  <si>
    <t>Dec. 31, 2016shares</t>
  </si>
  <si>
    <t>Oct. 31, 2018USD ($)</t>
  </si>
  <si>
    <t>Dec. 31, 2017USD ($)</t>
  </si>
  <si>
    <t>Subsequent Event [Line Items]</t>
  </si>
  <si>
    <t>Cash dividends declared year to date, per common share | $ / shares</t>
  </si>
  <si>
    <t>Derivative, notional amount</t>
  </si>
  <si>
    <t>Share repurchase program authorized number of shares | shares</t>
  </si>
  <si>
    <t>Scenario Plan | Common Stock</t>
  </si>
  <si>
    <t>Restricted Stock Units</t>
  </si>
  <si>
    <t>Restricted stock granted | shares</t>
  </si>
  <si>
    <t>Perfomrnace goals duration, Minimum</t>
  </si>
  <si>
    <t>3 years</t>
  </si>
  <si>
    <t>Perfomrnace goals duration, Maximum</t>
  </si>
  <si>
    <t>4 years</t>
  </si>
  <si>
    <t>State Bank Financial Corporation</t>
  </si>
  <si>
    <t>Acquisition costs related to transaction</t>
  </si>
  <si>
    <t>Business combination total assets reported</t>
  </si>
  <si>
    <t>Business combination total loans reported</t>
  </si>
  <si>
    <t>Business combination total deposits reported</t>
  </si>
  <si>
    <t>GEORGIA | State Bank Financial Corporation</t>
  </si>
  <si>
    <t>Number of banking locations | Bank</t>
  </si>
  <si>
    <t>Subsequent Event</t>
  </si>
  <si>
    <t>Vesting period</t>
  </si>
  <si>
    <t>Options granted | shares</t>
  </si>
  <si>
    <t>Weighted average price, options | $ / shares</t>
  </si>
  <si>
    <t>Share repurchased, share | shares</t>
  </si>
  <si>
    <t>Share repurchased, value</t>
  </si>
  <si>
    <t>Derrivative contract term</t>
  </si>
  <si>
    <t>5 years</t>
  </si>
  <si>
    <t>Derivative, purchased option price</t>
  </si>
  <si>
    <t>Subsequent Event | Purchased | Interest Rate Caps</t>
  </si>
  <si>
    <t>Derrivative cap interest rate</t>
  </si>
  <si>
    <t>4.70%</t>
  </si>
  <si>
    <t>Subsequent Event | Purchased | Interest Rate Floors</t>
  </si>
  <si>
    <t>Derrivative floor interest rate</t>
  </si>
  <si>
    <t>Subsequent Event | Sold | Interest Rate Caps</t>
  </si>
  <si>
    <t>3.50%</t>
  </si>
  <si>
    <t>Subsequent Event | Sold | Interest Rate Floors</t>
  </si>
  <si>
    <t>0.00%</t>
  </si>
  <si>
    <t>Subsequent Event | Common Stock</t>
  </si>
  <si>
    <t>Dividend paid date</t>
  </si>
  <si>
    <t>Mar. 15,
		2019</t>
  </si>
  <si>
    <t>Dividend record date</t>
  </si>
  <si>
    <t>Mar. 1,
		2019</t>
  </si>
  <si>
    <t>Dividend declared date</t>
  </si>
  <si>
    <t>Jan. 22,
		2019</t>
  </si>
  <si>
    <t>Subsequent Event | Restricted Stock Units</t>
  </si>
  <si>
    <t>Subsequent Event | State Bank Financial Corporation</t>
  </si>
  <si>
    <t>Purchase price consideration</t>
  </si>
  <si>
    <t>Subsequent Event | State Bank Financial Corporation | Common Class A</t>
  </si>
  <si>
    <t>Common stock in exchange for outstanding common shares | shares</t>
  </si>
  <si>
    <t>Securities - Summary of Amortized Cost and Estimated Fair Value of Securities Available-for-Sale and Securities Held-to-Maturity (Details) - USD ($) $ in Thousands</t>
  </si>
  <si>
    <t>Schedule Of Available For Sale Securities And Held To Maturity [Line Items]</t>
  </si>
  <si>
    <t>Securities available-for-sale, Amortized Cost</t>
  </si>
  <si>
    <t>Securities available-for-sale, Gross Unrealized Gains</t>
  </si>
  <si>
    <t>Securities available-for-sale, Gross Unrealized Losses</t>
  </si>
  <si>
    <t>Securities available-for-sale, Estimated Fair Value</t>
  </si>
  <si>
    <t>Securities held-to-maturity, Amortized Cost</t>
  </si>
  <si>
    <t>Securities held-to-maturity, Estimated Fair Value</t>
  </si>
  <si>
    <t>U.S. Treasury Securities</t>
  </si>
  <si>
    <t>Obligations of U.S. Government Agencies</t>
  </si>
  <si>
    <t>Residential Pass-through | Guaranteed by GNMA</t>
  </si>
  <si>
    <t>Residential Pass-through | Issued by FNMA and FHLMC</t>
  </si>
  <si>
    <t>Other Residential Mortgage-Backed Securities</t>
  </si>
  <si>
    <t>Commercial Mortgage-Backed Securities</t>
  </si>
  <si>
    <t>Total MBS</t>
  </si>
  <si>
    <t>Obligations of States and Municipal Subdivisions</t>
  </si>
  <si>
    <t>Securities held-to-maturity, Gross Unrealized Gains</t>
  </si>
  <si>
    <t>Securities - Schedule of Contractual Maturities of Securities Available-for-Sale and Debt Securities Held-to-Maturity (Details) $ in Thousands</t>
  </si>
  <si>
    <t>Dec. 31, 2018USD ($)</t>
  </si>
  <si>
    <t>Available-for-Sale, Due after one year through five years, Amortized Cost</t>
  </si>
  <si>
    <t>Available-for-Sale, Due after five years through ten years, Amortized Cost</t>
  </si>
  <si>
    <t>Available-for-Sale, Due after ten years, Amortized Cost</t>
  </si>
  <si>
    <t>Available-for-Sale, Mortgage-backed securities, Amortized Cost</t>
  </si>
  <si>
    <t>Available-for-Sale, Total, Amortized Cost</t>
  </si>
  <si>
    <t>Available-for-Sale, Due after one year through five years, Estimated Fair Value</t>
  </si>
  <si>
    <t>Available-for-Sale, Due after five years through ten years, Estimated Fair Value</t>
  </si>
  <si>
    <t>Available-for-Sale, Due after ten years, Estimated Fair Value</t>
  </si>
  <si>
    <t>Available-for-Sale, Mortgage-backed securities, Estimated Fair Value</t>
  </si>
  <si>
    <t>Available-for-Sale, Total, Estimated Fair Value</t>
  </si>
  <si>
    <t>Securities - Additional Information (Details)</t>
  </si>
  <si>
    <t>3 Months Ended</t>
  </si>
  <si>
    <t>Jun. 30, 2018USD ($)</t>
  </si>
  <si>
    <t>Dec. 31, 2018USD ($)Security</t>
  </si>
  <si>
    <t>Dec. 31, 2016USD ($)</t>
  </si>
  <si>
    <t>Other-than-temporary impairment charges</t>
  </si>
  <si>
    <t>Carrying value of securities pledged</t>
  </si>
  <si>
    <t>Percentage of fair value of securities in investment portfolio reflect unrealized loss</t>
  </si>
  <si>
    <t>84.00%</t>
  </si>
  <si>
    <t>58.00%</t>
  </si>
  <si>
    <t>Number of securities in a loss position for more than twelve months | Security</t>
  </si>
  <si>
    <t>Number of securities in a loss position for less than twelve months | Security</t>
  </si>
  <si>
    <t>Concentration of tax free municipal securities, percentage</t>
  </si>
  <si>
    <t>35.00%</t>
  </si>
  <si>
    <t>Target concentration of tax free municipal securities, percentage</t>
  </si>
  <si>
    <t>Securities - Summary of Proceeds from Sales, Gross Gains, and Gross Losses on Sales of Securities Available for Sale (Details) - USD ($) $ in Thousands</t>
  </si>
  <si>
    <t>Sep. 30, 2018</t>
  </si>
  <si>
    <t>Mar. 31, 2018</t>
  </si>
  <si>
    <t>Sep. 30, 2017</t>
  </si>
  <si>
    <t>Jun. 30, 2017</t>
  </si>
  <si>
    <t>Mar. 31, 2017</t>
  </si>
  <si>
    <t>Gross realized gains</t>
  </si>
  <si>
    <t>Gross realized losses</t>
  </si>
  <si>
    <t>Realized (losses) gains on sale of securities available for sale, net</t>
  </si>
  <si>
    <t>Securities - Schedule of Securities Classified as Available-for-Sale with Gross Unrealized Losses Aggregated by Category and Length of Time (Details) - USD ($) $ in Thousands</t>
  </si>
  <si>
    <t>Schedule Of Available For Sale Securities [Line Items]</t>
  </si>
  <si>
    <t>Losses less than 12 Months, Estimated Fair Value</t>
  </si>
  <si>
    <t>Losses less than 12 Months, Gross Unrealized Losses</t>
  </si>
  <si>
    <t>Losses more than 12 Months, Estimated Fair Value</t>
  </si>
  <si>
    <t>Losses more than 12 Months, Gross Unrealized Losses</t>
  </si>
  <si>
    <t>MBS</t>
  </si>
  <si>
    <t>Loans and Allowance for Credit Losses - Total Loans Outstanding by Portfolio Segment and Class of Financing Receivable (Details) - USD ($) $ in Thousands</t>
  </si>
  <si>
    <t>Total loan outstanding and financing receivable</t>
  </si>
  <si>
    <t>Unearned discount and fees</t>
  </si>
  <si>
    <t>Total (Net of unearned discount and fees)</t>
  </si>
  <si>
    <t>Commercial and Industrial</t>
  </si>
  <si>
    <t>Commercial and Industrial | General C&amp;I</t>
  </si>
  <si>
    <t>Commercial and Industrial | Energy Sector</t>
  </si>
  <si>
    <t>Commercial and Industrial | Restaurant Industry</t>
  </si>
  <si>
    <t>Commercial and Industrial | Healthcare</t>
  </si>
  <si>
    <t>Commercial Real Estate</t>
  </si>
  <si>
    <t>Commercial Real Estate | Income Producing</t>
  </si>
  <si>
    <t>Commercial Real Estate | Land and Development</t>
  </si>
  <si>
    <t>Consumer</t>
  </si>
  <si>
    <t>Consumer | Residential Real Estate</t>
  </si>
  <si>
    <t>Consumer | Other</t>
  </si>
  <si>
    <t>Small Business Lending</t>
  </si>
  <si>
    <t>Loans and Allowance for Credit Losses - Additional Information (Details)</t>
  </si>
  <si>
    <t>Dec. 31, 2018USD ($)TDR</t>
  </si>
  <si>
    <t>Dec. 31, 2017USD ($)TDR</t>
  </si>
  <si>
    <t>Dec. 31, 2016USD ($)TDR</t>
  </si>
  <si>
    <t>Interest income recognized for impaired loans</t>
  </si>
  <si>
    <t>Contractual interest recognized on cash basis</t>
  </si>
  <si>
    <t>Number of TDRs experiencing payment default | TDR</t>
  </si>
  <si>
    <t>Number of TDRs | TDR</t>
  </si>
  <si>
    <t>Residential Real Estate</t>
  </si>
  <si>
    <t>Foreclosed residential properties</t>
  </si>
  <si>
    <t>Residential Real Estate | Consumer Loans</t>
  </si>
  <si>
    <t>Residential mortgage loans in process of foreclosure</t>
  </si>
  <si>
    <t>Purchase of consumer residential real estate loans</t>
  </si>
  <si>
    <t>Premium percentage of consumer residential real estate loans</t>
  </si>
  <si>
    <t>6.00%</t>
  </si>
  <si>
    <t>Consumer | Residential Real Estate | ANCI Loans</t>
  </si>
  <si>
    <t>Loans evaluated and determined credit impaired</t>
  </si>
  <si>
    <t>Loans and Allowance for Credit Losses - Summary of Allowance for Credit Losses (Details) - USD ($) $ in Thousands</t>
  </si>
  <si>
    <t>Balance at beginning of period</t>
  </si>
  <si>
    <t>Charge-offs</t>
  </si>
  <si>
    <t>Recoveries</t>
  </si>
  <si>
    <t>Balance at end of period</t>
  </si>
  <si>
    <t>Loans ending balance</t>
  </si>
  <si>
    <t>Allowance for credit losses, collectively evaluated for impairment</t>
  </si>
  <si>
    <t>Allowance for credit losses, individually evaluated for impairment</t>
  </si>
  <si>
    <t>Loans collectively evaluated for impairment</t>
  </si>
  <si>
    <t>Loans individually evaluated for impairment</t>
  </si>
  <si>
    <t>ACI Loans | Commercial and Industrial</t>
  </si>
  <si>
    <t>ACI Loans | Commercial Real Estate</t>
  </si>
  <si>
    <t>ACI Loans | Consumer</t>
  </si>
  <si>
    <t>ANCI Loans</t>
  </si>
  <si>
    <t>ANCI Loans | Commercial and Industrial</t>
  </si>
  <si>
    <t>ANCI Loans | Commercial Real Estate</t>
  </si>
  <si>
    <t>ANCI Loans | Consumer</t>
  </si>
  <si>
    <t>ANCI Loans | Small Business Lending</t>
  </si>
  <si>
    <t>Originated Loans</t>
  </si>
  <si>
    <t>Originated Loans | Commercial and Industrial</t>
  </si>
  <si>
    <t>Originated Loans | Commercial Real Estate</t>
  </si>
  <si>
    <t>Originated Loans | Consumer</t>
  </si>
  <si>
    <t>Originated Loans | Small Business Lending</t>
  </si>
  <si>
    <t>Loans and Allowance for Credit Losses - Summary of Impaired Loans (Details) - USD ($) $ in Thousands</t>
  </si>
  <si>
    <t>Recorded Investment in Impaired Loans, With no related allowance for credit losses</t>
  </si>
  <si>
    <t>[1]</t>
  </si>
  <si>
    <t>Unpaid Principal Balance, With no related allowance for credit losses</t>
  </si>
  <si>
    <t>Nonaccrual Loans Included in Impaired Loans, with no related allowance for credit losses</t>
  </si>
  <si>
    <t>Undisbursed Commitments, With no related allowance for credit losses</t>
  </si>
  <si>
    <t>Recorded Investment in Impaired Loans, With allowance for credit losses recorded</t>
  </si>
  <si>
    <t>Unpaid Principal Balance, With allowance for credit losses recorded</t>
  </si>
  <si>
    <t>Related Specific Allowance, With allowance for credit losses recorded</t>
  </si>
  <si>
    <t>Nonaccrual Loans Included in Impaired Loans, With allowance for credit losses recorded</t>
  </si>
  <si>
    <t>Undisbursed Commitments, With allowance for credit losses recorded</t>
  </si>
  <si>
    <t>The recorded investment of a loan also includes any interest receivable, net unearned discount or fees, and unamortized premium or discount.</t>
  </si>
  <si>
    <t>Loans and Allowance for Credit Losses - Summary of Average Recorded Investment in Impaired Originated and ANCI Loans (Details) - USD ($) $ in Thousands</t>
  </si>
  <si>
    <t>Average recorded investment</t>
  </si>
  <si>
    <t>Loans and Allowance for Credit Losses - Summary of Originated and ANCI Loans that Were Modified Into TDRs (Details) $ in Thousands</t>
  </si>
  <si>
    <t>Financing Receivable Modifications [Line Items]</t>
  </si>
  <si>
    <t>Recorded Investment | $</t>
  </si>
  <si>
    <t>Loans and Allowance for Credit Losses - Schedule of Number of Loans Modified (Details) - TDR</t>
  </si>
  <si>
    <t>Number of Loans Modified</t>
  </si>
  <si>
    <t>Rate Concession</t>
  </si>
  <si>
    <t>Modified Terms and/or Other Concessions</t>
  </si>
  <si>
    <t>Forbearance Agreement</t>
  </si>
  <si>
    <t>Commercial and Industrial | Rate Concession</t>
  </si>
  <si>
    <t>Commercial and Industrial | Modified Terms and/or Other Concessions</t>
  </si>
  <si>
    <t>Commercial and Industrial | Forbearance Agreement</t>
  </si>
  <si>
    <t>Consumer | Modified Terms and/or Other Concessions</t>
  </si>
  <si>
    <t>Small Business Lending | Rate Concession</t>
  </si>
  <si>
    <t>Loans and Allowance for Credit Losses - Summary of Credit Exposure by Portfolio Segment and Class of Receivable (Details) - USD ($) $ in Thousands</t>
  </si>
  <si>
    <t>Financing Receivable Recorded Investment [Line Items]</t>
  </si>
  <si>
    <t>Recorded investment</t>
  </si>
  <si>
    <t>Special Mention</t>
  </si>
  <si>
    <t>Special Mention | ACI Loans</t>
  </si>
  <si>
    <t>Substandard</t>
  </si>
  <si>
    <t>Substandard | ACI Loans</t>
  </si>
  <si>
    <t>Doubtful</t>
  </si>
  <si>
    <t>Doubtful | ACI Loans</t>
  </si>
  <si>
    <t>Commercial and Industrial | Special Mention</t>
  </si>
  <si>
    <t>Commercial and Industrial | Special Mention | ACI Loans</t>
  </si>
  <si>
    <t>Commercial and Industrial | Special Mention | General C&amp;I</t>
  </si>
  <si>
    <t>Commercial and Industrial | Special Mention | General C&amp;I | ACI Loans</t>
  </si>
  <si>
    <t>Commercial and Industrial | Special Mention | Restaurant Industry</t>
  </si>
  <si>
    <t>Commercial and Industrial | Special Mention | Energy Sector</t>
  </si>
  <si>
    <t>Commercial and Industrial | Substandard</t>
  </si>
  <si>
    <t>Commercial and Industrial | Substandard | ACI Loans</t>
  </si>
  <si>
    <t>Commercial and Industrial | Substandard | General C&amp;I</t>
  </si>
  <si>
    <t>Commercial and Industrial | Substandard | General C&amp;I | ACI Loans</t>
  </si>
  <si>
    <t>Commercial and Industrial | Substandard | Restaurant Industry</t>
  </si>
  <si>
    <t>Commercial and Industrial | Substandard | Energy Sector</t>
  </si>
  <si>
    <t>Commercial and Industrial | Substandard | Healthcare</t>
  </si>
  <si>
    <t>Commercial and Industrial | Substandard | Healthcare | ACI Loans</t>
  </si>
  <si>
    <t>Commercial and Industrial | Doubtful</t>
  </si>
  <si>
    <t>Commercial and Industrial | Doubtful | ACI Loans</t>
  </si>
  <si>
    <t>Commercial and Industrial | Doubtful | General C&amp;I | ACI Loans</t>
  </si>
  <si>
    <t>Commercial and Industrial | Doubtful | Energy Sector</t>
  </si>
  <si>
    <t>Commercial Real Estate | Special Mention</t>
  </si>
  <si>
    <t>Commercial Real Estate | Special Mention | ACI Loans</t>
  </si>
  <si>
    <t>Commercial Real Estate | Special Mention | Income Producing | ACI Loans</t>
  </si>
  <si>
    <t>Commercial Real Estate | Special Mention | Land and Development</t>
  </si>
  <si>
    <t>Commercial Real Estate | Substandard</t>
  </si>
  <si>
    <t>Commercial Real Estate | Substandard | ACI Loans</t>
  </si>
  <si>
    <t>Commercial Real Estate | Substandard | Income Producing</t>
  </si>
  <si>
    <t>Commercial Real Estate | Substandard | Income Producing | ACI Loans</t>
  </si>
  <si>
    <t>Commercial Real Estate | Substandard | Land and Development</t>
  </si>
  <si>
    <t>Consumer | Special Mention</t>
  </si>
  <si>
    <t>Consumer | Special Mention | ACI Loans</t>
  </si>
  <si>
    <t>Consumer | Special Mention | Other</t>
  </si>
  <si>
    <t>Consumer | Special Mention | Other | ACI Loans</t>
  </si>
  <si>
    <t>Consumer | Special Mention | Residential Real Estate</t>
  </si>
  <si>
    <t>Consumer | Special Mention | Residential Real Estate | ACI Loans</t>
  </si>
  <si>
    <t>Consumer | Substandard</t>
  </si>
  <si>
    <t>Consumer | Substandard | ACI Loans</t>
  </si>
  <si>
    <t>Consumer | Substandard | Other</t>
  </si>
  <si>
    <t>Consumer | Substandard | Other | ACI Loans</t>
  </si>
  <si>
    <t>Consumer | Substandard | Residential Real Estate</t>
  </si>
  <si>
    <t>Consumer | Substandard | Residential Real Estate | ACI Loans</t>
  </si>
  <si>
    <t>Consumer | Doubtful</t>
  </si>
  <si>
    <t>Consumer | Doubtful | Other</t>
  </si>
  <si>
    <t>Small Business Lending | Special Mention</t>
  </si>
  <si>
    <t>Small Business Lending | Substandard</t>
  </si>
  <si>
    <t>Small Business Lending | Doubtful</t>
  </si>
  <si>
    <t>During the third quarter of 2018, the Company began determining the risk rating classification for its consumer portfolio based on delinquency and nonaccrual status in accordance with the Uniform Retail Credit Classification guidance, which contributed to a lower amount of criticized and classified loans from the previous periods.</t>
  </si>
  <si>
    <t>Loans and Allowance for Credit Losses - Summary of Aging of Past Due Originated and ANCI Loans by Portfolio Segment and Class of Receivable (Details) - USD ($) $ in Thousands</t>
  </si>
  <si>
    <t>Accruing Loans | 30-59 DPD</t>
  </si>
  <si>
    <t>Financing Receivable Recorded Investment Past Due [Line Items]</t>
  </si>
  <si>
    <t>Loans Past Due</t>
  </si>
  <si>
    <t>Accruing Loans | 60-89 DPD</t>
  </si>
  <si>
    <t>Accruing Loans | 90+DPD</t>
  </si>
  <si>
    <t>Non-Accruing Loans | 30-59 DPD</t>
  </si>
  <si>
    <t>Non-Accruing Loans | 60-89 DPD</t>
  </si>
  <si>
    <t>Non-Accruing Loans | 90+DPD</t>
  </si>
  <si>
    <t>Non-Accruing Loans | 0-29 DPD</t>
  </si>
  <si>
    <t>Commercial and Industrial | Accruing Loans | 30-59 DPD</t>
  </si>
  <si>
    <t>Commercial and Industrial | Accruing Loans | 90+DPD</t>
  </si>
  <si>
    <t>Commercial and Industrial | Non-Accruing Loans | 30-59 DPD</t>
  </si>
  <si>
    <t>Commercial and Industrial | Non-Accruing Loans | 90+DPD</t>
  </si>
  <si>
    <t>Commercial and Industrial | Non-Accruing Loans | 0-29 DPD</t>
  </si>
  <si>
    <t>Commercial and Industrial | General C&amp;I | Accruing Loans | 30-59 DPD</t>
  </si>
  <si>
    <t>Commercial and Industrial | General C&amp;I | Accruing Loans | 90+DPD</t>
  </si>
  <si>
    <t>Commercial and Industrial | General C&amp;I | Non-Accruing Loans | 30-59 DPD</t>
  </si>
  <si>
    <t>Commercial and Industrial | General C&amp;I | Non-Accruing Loans | 0-29 DPD</t>
  </si>
  <si>
    <t>Commercial and Industrial | Restaurant Industry | Non-Accruing Loans | 0-29 DPD</t>
  </si>
  <si>
    <t>Commercial and Industrial | Energy Sector | Non-Accruing Loans | 90+DPD</t>
  </si>
  <si>
    <t>Commercial and Industrial | Energy Sector | Non-Accruing Loans | 0-29 DPD</t>
  </si>
  <si>
    <t>Commercial and Industrial | Healthcare | Non-Accruing Loans | 30-59 DPD</t>
  </si>
  <si>
    <t>Commercial and Industrial | Healthcare | Non-Accruing Loans | 0-29 DPD</t>
  </si>
  <si>
    <t>Commercial Real Estate | Accruing Loans | 30-59 DPD</t>
  </si>
  <si>
    <t>Commercial Real Estate | Accruing Loans | 60-89 DPD</t>
  </si>
  <si>
    <t>Commercial Real Estate | Accruing Loans | 90+DPD</t>
  </si>
  <si>
    <t>Commercial Real Estate | Accruing Loans | Income Producing | 90+DPD</t>
  </si>
  <si>
    <t>Commercial Real Estate | Accruing Loans | Land and Development | 30-59 DPD</t>
  </si>
  <si>
    <t>Commercial Real Estate | Accruing Loans | Land and Development | 60-89 DPD</t>
  </si>
  <si>
    <t>Consumer | Accruing Loans | 30-59 DPD</t>
  </si>
  <si>
    <t>Consumer | Accruing Loans | 30-59 DPD | Residential Real Estate</t>
  </si>
  <si>
    <t>Consumer | Accruing Loans | 30-59 DPD | Other</t>
  </si>
  <si>
    <t>Consumer | Accruing Loans | 60-89 DPD</t>
  </si>
  <si>
    <t>Consumer | Accruing Loans | 60-89 DPD | Residential Real Estate</t>
  </si>
  <si>
    <t>Consumer | Accruing Loans | 60-89 DPD | Other</t>
  </si>
  <si>
    <t>Consumer | Accruing Loans | 90+DPD</t>
  </si>
  <si>
    <t>Consumer | Accruing Loans | 90+DPD | Residential Real Estate</t>
  </si>
  <si>
    <t>Consumer | Non-Accruing Loans | 30-59 DPD</t>
  </si>
  <si>
    <t>Consumer | Non-Accruing Loans | 30-59 DPD | Residential Real Estate</t>
  </si>
  <si>
    <t>Consumer | Non-Accruing Loans | 60-89 DPD</t>
  </si>
  <si>
    <t>Consumer | Non-Accruing Loans | 60-89 DPD | Residential Real Estate</t>
  </si>
  <si>
    <t>Consumer | Non-Accruing Loans | 90+DPD</t>
  </si>
  <si>
    <t>Consumer | Non-Accruing Loans | 90+DPD | Residential Real Estate</t>
  </si>
  <si>
    <t>Consumer | Non-Accruing Loans | 0-29 DPD</t>
  </si>
  <si>
    <t>Consumer | Non-Accruing Loans | 0-29 DPD | Residential Real Estate</t>
  </si>
  <si>
    <t>Small Business Lending | Accruing Loans | 30-59 DPD</t>
  </si>
  <si>
    <t>Small Business Lending | Accruing Loans | 60-89 DPD</t>
  </si>
  <si>
    <t>Small Business Lending | Non-Accruing Loans | 30-59 DPD</t>
  </si>
  <si>
    <t>Small Business Lending | Non-Accruing Loans | 60-89 DPD</t>
  </si>
  <si>
    <t>Small Business Lending | Non-Accruing Loans | 90+DPD</t>
  </si>
  <si>
    <t>Small Business Lending | Non-Accruing Loans | 0-29 DPD</t>
  </si>
  <si>
    <t>Loans and Allowance for Credit Losses - Total Acquired Credit Impaired Loans Outstanding by Portfolio Segment and Class of Financing Receivable (Details) - USD ($) $ in Thousands</t>
  </si>
  <si>
    <t>ACI</t>
  </si>
  <si>
    <t>Commercial and Industrial | ACI</t>
  </si>
  <si>
    <t>Commercial and Industrial | General C&amp;I | ACI</t>
  </si>
  <si>
    <t>Commercial and Industrial | Healthcare | ACI</t>
  </si>
  <si>
    <t>Commercial Real Estate | ACI</t>
  </si>
  <si>
    <t>Commercial Real Estate | Income Producing | ACI</t>
  </si>
  <si>
    <t>Consumer | ACI</t>
  </si>
  <si>
    <t>Consumer | ACI | Residential Real Estate</t>
  </si>
  <si>
    <t>Consumer | ACI | Other</t>
  </si>
  <si>
    <t>Loans and Allowance for Credit Losses - Summary of Changes in Accretable Discount for ACI Loans (Details) - ACI Loans - USD ($) $ in Thousands</t>
  </si>
  <si>
    <t>Maturities/payoff</t>
  </si>
  <si>
    <t>Foreclosure</t>
  </si>
  <si>
    <t>Accretion</t>
  </si>
  <si>
    <t>Reclass from nonaccretable difference due to increases in expected cash flow</t>
  </si>
  <si>
    <t>Loans and Allowance for Credit Losses - Summary of Individually Impaired ACI Loans and Pooled ACI Loans (Details) - USD ($) $ in Thousands</t>
  </si>
  <si>
    <t>Financing Receivable Impaired [Line Items]</t>
  </si>
  <si>
    <t>Recorded Investment in Impaired Loans</t>
  </si>
  <si>
    <t>ACI Loans and Pooled ACI Loans</t>
  </si>
  <si>
    <t>[2]</t>
  </si>
  <si>
    <t>Unpaid Principal Balance</t>
  </si>
  <si>
    <t>Related Specific Allowance</t>
  </si>
  <si>
    <t>Nonaccrual Loans Included in Impaired Loans</t>
  </si>
  <si>
    <t>ACI Loans and Pooled ACI Loans | Commercial and Industrial</t>
  </si>
  <si>
    <t>ACI Loans and Pooled ACI Loans | Commercial Real Estate</t>
  </si>
  <si>
    <t>ACI Loans and Pooled ACI Loans | Consumer</t>
  </si>
  <si>
    <t>Loans and Allowance for Credit Losses - Summary of Consumer Credit Exposure on ACI loans, Based on Past Due Status (Details) - ACI Loans - Consumer - USD ($) $ in Thousands</t>
  </si>
  <si>
    <t>Residential Real Estate | 0-29 DPD</t>
  </si>
  <si>
    <t>Residential Real Estate | 30-59 DPD</t>
  </si>
  <si>
    <t>Residential Real Estate | 60-89 DPD</t>
  </si>
  <si>
    <t>Residential Real Estate | Financing Receivables 90 to 119 Days Past Due</t>
  </si>
  <si>
    <t>Residential Real Estate | Financing Receivables 120 Days Past Due</t>
  </si>
  <si>
    <t>Other</t>
  </si>
  <si>
    <t>Other | 0-29 DPD</t>
  </si>
  <si>
    <t>Other | 30-59 DPD</t>
  </si>
  <si>
    <t>Other | 60-89 DPD</t>
  </si>
  <si>
    <t>Other | Financing Receivables 90 to 119 Days Past Due</t>
  </si>
  <si>
    <t>Other | Financing Receivables 120 Days Past Due</t>
  </si>
  <si>
    <t>During the third quarter of 2018, the Company began determining the risk rating classification for its consumer portfolio based on delinquency and nonaccrual status in accordance with the Uniform Retail Credit Classification guidance, which contributed to a lower amount of nonaccrual loans from the previous periods.</t>
  </si>
  <si>
    <t>Premises and Equipment - Components of Premises and Equipment (Detail) - USD ($) $ in Thousands</t>
  </si>
  <si>
    <t>Property, Plant and Equipment [Line Items]</t>
  </si>
  <si>
    <t>Gross premises and equipment</t>
  </si>
  <si>
    <t>Less: Accumulated depreciation and amortization</t>
  </si>
  <si>
    <t>Total premises and equipment, net</t>
  </si>
  <si>
    <t>Land</t>
  </si>
  <si>
    <t>Buildings, construction and improvements</t>
  </si>
  <si>
    <t>Buildings, construction and improvements | Minimum</t>
  </si>
  <si>
    <t>Premises and equipment, Estimated Useful Life in Years</t>
  </si>
  <si>
    <t>2 years</t>
  </si>
  <si>
    <t>Buildings, construction and improvements | Maximum</t>
  </si>
  <si>
    <t>40 years</t>
  </si>
  <si>
    <t>Land, Buildings and Improvements</t>
  </si>
  <si>
    <t>Equipment</t>
  </si>
  <si>
    <t>Equipment | Minimum</t>
  </si>
  <si>
    <t>Equipment | Maximum</t>
  </si>
  <si>
    <t>10 years</t>
  </si>
  <si>
    <t>Leasehold improvements are depreciated over the lesser of the estimated useful life or the lease term.</t>
  </si>
  <si>
    <t>Premises and Equipment - Additional Information (Detail) - USD ($) $ in Thousands</t>
  </si>
  <si>
    <t>Amount charged to operating expenses for depreciation</t>
  </si>
  <si>
    <t>Amount charged to operating expenses for software amortization</t>
  </si>
  <si>
    <t>Software Costs</t>
  </si>
  <si>
    <t>Net Software cost included in other asset</t>
  </si>
  <si>
    <t>Premises And Equipment</t>
  </si>
  <si>
    <t>Rental expenses for premises and equipment</t>
  </si>
  <si>
    <t>Software Amortization</t>
  </si>
  <si>
    <t>Premises and Equipment - Future Minimum Lease Payments under Operating Leases (Detail) $ in Thousands</t>
  </si>
  <si>
    <t>Operating Leased Assets [Line Items]</t>
  </si>
  <si>
    <t>Thereafter</t>
  </si>
  <si>
    <t>Total minimum lease payments</t>
  </si>
  <si>
    <t>Property</t>
  </si>
  <si>
    <t>Goodwill and Other Intangible Assets - Summary of Goodwill and Other Intangible Assets (Details) - USD ($) $ in Thousands</t>
  </si>
  <si>
    <t>Goodwill And Other Intangible Assets [Line Items]</t>
  </si>
  <si>
    <t>Total goodwill and intangible assets</t>
  </si>
  <si>
    <t>Core Deposit</t>
  </si>
  <si>
    <t>Customer Lists</t>
  </si>
  <si>
    <t>Trademarks</t>
  </si>
  <si>
    <t>Goodwill and Other Intangible Assets - Summary of Goodwill and Other Intangible Assets (Parenthetical) (Details) - USD ($) $ in Thousands</t>
  </si>
  <si>
    <t>Accumulated amortization of intangible assets</t>
  </si>
  <si>
    <t>Goodwill and Other Intangible Assets - Additional Information (Details) - Town &amp; Country Insurance Agency, Inc. - Unrelated Third Party $ in Millions</t>
  </si>
  <si>
    <t>May 31, 2018USD ($)</t>
  </si>
  <si>
    <t>Goodwill and Intangible Assets</t>
  </si>
  <si>
    <t>Goodwill and Other Intangible Assets - Summary of Estimated Amortization Expense (Details) $ in Thousands</t>
  </si>
  <si>
    <t>2023 and thereafter</t>
  </si>
  <si>
    <t>Derivatives - Schedule of Notional Amounts and Estimated Fair Values (Details) - USD ($) $ in Thousands</t>
  </si>
  <si>
    <t>Derivatives Fair Value [Line Items]</t>
  </si>
  <si>
    <t>Notional Amount</t>
  </si>
  <si>
    <t>Fair Value, Other Assets</t>
  </si>
  <si>
    <t>Fair Value, Other Liabilities</t>
  </si>
  <si>
    <t>Derivatives Designated as Hedging Instruments | Cash Flow Hedges | Commercial Loans | Interest Rate Swaps</t>
  </si>
  <si>
    <t>Derivatives Not Designated as Hedging Instruments</t>
  </si>
  <si>
    <t>Derivatives Not Designated as Hedging Instruments | Mortgage Loan Held for Sale Interest Rate Lock Commitments</t>
  </si>
  <si>
    <t>Derivatives Not Designated as Hedging Instruments | Mortgage Loan Held for Sale Floating Commitments</t>
  </si>
  <si>
    <t>Derivatives Not Designated as Hedging Instruments | Foreign Exchange Contracts</t>
  </si>
  <si>
    <t>Derivatives Not Designated as Hedging Instruments | Commercial Loans | Interest Rate Swaps</t>
  </si>
  <si>
    <t>Derivatives Not Designated as Hedging Instruments | Commercial Loans | Interest Rate Caps</t>
  </si>
  <si>
    <t>Derivatives Not Designated as Hedging Instruments | Commercial Loans | Interest Rate Floors</t>
  </si>
  <si>
    <t>Derivatives Not Designated as Hedging Instruments | Commercial Loans | Interest Rate Collars</t>
  </si>
  <si>
    <t>Derivatives Not Designated as Hedging Instruments | Forward Contracts | Mortgage Loan Forward Sale Commitments</t>
  </si>
  <si>
    <t>Derivatives - Additional Information (Details) - USD ($) $ in Millions</t>
  </si>
  <si>
    <t>Derivative [Line Items]</t>
  </si>
  <si>
    <t>Deferred net gains (loss) on derivatives</t>
  </si>
  <si>
    <t>Cash Flow Hedges</t>
  </si>
  <si>
    <t>Maximum period for hedging transactions</t>
  </si>
  <si>
    <t>7 years</t>
  </si>
  <si>
    <t>Interest-bearing Deposits in Banks</t>
  </si>
  <si>
    <t>Cash or securities pledged as collateral</t>
  </si>
  <si>
    <t>Derivatives - Schedule of Gain (Loss) in Consolidated Statements of Income Related to Derivative Instruments (Details) - USD ($) $ in Thousands</t>
  </si>
  <si>
    <t>Derivative Instruments Gain Loss [Line Items]</t>
  </si>
  <si>
    <t>Noninterest income</t>
  </si>
  <si>
    <t>OCI</t>
  </si>
  <si>
    <t>Reclassified from AOCI to interest income</t>
  </si>
  <si>
    <t>Derivative - Schedule of Interest Rate Swap Agreements (Details) - USD ($) $ in Thousands</t>
  </si>
  <si>
    <t>1.3250% Interest Rate Swap</t>
  </si>
  <si>
    <t>Effective Date</t>
  </si>
  <si>
    <t>Jun. 30,
		2015</t>
  </si>
  <si>
    <t>Maturity Date</t>
  </si>
  <si>
    <t>Dec. 31,
		2019</t>
  </si>
  <si>
    <t>Fixed Rate</t>
  </si>
  <si>
    <t>1.512%</t>
  </si>
  <si>
    <t>Variable Rate</t>
  </si>
  <si>
    <t>1 Month LIBOR</t>
  </si>
  <si>
    <t>1.5120% Interest Rate Swap</t>
  </si>
  <si>
    <t>Mar. 8,
		2016</t>
  </si>
  <si>
    <t>Feb. 27,
		2026</t>
  </si>
  <si>
    <t>1.5995%</t>
  </si>
  <si>
    <t>1.5995% Interest Rate Swap</t>
  </si>
  <si>
    <t>1.589%</t>
  </si>
  <si>
    <t>Deposits - Additional Information (Details) - USD ($)</t>
  </si>
  <si>
    <t>Time Deposits [Line Items]</t>
  </si>
  <si>
    <t>Time Deposits</t>
  </si>
  <si>
    <t>Domestic</t>
  </si>
  <si>
    <t>Time deposits $250,000 and over</t>
  </si>
  <si>
    <t>Foreign</t>
  </si>
  <si>
    <t>Deposits - Scheduled Maturities Of Time Deposits Included In Interest-Bearing Deposits (Details) $ in Thousands</t>
  </si>
  <si>
    <t>Deposits [Abstract]</t>
  </si>
  <si>
    <t>Borrowed Funds - Additional Information (Details) - USD ($) $ in Thousands</t>
  </si>
  <si>
    <t>1 Months Ended</t>
  </si>
  <si>
    <t>Mar. 31, 2015</t>
  </si>
  <si>
    <t>Jun. 30, 2014</t>
  </si>
  <si>
    <t>Borrowed Funds [Line Items]</t>
  </si>
  <si>
    <t>Unregistered multi tranche debt Transactions</t>
  </si>
  <si>
    <t>Unregistered debt transactions</t>
  </si>
  <si>
    <t>Subordinate debt capital treatment achievement period</t>
  </si>
  <si>
    <t>FHLB advances</t>
  </si>
  <si>
    <t>Irrevocable letter of credit</t>
  </si>
  <si>
    <t>FRB</t>
  </si>
  <si>
    <t>Borrowings from FRB</t>
  </si>
  <si>
    <t>Public Fund Treasury Management Deposit</t>
  </si>
  <si>
    <t>Commercial Loans | FRB</t>
  </si>
  <si>
    <t>Collateralized borrowings from FRB</t>
  </si>
  <si>
    <t>Commercial and Residential Real Estate Loan</t>
  </si>
  <si>
    <t>FHLB advances collateral amount</t>
  </si>
  <si>
    <t>4.875% Senior Notes, Due June 28, 2019</t>
  </si>
  <si>
    <t>Subordinated debt maturity period</t>
  </si>
  <si>
    <t>5.375% Senior Notes, Due June 28, 2021</t>
  </si>
  <si>
    <t>7.250% Subordinated Notes, Due June 28, 2029, Callable in 2024</t>
  </si>
  <si>
    <t>15 years</t>
  </si>
  <si>
    <t>Call option period</t>
  </si>
  <si>
    <t>6.250% Subordinated Notes, Due June 28, 2029, Callable in 2024</t>
  </si>
  <si>
    <t>6.500% Subordinated Notes, Due March 2025, Callable in 2020</t>
  </si>
  <si>
    <t>Expiration on September 28, 2020 | SAFE Program Deposits</t>
  </si>
  <si>
    <t>Letter of credit expiration date</t>
  </si>
  <si>
    <t>Sep. 28,
		2020</t>
  </si>
  <si>
    <t>Letter of credit expiration period</t>
  </si>
  <si>
    <t>45 days</t>
  </si>
  <si>
    <t>Letter of credit extended expiration term</t>
  </si>
  <si>
    <t>1 year</t>
  </si>
  <si>
    <t>Expiration on January 2019 | Public Fund Treasury Management Deposit</t>
  </si>
  <si>
    <t>Jan. 31,
		2019</t>
  </si>
  <si>
    <t>Expiration on May 26, 2021 | Public Fund Treasury Management Deposit</t>
  </si>
  <si>
    <t>May 26,
		2021</t>
  </si>
  <si>
    <t>Repurchase agreement maturity period</t>
  </si>
  <si>
    <t>one day</t>
  </si>
  <si>
    <t>seven days</t>
  </si>
  <si>
    <t>Borrowed Funds - Summary of Securities Sold Under Agreements to Repurchase (Details) - USD ($)</t>
  </si>
  <si>
    <t>Balance at period end</t>
  </si>
  <si>
    <t>Average balance during the period</t>
  </si>
  <si>
    <t>Average interest rate during the period</t>
  </si>
  <si>
    <t>0.25%</t>
  </si>
  <si>
    <t>Maximum month-end balance during the period</t>
  </si>
  <si>
    <t>Borrowed Funds - Summary of Debt (Details) - USD ($) $ in Thousands</t>
  </si>
  <si>
    <t>Debt Instrument [Line Items]</t>
  </si>
  <si>
    <t>Debt issue cost and unamortized premium</t>
  </si>
  <si>
    <t>Purchased senior notes</t>
  </si>
  <si>
    <t>Cadence Bancorporation</t>
  </si>
  <si>
    <t>Long-term debt, gross</t>
  </si>
  <si>
    <t>Cadence Bancorporation | 4.875% Senior Notes, Due June 28, 2019</t>
  </si>
  <si>
    <t>Cadence Bancorporation | 5.375% Senior Notes, Due June 28, 2021</t>
  </si>
  <si>
    <t>Cadence Bancorporation | 7.250% Subordinated Notes, Due June 28, 2029, Callable in 2024</t>
  </si>
  <si>
    <t>Cadence Bancorporation | 6.500% Subordinated Notes, Due March 2025, Callable in 2020</t>
  </si>
  <si>
    <t>Cadence Bank | 6.250% Subordinated Notes, Due June 28, 2029, Callable in 2024</t>
  </si>
  <si>
    <t>Borrowed Funds - Summary of Debt (Parenthetical) (Details)</t>
  </si>
  <si>
    <t>Debt instrument, interest rate</t>
  </si>
  <si>
    <t>4.875%</t>
  </si>
  <si>
    <t>Debt instrument, maturity date</t>
  </si>
  <si>
    <t>Jun. 28,
		2019</t>
  </si>
  <si>
    <t>5.375%</t>
  </si>
  <si>
    <t>Jun. 28,
		2021</t>
  </si>
  <si>
    <t>7.25%</t>
  </si>
  <si>
    <t>Jun. 28,
		2029</t>
  </si>
  <si>
    <t>6.50%</t>
  </si>
  <si>
    <t>Mar. 31,
		2025</t>
  </si>
  <si>
    <t>6.25%</t>
  </si>
  <si>
    <t>Borrowed Funds - Summary of Junior Subordinated Debt (Details) - USD ($) $ in Thousands</t>
  </si>
  <si>
    <t>Junior subordinated debentures, gross</t>
  </si>
  <si>
    <t>Purchase accounting adjustment, net of amortization</t>
  </si>
  <si>
    <t>Total junior subordinated debentures</t>
  </si>
  <si>
    <t>3 month LIBOR plus 2.85%, due 2033</t>
  </si>
  <si>
    <t>3 month LIBOR plus 2.95%, due 2033</t>
  </si>
  <si>
    <t>3 month LIBOR plus 1.75%, due 2037</t>
  </si>
  <si>
    <t>Borrowed Funds - Summary of Junior Subordinated Debt (Parenthetical) (Details) - Junior subordinated debt</t>
  </si>
  <si>
    <t>2.85%</t>
  </si>
  <si>
    <t>Debt instrument maturity year</t>
  </si>
  <si>
    <t>2.95%</t>
  </si>
  <si>
    <t>1.75%</t>
  </si>
  <si>
    <t>Other Noninterest Income and Other Noninterest Expense - Summary of Other Noninterest Income and Other Noninterest Expense (Details) - USD ($) $ in Thousands</t>
  </si>
  <si>
    <t>Other noninterest income</t>
  </si>
  <si>
    <t>Insurance revenue</t>
  </si>
  <si>
    <t>Bankcard fees</t>
  </si>
  <si>
    <t>Income from bank owned life insurance policies</t>
  </si>
  <si>
    <t>Total other noninterest income</t>
  </si>
  <si>
    <t>Other noninterest expense</t>
  </si>
  <si>
    <t>Net cost of operation of other real estate owned</t>
  </si>
  <si>
    <t>Data processing expense</t>
  </si>
  <si>
    <t>Consulting and professional fees</t>
  </si>
  <si>
    <t>Loan related expenses</t>
  </si>
  <si>
    <t>FDIC insurance</t>
  </si>
  <si>
    <t>Communications</t>
  </si>
  <si>
    <t>Advertising and public relations</t>
  </si>
  <si>
    <t>Legal expenses</t>
  </si>
  <si>
    <t>Total other noninterest expense</t>
  </si>
  <si>
    <t>Income Taxes - Components of the Consolidated Income Tax Expense (Details) - USD ($) $ in Thousands</t>
  </si>
  <si>
    <t>Current:</t>
  </si>
  <si>
    <t>Federal</t>
  </si>
  <si>
    <t>State</t>
  </si>
  <si>
    <t>Total current expense</t>
  </si>
  <si>
    <t>Deferred:</t>
  </si>
  <si>
    <t>Total deferred expense</t>
  </si>
  <si>
    <t>Total income tax expense</t>
  </si>
  <si>
    <t>Income Taxes - Additional Information (Details) - USD ($)</t>
  </si>
  <si>
    <t>Statutory Federal income tax rate</t>
  </si>
  <si>
    <t>21.00%</t>
  </si>
  <si>
    <t>Provisional income tax expense relating to from Tax Reform</t>
  </si>
  <si>
    <t>Realization of deferred tax asset</t>
  </si>
  <si>
    <t>Future taxable income</t>
  </si>
  <si>
    <t>Unrecognized tax benefits that would impact effective tax rate</t>
  </si>
  <si>
    <t>Interest and penalties recognized</t>
  </si>
  <si>
    <t>Accrued interest and penalties on unrecognized tax benefits</t>
  </si>
  <si>
    <t>U.S. Federal</t>
  </si>
  <si>
    <t>Net operating loss carryforwards</t>
  </si>
  <si>
    <t>Federal net operating loss carry forward expiration year</t>
  </si>
  <si>
    <t>State and Local Jurisdiction [Member]</t>
  </si>
  <si>
    <t>ATM</t>
  </si>
  <si>
    <t>AMT credit carryforward</t>
  </si>
  <si>
    <t>Income Taxes - Reconciliation of Total Income Tax Expense (Details) - USD ($) $ in Thousands</t>
  </si>
  <si>
    <t>Computed income tax expense at statutory rate</t>
  </si>
  <si>
    <t>Effects of tax reform</t>
  </si>
  <si>
    <t>Tax exempt interest, net</t>
  </si>
  <si>
    <t>BOLI income</t>
  </si>
  <si>
    <t>State tax expense</t>
  </si>
  <si>
    <t>Goodwill writeoff on sale of subsidiary assets</t>
  </si>
  <si>
    <t>One-time bad debt deduction on legacy loan portfolio</t>
  </si>
  <si>
    <t>Income Taxes - Significant Components of the Company's Deferred Tax Assets and Liabilities (Details) - USD ($) $ in Thousands</t>
  </si>
  <si>
    <t>Deferred income tax assets:</t>
  </si>
  <si>
    <t>Allowance for credit losses</t>
  </si>
  <si>
    <t>Deferred compensation</t>
  </si>
  <si>
    <t>Accrued compensation</t>
  </si>
  <si>
    <t>Alternative minimum tax credit carryover</t>
  </si>
  <si>
    <t>Unrealized loss on securities, net</t>
  </si>
  <si>
    <t>Unrealized loss on derivative instruments</t>
  </si>
  <si>
    <t>Total deferred income tax assets</t>
  </si>
  <si>
    <t>Deferred income tax liabilities:</t>
  </si>
  <si>
    <t>Difference in book and tax basis of intangibles</t>
  </si>
  <si>
    <t>Excess of book basis in assets acquired and tax liabilities assumed over book carrying value:</t>
  </si>
  <si>
    <t>Intangibles</t>
  </si>
  <si>
    <t>Total deferred income tax liabilities</t>
  </si>
  <si>
    <t>Net deferred income tax asset</t>
  </si>
  <si>
    <t>Income Taxes - Reconciliation of the Beginning and Ending Amount of Unrecognized Income Tax Benefits (Details) - USD ($) $ in Thousands</t>
  </si>
  <si>
    <t>Unrecognized income tax benefits</t>
  </si>
  <si>
    <t>Increases for tax positions related to prior years</t>
  </si>
  <si>
    <t>Increases for tax positions related to current year</t>
  </si>
  <si>
    <t>Decreases for tax positions related to prior years</t>
  </si>
  <si>
    <t>Decreases for tax positions related to current year</t>
  </si>
  <si>
    <t>Settlement with taxing authorities</t>
  </si>
  <si>
    <t>Expiration of applicable statutes of limitations</t>
  </si>
  <si>
    <t>Earnings Per Common Share - Reconciliation of Basic and Diluted Net Income Per Common Share (Details) - USD ($) $ / shares in Units, $ in Thousands</t>
  </si>
  <si>
    <t>Net income per consolidated statements of income</t>
  </si>
  <si>
    <t>Net income allocated to participating securities</t>
  </si>
  <si>
    <t>Net income allocated to common stock</t>
  </si>
  <si>
    <t>Weighted average dilutive restricted stock units</t>
  </si>
  <si>
    <t>Employee Benefits - Additional Information (Details) - USD ($)</t>
  </si>
  <si>
    <t>Dec. 31, 2019</t>
  </si>
  <si>
    <t>Prior service cost or loss amortization</t>
  </si>
  <si>
    <t>Amount recognized in accumulated other comprehensive income, expected to be recognized as a component of net periodic benefit cost in 2019</t>
  </si>
  <si>
    <t>Asset Allocations</t>
  </si>
  <si>
    <t>Minimum cash contribution</t>
  </si>
  <si>
    <t>Amount recognized in compensation expense</t>
  </si>
  <si>
    <t>Common stock shares issued</t>
  </si>
  <si>
    <t>Equity-based compensation expense</t>
  </si>
  <si>
    <t>Plan 401 K</t>
  </si>
  <si>
    <t>Plan contributions</t>
  </si>
  <si>
    <t>Plan 401 K | Supplemental Employee Retirement Plan</t>
  </si>
  <si>
    <t>Accrued liability</t>
  </si>
  <si>
    <t>Plan 401 K | Unqualified Supplemental Retirement and Voluntary Deferred Compensation Plan</t>
  </si>
  <si>
    <t>Maximum | 2018 Employee Stock Purchase Plan | Common Class A</t>
  </si>
  <si>
    <t>Amount of common stock may be granted</t>
  </si>
  <si>
    <t>Scenario, Forecast | Minimum [Member]</t>
  </si>
  <si>
    <t>Fixed Income Securities</t>
  </si>
  <si>
    <t>59.00%</t>
  </si>
  <si>
    <t>55.00%</t>
  </si>
  <si>
    <t>Equity Securities</t>
  </si>
  <si>
    <t>40.00%</t>
  </si>
  <si>
    <t>39.00%</t>
  </si>
  <si>
    <t>Other Securities</t>
  </si>
  <si>
    <t>1.00%</t>
  </si>
  <si>
    <t>Employee Benefits - Defined Benefit Pension Plan's Funded (Details) - USD ($)</t>
  </si>
  <si>
    <t>Service cost</t>
  </si>
  <si>
    <t>Interest cost</t>
  </si>
  <si>
    <t>Fair value of plan assets at beginning of period</t>
  </si>
  <si>
    <t>Employer contributions</t>
  </si>
  <si>
    <t>Fair value of plan assets at end of year</t>
  </si>
  <si>
    <t>Expected return on plan assets</t>
  </si>
  <si>
    <t>Net loss amortization</t>
  </si>
  <si>
    <t>Cost of settlements</t>
  </si>
  <si>
    <t>Net periodic benefit cost</t>
  </si>
  <si>
    <t>Amortization of net actuarial loss</t>
  </si>
  <si>
    <t>Net actuarial gain (loss)</t>
  </si>
  <si>
    <t>Adjustment for settlement</t>
  </si>
  <si>
    <t>Gains (losses) on pension liability</t>
  </si>
  <si>
    <t>Tax effect</t>
  </si>
  <si>
    <t>Benefit obligation at beginning of period</t>
  </si>
  <si>
    <t>Actuarial loss (gain)</t>
  </si>
  <si>
    <t>Administrative expenses paid</t>
  </si>
  <si>
    <t>Benefits paid</t>
  </si>
  <si>
    <t>Settlements</t>
  </si>
  <si>
    <t>Benefit obligation at end of year</t>
  </si>
  <si>
    <t>Return on plan assets</t>
  </si>
  <si>
    <t>Funded status</t>
  </si>
  <si>
    <t>Employee Benefits - Determine Benefit Obligations and Net Periodic Pension Cost (Details)</t>
  </si>
  <si>
    <t>Postemployment Benefits [Abstract]</t>
  </si>
  <si>
    <t>Discount rate</t>
  </si>
  <si>
    <t>3.92%</t>
  </si>
  <si>
    <t>3.21%</t>
  </si>
  <si>
    <t>3.52%</t>
  </si>
  <si>
    <t>Compensation increase rate</t>
  </si>
  <si>
    <t>Census date</t>
  </si>
  <si>
    <t>Jan. 1,
		2019</t>
  </si>
  <si>
    <t>Jan. 1,
		2018</t>
  </si>
  <si>
    <t>Jan. 1,
		2017</t>
  </si>
  <si>
    <t>5.50%</t>
  </si>
  <si>
    <t>Employee Benefits - Schedule of Expected Benefit Payments (Details) - Pension Plan $ in Thousands</t>
  </si>
  <si>
    <t>2024-2028</t>
  </si>
  <si>
    <t>Employee Benefits - Schedule of Defined Benefit Pension Plan Fair Values and Weighted-Average Asset Allocations by Asset Category (Details) - USD ($) $ in Thousands</t>
  </si>
  <si>
    <t>Fair Value of Plan Assets</t>
  </si>
  <si>
    <t>Cash and Cash Equivalents [Member]</t>
  </si>
  <si>
    <t>Employee Benefits - Schedule of Projected Benefit Payments (Details) - Plan 401 K $ in Thousands</t>
  </si>
  <si>
    <t>Related Party Transactions - Additional Information (Details) $ in Millions</t>
  </si>
  <si>
    <t>Related Party Transaction [Line Items]</t>
  </si>
  <si>
    <t>Related party deposits</t>
  </si>
  <si>
    <t>State Bank and One Large Deposit Account by Related Third Party</t>
  </si>
  <si>
    <t>Regulatory Matters - Schedule of Actual Capital Amounts and Ratios (Details) - USD ($) $ in Thousands</t>
  </si>
  <si>
    <t>Compliance With Regulatory Capital Requirements Under Banking Regulations [Line Items]</t>
  </si>
  <si>
    <t>Tier 1 leverage</t>
  </si>
  <si>
    <t>Common equity tier 1 capital</t>
  </si>
  <si>
    <t>Tier 1 risk-based capital</t>
  </si>
  <si>
    <t>Total risk-based capital</t>
  </si>
  <si>
    <t>10.10%</t>
  </si>
  <si>
    <t>10.70%</t>
  </si>
  <si>
    <t>9.80%</t>
  </si>
  <si>
    <t>10.60%</t>
  </si>
  <si>
    <t>10.90%</t>
  </si>
  <si>
    <t>11.80%</t>
  </si>
  <si>
    <t>12.80%</t>
  </si>
  <si>
    <t>4.00%</t>
  </si>
  <si>
    <t>4.50%</t>
  </si>
  <si>
    <t>8.00%</t>
  </si>
  <si>
    <t>10.00%</t>
  </si>
  <si>
    <t>Cadence Bank</t>
  </si>
  <si>
    <t>11.10%</t>
  </si>
  <si>
    <t>11.70%</t>
  </si>
  <si>
    <t>11.50%</t>
  </si>
  <si>
    <t>12.00%</t>
  </si>
  <si>
    <t>12.10%</t>
  </si>
  <si>
    <t>13.10%</t>
  </si>
  <si>
    <t>5.00%</t>
  </si>
  <si>
    <t>Common equity tier 1 capital (transitional)</t>
  </si>
  <si>
    <t>Regulatory Matters - Additional Information (Details) - USD ($) $ in Millions</t>
  </si>
  <si>
    <t>Reserve requirement with FRB</t>
  </si>
  <si>
    <t>Commitments and Contingent Liabilities - Summary of Commitments and Contingent Liabilities (Details) - USD ($) $ in Thousands</t>
  </si>
  <si>
    <t>Commitments to Grant Loans</t>
  </si>
  <si>
    <t>Fair Value Off Balance Sheet Risks Disclosure Information [Line Items]</t>
  </si>
  <si>
    <t>Commitments to grant loans</t>
  </si>
  <si>
    <t>Standby Letters of Credit</t>
  </si>
  <si>
    <t>Letters of credit</t>
  </si>
  <si>
    <t>Performance Letters of Credit</t>
  </si>
  <si>
    <t>Performance letters of credit</t>
  </si>
  <si>
    <t>Commercial Letters of Credit</t>
  </si>
  <si>
    <t>Commitments to Extend Credit</t>
  </si>
  <si>
    <t>Commitments to extend credit</t>
  </si>
  <si>
    <t>Commitments and Contingent Liabilities - Additional Information (Details) - USD ($) $ in Millions</t>
  </si>
  <si>
    <t>Unfunded commitments - LLC Investments</t>
  </si>
  <si>
    <t>Supplemental Cash Flow Information - Summary of Supplemental Cash Flow Information (Details) - USD ($) $ in Thousands</t>
  </si>
  <si>
    <t>Cash paid during the year for:</t>
  </si>
  <si>
    <t>Interest</t>
  </si>
  <si>
    <t>Income taxes, net of refunds</t>
  </si>
  <si>
    <t>Non-cash investing activities (at fair value):</t>
  </si>
  <si>
    <t>Acquisition of real estate in settlement of loans</t>
  </si>
  <si>
    <t>Transfers of loans to loans held for sale</t>
  </si>
  <si>
    <t>Acquisition of net profits interest in settlement of loans</t>
  </si>
  <si>
    <t>Disclosure About Fair Values of Financial Instruments - Summary of Assets and Liabilities Measured at Fair Value on Recurring Basis (Details) - USD ($) $ in Thousands</t>
  </si>
  <si>
    <t>Assets</t>
  </si>
  <si>
    <t>Derivative assets</t>
  </si>
  <si>
    <t>Liabilities</t>
  </si>
  <si>
    <t>Derivative liabilities</t>
  </si>
  <si>
    <t>Carrying Value</t>
  </si>
  <si>
    <t>Equity securities with readily determinable fair values not held for trading</t>
  </si>
  <si>
    <t>Net profits interests</t>
  </si>
  <si>
    <t>Investments in limited partnerships</t>
  </si>
  <si>
    <t>Fair Value, Measurements, Recurring | Carrying Value</t>
  </si>
  <si>
    <t>Total recurring basis measured assets</t>
  </si>
  <si>
    <t>Total recurring basis measured liabilities</t>
  </si>
  <si>
    <t>Fair Value, Measurements, Recurring | Level 1</t>
  </si>
  <si>
    <t>Fair Value, Measurements, Recurring | Level 2</t>
  </si>
  <si>
    <t>Fair Value, Measurements, Recurring | Level 3</t>
  </si>
  <si>
    <t>Disclosure About Fair Values of Financial Instruments - Summary of Changes in Level 3 Assets Measured at Fair Value on a Recurring Basis (Details) - USD ($) $ in Thousands</t>
  </si>
  <si>
    <t>Fair Value Assets Measured On Recurring Basis Unobservable Input Reconciliation [Line Items]</t>
  </si>
  <si>
    <t>Adjustment recorded in retained earnings due to adoption of ASU 2016-01</t>
  </si>
  <si>
    <t>Fair Value, Measurements, Recurring | Net Profits Interests</t>
  </si>
  <si>
    <t>Beginning Balance</t>
  </si>
  <si>
    <t>Sales proceeds</t>
  </si>
  <si>
    <t>Net (losses) gains included in earnings</t>
  </si>
  <si>
    <t>Distributions received</t>
  </si>
  <si>
    <t>Ending Balance</t>
  </si>
  <si>
    <t>Net unrealized (losses) gains included in earnings relating to assets held at the end of the period</t>
  </si>
  <si>
    <t>Fair Value, Measurements, Recurring | Investments in Limited Partnerships</t>
  </si>
  <si>
    <t>Contributions paid</t>
  </si>
  <si>
    <t>Fair Value, Measurements, Recurring | Investments in Limited Partnerships | ASU 2016-01</t>
  </si>
  <si>
    <t>Transfers in due to adoption of ASU 2016-01</t>
  </si>
  <si>
    <t>Disclosure About Fair Values of Financial Instruments - Additional Information (Details)</t>
  </si>
  <si>
    <t>Fair value inputs, increase (decrease) in discount rate</t>
  </si>
  <si>
    <t>Discounted Cash Flow | Net Recoverable Oil and Gas Reserves and Forward Looking Commodity Prices</t>
  </si>
  <si>
    <t>Fair value inputs, discount rate</t>
  </si>
  <si>
    <t>Disclosure About Fair Values of Financial Instruments - Summary of Assets Recorded at Fair Value on a Nonrecurring Basis (Details) - USD ($) $ in Thousands</t>
  </si>
  <si>
    <t>Fair Value Of Assets And Liabilities Measured On Non Recurring Basis [Line Items]</t>
  </si>
  <si>
    <t>Impaired loans, net of specific allowance</t>
  </si>
  <si>
    <t>Other real estate</t>
  </si>
  <si>
    <t>Fair Value, Nonrecurring</t>
  </si>
  <si>
    <t>Total assets measured on a nonrecurring basis</t>
  </si>
  <si>
    <t>Fair Value, Nonrecurring | Level 2</t>
  </si>
  <si>
    <t>Fair Value, Nonrecurring | Level 3</t>
  </si>
  <si>
    <t>Disclosure About Fair Values of Financial Instruments - Summary of Significant Unobservable Inputs Used in Level 3 Fair Value Measurements for Financial Assets Measured at Fair Value On a Nonrecurring Basis (Details) - USD ($) $ in Thousands</t>
  </si>
  <si>
    <t>Fair Value Assets And Liabilities Measured On Recurring And Nonrecurring Basis [Line Items]</t>
  </si>
  <si>
    <t>Unobservable Inputs</t>
  </si>
  <si>
    <t>Estimated closing costs</t>
  </si>
  <si>
    <t>Range</t>
  </si>
  <si>
    <t>Level 3 | Impaired Loans Net Of Specific Allowance</t>
  </si>
  <si>
    <t>Valuation Methods</t>
  </si>
  <si>
    <t>Appraised value, as adjusted</t>
  </si>
  <si>
    <t>Discount to fair value</t>
  </si>
  <si>
    <t>Level 3 | Impaired Loans Net Of Specific Allowance | Maximum</t>
  </si>
  <si>
    <t>20.00%</t>
  </si>
  <si>
    <t>Level 3 | Impaired Loans Net Of Specific Allowance | Minimum [Member]</t>
  </si>
  <si>
    <t>Level 3 | Discounted Cash Flow</t>
  </si>
  <si>
    <t>Discounted cash flow</t>
  </si>
  <si>
    <t>Discount rates - 2.9% to 8.7%</t>
  </si>
  <si>
    <t>Discount rates - 3.6% to 8.0%</t>
  </si>
  <si>
    <t>Level 3 | Discounted Cash Flow | Maximum</t>
  </si>
  <si>
    <t>8.70%</t>
  </si>
  <si>
    <t>Level 3 | Discounted Cash Flow | Minimum [Member]</t>
  </si>
  <si>
    <t>2.90%</t>
  </si>
  <si>
    <t>3.80%</t>
  </si>
  <si>
    <t>Level 3 | Discounted Cash Flow | Net Recoverable Oil and Gas Reserves and Forward Looking Commodity Prices</t>
  </si>
  <si>
    <t>Net recoverable oil and gas reserves and forward-looking commodity prices. Discount rate - 10%</t>
  </si>
  <si>
    <t>Net recoverable oil and gas reserves and forward-looking commodity prices. Discount rate - 9%</t>
  </si>
  <si>
    <t>9.00%</t>
  </si>
  <si>
    <t>Level 3 | Discounted Cash Flow | Net Recoverable Oil and Gas Reserves and Forward Looking Commodity Prices | Maximum</t>
  </si>
  <si>
    <t>29.00%</t>
  </si>
  <si>
    <t>Level 3 | Discounted Cash Flow | Net Recoverable Oil and Gas Reserves and Forward Looking Commodity Prices | Minimum [Member]</t>
  </si>
  <si>
    <t>Level 3 | Enterprise Value</t>
  </si>
  <si>
    <t>Enterprise value</t>
  </si>
  <si>
    <t>Exit multiples</t>
  </si>
  <si>
    <t>Level 3 | Enterprise Value | Maximum</t>
  </si>
  <si>
    <t>Fair value measurements, percentage of enterprise value</t>
  </si>
  <si>
    <t>Level 3 | Enterprise Value | Minimum [Member]</t>
  </si>
  <si>
    <t>Level 3 | Discount of Fair Value | Other</t>
  </si>
  <si>
    <t>Discount of
fair value</t>
  </si>
  <si>
    <t>Level 3 | Discount of Fair Value | Other | Maximum</t>
  </si>
  <si>
    <t>Level 3 | Discount of Fair Value | Other | Minimum [Member]</t>
  </si>
  <si>
    <t>Level 3 | Estimated Closing Costs</t>
  </si>
  <si>
    <t>Estimated
closing costs</t>
  </si>
  <si>
    <t>Represents difference of unpaid balance to fair value.</t>
  </si>
  <si>
    <t>Represents fair value as a percent of the unpaid principal balance.</t>
  </si>
  <si>
    <t>Disclosure About Fair Values of Financial Instruments - Summary of Estimated Fair Values of Financial Instruments (Details) - USD ($) $ in Thousands</t>
  </si>
  <si>
    <t>Financial Assets:</t>
  </si>
  <si>
    <t>Financial Liabilities:</t>
  </si>
  <si>
    <t>Advances from FHLB</t>
  </si>
  <si>
    <t>Fair Value</t>
  </si>
  <si>
    <t>Variable Interest Entities and Other Investments - Additional Information (Details)</t>
  </si>
  <si>
    <t>Dec. 31, 2018USD ($)Customer</t>
  </si>
  <si>
    <t>Dec. 31, 2016Customer</t>
  </si>
  <si>
    <t>Variable Interest Entities and Other Investments [Line Items]</t>
  </si>
  <si>
    <t>Equity method investments</t>
  </si>
  <si>
    <t>Cost method investments</t>
  </si>
  <si>
    <t>Gain recognized from assets at fair value</t>
  </si>
  <si>
    <t>Total marketable equity securities</t>
  </si>
  <si>
    <t>Number of loan customers | Customer</t>
  </si>
  <si>
    <t>Number of loan customers sold | Customer</t>
  </si>
  <si>
    <t>Variable Interest Entity, Not Primary Beneficiary | Rabbi Trust</t>
  </si>
  <si>
    <t>Defined rabbi trust assets and benefit obligation</t>
  </si>
  <si>
    <t>Variable Interest Entity, Not Primary Beneficiary | ASU 2016-01</t>
  </si>
  <si>
    <t>Variable Interest Entity, Not Primary Beneficiary | Limited Partner</t>
  </si>
  <si>
    <t>Variable Interest Entity, Not Primary Beneficiary | Other Assets</t>
  </si>
  <si>
    <t>Investments in affordable Housing Project</t>
  </si>
  <si>
    <t>Variable Interest Entities and Other Investments - Summary of Investment in Limited Partnerships Subsequent to Adoption of ASU 2016-01 (Details) - USD ($) $ in Thousands</t>
  </si>
  <si>
    <t>Investments in Limited Partnerships</t>
  </si>
  <si>
    <t>Affordable housing projects (amortized cost)</t>
  </si>
  <si>
    <t>Limited partnerships accounted for under the fair value practical expedient of NAV</t>
  </si>
  <si>
    <t>Limited partnerships without readily determinable fair values that do not qualify for the practical expedient of NAV accounted for under the cost method</t>
  </si>
  <si>
    <t>Total investments in limited partnerships</t>
  </si>
  <si>
    <t>Variable Interest Entities and Other Investments - Summary of Carrying Amount of Equity Investments Measured Under Measurement Alternative from Observable Transactions (Details) $ in Thousands</t>
  </si>
  <si>
    <t>Carrying value, December 31, 2017</t>
  </si>
  <si>
    <t>Distributions</t>
  </si>
  <si>
    <t>Contributions</t>
  </si>
  <si>
    <t>Carrying value, December 31, 2018</t>
  </si>
  <si>
    <t>Segment Reporting - Additional Information (Details)</t>
  </si>
  <si>
    <t>Dec. 31, 2018Segment</t>
  </si>
  <si>
    <t>Number of operating segments</t>
  </si>
  <si>
    <t>Segment Reporting - Summary of Operating Results of Segments (Details) - USD ($) $ in Thousands</t>
  </si>
  <si>
    <t>Segment Reporting Information [Line Items]</t>
  </si>
  <si>
    <t>Net interest income (expense)</t>
  </si>
  <si>
    <t>Noninterest expense</t>
  </si>
  <si>
    <t>Income tax expense (benefit)</t>
  </si>
  <si>
    <t>Total assets</t>
  </si>
  <si>
    <t>Banking</t>
  </si>
  <si>
    <t>Financial Services</t>
  </si>
  <si>
    <t>Corporate</t>
  </si>
  <si>
    <t>Includes net securities gains (losses) of $(54) thousand, $2 thousand, $(1.8) million and $12 thousand during the fourth, third, second and first quarters of 2018, respectively.</t>
  </si>
  <si>
    <t>Includes net securities gains (losses) of $16 thousand, $1 thousand, $(244) thousand and $81 thousand during the fourth, third, second and first quarters of 2017, respectively</t>
  </si>
  <si>
    <t>Equity-based Compensation - Additional Information (Details) - USD ($) $ / shares in Units, $ in Thousands</t>
  </si>
  <si>
    <t>Oct. 01, 2018</t>
  </si>
  <si>
    <t>Apr. 02, 2018</t>
  </si>
  <si>
    <t>Jul. 21, 2015</t>
  </si>
  <si>
    <t>Nov. 30, 2016</t>
  </si>
  <si>
    <t>Dec. 31, 2015</t>
  </si>
  <si>
    <t>Dec. 31, 2014</t>
  </si>
  <si>
    <t>Share Based Compensation Arrangement By Share Based Payment Award [Line Items]</t>
  </si>
  <si>
    <t>Restricted stock granted</t>
  </si>
  <si>
    <t>Restricted stock cancelled</t>
  </si>
  <si>
    <t>Stock units granted, new grantees</t>
  </si>
  <si>
    <t>Remaining expense related to unvested restricted stock units</t>
  </si>
  <si>
    <t>Expense recognition period</t>
  </si>
  <si>
    <t>27 months</t>
  </si>
  <si>
    <t>Number of shares outstanding, non-vested</t>
  </si>
  <si>
    <t>Fair value per unit at weighted average grant date, non-vested</t>
  </si>
  <si>
    <t>Plan</t>
  </si>
  <si>
    <t>Common stock shares available for grant</t>
  </si>
  <si>
    <t>Shares of common stock remain available for future grants</t>
  </si>
  <si>
    <t>2018 Employee Stock Purchase Plan | Restricted Stock Units</t>
  </si>
  <si>
    <t>Additional Restricted stock granted</t>
  </si>
  <si>
    <t>2018 Employee Stock Purchase Plan | Restricted Stock Units | Half of Units Granted</t>
  </si>
  <si>
    <t>Vesting period, options</t>
  </si>
  <si>
    <t>2018 Employee Stock Purchase Plan | Restricted Stock Units | Remaining Half of Units Granted</t>
  </si>
  <si>
    <t>Award vesting rights</t>
  </si>
  <si>
    <t>The remaining half of the restricted stock units vest equally on March 31 of each of the next three years.</t>
  </si>
  <si>
    <t>2018 Employee Stock Purchase Plan | Restricted Stock Units | Minimum [Member] | Half of Units Granted</t>
  </si>
  <si>
    <t>Award vesting rights, percentage</t>
  </si>
  <si>
    <t>2018 Employee Stock Purchase Plan | Restricted Stock Units | Maximum | Half of Units Granted</t>
  </si>
  <si>
    <t>200.00%</t>
  </si>
  <si>
    <t>Equity-based Compensation - Summary of Activity Related to Restricted Stock Unit Awards (Details) - Restricted Stock Units - $ / shares</t>
  </si>
  <si>
    <t>Number of shares, Non-vested at beginning of period</t>
  </si>
  <si>
    <t>Number of shares, Units deemed improbable to vest</t>
  </si>
  <si>
    <t>Number of shares, Expired during the period</t>
  </si>
  <si>
    <t>Number of shares, Amended grants</t>
  </si>
  <si>
    <t>Number of shares, Forfeited during the period</t>
  </si>
  <si>
    <t>Number of shares, Non-vested at end of period</t>
  </si>
  <si>
    <t>Fair value per unit at award date, Non-vested at beginning of period</t>
  </si>
  <si>
    <t>Fair value per unit at award date, Units deemed improbable to vest</t>
  </si>
  <si>
    <t>Fair value per unit at award date, Expired during the period</t>
  </si>
  <si>
    <t>Fair value per unit at award date, Amended grants</t>
  </si>
  <si>
    <t>Fair value per unit at award date, Granted during the period</t>
  </si>
  <si>
    <t>Fair value per unit at award date, Non-vested at end of period</t>
  </si>
  <si>
    <t>Condensed Financial Information of Cadence Bancorporation (Parent Only) - Condensed Balance Sheets (Details) - USD ($) $ in Thousands</t>
  </si>
  <si>
    <t>Shareholder’s Equity:</t>
  </si>
  <si>
    <t>Common stock</t>
  </si>
  <si>
    <t>Treasury stock</t>
  </si>
  <si>
    <t>Investment in consolidated bank subsidiary</t>
  </si>
  <si>
    <t>Investment in consolidated nonbank subsidiary</t>
  </si>
  <si>
    <t>Interest payable</t>
  </si>
  <si>
    <t>Condensed Financial Information of Cadence Bancorporation (Parent Only) - Condensed Statements of Income (Details) - USD ($) $ in Thousands</t>
  </si>
  <si>
    <t>INCOME</t>
  </si>
  <si>
    <t>Interest income</t>
  </si>
  <si>
    <t>EXPENSES</t>
  </si>
  <si>
    <t>Interest expense</t>
  </si>
  <si>
    <t>Other expenses</t>
  </si>
  <si>
    <t>Dividends from bank subsidiary</t>
  </si>
  <si>
    <t>Total income</t>
  </si>
  <si>
    <t>Total expenses</t>
  </si>
  <si>
    <t>Income (loss) before income taxes and equity in undistributed income of subsidiaries</t>
  </si>
  <si>
    <t>Equity in undistributed income of subsidiaries</t>
  </si>
  <si>
    <t>Condensed Financial Information of Cadence Bancorporation (Parent Only) - Condensed Statements of Cash Flows (Details) - USD ($) $ in Thousands</t>
  </si>
  <si>
    <t>Increase (decrease) in other liabilities</t>
  </si>
  <si>
    <t>Increase (decrease) in interest payable</t>
  </si>
  <si>
    <t>Capital contributions to bank subsidiary</t>
  </si>
  <si>
    <t>(Increase) decrease in limited partnership investments</t>
  </si>
  <si>
    <t>Accumulated Other Comprehensive Income (Loss) - Schedule of Accumulated Other Comprehensive Income (Loss) (Details) - USD ($) $ in Thousands</t>
  </si>
  <si>
    <t>Accumulated Other Comprehensive Income Loss [Line Items]</t>
  </si>
  <si>
    <t>Balance</t>
  </si>
  <si>
    <t>Net change</t>
  </si>
  <si>
    <t>Unrealized Gains (Losses) on Securities Available for Sale</t>
  </si>
  <si>
    <t>Unrealized Gains (Losses) on Defined Benefit Pension Plans</t>
  </si>
  <si>
    <t>Unrealized Gains (Losses) on Derivative Instruments Designated as Cash Flow Hedges</t>
  </si>
  <si>
    <t>Quarterly Results of Operations (Unaudited) - Summary of Quarterly Results of Operations (Details) - USD ($) $ / shares in Units, $ in Thousands</t>
  </si>
  <si>
    <t>Provision for income taxes</t>
  </si>
  <si>
    <t>Quarterly Results of Operations (Unaudited) - Summary of Quarterly Results of Operations (Parenthetical) (Details) - USD ($)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4" t="s">
        <v>20</v>
      </c>
    </row>
    <row r="12" spans="1:4">
      <c r="A12" s="4" t="s">
        <v>21</v>
      </c>
      <c r="B12" s="5" t="n">
        <v>1614184</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C18" s="5" t="n">
        <v>129962749</v>
      </c>
    </row>
    <row r="19" spans="1:4">
      <c r="A19" s="4" t="s">
        <v>32</v>
      </c>
      <c r="D19"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0</v>
      </c>
      <c r="B1" s="2" t="s">
        <v>1</v>
      </c>
    </row>
    <row r="2" spans="1:4">
      <c r="B2" s="2" t="s">
        <v>2</v>
      </c>
      <c r="C2" s="2" t="s">
        <v>34</v>
      </c>
      <c r="D2" s="2" t="s">
        <v>83</v>
      </c>
    </row>
    <row r="3" spans="1:4">
      <c r="A3" s="3" t="s">
        <v>236</v>
      </c>
    </row>
    <row r="4" spans="1:4">
      <c r="A4" s="4" t="s">
        <v>1071</v>
      </c>
      <c r="B4" s="4" t="s">
        <v>1072</v>
      </c>
      <c r="C4" s="4" t="s">
        <v>624</v>
      </c>
      <c r="D4" s="4" t="s">
        <v>624</v>
      </c>
    </row>
    <row r="5" spans="1:4">
      <c r="A5" s="4" t="s">
        <v>1073</v>
      </c>
      <c r="C5" s="7" t="n">
        <v>19000000</v>
      </c>
    </row>
    <row r="6" spans="1:4">
      <c r="A6" s="4" t="s">
        <v>1074</v>
      </c>
      <c r="B6" s="7" t="n">
        <v>54100000</v>
      </c>
    </row>
    <row r="7" spans="1:4">
      <c r="A7" s="4" t="s">
        <v>1075</v>
      </c>
      <c r="B7" s="5" t="n">
        <v>191200000</v>
      </c>
    </row>
    <row r="8" spans="1:4">
      <c r="A8" s="4" t="s">
        <v>1076</v>
      </c>
      <c r="B8" s="5" t="n">
        <v>1000000</v>
      </c>
      <c r="C8" s="5" t="n">
        <v>600000</v>
      </c>
    </row>
    <row r="9" spans="1:4">
      <c r="A9" s="4" t="s">
        <v>1077</v>
      </c>
      <c r="B9" s="5" t="n">
        <v>57000</v>
      </c>
      <c r="C9" s="5" t="n">
        <v>-4000</v>
      </c>
    </row>
    <row r="10" spans="1:4">
      <c r="A10" s="4" t="s">
        <v>1078</v>
      </c>
      <c r="B10" s="5" t="n">
        <v>137000</v>
      </c>
      <c r="C10" s="7" t="n">
        <v>88000</v>
      </c>
    </row>
    <row r="11" spans="1:4">
      <c r="A11" s="4" t="s">
        <v>1079</v>
      </c>
    </row>
    <row r="12" spans="1:4">
      <c r="A12" s="3" t="s">
        <v>236</v>
      </c>
    </row>
    <row r="13" spans="1:4">
      <c r="A13" s="4" t="s">
        <v>1080</v>
      </c>
      <c r="B13" s="7" t="n">
        <v>37900000</v>
      </c>
    </row>
    <row r="14" spans="1:4">
      <c r="A14" s="4" t="s">
        <v>1081</v>
      </c>
      <c r="B14" s="5" t="n">
        <v>2031</v>
      </c>
    </row>
    <row r="15" spans="1:4">
      <c r="A15" s="4" t="s">
        <v>1082</v>
      </c>
    </row>
    <row r="16" spans="1:4">
      <c r="A16" s="3" t="s">
        <v>236</v>
      </c>
    </row>
    <row r="17" spans="1:4">
      <c r="A17" s="4" t="s">
        <v>1080</v>
      </c>
      <c r="B17" s="7" t="n">
        <v>21200000</v>
      </c>
    </row>
    <row r="18" spans="1:4">
      <c r="A18" s="4" t="s">
        <v>1081</v>
      </c>
      <c r="B18" s="5" t="n">
        <v>2023</v>
      </c>
    </row>
    <row r="19" spans="1:4">
      <c r="A19" s="4" t="s">
        <v>1083</v>
      </c>
    </row>
    <row r="20" spans="1:4">
      <c r="A20" s="3" t="s">
        <v>236</v>
      </c>
    </row>
    <row r="21" spans="1:4">
      <c r="A21" s="4" t="s">
        <v>1084</v>
      </c>
      <c r="B21" s="7" t="n">
        <v>978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612</v>
      </c>
      <c r="J1" s="2" t="s">
        <v>1</v>
      </c>
    </row>
    <row r="2" spans="1:12">
      <c r="B2" s="2" t="s">
        <v>2</v>
      </c>
      <c r="C2" s="2" t="s">
        <v>627</v>
      </c>
      <c r="D2" s="2" t="s">
        <v>469</v>
      </c>
      <c r="E2" s="2" t="s">
        <v>628</v>
      </c>
      <c r="F2" s="2" t="s">
        <v>34</v>
      </c>
      <c r="G2" s="2" t="s">
        <v>629</v>
      </c>
      <c r="H2" s="2" t="s">
        <v>630</v>
      </c>
      <c r="I2" s="2" t="s">
        <v>631</v>
      </c>
      <c r="J2" s="2" t="s">
        <v>2</v>
      </c>
      <c r="K2" s="2" t="s">
        <v>34</v>
      </c>
      <c r="L2" s="2" t="s">
        <v>83</v>
      </c>
    </row>
    <row r="3" spans="1:12">
      <c r="A3" s="3" t="s">
        <v>236</v>
      </c>
    </row>
    <row r="4" spans="1:12">
      <c r="A4" s="4" t="s">
        <v>1086</v>
      </c>
      <c r="J4" s="7" t="n">
        <v>44389</v>
      </c>
      <c r="K4" s="7" t="n">
        <v>64050</v>
      </c>
      <c r="L4" s="7" t="n">
        <v>34410</v>
      </c>
    </row>
    <row r="5" spans="1:12">
      <c r="A5" s="4" t="s">
        <v>1087</v>
      </c>
      <c r="J5" s="5" t="n">
        <v>-284</v>
      </c>
      <c r="K5" s="5" t="n">
        <v>19022</v>
      </c>
    </row>
    <row r="6" spans="1:12">
      <c r="A6" s="4" t="s">
        <v>1088</v>
      </c>
      <c r="J6" s="5" t="n">
        <v>-1609</v>
      </c>
      <c r="K6" s="5" t="n">
        <v>-3988</v>
      </c>
      <c r="L6" s="5" t="n">
        <v>-2744</v>
      </c>
    </row>
    <row r="7" spans="1:12">
      <c r="A7" s="4" t="s">
        <v>1089</v>
      </c>
      <c r="J7" s="5" t="n">
        <v>-717</v>
      </c>
      <c r="K7" s="5" t="n">
        <v>-1148</v>
      </c>
      <c r="L7" s="5" t="n">
        <v>-1023</v>
      </c>
    </row>
    <row r="8" spans="1:12">
      <c r="A8" s="4" t="s">
        <v>1090</v>
      </c>
      <c r="J8" s="5" t="n">
        <v>3527</v>
      </c>
      <c r="K8" s="5" t="n">
        <v>2279</v>
      </c>
      <c r="L8" s="5" t="n">
        <v>1760</v>
      </c>
    </row>
    <row r="9" spans="1:12">
      <c r="A9" s="4" t="s">
        <v>1091</v>
      </c>
      <c r="J9" s="5" t="n">
        <v>2254</v>
      </c>
    </row>
    <row r="10" spans="1:12">
      <c r="A10" s="4" t="s">
        <v>1092</v>
      </c>
      <c r="J10" s="5" t="n">
        <v>-5565</v>
      </c>
    </row>
    <row r="11" spans="1:12">
      <c r="A11" s="4" t="s">
        <v>181</v>
      </c>
      <c r="J11" s="5" t="n">
        <v>3122</v>
      </c>
      <c r="K11" s="5" t="n">
        <v>431</v>
      </c>
      <c r="L11" s="5" t="n">
        <v>137</v>
      </c>
    </row>
    <row r="12" spans="1:12">
      <c r="A12" s="4" t="s">
        <v>1069</v>
      </c>
      <c r="B12" s="7" t="n">
        <v>10709</v>
      </c>
      <c r="C12" s="7" t="n">
        <v>15074</v>
      </c>
      <c r="D12" s="7" t="n">
        <v>8384</v>
      </c>
      <c r="E12" s="7" t="n">
        <v>10950</v>
      </c>
      <c r="F12" s="7" t="n">
        <v>36980</v>
      </c>
      <c r="G12" s="7" t="n">
        <v>17457</v>
      </c>
      <c r="H12" s="7" t="n">
        <v>13570</v>
      </c>
      <c r="I12" s="7" t="n">
        <v>12639</v>
      </c>
      <c r="J12" s="7" t="n">
        <v>45117</v>
      </c>
      <c r="K12" s="7" t="n">
        <v>80646</v>
      </c>
      <c r="L12" s="7" t="n">
        <v>3254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4</v>
      </c>
    </row>
    <row r="2" spans="1:3">
      <c r="A2" s="3" t="s">
        <v>1094</v>
      </c>
    </row>
    <row r="3" spans="1:3">
      <c r="A3" s="4" t="s">
        <v>1095</v>
      </c>
      <c r="B3" s="7" t="n">
        <v>20256</v>
      </c>
      <c r="C3" s="7" t="n">
        <v>18464</v>
      </c>
    </row>
    <row r="4" spans="1:3">
      <c r="A4" s="4" t="s">
        <v>1096</v>
      </c>
      <c r="B4" s="5" t="n">
        <v>3338</v>
      </c>
      <c r="C4" s="5" t="n">
        <v>3440</v>
      </c>
    </row>
    <row r="5" spans="1:3">
      <c r="A5" s="4" t="s">
        <v>1097</v>
      </c>
      <c r="B5" s="5" t="n">
        <v>3630</v>
      </c>
      <c r="C5" s="5" t="n">
        <v>2506</v>
      </c>
    </row>
    <row r="6" spans="1:3">
      <c r="A6" s="4" t="s">
        <v>1080</v>
      </c>
      <c r="B6" s="5" t="n">
        <v>8893</v>
      </c>
      <c r="C6" s="5" t="n">
        <v>9859</v>
      </c>
    </row>
    <row r="7" spans="1:3">
      <c r="A7" s="4" t="s">
        <v>1098</v>
      </c>
      <c r="B7" s="5" t="n">
        <v>978</v>
      </c>
      <c r="C7" s="5" t="n">
        <v>978</v>
      </c>
    </row>
    <row r="8" spans="1:3">
      <c r="A8" s="4" t="s">
        <v>1099</v>
      </c>
      <c r="B8" s="5" t="n">
        <v>7910</v>
      </c>
      <c r="C8" s="5" t="n">
        <v>1271</v>
      </c>
    </row>
    <row r="9" spans="1:3">
      <c r="A9" s="4" t="s">
        <v>1100</v>
      </c>
      <c r="B9" s="5" t="n">
        <v>5496</v>
      </c>
      <c r="C9" s="5" t="n">
        <v>4912</v>
      </c>
    </row>
    <row r="10" spans="1:3">
      <c r="A10" s="4" t="s">
        <v>863</v>
      </c>
      <c r="B10" s="5" t="n">
        <v>3588</v>
      </c>
      <c r="C10" s="5" t="n">
        <v>6198</v>
      </c>
    </row>
    <row r="11" spans="1:3">
      <c r="A11" s="4" t="s">
        <v>1101</v>
      </c>
      <c r="B11" s="5" t="n">
        <v>54089</v>
      </c>
      <c r="C11" s="5" t="n">
        <v>47628</v>
      </c>
    </row>
    <row r="12" spans="1:3">
      <c r="A12" s="3" t="s">
        <v>1102</v>
      </c>
    </row>
    <row r="13" spans="1:3">
      <c r="A13" s="4" t="s">
        <v>1103</v>
      </c>
      <c r="B13" s="5" t="n">
        <v>1573</v>
      </c>
      <c r="C13" s="5" t="n">
        <v>1927</v>
      </c>
    </row>
    <row r="14" spans="1:3">
      <c r="A14" s="4" t="s">
        <v>863</v>
      </c>
      <c r="B14" s="5" t="n">
        <v>6239</v>
      </c>
      <c r="C14" s="5" t="n">
        <v>4213</v>
      </c>
    </row>
    <row r="15" spans="1:3">
      <c r="A15" s="3" t="s">
        <v>1104</v>
      </c>
    </row>
    <row r="16" spans="1:3">
      <c r="A16" s="4" t="s">
        <v>1105</v>
      </c>
      <c r="B16" s="5" t="n">
        <v>9473</v>
      </c>
      <c r="C16" s="5" t="n">
        <v>7122</v>
      </c>
    </row>
    <row r="17" spans="1:3">
      <c r="A17" s="4" t="s">
        <v>863</v>
      </c>
      <c r="B17" s="5" t="n">
        <v>3580</v>
      </c>
      <c r="C17" s="5" t="n">
        <v>3592</v>
      </c>
    </row>
    <row r="18" spans="1:3">
      <c r="A18" s="4" t="s">
        <v>1106</v>
      </c>
      <c r="B18" s="5" t="n">
        <v>20865</v>
      </c>
      <c r="C18" s="5" t="n">
        <v>16854</v>
      </c>
    </row>
    <row r="19" spans="1:3">
      <c r="A19" s="4" t="s">
        <v>1107</v>
      </c>
      <c r="B19" s="7" t="n">
        <v>33224</v>
      </c>
      <c r="C19" s="7" t="n">
        <v>307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4</v>
      </c>
      <c r="D2" s="2" t="s">
        <v>83</v>
      </c>
    </row>
    <row r="3" spans="1:4">
      <c r="A3" s="3" t="s">
        <v>236</v>
      </c>
    </row>
    <row r="4" spans="1:4">
      <c r="A4" s="4" t="s">
        <v>1109</v>
      </c>
      <c r="B4" s="7" t="n">
        <v>894</v>
      </c>
      <c r="C4" s="7" t="n">
        <v>944</v>
      </c>
    </row>
    <row r="5" spans="1:4">
      <c r="A5" s="4" t="s">
        <v>1110</v>
      </c>
      <c r="B5" s="5" t="n">
        <v>0</v>
      </c>
      <c r="C5" s="5" t="n">
        <v>9</v>
      </c>
      <c r="D5" s="7" t="n">
        <v>422</v>
      </c>
    </row>
    <row r="6" spans="1:4">
      <c r="A6" s="4" t="s">
        <v>1111</v>
      </c>
      <c r="B6" s="5" t="n">
        <v>479</v>
      </c>
      <c r="C6" s="5" t="n">
        <v>394</v>
      </c>
      <c r="D6" s="5" t="n">
        <v>522</v>
      </c>
    </row>
    <row r="7" spans="1:4">
      <c r="A7" s="4" t="s">
        <v>1112</v>
      </c>
      <c r="B7" s="5" t="n">
        <v>-101</v>
      </c>
      <c r="C7" s="5" t="n">
        <v>-453</v>
      </c>
      <c r="D7" s="5" t="n">
        <v>0</v>
      </c>
    </row>
    <row r="8" spans="1:4">
      <c r="A8" s="4" t="s">
        <v>1113</v>
      </c>
      <c r="B8" s="5" t="n">
        <v>0</v>
      </c>
      <c r="C8" s="5" t="n">
        <v>0</v>
      </c>
      <c r="D8" s="5" t="n">
        <v>0</v>
      </c>
    </row>
    <row r="9" spans="1:4">
      <c r="A9" s="4" t="s">
        <v>1114</v>
      </c>
      <c r="B9" s="5" t="n">
        <v>0</v>
      </c>
      <c r="C9" s="5" t="n">
        <v>0</v>
      </c>
      <c r="D9" s="5" t="n">
        <v>0</v>
      </c>
    </row>
    <row r="10" spans="1:4">
      <c r="A10" s="4" t="s">
        <v>1115</v>
      </c>
      <c r="B10" s="5" t="n">
        <v>0</v>
      </c>
      <c r="C10" s="5" t="n">
        <v>0</v>
      </c>
      <c r="D10" s="5" t="n">
        <v>0</v>
      </c>
    </row>
    <row r="11" spans="1:4">
      <c r="A11" s="4" t="s">
        <v>1109</v>
      </c>
      <c r="B11" s="7" t="n">
        <v>1272</v>
      </c>
      <c r="C11" s="7" t="n">
        <v>894</v>
      </c>
      <c r="D11" s="7" t="n">
        <v>9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612</v>
      </c>
      <c r="J1" s="2" t="s">
        <v>1</v>
      </c>
    </row>
    <row r="2" spans="1:12">
      <c r="B2" s="2" t="s">
        <v>2</v>
      </c>
      <c r="C2" s="2" t="s">
        <v>627</v>
      </c>
      <c r="D2" s="2" t="s">
        <v>469</v>
      </c>
      <c r="E2" s="2" t="s">
        <v>628</v>
      </c>
      <c r="F2" s="2" t="s">
        <v>34</v>
      </c>
      <c r="G2" s="2" t="s">
        <v>629</v>
      </c>
      <c r="H2" s="2" t="s">
        <v>630</v>
      </c>
      <c r="I2" s="2" t="s">
        <v>631</v>
      </c>
      <c r="J2" s="2" t="s">
        <v>2</v>
      </c>
      <c r="K2" s="2" t="s">
        <v>34</v>
      </c>
      <c r="L2" s="2" t="s">
        <v>83</v>
      </c>
    </row>
    <row r="3" spans="1:12">
      <c r="A3" s="3" t="s">
        <v>239</v>
      </c>
    </row>
    <row r="4" spans="1:12">
      <c r="A4" s="4" t="s">
        <v>1117</v>
      </c>
      <c r="B4" s="7" t="n">
        <v>32326</v>
      </c>
      <c r="C4" s="7" t="n">
        <v>47136</v>
      </c>
      <c r="D4" s="7" t="n">
        <v>47974</v>
      </c>
      <c r="E4" s="7" t="n">
        <v>38825</v>
      </c>
      <c r="F4" s="7" t="n">
        <v>14691</v>
      </c>
      <c r="G4" s="7" t="n">
        <v>32577</v>
      </c>
      <c r="H4" s="7" t="n">
        <v>28968</v>
      </c>
      <c r="I4" s="7" t="n">
        <v>26117</v>
      </c>
      <c r="J4" s="7" t="n">
        <v>166261</v>
      </c>
      <c r="K4" s="7" t="n">
        <v>102353</v>
      </c>
      <c r="L4" s="7" t="n">
        <v>65774</v>
      </c>
    </row>
    <row r="5" spans="1:12">
      <c r="A5" s="4" t="s">
        <v>1118</v>
      </c>
      <c r="J5" s="5" t="n">
        <v>-197</v>
      </c>
    </row>
    <row r="6" spans="1:12">
      <c r="A6" s="4" t="s">
        <v>1119</v>
      </c>
      <c r="J6" s="7" t="n">
        <v>166064</v>
      </c>
      <c r="K6" s="7" t="n">
        <v>102353</v>
      </c>
      <c r="L6" s="7" t="n">
        <v>65774</v>
      </c>
    </row>
    <row r="7" spans="1:12">
      <c r="A7" s="4" t="s">
        <v>119</v>
      </c>
      <c r="J7" s="5" t="n">
        <v>83562109</v>
      </c>
      <c r="K7" s="5" t="n">
        <v>81072945</v>
      </c>
      <c r="L7" s="5" t="n">
        <v>75000000</v>
      </c>
    </row>
    <row r="8" spans="1:12">
      <c r="A8" s="4" t="s">
        <v>1120</v>
      </c>
      <c r="J8" s="5" t="n">
        <v>813180</v>
      </c>
      <c r="K8" s="5" t="n">
        <v>532070</v>
      </c>
      <c r="L8" s="5" t="n">
        <v>294600</v>
      </c>
    </row>
    <row r="9" spans="1:12">
      <c r="A9" s="4" t="s">
        <v>120</v>
      </c>
      <c r="J9" s="5" t="n">
        <v>84375289</v>
      </c>
      <c r="K9" s="5" t="n">
        <v>81605015</v>
      </c>
      <c r="L9" s="5" t="n">
        <v>75294600</v>
      </c>
    </row>
    <row r="10" spans="1:12">
      <c r="A10" s="4" t="s">
        <v>121</v>
      </c>
      <c r="B10" s="8" t="n">
        <v>0.39</v>
      </c>
      <c r="C10" s="8" t="n">
        <v>0.5600000000000001</v>
      </c>
      <c r="D10" s="8" t="n">
        <v>0.57</v>
      </c>
      <c r="E10" s="8" t="n">
        <v>0.46</v>
      </c>
      <c r="F10" s="8" t="n">
        <v>0.18</v>
      </c>
      <c r="G10" s="8" t="n">
        <v>0.39</v>
      </c>
      <c r="H10" s="8" t="n">
        <v>0.35</v>
      </c>
      <c r="I10" s="8" t="n">
        <v>0.35</v>
      </c>
      <c r="J10" s="8" t="n">
        <v>1.99</v>
      </c>
      <c r="K10" s="8" t="n">
        <v>1.26</v>
      </c>
      <c r="L10" s="8" t="n">
        <v>0.88</v>
      </c>
    </row>
    <row r="11" spans="1:12">
      <c r="A11" s="4" t="s">
        <v>122</v>
      </c>
      <c r="B11" s="8" t="n">
        <v>0.39</v>
      </c>
      <c r="C11" s="8" t="n">
        <v>0.5600000000000001</v>
      </c>
      <c r="D11" s="8" t="n">
        <v>0.57</v>
      </c>
      <c r="E11" s="8" t="n">
        <v>0.46</v>
      </c>
      <c r="F11" s="8" t="n">
        <v>0.17</v>
      </c>
      <c r="G11" s="8" t="n">
        <v>0.39</v>
      </c>
      <c r="H11" s="8" t="n">
        <v>0.35</v>
      </c>
      <c r="I11" s="8" t="n">
        <v>0.35</v>
      </c>
      <c r="J11" s="8" t="n">
        <v>1.97</v>
      </c>
      <c r="K11" s="8" t="n">
        <v>1.25</v>
      </c>
      <c r="L11" s="8" t="n">
        <v>0.8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1</v>
      </c>
      <c r="B1" s="2" t="s">
        <v>466</v>
      </c>
      <c r="C1" s="2" t="s">
        <v>2</v>
      </c>
      <c r="D1" s="2" t="s">
        <v>34</v>
      </c>
      <c r="E1" s="2" t="s">
        <v>83</v>
      </c>
      <c r="F1" s="2" t="s">
        <v>1122</v>
      </c>
    </row>
    <row r="2" spans="1:6">
      <c r="A2" s="3" t="s">
        <v>413</v>
      </c>
    </row>
    <row r="3" spans="1:6">
      <c r="A3" s="4" t="s">
        <v>1123</v>
      </c>
      <c r="C3" s="7" t="n">
        <v>0</v>
      </c>
    </row>
    <row r="4" spans="1:6">
      <c r="A4" s="4" t="s">
        <v>1124</v>
      </c>
      <c r="C4" s="7" t="n">
        <v>20000</v>
      </c>
    </row>
    <row r="5" spans="1:6">
      <c r="A5" s="4" t="s">
        <v>1125</v>
      </c>
      <c r="C5" s="4" t="s">
        <v>490</v>
      </c>
      <c r="D5" s="4" t="s">
        <v>490</v>
      </c>
    </row>
    <row r="6" spans="1:6">
      <c r="A6" s="4" t="s">
        <v>1126</v>
      </c>
      <c r="C6" s="7" t="n">
        <v>0</v>
      </c>
      <c r="D6" s="7" t="n">
        <v>1300000</v>
      </c>
      <c r="E6" s="7" t="n">
        <v>900000</v>
      </c>
    </row>
    <row r="7" spans="1:6">
      <c r="A7" s="4" t="s">
        <v>1127</v>
      </c>
      <c r="C7" s="7" t="n">
        <v>154905000</v>
      </c>
      <c r="D7" s="5" t="n">
        <v>139118000</v>
      </c>
      <c r="E7" s="5" t="n">
        <v>125068000</v>
      </c>
    </row>
    <row r="8" spans="1:6">
      <c r="A8" s="4" t="s">
        <v>483</v>
      </c>
    </row>
    <row r="9" spans="1:6">
      <c r="A9" s="3" t="s">
        <v>413</v>
      </c>
    </row>
    <row r="10" spans="1:6">
      <c r="A10" s="4" t="s">
        <v>484</v>
      </c>
      <c r="B10" s="4" t="s">
        <v>485</v>
      </c>
      <c r="C10" s="4" t="s">
        <v>485</v>
      </c>
    </row>
    <row r="11" spans="1:6">
      <c r="A11" s="4" t="s">
        <v>1128</v>
      </c>
      <c r="C11" s="5" t="n">
        <v>40598</v>
      </c>
    </row>
    <row r="12" spans="1:6">
      <c r="A12" s="4" t="s">
        <v>1129</v>
      </c>
      <c r="C12" s="7" t="n">
        <v>205000</v>
      </c>
    </row>
    <row r="13" spans="1:6">
      <c r="A13" s="4" t="s">
        <v>1130</v>
      </c>
    </row>
    <row r="14" spans="1:6">
      <c r="A14" s="3" t="s">
        <v>413</v>
      </c>
    </row>
    <row r="15" spans="1:6">
      <c r="A15" s="4" t="s">
        <v>1131</v>
      </c>
      <c r="C15" s="5" t="n">
        <v>3800000</v>
      </c>
      <c r="D15" s="5" t="n">
        <v>3500000</v>
      </c>
    </row>
    <row r="16" spans="1:6">
      <c r="A16" s="4" t="s">
        <v>1132</v>
      </c>
    </row>
    <row r="17" spans="1:6">
      <c r="A17" s="3" t="s">
        <v>413</v>
      </c>
    </row>
    <row r="18" spans="1:6">
      <c r="A18" s="4" t="s">
        <v>1133</v>
      </c>
      <c r="C18" s="5" t="n">
        <v>1700000</v>
      </c>
      <c r="D18" s="5" t="n">
        <v>1900000</v>
      </c>
    </row>
    <row r="19" spans="1:6">
      <c r="A19" s="4" t="s">
        <v>1127</v>
      </c>
      <c r="C19" s="5" t="n">
        <v>300000</v>
      </c>
      <c r="D19" s="5" t="n">
        <v>706000</v>
      </c>
      <c r="E19" s="5" t="n">
        <v>322000</v>
      </c>
    </row>
    <row r="20" spans="1:6">
      <c r="A20" s="4" t="s">
        <v>1134</v>
      </c>
    </row>
    <row r="21" spans="1:6">
      <c r="A21" s="3" t="s">
        <v>413</v>
      </c>
    </row>
    <row r="22" spans="1:6">
      <c r="A22" s="4" t="s">
        <v>1133</v>
      </c>
      <c r="C22" s="5" t="n">
        <v>3100000</v>
      </c>
      <c r="D22" s="5" t="n">
        <v>3200000</v>
      </c>
    </row>
    <row r="23" spans="1:6">
      <c r="A23" s="4" t="s">
        <v>1127</v>
      </c>
      <c r="C23" s="5" t="n">
        <v>80000</v>
      </c>
      <c r="D23" s="5" t="n">
        <v>47000</v>
      </c>
      <c r="E23" s="7" t="n">
        <v>186000</v>
      </c>
    </row>
    <row r="24" spans="1:6">
      <c r="A24" s="4" t="s">
        <v>1096</v>
      </c>
      <c r="C24" s="7" t="n">
        <v>3100000</v>
      </c>
      <c r="D24" s="7" t="n">
        <v>3200000</v>
      </c>
    </row>
    <row r="25" spans="1:6">
      <c r="A25" s="4" t="s">
        <v>1135</v>
      </c>
    </row>
    <row r="26" spans="1:6">
      <c r="A26" s="3" t="s">
        <v>413</v>
      </c>
    </row>
    <row r="27" spans="1:6">
      <c r="A27" s="4" t="s">
        <v>1136</v>
      </c>
      <c r="B27" s="5" t="n">
        <v>500000</v>
      </c>
    </row>
    <row r="28" spans="1:6">
      <c r="A28" s="4" t="s">
        <v>1137</v>
      </c>
    </row>
    <row r="29" spans="1:6">
      <c r="A29" s="3" t="s">
        <v>413</v>
      </c>
    </row>
    <row r="30" spans="1:6">
      <c r="A30" s="4" t="s">
        <v>1126</v>
      </c>
      <c r="F30" s="7" t="n">
        <v>0</v>
      </c>
    </row>
    <row r="31" spans="1:6">
      <c r="A31" s="4" t="s">
        <v>1138</v>
      </c>
    </row>
    <row r="32" spans="1:6">
      <c r="A32" s="3" t="s">
        <v>413</v>
      </c>
    </row>
    <row r="33" spans="1:6">
      <c r="A33" s="4" t="s">
        <v>1125</v>
      </c>
      <c r="C33" s="4" t="s">
        <v>1139</v>
      </c>
      <c r="D33" s="4" t="s">
        <v>1140</v>
      </c>
    </row>
    <row r="34" spans="1:6">
      <c r="A34" s="4" t="s">
        <v>1141</v>
      </c>
    </row>
    <row r="35" spans="1:6">
      <c r="A35" s="3" t="s">
        <v>413</v>
      </c>
    </row>
    <row r="36" spans="1:6">
      <c r="A36" s="4" t="s">
        <v>1125</v>
      </c>
      <c r="C36" s="4" t="s">
        <v>1142</v>
      </c>
      <c r="D36" s="4" t="s">
        <v>1143</v>
      </c>
    </row>
    <row r="37" spans="1:6">
      <c r="A37" s="4" t="s">
        <v>1144</v>
      </c>
    </row>
    <row r="38" spans="1:6">
      <c r="A38" s="3" t="s">
        <v>413</v>
      </c>
    </row>
    <row r="39" spans="1:6">
      <c r="A39" s="4" t="s">
        <v>1125</v>
      </c>
      <c r="C39" s="4" t="s">
        <v>11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6</v>
      </c>
      <c r="B1" s="2" t="s">
        <v>1</v>
      </c>
    </row>
    <row r="2" spans="1:4">
      <c r="B2" s="2" t="s">
        <v>2</v>
      </c>
      <c r="C2" s="2" t="s">
        <v>34</v>
      </c>
      <c r="D2" s="2" t="s">
        <v>83</v>
      </c>
    </row>
    <row r="3" spans="1:4">
      <c r="A3" s="3" t="s">
        <v>413</v>
      </c>
    </row>
    <row r="4" spans="1:4">
      <c r="A4" s="4" t="s">
        <v>1147</v>
      </c>
      <c r="B4" s="7" t="n">
        <v>100000</v>
      </c>
      <c r="C4" s="7" t="n">
        <v>100000</v>
      </c>
      <c r="D4" s="7" t="n">
        <v>100000</v>
      </c>
    </row>
    <row r="5" spans="1:4">
      <c r="A5" s="4" t="s">
        <v>1148</v>
      </c>
      <c r="B5" s="5" t="n">
        <v>165000</v>
      </c>
      <c r="C5" s="5" t="n">
        <v>192000</v>
      </c>
      <c r="D5" s="5" t="n">
        <v>221000</v>
      </c>
    </row>
    <row r="6" spans="1:4">
      <c r="A6" s="4" t="s">
        <v>1149</v>
      </c>
      <c r="B6" s="5" t="n">
        <v>6130000</v>
      </c>
    </row>
    <row r="7" spans="1:4">
      <c r="A7" s="4" t="s">
        <v>1150</v>
      </c>
      <c r="B7" s="5" t="n">
        <v>0</v>
      </c>
      <c r="C7" s="5" t="n">
        <v>1300000</v>
      </c>
      <c r="D7" s="5" t="n">
        <v>900000</v>
      </c>
    </row>
    <row r="8" spans="1:4">
      <c r="A8" s="4" t="s">
        <v>1151</v>
      </c>
      <c r="B8" s="5" t="n">
        <v>5656000</v>
      </c>
      <c r="C8" s="5" t="n">
        <v>6130000</v>
      </c>
    </row>
    <row r="9" spans="1:4">
      <c r="A9" s="4" t="s">
        <v>1152</v>
      </c>
      <c r="B9" s="5" t="n">
        <v>-319000</v>
      </c>
      <c r="C9" s="5" t="n">
        <v>-261000</v>
      </c>
      <c r="D9" s="5" t="n">
        <v>-234000</v>
      </c>
    </row>
    <row r="10" spans="1:4">
      <c r="A10" s="4" t="s">
        <v>1153</v>
      </c>
      <c r="C10" s="5" t="n">
        <v>65000</v>
      </c>
      <c r="D10" s="5" t="n">
        <v>53000</v>
      </c>
    </row>
    <row r="11" spans="1:4">
      <c r="A11" s="4" t="s">
        <v>1154</v>
      </c>
      <c r="C11" s="5" t="n">
        <v>45000</v>
      </c>
      <c r="D11" s="5" t="n">
        <v>156000</v>
      </c>
    </row>
    <row r="12" spans="1:4">
      <c r="A12" s="4" t="s">
        <v>1155</v>
      </c>
      <c r="B12" s="5" t="n">
        <v>-54000</v>
      </c>
      <c r="C12" s="5" t="n">
        <v>141000</v>
      </c>
      <c r="D12" s="5" t="n">
        <v>296000</v>
      </c>
    </row>
    <row r="13" spans="1:4">
      <c r="A13" s="4" t="s">
        <v>1156</v>
      </c>
      <c r="C13" s="5" t="n">
        <v>65000</v>
      </c>
      <c r="D13" s="5" t="n">
        <v>53000</v>
      </c>
    </row>
    <row r="14" spans="1:4">
      <c r="A14" s="4" t="s">
        <v>1157</v>
      </c>
      <c r="B14" s="5" t="n">
        <v>265000</v>
      </c>
      <c r="C14" s="5" t="n">
        <v>48000</v>
      </c>
      <c r="D14" s="5" t="n">
        <v>-226000</v>
      </c>
    </row>
    <row r="15" spans="1:4">
      <c r="A15" s="4" t="s">
        <v>1158</v>
      </c>
      <c r="C15" s="5" t="n">
        <v>45000</v>
      </c>
      <c r="D15" s="5" t="n">
        <v>156000</v>
      </c>
    </row>
    <row r="16" spans="1:4">
      <c r="A16" s="4" t="s">
        <v>1159</v>
      </c>
      <c r="B16" s="5" t="n">
        <v>265000</v>
      </c>
      <c r="C16" s="5" t="n">
        <v>158000</v>
      </c>
      <c r="D16" s="5" t="n">
        <v>-17000</v>
      </c>
    </row>
    <row r="17" spans="1:4">
      <c r="A17" s="4" t="s">
        <v>1160</v>
      </c>
      <c r="B17" s="5" t="n">
        <v>-62000</v>
      </c>
      <c r="C17" s="5" t="n">
        <v>-37000</v>
      </c>
      <c r="D17" s="5" t="n">
        <v>4000</v>
      </c>
    </row>
    <row r="18" spans="1:4">
      <c r="A18" s="4" t="s">
        <v>135</v>
      </c>
      <c r="B18" s="5" t="n">
        <v>203000</v>
      </c>
      <c r="C18" s="5" t="n">
        <v>121000</v>
      </c>
      <c r="D18" s="5" t="n">
        <v>-13000</v>
      </c>
    </row>
    <row r="19" spans="1:4">
      <c r="A19" s="4" t="s">
        <v>420</v>
      </c>
    </row>
    <row r="20" spans="1:4">
      <c r="A20" s="3" t="s">
        <v>413</v>
      </c>
    </row>
    <row r="21" spans="1:4">
      <c r="A21" s="4" t="s">
        <v>1161</v>
      </c>
      <c r="B21" s="5" t="n">
        <v>5909000</v>
      </c>
      <c r="C21" s="5" t="n">
        <v>5785000</v>
      </c>
    </row>
    <row r="22" spans="1:4">
      <c r="A22" s="4" t="s">
        <v>1147</v>
      </c>
      <c r="B22" s="5" t="n">
        <v>100000</v>
      </c>
      <c r="C22" s="5" t="n">
        <v>100000</v>
      </c>
    </row>
    <row r="23" spans="1:4">
      <c r="A23" s="4" t="s">
        <v>1148</v>
      </c>
      <c r="B23" s="5" t="n">
        <v>165000</v>
      </c>
      <c r="C23" s="5" t="n">
        <v>192000</v>
      </c>
    </row>
    <row r="24" spans="1:4">
      <c r="A24" s="4" t="s">
        <v>1162</v>
      </c>
      <c r="B24" s="5" t="n">
        <v>-797000</v>
      </c>
      <c r="C24" s="5" t="n">
        <v>224000</v>
      </c>
    </row>
    <row r="25" spans="1:4">
      <c r="A25" s="4" t="s">
        <v>1163</v>
      </c>
      <c r="B25" s="5" t="n">
        <v>-36000</v>
      </c>
      <c r="C25" s="5" t="n">
        <v>-40000</v>
      </c>
    </row>
    <row r="26" spans="1:4">
      <c r="A26" s="4" t="s">
        <v>1164</v>
      </c>
      <c r="B26" s="5" t="n">
        <v>-225000</v>
      </c>
      <c r="C26" s="5" t="n">
        <v>-77000</v>
      </c>
    </row>
    <row r="27" spans="1:4">
      <c r="A27" s="4" t="s">
        <v>1165</v>
      </c>
      <c r="C27" s="5" t="n">
        <v>-275000</v>
      </c>
    </row>
    <row r="28" spans="1:4">
      <c r="A28" s="4" t="s">
        <v>1166</v>
      </c>
      <c r="B28" s="5" t="n">
        <v>5116000</v>
      </c>
      <c r="C28" s="5" t="n">
        <v>5909000</v>
      </c>
      <c r="D28" s="5" t="n">
        <v>5785000</v>
      </c>
    </row>
    <row r="29" spans="1:4">
      <c r="A29" s="4" t="s">
        <v>1149</v>
      </c>
      <c r="B29" s="5" t="n">
        <v>6130000</v>
      </c>
      <c r="C29" s="5" t="n">
        <v>4689000</v>
      </c>
    </row>
    <row r="30" spans="1:4">
      <c r="A30" s="4" t="s">
        <v>1167</v>
      </c>
      <c r="B30" s="5" t="n">
        <v>-213000</v>
      </c>
      <c r="C30" s="5" t="n">
        <v>533000</v>
      </c>
    </row>
    <row r="31" spans="1:4">
      <c r="A31" s="4" t="s">
        <v>1150</v>
      </c>
      <c r="C31" s="5" t="n">
        <v>1300000</v>
      </c>
    </row>
    <row r="32" spans="1:4">
      <c r="A32" s="4" t="s">
        <v>1163</v>
      </c>
      <c r="B32" s="5" t="n">
        <v>-36000</v>
      </c>
      <c r="C32" s="5" t="n">
        <v>-40000</v>
      </c>
    </row>
    <row r="33" spans="1:4">
      <c r="A33" s="4" t="s">
        <v>1164</v>
      </c>
      <c r="B33" s="5" t="n">
        <v>-225000</v>
      </c>
      <c r="C33" s="5" t="n">
        <v>-77000</v>
      </c>
    </row>
    <row r="34" spans="1:4">
      <c r="A34" s="4" t="s">
        <v>1165</v>
      </c>
      <c r="C34" s="5" t="n">
        <v>-275000</v>
      </c>
    </row>
    <row r="35" spans="1:4">
      <c r="A35" s="4" t="s">
        <v>1151</v>
      </c>
      <c r="B35" s="5" t="n">
        <v>5656000</v>
      </c>
      <c r="C35" s="5" t="n">
        <v>6130000</v>
      </c>
      <c r="D35" s="7" t="n">
        <v>4689000</v>
      </c>
    </row>
    <row r="36" spans="1:4">
      <c r="A36" s="4" t="s">
        <v>1168</v>
      </c>
      <c r="B36" s="7" t="n">
        <v>540000</v>
      </c>
      <c r="C36" s="7" t="n">
        <v>221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69</v>
      </c>
      <c r="B1" s="2" t="s">
        <v>1</v>
      </c>
    </row>
    <row r="2" spans="1:4">
      <c r="B2" s="2" t="s">
        <v>2</v>
      </c>
      <c r="C2" s="2" t="s">
        <v>34</v>
      </c>
      <c r="D2" s="2" t="s">
        <v>83</v>
      </c>
    </row>
    <row r="3" spans="1:4">
      <c r="A3" s="3" t="s">
        <v>1170</v>
      </c>
    </row>
    <row r="4" spans="1:4">
      <c r="A4" s="4" t="s">
        <v>1171</v>
      </c>
      <c r="B4" s="4" t="s">
        <v>1172</v>
      </c>
      <c r="C4" s="4" t="s">
        <v>1173</v>
      </c>
      <c r="D4" s="4" t="s">
        <v>1174</v>
      </c>
    </row>
    <row r="5" spans="1:4">
      <c r="A5" s="4" t="s">
        <v>1175</v>
      </c>
      <c r="B5" s="4" t="s">
        <v>569</v>
      </c>
      <c r="C5" s="4" t="s">
        <v>569</v>
      </c>
      <c r="D5" s="4" t="s">
        <v>569</v>
      </c>
    </row>
    <row r="6" spans="1:4">
      <c r="A6" s="4" t="s">
        <v>1176</v>
      </c>
      <c r="B6" s="4" t="s">
        <v>1177</v>
      </c>
      <c r="C6" s="4" t="s">
        <v>1178</v>
      </c>
      <c r="D6" s="4" t="s">
        <v>1179</v>
      </c>
    </row>
    <row r="7" spans="1:4">
      <c r="A7" s="4" t="s">
        <v>1152</v>
      </c>
      <c r="B7" s="4" t="s">
        <v>1180</v>
      </c>
      <c r="C7" s="4" t="s">
        <v>1180</v>
      </c>
      <c r="D7" s="4" t="s">
        <v>118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600</v>
      </c>
    </row>
    <row r="2" spans="1:2">
      <c r="A2" s="3" t="s">
        <v>413</v>
      </c>
    </row>
    <row r="3" spans="1:2">
      <c r="A3" s="5" t="n">
        <v>2019</v>
      </c>
      <c r="B3" s="7" t="n">
        <v>1173</v>
      </c>
    </row>
    <row r="4" spans="1:2">
      <c r="A4" s="5" t="n">
        <v>2020</v>
      </c>
      <c r="B4" s="5" t="n">
        <v>1262</v>
      </c>
    </row>
    <row r="5" spans="1:2">
      <c r="A5" s="5" t="n">
        <v>2021</v>
      </c>
      <c r="B5" s="5" t="n">
        <v>298</v>
      </c>
    </row>
    <row r="6" spans="1:2">
      <c r="A6" s="5" t="n">
        <v>2022</v>
      </c>
      <c r="B6" s="5" t="n">
        <v>249</v>
      </c>
    </row>
    <row r="7" spans="1:2">
      <c r="A7" s="5" t="n">
        <v>2023</v>
      </c>
      <c r="B7" s="5" t="n">
        <v>497</v>
      </c>
    </row>
    <row r="8" spans="1:2">
      <c r="A8" s="4" t="s">
        <v>1182</v>
      </c>
      <c r="B8" s="5" t="n">
        <v>1301</v>
      </c>
    </row>
    <row r="9" spans="1:2">
      <c r="A9" s="4" t="s">
        <v>144</v>
      </c>
      <c r="B9" s="7" t="n">
        <v>47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4</v>
      </c>
    </row>
    <row r="2" spans="1:3">
      <c r="A2" s="3" t="s">
        <v>413</v>
      </c>
    </row>
    <row r="3" spans="1:3">
      <c r="A3" s="4" t="s">
        <v>1184</v>
      </c>
      <c r="B3" s="7" t="n">
        <v>5656</v>
      </c>
      <c r="C3" s="7" t="n">
        <v>6130</v>
      </c>
    </row>
    <row r="4" spans="1:3">
      <c r="A4" s="4" t="s">
        <v>1125</v>
      </c>
      <c r="B4" s="4" t="s">
        <v>490</v>
      </c>
      <c r="C4" s="4" t="s">
        <v>490</v>
      </c>
    </row>
    <row r="5" spans="1:3">
      <c r="A5" s="4" t="s">
        <v>1141</v>
      </c>
    </row>
    <row r="6" spans="1:3">
      <c r="A6" s="3" t="s">
        <v>413</v>
      </c>
    </row>
    <row r="7" spans="1:3">
      <c r="A7" s="4" t="s">
        <v>1184</v>
      </c>
      <c r="B7" s="7" t="n">
        <v>2262</v>
      </c>
      <c r="C7" s="7" t="n">
        <v>2382</v>
      </c>
    </row>
    <row r="8" spans="1:3">
      <c r="A8" s="4" t="s">
        <v>1125</v>
      </c>
      <c r="B8" s="4" t="s">
        <v>1142</v>
      </c>
      <c r="C8" s="4" t="s">
        <v>1143</v>
      </c>
    </row>
    <row r="9" spans="1:3">
      <c r="A9" s="4" t="s">
        <v>1138</v>
      </c>
    </row>
    <row r="10" spans="1:3">
      <c r="A10" s="3" t="s">
        <v>413</v>
      </c>
    </row>
    <row r="11" spans="1:3">
      <c r="A11" s="4" t="s">
        <v>1184</v>
      </c>
      <c r="B11" s="7" t="n">
        <v>3311</v>
      </c>
      <c r="C11" s="7" t="n">
        <v>3342</v>
      </c>
    </row>
    <row r="12" spans="1:3">
      <c r="A12" s="4" t="s">
        <v>1125</v>
      </c>
      <c r="B12" s="4" t="s">
        <v>1139</v>
      </c>
      <c r="C12" s="4" t="s">
        <v>1140</v>
      </c>
    </row>
    <row r="13" spans="1:3">
      <c r="A13" s="4" t="s">
        <v>1185</v>
      </c>
    </row>
    <row r="14" spans="1:3">
      <c r="A14" s="3" t="s">
        <v>413</v>
      </c>
    </row>
    <row r="15" spans="1:3">
      <c r="A15" s="4" t="s">
        <v>1184</v>
      </c>
      <c r="B15" s="7" t="n">
        <v>83</v>
      </c>
      <c r="C15" s="7" t="n">
        <v>406</v>
      </c>
    </row>
    <row r="16" spans="1:3">
      <c r="A16" s="4" t="s">
        <v>1125</v>
      </c>
      <c r="B16" s="4" t="s">
        <v>1145</v>
      </c>
      <c r="C16" s="4" t="s">
        <v>6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600</v>
      </c>
    </row>
    <row r="2" spans="1:2">
      <c r="A2" s="3" t="s">
        <v>413</v>
      </c>
    </row>
    <row r="3" spans="1:2">
      <c r="A3" s="5" t="n">
        <v>2019</v>
      </c>
      <c r="B3" s="7" t="n">
        <v>376</v>
      </c>
    </row>
    <row r="4" spans="1:2">
      <c r="A4" s="5" t="n">
        <v>2020</v>
      </c>
      <c r="B4" s="5" t="n">
        <v>376</v>
      </c>
    </row>
    <row r="5" spans="1:2">
      <c r="A5" s="5" t="n">
        <v>2021</v>
      </c>
      <c r="B5" s="5" t="n">
        <v>384</v>
      </c>
    </row>
    <row r="6" spans="1:2">
      <c r="A6" s="5" t="n">
        <v>2022</v>
      </c>
      <c r="B6" s="5" t="n">
        <v>384</v>
      </c>
    </row>
    <row r="7" spans="1:2">
      <c r="A7" s="5" t="n">
        <v>2023</v>
      </c>
      <c r="B7" s="5" t="n">
        <v>385</v>
      </c>
    </row>
    <row r="8" spans="1:2">
      <c r="A8" s="4" t="s">
        <v>1182</v>
      </c>
      <c r="B8" s="5" t="n">
        <v>1903</v>
      </c>
    </row>
    <row r="9" spans="1:2">
      <c r="A9" s="4" t="s">
        <v>144</v>
      </c>
      <c r="B9" s="7" t="n">
        <v>380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187</v>
      </c>
      <c r="B1" s="2" t="s">
        <v>600</v>
      </c>
    </row>
    <row r="2" spans="1:2">
      <c r="A2" s="3" t="s">
        <v>1188</v>
      </c>
    </row>
    <row r="3" spans="1:2">
      <c r="A3" s="4" t="s">
        <v>1189</v>
      </c>
      <c r="B3" s="7" t="n">
        <v>571</v>
      </c>
    </row>
    <row r="4" spans="1:2">
      <c r="A4" s="4" t="s">
        <v>1190</v>
      </c>
    </row>
    <row r="5" spans="1:2">
      <c r="A5" s="3" t="s">
        <v>1188</v>
      </c>
    </row>
    <row r="6" spans="1:2">
      <c r="A6" s="4" t="s">
        <v>1189</v>
      </c>
      <c r="B6" s="7" t="n">
        <v>3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4</v>
      </c>
    </row>
    <row r="2" spans="1:3">
      <c r="A2" s="3" t="s">
        <v>1192</v>
      </c>
    </row>
    <row r="3" spans="1:3">
      <c r="A3" s="4" t="s">
        <v>1193</v>
      </c>
      <c r="B3" s="7" t="n">
        <v>1209407</v>
      </c>
      <c r="C3" s="7" t="n">
        <v>1096438</v>
      </c>
    </row>
    <row r="4" spans="1:3">
      <c r="A4" s="4" t="s">
        <v>1194</v>
      </c>
      <c r="B4" s="5" t="n">
        <v>1172454</v>
      </c>
      <c r="C4" s="5" t="n">
        <v>1058888</v>
      </c>
    </row>
    <row r="5" spans="1:3">
      <c r="A5" s="4" t="s">
        <v>1195</v>
      </c>
      <c r="B5" s="5" t="n">
        <v>1209407</v>
      </c>
      <c r="C5" s="5" t="n">
        <v>1096438</v>
      </c>
    </row>
    <row r="6" spans="1:3">
      <c r="A6" s="4" t="s">
        <v>1196</v>
      </c>
      <c r="B6" s="5" t="n">
        <v>1403311</v>
      </c>
      <c r="C6" s="5" t="n">
        <v>1283561</v>
      </c>
    </row>
    <row r="7" spans="1:3">
      <c r="A7" s="4" t="s">
        <v>1193</v>
      </c>
      <c r="B7" s="5" t="n">
        <v>479940</v>
      </c>
      <c r="C7" s="5" t="n">
        <v>410770</v>
      </c>
    </row>
    <row r="8" spans="1:3">
      <c r="A8" s="4" t="s">
        <v>1194</v>
      </c>
      <c r="B8" s="5" t="n">
        <v>536930</v>
      </c>
      <c r="C8" s="5" t="n">
        <v>450951</v>
      </c>
    </row>
    <row r="9" spans="1:3">
      <c r="A9" s="4" t="s">
        <v>1195</v>
      </c>
      <c r="B9" s="5" t="n">
        <v>715907</v>
      </c>
      <c r="C9" s="5" t="n">
        <v>601269</v>
      </c>
    </row>
    <row r="10" spans="1:3">
      <c r="A10" s="4" t="s">
        <v>1196</v>
      </c>
      <c r="B10" s="5" t="n">
        <v>954542</v>
      </c>
      <c r="C10" s="5" t="n">
        <v>801691</v>
      </c>
    </row>
    <row r="11" spans="1:3">
      <c r="A11" s="4" t="s">
        <v>1195</v>
      </c>
      <c r="B11" s="5" t="n">
        <v>715907</v>
      </c>
      <c r="C11" s="5" t="n">
        <v>601269</v>
      </c>
    </row>
    <row r="12" spans="1:3">
      <c r="A12" s="4" t="s">
        <v>1196</v>
      </c>
      <c r="B12" s="7" t="n">
        <v>1193178</v>
      </c>
      <c r="C12" s="7" t="n">
        <v>1002114</v>
      </c>
    </row>
    <row r="13" spans="1:3">
      <c r="A13" s="4" t="s">
        <v>1193</v>
      </c>
      <c r="B13" s="4" t="s">
        <v>1197</v>
      </c>
      <c r="C13" s="4" t="s">
        <v>1198</v>
      </c>
    </row>
    <row r="14" spans="1:3">
      <c r="A14" s="4" t="s">
        <v>1194</v>
      </c>
      <c r="B14" s="4" t="s">
        <v>1199</v>
      </c>
      <c r="C14" s="4" t="s">
        <v>1200</v>
      </c>
    </row>
    <row r="15" spans="1:3">
      <c r="A15" s="4" t="s">
        <v>1195</v>
      </c>
      <c r="B15" s="4" t="s">
        <v>1197</v>
      </c>
      <c r="C15" s="4" t="s">
        <v>1201</v>
      </c>
    </row>
    <row r="16" spans="1:3">
      <c r="A16" s="4" t="s">
        <v>1196</v>
      </c>
      <c r="B16" s="4" t="s">
        <v>1202</v>
      </c>
      <c r="C16" s="4" t="s">
        <v>1203</v>
      </c>
    </row>
    <row r="17" spans="1:3">
      <c r="A17" s="4" t="s">
        <v>1193</v>
      </c>
      <c r="B17" s="4" t="s">
        <v>1204</v>
      </c>
      <c r="C17" s="4" t="s">
        <v>1204</v>
      </c>
    </row>
    <row r="18" spans="1:3">
      <c r="A18" s="4" t="s">
        <v>1194</v>
      </c>
      <c r="B18" s="4" t="s">
        <v>1205</v>
      </c>
      <c r="C18" s="4" t="s">
        <v>1205</v>
      </c>
    </row>
    <row r="19" spans="1:3">
      <c r="A19" s="4" t="s">
        <v>1195</v>
      </c>
      <c r="B19" s="4" t="s">
        <v>672</v>
      </c>
      <c r="C19" s="4" t="s">
        <v>672</v>
      </c>
    </row>
    <row r="20" spans="1:3">
      <c r="A20" s="4" t="s">
        <v>1196</v>
      </c>
      <c r="B20" s="4" t="s">
        <v>1206</v>
      </c>
      <c r="C20" s="4" t="s">
        <v>1206</v>
      </c>
    </row>
    <row r="21" spans="1:3">
      <c r="A21" s="4" t="s">
        <v>1195</v>
      </c>
      <c r="B21" s="4" t="s">
        <v>672</v>
      </c>
      <c r="C21" s="4" t="s">
        <v>672</v>
      </c>
    </row>
    <row r="22" spans="1:3">
      <c r="A22" s="4" t="s">
        <v>1196</v>
      </c>
      <c r="B22" s="4" t="s">
        <v>1207</v>
      </c>
      <c r="C22" s="4" t="s">
        <v>1207</v>
      </c>
    </row>
    <row r="23" spans="1:3">
      <c r="A23" s="4" t="s">
        <v>1208</v>
      </c>
    </row>
    <row r="24" spans="1:3">
      <c r="A24" s="3" t="s">
        <v>1192</v>
      </c>
    </row>
    <row r="25" spans="1:3">
      <c r="A25" s="4" t="s">
        <v>1193</v>
      </c>
      <c r="B25" s="7" t="n">
        <v>1327974</v>
      </c>
      <c r="C25" s="7" t="n">
        <v>1198234</v>
      </c>
    </row>
    <row r="26" spans="1:3">
      <c r="A26" s="4" t="s">
        <v>1194</v>
      </c>
      <c r="B26" s="5" t="n">
        <v>1277974</v>
      </c>
      <c r="C26" s="5" t="n">
        <v>1149181</v>
      </c>
    </row>
    <row r="27" spans="1:3">
      <c r="A27" s="4" t="s">
        <v>1195</v>
      </c>
      <c r="B27" s="5" t="n">
        <v>1327974</v>
      </c>
      <c r="C27" s="5" t="n">
        <v>1198234</v>
      </c>
    </row>
    <row r="28" spans="1:3">
      <c r="A28" s="4" t="s">
        <v>1196</v>
      </c>
      <c r="B28" s="5" t="n">
        <v>1447719</v>
      </c>
      <c r="C28" s="5" t="n">
        <v>1311376</v>
      </c>
    </row>
    <row r="29" spans="1:3">
      <c r="A29" s="4" t="s">
        <v>1193</v>
      </c>
      <c r="B29" s="5" t="n">
        <v>479667</v>
      </c>
      <c r="C29" s="5" t="n">
        <v>410743</v>
      </c>
    </row>
    <row r="30" spans="1:3">
      <c r="A30" s="4" t="s">
        <v>1194</v>
      </c>
      <c r="B30" s="5" t="n">
        <v>536285</v>
      </c>
      <c r="C30" s="5" t="n">
        <v>450874</v>
      </c>
    </row>
    <row r="31" spans="1:3">
      <c r="A31" s="4" t="s">
        <v>1195</v>
      </c>
      <c r="B31" s="5" t="n">
        <v>715047</v>
      </c>
      <c r="C31" s="5" t="n">
        <v>601165</v>
      </c>
    </row>
    <row r="32" spans="1:3">
      <c r="A32" s="4" t="s">
        <v>1196</v>
      </c>
      <c r="B32" s="5" t="n">
        <v>953396</v>
      </c>
      <c r="C32" s="5" t="n">
        <v>801553</v>
      </c>
    </row>
    <row r="33" spans="1:3">
      <c r="A33" s="4" t="s">
        <v>1193</v>
      </c>
      <c r="B33" s="5" t="n">
        <v>599584</v>
      </c>
      <c r="C33" s="5" t="n">
        <v>513429</v>
      </c>
    </row>
    <row r="34" spans="1:3">
      <c r="A34" s="4" t="s">
        <v>1194</v>
      </c>
      <c r="B34" s="5" t="n">
        <v>774634</v>
      </c>
      <c r="C34" s="5" t="n">
        <v>651262</v>
      </c>
    </row>
    <row r="35" spans="1:3">
      <c r="A35" s="4" t="s">
        <v>1195</v>
      </c>
      <c r="B35" s="5" t="n">
        <v>953396</v>
      </c>
      <c r="C35" s="5" t="n">
        <v>801553</v>
      </c>
    </row>
    <row r="36" spans="1:3">
      <c r="A36" s="4" t="s">
        <v>1196</v>
      </c>
      <c r="B36" s="7" t="n">
        <v>1191745</v>
      </c>
      <c r="C36" s="7" t="n">
        <v>1001941</v>
      </c>
    </row>
    <row r="37" spans="1:3">
      <c r="A37" s="4" t="s">
        <v>1193</v>
      </c>
      <c r="B37" s="4" t="s">
        <v>1209</v>
      </c>
      <c r="C37" s="4" t="s">
        <v>1210</v>
      </c>
    </row>
    <row r="38" spans="1:3">
      <c r="A38" s="4" t="s">
        <v>1194</v>
      </c>
      <c r="B38" s="4" t="s">
        <v>1198</v>
      </c>
      <c r="C38" s="4" t="s">
        <v>1211</v>
      </c>
    </row>
    <row r="39" spans="1:3">
      <c r="A39" s="4" t="s">
        <v>1195</v>
      </c>
      <c r="B39" s="4" t="s">
        <v>1209</v>
      </c>
      <c r="C39" s="4" t="s">
        <v>1212</v>
      </c>
    </row>
    <row r="40" spans="1:3">
      <c r="A40" s="4" t="s">
        <v>1196</v>
      </c>
      <c r="B40" s="4" t="s">
        <v>1213</v>
      </c>
      <c r="C40" s="4" t="s">
        <v>1214</v>
      </c>
    </row>
    <row r="41" spans="1:3">
      <c r="A41" s="4" t="s">
        <v>1193</v>
      </c>
      <c r="B41" s="4" t="s">
        <v>1204</v>
      </c>
      <c r="C41" s="4" t="s">
        <v>1204</v>
      </c>
    </row>
    <row r="42" spans="1:3">
      <c r="A42" s="4" t="s">
        <v>1194</v>
      </c>
      <c r="B42" s="4" t="s">
        <v>1205</v>
      </c>
      <c r="C42" s="4" t="s">
        <v>1205</v>
      </c>
    </row>
    <row r="43" spans="1:3">
      <c r="A43" s="4" t="s">
        <v>1195</v>
      </c>
      <c r="B43" s="4" t="s">
        <v>672</v>
      </c>
      <c r="C43" s="4" t="s">
        <v>672</v>
      </c>
    </row>
    <row r="44" spans="1:3">
      <c r="A44" s="4" t="s">
        <v>1196</v>
      </c>
      <c r="B44" s="4" t="s">
        <v>1206</v>
      </c>
      <c r="C44" s="4" t="s">
        <v>1206</v>
      </c>
    </row>
    <row r="45" spans="1:3">
      <c r="A45" s="4" t="s">
        <v>1193</v>
      </c>
      <c r="B45" s="4" t="s">
        <v>1215</v>
      </c>
      <c r="C45" s="4" t="s">
        <v>1215</v>
      </c>
    </row>
    <row r="46" spans="1:3">
      <c r="A46" s="4" t="s">
        <v>1216</v>
      </c>
      <c r="B46" s="4" t="s">
        <v>1031</v>
      </c>
      <c r="C46" s="4" t="s">
        <v>1031</v>
      </c>
    </row>
    <row r="47" spans="1:3">
      <c r="A47" s="4" t="s">
        <v>1195</v>
      </c>
      <c r="B47" s="4" t="s">
        <v>1206</v>
      </c>
      <c r="C47" s="4" t="s">
        <v>1206</v>
      </c>
    </row>
    <row r="48" spans="1:3">
      <c r="A48" s="4" t="s">
        <v>1196</v>
      </c>
      <c r="B48" s="4" t="s">
        <v>1207</v>
      </c>
      <c r="C48" s="4" t="s">
        <v>120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17</v>
      </c>
      <c r="B1" s="2" t="s">
        <v>2</v>
      </c>
      <c r="C1" s="2" t="s">
        <v>34</v>
      </c>
    </row>
    <row r="2" spans="1:3">
      <c r="A2" s="3" t="s">
        <v>227</v>
      </c>
    </row>
    <row r="3" spans="1:3">
      <c r="A3" s="4" t="s">
        <v>1218</v>
      </c>
      <c r="B3" s="6" t="n">
        <v>91.5</v>
      </c>
      <c r="C3" s="6" t="n">
        <v>70.900000000000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4</v>
      </c>
    </row>
    <row r="2" spans="1:3">
      <c r="A2" s="4" t="s">
        <v>1220</v>
      </c>
    </row>
    <row r="3" spans="1:3">
      <c r="A3" s="3" t="s">
        <v>1221</v>
      </c>
    </row>
    <row r="4" spans="1:3">
      <c r="A4" s="4" t="s">
        <v>1222</v>
      </c>
      <c r="B4" s="7" t="n">
        <v>103570</v>
      </c>
      <c r="C4" s="7" t="n">
        <v>522967</v>
      </c>
    </row>
    <row r="5" spans="1:3">
      <c r="A5" s="4" t="s">
        <v>1223</v>
      </c>
    </row>
    <row r="6" spans="1:3">
      <c r="A6" s="3" t="s">
        <v>1221</v>
      </c>
    </row>
    <row r="7" spans="1:3">
      <c r="A7" s="4" t="s">
        <v>1224</v>
      </c>
      <c r="B7" s="5" t="n">
        <v>141214</v>
      </c>
      <c r="C7" s="5" t="n">
        <v>101718</v>
      </c>
    </row>
    <row r="8" spans="1:3">
      <c r="A8" s="4" t="s">
        <v>1225</v>
      </c>
    </row>
    <row r="9" spans="1:3">
      <c r="A9" s="3" t="s">
        <v>1221</v>
      </c>
    </row>
    <row r="10" spans="1:3">
      <c r="A10" s="4" t="s">
        <v>1226</v>
      </c>
      <c r="B10" s="5" t="n">
        <v>21026</v>
      </c>
      <c r="C10" s="5" t="n">
        <v>17638</v>
      </c>
    </row>
    <row r="11" spans="1:3">
      <c r="A11" s="4" t="s">
        <v>1227</v>
      </c>
    </row>
    <row r="12" spans="1:3">
      <c r="A12" s="3" t="s">
        <v>1221</v>
      </c>
    </row>
    <row r="13" spans="1:3">
      <c r="A13" s="4" t="s">
        <v>1224</v>
      </c>
      <c r="B13" s="5" t="n">
        <v>11262</v>
      </c>
      <c r="C13" s="5" t="n">
        <v>11790</v>
      </c>
    </row>
    <row r="14" spans="1:3">
      <c r="A14" s="4" t="s">
        <v>1228</v>
      </c>
    </row>
    <row r="15" spans="1:3">
      <c r="A15" s="3" t="s">
        <v>1221</v>
      </c>
    </row>
    <row r="16" spans="1:3">
      <c r="A16" s="4" t="s">
        <v>1229</v>
      </c>
      <c r="B16" s="7" t="n">
        <v>4078708</v>
      </c>
      <c r="C16" s="7" t="n">
        <v>327009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4</v>
      </c>
    </row>
    <row r="2" spans="1:3">
      <c r="A2" s="3" t="s">
        <v>250</v>
      </c>
    </row>
    <row r="3" spans="1:3">
      <c r="A3" s="4" t="s">
        <v>1231</v>
      </c>
      <c r="B3" s="6" t="n">
        <v>37.5</v>
      </c>
      <c r="C3" s="6" t="n">
        <v>2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4</v>
      </c>
      <c r="D2" s="2" t="s">
        <v>83</v>
      </c>
    </row>
    <row r="3" spans="1:4">
      <c r="A3" s="3" t="s">
        <v>1233</v>
      </c>
    </row>
    <row r="4" spans="1:4">
      <c r="A4" s="4" t="s">
        <v>1234</v>
      </c>
      <c r="B4" s="7" t="n">
        <v>120823</v>
      </c>
      <c r="C4" s="7" t="n">
        <v>69289</v>
      </c>
      <c r="D4" s="7" t="n">
        <v>55086</v>
      </c>
    </row>
    <row r="5" spans="1:4">
      <c r="A5" s="4" t="s">
        <v>1235</v>
      </c>
      <c r="B5" s="5" t="n">
        <v>40754</v>
      </c>
      <c r="C5" s="5" t="n">
        <v>33268</v>
      </c>
      <c r="D5" s="5" t="n">
        <v>23025</v>
      </c>
    </row>
    <row r="6" spans="1:4">
      <c r="A6" s="3" t="s">
        <v>1236</v>
      </c>
    </row>
    <row r="7" spans="1:4">
      <c r="A7" s="4" t="s">
        <v>1237</v>
      </c>
      <c r="B7" s="5" t="n">
        <v>3207</v>
      </c>
      <c r="C7" s="5" t="n">
        <v>7023</v>
      </c>
      <c r="D7" s="5" t="n">
        <v>13494</v>
      </c>
    </row>
    <row r="8" spans="1:4">
      <c r="A8" s="4" t="s">
        <v>1238</v>
      </c>
      <c r="B8" s="7" t="n">
        <v>36627</v>
      </c>
      <c r="C8" s="7" t="n">
        <v>16206</v>
      </c>
      <c r="D8" s="5" t="n">
        <v>318868</v>
      </c>
    </row>
    <row r="9" spans="1:4">
      <c r="A9" s="4" t="s">
        <v>1239</v>
      </c>
      <c r="D9" s="7" t="n">
        <v>1910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4</v>
      </c>
    </row>
    <row r="2" spans="1:3">
      <c r="A2" s="3" t="s">
        <v>1241</v>
      </c>
    </row>
    <row r="3" spans="1:3">
      <c r="A3" s="4" t="s">
        <v>40</v>
      </c>
      <c r="B3" s="7" t="n">
        <v>1187252</v>
      </c>
      <c r="C3" s="7" t="n">
        <v>1257063</v>
      </c>
    </row>
    <row r="4" spans="1:3">
      <c r="A4" s="4" t="s">
        <v>1242</v>
      </c>
      <c r="B4" s="5" t="n">
        <v>11136</v>
      </c>
      <c r="C4" s="5" t="n">
        <v>3958</v>
      </c>
    </row>
    <row r="5" spans="1:3">
      <c r="A5" s="3" t="s">
        <v>1243</v>
      </c>
    </row>
    <row r="6" spans="1:3">
      <c r="A6" s="4" t="s">
        <v>1244</v>
      </c>
      <c r="B6" s="5" t="n">
        <v>32350</v>
      </c>
      <c r="C6" s="5" t="n">
        <v>25280</v>
      </c>
    </row>
    <row r="7" spans="1:3">
      <c r="A7" s="4" t="s">
        <v>1245</v>
      </c>
    </row>
    <row r="8" spans="1:3">
      <c r="A8" s="3" t="s">
        <v>1241</v>
      </c>
    </row>
    <row r="9" spans="1:3">
      <c r="A9" s="4" t="s">
        <v>40</v>
      </c>
      <c r="B9" s="5" t="n">
        <v>1187252</v>
      </c>
      <c r="C9" s="5" t="n">
        <v>1257063</v>
      </c>
    </row>
    <row r="10" spans="1:3">
      <c r="A10" s="4" t="s">
        <v>1246</v>
      </c>
      <c r="B10" s="5" t="n">
        <v>5840</v>
      </c>
      <c r="C10" s="5" t="n">
        <v>5885</v>
      </c>
    </row>
    <row r="11" spans="1:3">
      <c r="A11" s="4" t="s">
        <v>1242</v>
      </c>
      <c r="B11" s="5" t="n">
        <v>11136</v>
      </c>
      <c r="C11" s="5" t="n">
        <v>3958</v>
      </c>
    </row>
    <row r="12" spans="1:3">
      <c r="A12" s="4" t="s">
        <v>1247</v>
      </c>
      <c r="B12" s="5" t="n">
        <v>5779</v>
      </c>
      <c r="C12" s="5" t="n">
        <v>15833</v>
      </c>
    </row>
    <row r="13" spans="1:3">
      <c r="A13" s="4" t="s">
        <v>1248</v>
      </c>
      <c r="B13" s="5" t="n">
        <v>36917</v>
      </c>
    </row>
    <row r="14" spans="1:3">
      <c r="A14" s="3" t="s">
        <v>1243</v>
      </c>
    </row>
    <row r="15" spans="1:3">
      <c r="A15" s="4" t="s">
        <v>1244</v>
      </c>
      <c r="B15" s="5" t="n">
        <v>32350</v>
      </c>
      <c r="C15" s="5" t="n">
        <v>25280</v>
      </c>
    </row>
    <row r="16" spans="1:3">
      <c r="A16" s="11" t="n">
        <v>1</v>
      </c>
    </row>
    <row r="17" spans="1:3">
      <c r="A17" s="3" t="s">
        <v>1241</v>
      </c>
    </row>
    <row r="18" spans="1:3">
      <c r="A18" s="4" t="s">
        <v>1246</v>
      </c>
      <c r="B18" s="5" t="n">
        <v>5840</v>
      </c>
      <c r="C18" s="5" t="n">
        <v>5885</v>
      </c>
    </row>
    <row r="19" spans="1:3">
      <c r="A19" s="11" t="n">
        <v>2</v>
      </c>
    </row>
    <row r="20" spans="1:3">
      <c r="A20" s="3" t="s">
        <v>1241</v>
      </c>
    </row>
    <row r="21" spans="1:3">
      <c r="A21" s="4" t="s">
        <v>40</v>
      </c>
      <c r="B21" s="5" t="n">
        <v>1187252</v>
      </c>
      <c r="C21" s="5" t="n">
        <v>1257063</v>
      </c>
    </row>
    <row r="22" spans="1:3">
      <c r="A22" s="4" t="s">
        <v>1242</v>
      </c>
      <c r="B22" s="5" t="n">
        <v>11136</v>
      </c>
      <c r="C22" s="5" t="n">
        <v>3958</v>
      </c>
    </row>
    <row r="23" spans="1:3">
      <c r="A23" s="3" t="s">
        <v>1243</v>
      </c>
    </row>
    <row r="24" spans="1:3">
      <c r="A24" s="4" t="s">
        <v>1244</v>
      </c>
      <c r="B24" s="5" t="n">
        <v>32350</v>
      </c>
      <c r="C24" s="5" t="n">
        <v>25280</v>
      </c>
    </row>
    <row r="25" spans="1:3">
      <c r="A25" s="11" t="n">
        <v>3</v>
      </c>
    </row>
    <row r="26" spans="1:3">
      <c r="A26" s="3" t="s">
        <v>1241</v>
      </c>
    </row>
    <row r="27" spans="1:3">
      <c r="A27" s="4" t="s">
        <v>1247</v>
      </c>
      <c r="B27" s="5" t="n">
        <v>5779</v>
      </c>
      <c r="C27" s="5" t="n">
        <v>15833</v>
      </c>
    </row>
    <row r="28" spans="1:3">
      <c r="A28" s="4" t="s">
        <v>1248</v>
      </c>
      <c r="B28" s="5" t="n">
        <v>36917</v>
      </c>
    </row>
    <row r="29" spans="1:3">
      <c r="A29" s="4" t="s">
        <v>1249</v>
      </c>
    </row>
    <row r="30" spans="1:3">
      <c r="A30" s="3" t="s">
        <v>1241</v>
      </c>
    </row>
    <row r="31" spans="1:3">
      <c r="A31" s="4" t="s">
        <v>40</v>
      </c>
      <c r="B31" s="5" t="n">
        <v>1187252</v>
      </c>
      <c r="C31" s="5" t="n">
        <v>1257063</v>
      </c>
    </row>
    <row r="32" spans="1:3">
      <c r="A32" s="4" t="s">
        <v>1246</v>
      </c>
      <c r="B32" s="5" t="n">
        <v>5840</v>
      </c>
      <c r="C32" s="5" t="n">
        <v>5885</v>
      </c>
    </row>
    <row r="33" spans="1:3">
      <c r="A33" s="4" t="s">
        <v>1242</v>
      </c>
      <c r="B33" s="5" t="n">
        <v>11136</v>
      </c>
      <c r="C33" s="5" t="n">
        <v>3958</v>
      </c>
    </row>
    <row r="34" spans="1:3">
      <c r="A34" s="4" t="s">
        <v>1247</v>
      </c>
      <c r="B34" s="5" t="n">
        <v>5779</v>
      </c>
      <c r="C34" s="5" t="n">
        <v>15833</v>
      </c>
    </row>
    <row r="35" spans="1:3">
      <c r="A35" s="4" t="s">
        <v>1248</v>
      </c>
      <c r="B35" s="5" t="n">
        <v>11191</v>
      </c>
    </row>
    <row r="36" spans="1:3">
      <c r="A36" s="4" t="s">
        <v>1250</v>
      </c>
      <c r="B36" s="5" t="n">
        <v>1221198</v>
      </c>
      <c r="C36" s="5" t="n">
        <v>1282739</v>
      </c>
    </row>
    <row r="37" spans="1:3">
      <c r="A37" s="3" t="s">
        <v>1243</v>
      </c>
    </row>
    <row r="38" spans="1:3">
      <c r="A38" s="4" t="s">
        <v>1244</v>
      </c>
      <c r="B38" s="5" t="n">
        <v>32350</v>
      </c>
      <c r="C38" s="5" t="n">
        <v>25280</v>
      </c>
    </row>
    <row r="39" spans="1:3">
      <c r="A39" s="4" t="s">
        <v>1251</v>
      </c>
      <c r="B39" s="5" t="n">
        <v>32350</v>
      </c>
      <c r="C39" s="5" t="n">
        <v>25280</v>
      </c>
    </row>
    <row r="40" spans="1:3">
      <c r="A40" s="4" t="s">
        <v>1252</v>
      </c>
    </row>
    <row r="41" spans="1:3">
      <c r="A41" s="3" t="s">
        <v>1241</v>
      </c>
    </row>
    <row r="42" spans="1:3">
      <c r="A42" s="4" t="s">
        <v>1246</v>
      </c>
      <c r="B42" s="5" t="n">
        <v>5840</v>
      </c>
      <c r="C42" s="5" t="n">
        <v>5885</v>
      </c>
    </row>
    <row r="43" spans="1:3">
      <c r="A43" s="4" t="s">
        <v>1250</v>
      </c>
      <c r="B43" s="5" t="n">
        <v>5840</v>
      </c>
      <c r="C43" s="5" t="n">
        <v>5885</v>
      </c>
    </row>
    <row r="44" spans="1:3">
      <c r="A44" s="4" t="s">
        <v>1253</v>
      </c>
    </row>
    <row r="45" spans="1:3">
      <c r="A45" s="3" t="s">
        <v>1241</v>
      </c>
    </row>
    <row r="46" spans="1:3">
      <c r="A46" s="4" t="s">
        <v>40</v>
      </c>
      <c r="B46" s="5" t="n">
        <v>1187252</v>
      </c>
      <c r="C46" s="5" t="n">
        <v>1257063</v>
      </c>
    </row>
    <row r="47" spans="1:3">
      <c r="A47" s="4" t="s">
        <v>1242</v>
      </c>
      <c r="B47" s="5" t="n">
        <v>11136</v>
      </c>
      <c r="C47" s="5" t="n">
        <v>3958</v>
      </c>
    </row>
    <row r="48" spans="1:3">
      <c r="A48" s="4" t="s">
        <v>1250</v>
      </c>
      <c r="B48" s="5" t="n">
        <v>1198388</v>
      </c>
      <c r="C48" s="5" t="n">
        <v>1261021</v>
      </c>
    </row>
    <row r="49" spans="1:3">
      <c r="A49" s="3" t="s">
        <v>1243</v>
      </c>
    </row>
    <row r="50" spans="1:3">
      <c r="A50" s="4" t="s">
        <v>1244</v>
      </c>
      <c r="B50" s="5" t="n">
        <v>32350</v>
      </c>
      <c r="C50" s="5" t="n">
        <v>25280</v>
      </c>
    </row>
    <row r="51" spans="1:3">
      <c r="A51" s="4" t="s">
        <v>1251</v>
      </c>
      <c r="B51" s="5" t="n">
        <v>32350</v>
      </c>
      <c r="C51" s="5" t="n">
        <v>25280</v>
      </c>
    </row>
    <row r="52" spans="1:3">
      <c r="A52" s="4" t="s">
        <v>1254</v>
      </c>
    </row>
    <row r="53" spans="1:3">
      <c r="A53" s="3" t="s">
        <v>1241</v>
      </c>
    </row>
    <row r="54" spans="1:3">
      <c r="A54" s="4" t="s">
        <v>1247</v>
      </c>
      <c r="B54" s="5" t="n">
        <v>5779</v>
      </c>
      <c r="C54" s="5" t="n">
        <v>15833</v>
      </c>
    </row>
    <row r="55" spans="1:3">
      <c r="A55" s="4" t="s">
        <v>1248</v>
      </c>
      <c r="B55" s="5" t="n">
        <v>11191</v>
      </c>
    </row>
    <row r="56" spans="1:3">
      <c r="A56" s="4" t="s">
        <v>1250</v>
      </c>
      <c r="B56" s="7" t="n">
        <v>16970</v>
      </c>
      <c r="C56" s="7" t="n">
        <v>158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5</v>
      </c>
      <c r="B1" s="2" t="s">
        <v>468</v>
      </c>
      <c r="C1" s="2" t="s">
        <v>2</v>
      </c>
      <c r="D1" s="2" t="s">
        <v>34</v>
      </c>
    </row>
    <row r="2" spans="1:4">
      <c r="A2" s="4" t="s">
        <v>479</v>
      </c>
    </row>
    <row r="3" spans="1:4">
      <c r="A3" s="3" t="s">
        <v>1256</v>
      </c>
    </row>
    <row r="4" spans="1:4">
      <c r="A4" s="4" t="s">
        <v>1257</v>
      </c>
      <c r="B4" s="7" t="n">
        <v>1000</v>
      </c>
    </row>
    <row r="5" spans="1:4">
      <c r="A5" s="4" t="s">
        <v>1258</v>
      </c>
    </row>
    <row r="6" spans="1:4">
      <c r="A6" s="3" t="s">
        <v>1256</v>
      </c>
    </row>
    <row r="7" spans="1:4">
      <c r="A7" s="4" t="s">
        <v>1259</v>
      </c>
      <c r="B7" s="7" t="n">
        <v>15833</v>
      </c>
      <c r="C7" s="7" t="n">
        <v>15833</v>
      </c>
      <c r="D7" s="7" t="n">
        <v>19425</v>
      </c>
    </row>
    <row r="8" spans="1:4">
      <c r="A8" s="4" t="s">
        <v>1260</v>
      </c>
      <c r="C8" s="5" t="n">
        <v>-5308</v>
      </c>
    </row>
    <row r="9" spans="1:4">
      <c r="A9" s="4" t="s">
        <v>1261</v>
      </c>
      <c r="C9" s="5" t="n">
        <v>-3177</v>
      </c>
      <c r="D9" s="5" t="n">
        <v>-2442</v>
      </c>
    </row>
    <row r="10" spans="1:4">
      <c r="A10" s="4" t="s">
        <v>1262</v>
      </c>
      <c r="C10" s="5" t="n">
        <v>-1569</v>
      </c>
      <c r="D10" s="5" t="n">
        <v>-1150</v>
      </c>
    </row>
    <row r="11" spans="1:4">
      <c r="A11" s="4" t="s">
        <v>1263</v>
      </c>
      <c r="C11" s="5" t="n">
        <v>5779</v>
      </c>
      <c r="D11" s="5" t="n">
        <v>15833</v>
      </c>
    </row>
    <row r="12" spans="1:4">
      <c r="A12" s="4" t="s">
        <v>1264</v>
      </c>
      <c r="C12" s="5" t="n">
        <v>-2818</v>
      </c>
      <c r="D12" s="7" t="n">
        <v>-2442</v>
      </c>
    </row>
    <row r="13" spans="1:4">
      <c r="A13" s="4" t="s">
        <v>1265</v>
      </c>
    </row>
    <row r="14" spans="1:4">
      <c r="A14" s="3" t="s">
        <v>1256</v>
      </c>
    </row>
    <row r="15" spans="1:4">
      <c r="A15" s="4" t="s">
        <v>1261</v>
      </c>
      <c r="C15" s="5" t="n">
        <v>2457</v>
      </c>
    </row>
    <row r="16" spans="1:4">
      <c r="A16" s="4" t="s">
        <v>1266</v>
      </c>
      <c r="C16" s="5" t="n">
        <v>3807</v>
      </c>
    </row>
    <row r="17" spans="1:4">
      <c r="A17" s="4" t="s">
        <v>1262</v>
      </c>
      <c r="C17" s="5" t="n">
        <v>-1403</v>
      </c>
    </row>
    <row r="18" spans="1:4">
      <c r="A18" s="4" t="s">
        <v>1263</v>
      </c>
      <c r="C18" s="5" t="n">
        <v>11191</v>
      </c>
    </row>
    <row r="19" spans="1:4">
      <c r="A19" s="4" t="s">
        <v>1264</v>
      </c>
      <c r="C19" s="5" t="n">
        <v>2457</v>
      </c>
    </row>
    <row r="20" spans="1:4">
      <c r="A20" s="4" t="s">
        <v>1267</v>
      </c>
    </row>
    <row r="21" spans="1:4">
      <c r="A21" s="3" t="s">
        <v>1256</v>
      </c>
    </row>
    <row r="22" spans="1:4">
      <c r="A22" s="4" t="s">
        <v>1268</v>
      </c>
      <c r="C22" s="5" t="n">
        <v>5129</v>
      </c>
    </row>
    <row r="23" spans="1:4">
      <c r="A23" s="4" t="s">
        <v>1257</v>
      </c>
      <c r="C23" s="7" t="n">
        <v>12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69</v>
      </c>
      <c r="B1" s="2" t="s">
        <v>1</v>
      </c>
    </row>
    <row r="2" spans="1:2">
      <c r="B2" s="2" t="s">
        <v>2</v>
      </c>
    </row>
    <row r="3" spans="1:2">
      <c r="A3" s="4" t="s">
        <v>1270</v>
      </c>
      <c r="B3" s="4" t="s">
        <v>1215</v>
      </c>
    </row>
    <row r="4" spans="1:2">
      <c r="A4" s="4" t="s">
        <v>1271</v>
      </c>
    </row>
    <row r="5" spans="1:2">
      <c r="A5" s="4" t="s">
        <v>1272</v>
      </c>
      <c r="B5" s="4" t="s">
        <v>1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4</v>
      </c>
    </row>
    <row r="2" spans="1:3">
      <c r="A2" s="3" t="s">
        <v>1274</v>
      </c>
    </row>
    <row r="3" spans="1:3">
      <c r="A3" s="4" t="s">
        <v>1275</v>
      </c>
      <c r="B3" s="7" t="n">
        <v>249133</v>
      </c>
      <c r="C3" s="7" t="n">
        <v>278587</v>
      </c>
    </row>
    <row r="4" spans="1:3">
      <c r="A4" s="4" t="s">
        <v>1276</v>
      </c>
      <c r="B4" s="5" t="n">
        <v>2406</v>
      </c>
      <c r="C4" s="5" t="n">
        <v>7605</v>
      </c>
    </row>
    <row r="5" spans="1:3">
      <c r="A5" s="11" t="n">
        <v>2</v>
      </c>
    </row>
    <row r="6" spans="1:3">
      <c r="A6" s="3" t="s">
        <v>1274</v>
      </c>
    </row>
    <row r="7" spans="1:3">
      <c r="A7" s="4" t="s">
        <v>43</v>
      </c>
      <c r="B7" s="5" t="n">
        <v>59461</v>
      </c>
      <c r="C7" s="5" t="n">
        <v>61359</v>
      </c>
    </row>
    <row r="8" spans="1:3">
      <c r="A8" s="4" t="s">
        <v>1277</v>
      </c>
    </row>
    <row r="9" spans="1:3">
      <c r="A9" s="3" t="s">
        <v>1274</v>
      </c>
    </row>
    <row r="10" spans="1:3">
      <c r="A10" s="4" t="s">
        <v>43</v>
      </c>
      <c r="B10" s="5" t="n">
        <v>59461</v>
      </c>
      <c r="C10" s="5" t="n">
        <v>61359</v>
      </c>
    </row>
    <row r="11" spans="1:3">
      <c r="A11" s="4" t="s">
        <v>1275</v>
      </c>
      <c r="B11" s="5" t="n">
        <v>71741</v>
      </c>
      <c r="C11" s="5" t="n">
        <v>65088</v>
      </c>
    </row>
    <row r="12" spans="1:3">
      <c r="A12" s="4" t="s">
        <v>1276</v>
      </c>
      <c r="B12" s="5" t="n">
        <v>2406</v>
      </c>
      <c r="C12" s="5" t="n">
        <v>7605</v>
      </c>
    </row>
    <row r="13" spans="1:3">
      <c r="A13" s="4" t="s">
        <v>1278</v>
      </c>
      <c r="B13" s="5" t="n">
        <v>133608</v>
      </c>
      <c r="C13" s="5" t="n">
        <v>134052</v>
      </c>
    </row>
    <row r="14" spans="1:3">
      <c r="A14" s="4" t="s">
        <v>1279</v>
      </c>
    </row>
    <row r="15" spans="1:3">
      <c r="A15" s="3" t="s">
        <v>1274</v>
      </c>
    </row>
    <row r="16" spans="1:3">
      <c r="A16" s="4" t="s">
        <v>43</v>
      </c>
      <c r="B16" s="5" t="n">
        <v>59461</v>
      </c>
      <c r="C16" s="5" t="n">
        <v>61359</v>
      </c>
    </row>
    <row r="17" spans="1:3">
      <c r="A17" s="4" t="s">
        <v>1278</v>
      </c>
      <c r="B17" s="5" t="n">
        <v>59461</v>
      </c>
      <c r="C17" s="5" t="n">
        <v>61359</v>
      </c>
    </row>
    <row r="18" spans="1:3">
      <c r="A18" s="4" t="s">
        <v>1280</v>
      </c>
    </row>
    <row r="19" spans="1:3">
      <c r="A19" s="3" t="s">
        <v>1274</v>
      </c>
    </row>
    <row r="20" spans="1:3">
      <c r="A20" s="4" t="s">
        <v>1275</v>
      </c>
      <c r="B20" s="5" t="n">
        <v>71741</v>
      </c>
      <c r="C20" s="5" t="n">
        <v>65088</v>
      </c>
    </row>
    <row r="21" spans="1:3">
      <c r="A21" s="4" t="s">
        <v>1276</v>
      </c>
      <c r="B21" s="5" t="n">
        <v>2406</v>
      </c>
      <c r="C21" s="5" t="n">
        <v>7605</v>
      </c>
    </row>
    <row r="22" spans="1:3">
      <c r="A22" s="4" t="s">
        <v>1278</v>
      </c>
      <c r="B22" s="7" t="n">
        <v>74147</v>
      </c>
      <c r="C22" s="7" t="n">
        <v>7269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68"/>
    <col customWidth="1" max="3" min="3" width="80"/>
    <col customWidth="1" max="4" min="4" width="4"/>
    <col customWidth="1" max="5" min="5" width="80"/>
    <col customWidth="1" max="6" min="6" width="4"/>
  </cols>
  <sheetData>
    <row r="1" spans="1:6">
      <c r="A1" s="1" t="s">
        <v>1281</v>
      </c>
      <c r="C1" s="2" t="s">
        <v>1</v>
      </c>
    </row>
    <row r="2" spans="1:6">
      <c r="C2" s="2" t="s">
        <v>2</v>
      </c>
      <c r="E2" s="2" t="s">
        <v>34</v>
      </c>
    </row>
    <row r="3" spans="1:6">
      <c r="A3" s="4" t="s">
        <v>1271</v>
      </c>
    </row>
    <row r="4" spans="1:6">
      <c r="A4" s="3" t="s">
        <v>1282</v>
      </c>
    </row>
    <row r="5" spans="1:6">
      <c r="A5" s="4" t="s">
        <v>1272</v>
      </c>
      <c r="C5" s="4" t="s">
        <v>1207</v>
      </c>
    </row>
    <row r="6" spans="1:6">
      <c r="A6" s="11" t="n">
        <v>3</v>
      </c>
    </row>
    <row r="7" spans="1:6">
      <c r="A7" s="3" t="s">
        <v>1282</v>
      </c>
    </row>
    <row r="8" spans="1:6">
      <c r="A8" s="4" t="s">
        <v>1283</v>
      </c>
      <c r="C8" s="4" t="s">
        <v>1284</v>
      </c>
    </row>
    <row r="9" spans="1:6">
      <c r="A9" s="4" t="s">
        <v>1285</v>
      </c>
      <c r="C9" s="4" t="s">
        <v>1207</v>
      </c>
    </row>
    <row r="10" spans="1:6">
      <c r="A10" s="4" t="s">
        <v>1286</v>
      </c>
    </row>
    <row r="11" spans="1:6">
      <c r="A11" s="3" t="s">
        <v>1282</v>
      </c>
    </row>
    <row r="12" spans="1:6">
      <c r="A12" s="4" t="s">
        <v>1245</v>
      </c>
      <c r="C12" s="7" t="n">
        <v>71741</v>
      </c>
      <c r="E12" s="7" t="n">
        <v>65088</v>
      </c>
    </row>
    <row r="13" spans="1:6">
      <c r="A13" s="4" t="s">
        <v>1287</v>
      </c>
      <c r="C13" s="4" t="s">
        <v>1288</v>
      </c>
      <c r="E13" s="4" t="s">
        <v>1288</v>
      </c>
    </row>
    <row r="14" spans="1:6">
      <c r="A14" s="4" t="s">
        <v>1283</v>
      </c>
      <c r="C14" s="4" t="s">
        <v>1289</v>
      </c>
      <c r="E14" s="4" t="s">
        <v>1289</v>
      </c>
    </row>
    <row r="15" spans="1:6">
      <c r="A15" s="4" t="s">
        <v>1290</v>
      </c>
    </row>
    <row r="16" spans="1:6">
      <c r="A16" s="3" t="s">
        <v>1282</v>
      </c>
    </row>
    <row r="17" spans="1:6">
      <c r="A17" s="4" t="s">
        <v>1285</v>
      </c>
      <c r="C17" s="4" t="s">
        <v>1291</v>
      </c>
      <c r="E17" s="4" t="s">
        <v>497</v>
      </c>
    </row>
    <row r="18" spans="1:6">
      <c r="A18" s="4" t="s">
        <v>1292</v>
      </c>
    </row>
    <row r="19" spans="1:6">
      <c r="A19" s="3" t="s">
        <v>1282</v>
      </c>
    </row>
    <row r="20" spans="1:6">
      <c r="A20" s="4" t="s">
        <v>1285</v>
      </c>
      <c r="C20" s="4" t="s">
        <v>569</v>
      </c>
      <c r="E20" s="4" t="s">
        <v>569</v>
      </c>
    </row>
    <row r="21" spans="1:6">
      <c r="A21" s="4" t="s">
        <v>1293</v>
      </c>
    </row>
    <row r="22" spans="1:6">
      <c r="A22" s="3" t="s">
        <v>1282</v>
      </c>
    </row>
    <row r="23" spans="1:6">
      <c r="A23" s="4" t="s">
        <v>1287</v>
      </c>
      <c r="C23" s="4" t="s">
        <v>1294</v>
      </c>
      <c r="E23" s="4" t="s">
        <v>1294</v>
      </c>
    </row>
    <row r="24" spans="1:6">
      <c r="A24" s="4" t="s">
        <v>1283</v>
      </c>
      <c r="C24" s="4" t="s">
        <v>1295</v>
      </c>
      <c r="E24" s="4" t="s">
        <v>1296</v>
      </c>
    </row>
    <row r="25" spans="1:6">
      <c r="A25" s="4" t="s">
        <v>1297</v>
      </c>
    </row>
    <row r="26" spans="1:6">
      <c r="A26" s="3" t="s">
        <v>1282</v>
      </c>
    </row>
    <row r="27" spans="1:6">
      <c r="A27" s="4" t="s">
        <v>1285</v>
      </c>
      <c r="C27" s="4" t="s">
        <v>1291</v>
      </c>
      <c r="D27" s="4" t="s">
        <v>700</v>
      </c>
      <c r="E27" s="4" t="s">
        <v>1145</v>
      </c>
      <c r="F27" s="4" t="s">
        <v>850</v>
      </c>
    </row>
    <row r="28" spans="1:6">
      <c r="A28" s="4" t="s">
        <v>1272</v>
      </c>
      <c r="C28" s="4" t="s">
        <v>1298</v>
      </c>
      <c r="E28" s="4" t="s">
        <v>1206</v>
      </c>
    </row>
    <row r="29" spans="1:6">
      <c r="A29" s="4" t="s">
        <v>1299</v>
      </c>
    </row>
    <row r="30" spans="1:6">
      <c r="A30" s="3" t="s">
        <v>1282</v>
      </c>
    </row>
    <row r="31" spans="1:6">
      <c r="A31" s="4" t="s">
        <v>1285</v>
      </c>
      <c r="C31" s="4" t="s">
        <v>1207</v>
      </c>
      <c r="D31" s="4" t="s">
        <v>700</v>
      </c>
      <c r="E31" s="4" t="s">
        <v>569</v>
      </c>
      <c r="F31" s="4" t="s">
        <v>850</v>
      </c>
    </row>
    <row r="32" spans="1:6">
      <c r="A32" s="4" t="s">
        <v>1272</v>
      </c>
      <c r="C32" s="4" t="s">
        <v>1300</v>
      </c>
      <c r="E32" s="4" t="s">
        <v>1301</v>
      </c>
    </row>
    <row r="33" spans="1:6">
      <c r="A33" s="4" t="s">
        <v>1302</v>
      </c>
    </row>
    <row r="34" spans="1:6">
      <c r="A34" s="3" t="s">
        <v>1282</v>
      </c>
    </row>
    <row r="35" spans="1:6">
      <c r="A35" s="4" t="s">
        <v>1287</v>
      </c>
      <c r="C35" s="4" t="s">
        <v>1294</v>
      </c>
      <c r="E35" s="4" t="s">
        <v>1294</v>
      </c>
    </row>
    <row r="36" spans="1:6">
      <c r="A36" s="4" t="s">
        <v>1283</v>
      </c>
      <c r="C36" s="4" t="s">
        <v>1303</v>
      </c>
      <c r="E36" s="4" t="s">
        <v>1304</v>
      </c>
    </row>
    <row r="37" spans="1:6">
      <c r="A37" s="4" t="s">
        <v>1272</v>
      </c>
      <c r="C37" s="4" t="s">
        <v>1207</v>
      </c>
      <c r="E37" s="4" t="s">
        <v>1305</v>
      </c>
    </row>
    <row r="38" spans="1:6">
      <c r="A38" s="4" t="s">
        <v>1306</v>
      </c>
    </row>
    <row r="39" spans="1:6">
      <c r="A39" s="3" t="s">
        <v>1282</v>
      </c>
    </row>
    <row r="40" spans="1:6">
      <c r="A40" s="4" t="s">
        <v>1285</v>
      </c>
      <c r="C40" s="4" t="s">
        <v>1207</v>
      </c>
      <c r="E40" s="4" t="s">
        <v>1307</v>
      </c>
      <c r="F40" s="4" t="s">
        <v>850</v>
      </c>
    </row>
    <row r="41" spans="1:6">
      <c r="A41" s="4" t="s">
        <v>1308</v>
      </c>
    </row>
    <row r="42" spans="1:6">
      <c r="A42" s="3" t="s">
        <v>1282</v>
      </c>
    </row>
    <row r="43" spans="1:6">
      <c r="A43" s="4" t="s">
        <v>1285</v>
      </c>
      <c r="C43" s="4" t="s">
        <v>569</v>
      </c>
      <c r="E43" s="4" t="s">
        <v>569</v>
      </c>
      <c r="F43" s="4" t="s">
        <v>850</v>
      </c>
    </row>
    <row r="44" spans="1:6">
      <c r="A44" s="4" t="s">
        <v>1309</v>
      </c>
    </row>
    <row r="45" spans="1:6">
      <c r="A45" s="3" t="s">
        <v>1282</v>
      </c>
    </row>
    <row r="46" spans="1:6">
      <c r="A46" s="4" t="s">
        <v>1287</v>
      </c>
      <c r="C46" s="4" t="s">
        <v>1310</v>
      </c>
    </row>
    <row r="47" spans="1:6">
      <c r="A47" s="4" t="s">
        <v>1283</v>
      </c>
      <c r="C47" s="4" t="s">
        <v>1311</v>
      </c>
    </row>
    <row r="48" spans="1:6">
      <c r="A48" s="4" t="s">
        <v>1312</v>
      </c>
    </row>
    <row r="49" spans="1:6">
      <c r="A49" s="3" t="s">
        <v>1282</v>
      </c>
    </row>
    <row r="50" spans="1:6">
      <c r="A50" s="4" t="s">
        <v>1313</v>
      </c>
      <c r="B50" s="4" t="s">
        <v>700</v>
      </c>
      <c r="C50" s="4" t="s">
        <v>485</v>
      </c>
    </row>
    <row r="51" spans="1:6">
      <c r="A51" s="4" t="s">
        <v>1314</v>
      </c>
    </row>
    <row r="52" spans="1:6">
      <c r="A52" s="3" t="s">
        <v>1282</v>
      </c>
    </row>
    <row r="53" spans="1:6">
      <c r="A53" s="4" t="s">
        <v>1313</v>
      </c>
      <c r="B53" s="4" t="s">
        <v>700</v>
      </c>
      <c r="C53" s="4" t="s">
        <v>569</v>
      </c>
    </row>
    <row r="54" spans="1:6">
      <c r="A54" s="4" t="s">
        <v>1315</v>
      </c>
    </row>
    <row r="55" spans="1:6">
      <c r="A55" s="3" t="s">
        <v>1282</v>
      </c>
    </row>
    <row r="56" spans="1:6">
      <c r="A56" s="4" t="s">
        <v>1245</v>
      </c>
      <c r="C56" s="7" t="n">
        <v>2406</v>
      </c>
      <c r="E56" s="7" t="n">
        <v>7605</v>
      </c>
    </row>
    <row r="57" spans="1:6">
      <c r="A57" s="4" t="s">
        <v>1287</v>
      </c>
      <c r="C57" s="4" t="s">
        <v>1288</v>
      </c>
      <c r="E57" s="4" t="s">
        <v>1288</v>
      </c>
    </row>
    <row r="58" spans="1:6">
      <c r="A58" s="4" t="s">
        <v>1283</v>
      </c>
      <c r="C58" s="4" t="s">
        <v>1289</v>
      </c>
      <c r="E58" s="4" t="s">
        <v>1316</v>
      </c>
    </row>
    <row r="59" spans="1:6">
      <c r="A59" s="4" t="s">
        <v>1317</v>
      </c>
    </row>
    <row r="60" spans="1:6">
      <c r="A60" s="3" t="s">
        <v>1282</v>
      </c>
    </row>
    <row r="61" spans="1:6">
      <c r="A61" s="4" t="s">
        <v>1285</v>
      </c>
      <c r="C61" s="4" t="s">
        <v>1291</v>
      </c>
      <c r="E61" s="4" t="s">
        <v>1291</v>
      </c>
    </row>
    <row r="62" spans="1:6">
      <c r="A62" s="4" t="s">
        <v>1318</v>
      </c>
    </row>
    <row r="63" spans="1:6">
      <c r="A63" s="3" t="s">
        <v>1282</v>
      </c>
    </row>
    <row r="64" spans="1:6">
      <c r="A64" s="4" t="s">
        <v>1285</v>
      </c>
      <c r="C64" s="4" t="s">
        <v>569</v>
      </c>
      <c r="E64" s="4" t="s">
        <v>569</v>
      </c>
    </row>
    <row r="65" spans="1:6">
      <c r="A65" s="4" t="s">
        <v>1319</v>
      </c>
    </row>
    <row r="66" spans="1:6">
      <c r="A66" s="3" t="s">
        <v>1282</v>
      </c>
    </row>
    <row r="67" spans="1:6">
      <c r="A67" s="4" t="s">
        <v>1283</v>
      </c>
      <c r="C67" s="4" t="s">
        <v>1284</v>
      </c>
      <c r="E67" s="4" t="s">
        <v>1320</v>
      </c>
    </row>
    <row r="68" spans="1:6">
      <c r="A68" s="4" t="s">
        <v>1285</v>
      </c>
      <c r="C68" s="4" t="s">
        <v>1207</v>
      </c>
      <c r="E68" s="4" t="s">
        <v>1207</v>
      </c>
    </row>
    <row r="69" spans="1:6"/>
    <row r="70" spans="1:6">
      <c r="A70" s="4" t="s">
        <v>700</v>
      </c>
      <c r="B70" s="4" t="s">
        <v>1321</v>
      </c>
    </row>
    <row r="71" spans="1:6">
      <c r="A71" s="4" t="s">
        <v>850</v>
      </c>
      <c r="B71" s="4" t="s">
        <v>1322</v>
      </c>
    </row>
  </sheetData>
  <mergeCells count="7">
    <mergeCell ref="A1:B2"/>
    <mergeCell ref="C1:F1"/>
    <mergeCell ref="C2:D2"/>
    <mergeCell ref="E2:F2"/>
    <mergeCell ref="A69:E69"/>
    <mergeCell ref="B70:E70"/>
    <mergeCell ref="B71:E7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4</v>
      </c>
    </row>
    <row r="2" spans="1:3">
      <c r="A2" s="3" t="s">
        <v>1324</v>
      </c>
    </row>
    <row r="3" spans="1:3">
      <c r="A3" s="4" t="s">
        <v>37</v>
      </c>
      <c r="B3" s="7" t="n">
        <v>523436</v>
      </c>
      <c r="C3" s="7" t="n">
        <v>482568</v>
      </c>
    </row>
    <row r="4" spans="1:3">
      <c r="A4" s="4" t="s">
        <v>38</v>
      </c>
      <c r="B4" s="5" t="n">
        <v>18502</v>
      </c>
      <c r="C4" s="5" t="n">
        <v>9536</v>
      </c>
    </row>
    <row r="5" spans="1:3">
      <c r="A5" s="4" t="s">
        <v>40</v>
      </c>
      <c r="B5" s="5" t="n">
        <v>1187252</v>
      </c>
      <c r="C5" s="5" t="n">
        <v>1257063</v>
      </c>
    </row>
    <row r="6" spans="1:3">
      <c r="A6" s="4" t="s">
        <v>1242</v>
      </c>
      <c r="B6" s="5" t="n">
        <v>11136</v>
      </c>
      <c r="C6" s="5" t="n">
        <v>3958</v>
      </c>
    </row>
    <row r="7" spans="1:3">
      <c r="A7" s="4" t="s">
        <v>40</v>
      </c>
      <c r="B7" s="5" t="n">
        <v>1187252</v>
      </c>
      <c r="C7" s="5" t="n">
        <v>1257063</v>
      </c>
    </row>
    <row r="8" spans="1:3">
      <c r="A8" s="4" t="s">
        <v>76</v>
      </c>
      <c r="C8" s="5" t="n">
        <v>311</v>
      </c>
    </row>
    <row r="9" spans="1:3">
      <c r="A9" s="3" t="s">
        <v>1325</v>
      </c>
    </row>
    <row r="10" spans="1:3">
      <c r="A10" s="4" t="s">
        <v>1326</v>
      </c>
      <c r="B10" s="5" t="n">
        <v>150000</v>
      </c>
      <c r="C10" s="5" t="n">
        <v>150000</v>
      </c>
    </row>
    <row r="11" spans="1:3">
      <c r="A11" s="4" t="s">
        <v>59</v>
      </c>
      <c r="B11" s="5" t="n">
        <v>1106</v>
      </c>
      <c r="C11" s="5" t="n">
        <v>1026</v>
      </c>
    </row>
    <row r="12" spans="1:3">
      <c r="A12" s="4" t="s">
        <v>61</v>
      </c>
      <c r="B12" s="5" t="n">
        <v>184801</v>
      </c>
      <c r="C12" s="5" t="n">
        <v>184629</v>
      </c>
    </row>
    <row r="13" spans="1:3">
      <c r="A13" s="4" t="s">
        <v>62</v>
      </c>
      <c r="B13" s="5" t="n">
        <v>98910</v>
      </c>
      <c r="C13" s="5" t="n">
        <v>98687</v>
      </c>
    </row>
    <row r="14" spans="1:3">
      <c r="A14" s="4" t="s">
        <v>63</v>
      </c>
      <c r="B14" s="5" t="n">
        <v>36953</v>
      </c>
      <c r="C14" s="5" t="n">
        <v>36472</v>
      </c>
    </row>
    <row r="15" spans="1:3">
      <c r="A15" s="4" t="s">
        <v>1244</v>
      </c>
      <c r="B15" s="5" t="n">
        <v>32350</v>
      </c>
      <c r="C15" s="5" t="n">
        <v>25280</v>
      </c>
    </row>
    <row r="16" spans="1:3">
      <c r="A16" s="11" t="n">
        <v>1</v>
      </c>
    </row>
    <row r="17" spans="1:3">
      <c r="A17" s="3" t="s">
        <v>1324</v>
      </c>
    </row>
    <row r="18" spans="1:3">
      <c r="A18" s="4" t="s">
        <v>36</v>
      </c>
      <c r="B18" s="5" t="n">
        <v>237342</v>
      </c>
      <c r="C18" s="5" t="n">
        <v>238707</v>
      </c>
    </row>
    <row r="19" spans="1:3">
      <c r="A19" s="4" t="s">
        <v>37</v>
      </c>
      <c r="B19" s="5" t="n">
        <v>523436</v>
      </c>
      <c r="C19" s="5" t="n">
        <v>482568</v>
      </c>
    </row>
    <row r="20" spans="1:3">
      <c r="A20" s="4" t="s">
        <v>38</v>
      </c>
      <c r="B20" s="5" t="n">
        <v>18502</v>
      </c>
      <c r="C20" s="5" t="n">
        <v>9536</v>
      </c>
    </row>
    <row r="21" spans="1:3">
      <c r="A21" s="4" t="s">
        <v>1246</v>
      </c>
      <c r="B21" s="5" t="n">
        <v>5840</v>
      </c>
      <c r="C21" s="5" t="n">
        <v>5885</v>
      </c>
    </row>
    <row r="22" spans="1:3">
      <c r="A22" s="11" t="n">
        <v>2</v>
      </c>
    </row>
    <row r="23" spans="1:3">
      <c r="A23" s="3" t="s">
        <v>1324</v>
      </c>
    </row>
    <row r="24" spans="1:3">
      <c r="A24" s="4" t="s">
        <v>40</v>
      </c>
      <c r="B24" s="5" t="n">
        <v>1187252</v>
      </c>
      <c r="C24" s="5" t="n">
        <v>1257063</v>
      </c>
    </row>
    <row r="25" spans="1:3">
      <c r="A25" s="4" t="s">
        <v>43</v>
      </c>
      <c r="B25" s="5" t="n">
        <v>59461</v>
      </c>
      <c r="C25" s="5" t="n">
        <v>61359</v>
      </c>
    </row>
    <row r="26" spans="1:3">
      <c r="A26" s="4" t="s">
        <v>1242</v>
      </c>
      <c r="B26" s="5" t="n">
        <v>11136</v>
      </c>
      <c r="C26" s="5" t="n">
        <v>3958</v>
      </c>
    </row>
    <row r="27" spans="1:3">
      <c r="A27" s="4" t="s">
        <v>40</v>
      </c>
      <c r="B27" s="5" t="n">
        <v>1187252</v>
      </c>
      <c r="C27" s="5" t="n">
        <v>1257063</v>
      </c>
    </row>
    <row r="28" spans="1:3">
      <c r="A28" s="4" t="s">
        <v>76</v>
      </c>
      <c r="C28" s="5" t="n">
        <v>311</v>
      </c>
    </row>
    <row r="29" spans="1:3">
      <c r="A29" s="3" t="s">
        <v>1325</v>
      </c>
    </row>
    <row r="30" spans="1:3">
      <c r="A30" s="4" t="s">
        <v>226</v>
      </c>
      <c r="B30" s="5" t="n">
        <v>10700350</v>
      </c>
      <c r="C30" s="5" t="n">
        <v>9006890</v>
      </c>
    </row>
    <row r="31" spans="1:3">
      <c r="A31" s="4" t="s">
        <v>1326</v>
      </c>
      <c r="B31" s="5" t="n">
        <v>150000</v>
      </c>
      <c r="C31" s="5" t="n">
        <v>150000</v>
      </c>
    </row>
    <row r="32" spans="1:3">
      <c r="A32" s="4" t="s">
        <v>59</v>
      </c>
      <c r="B32" s="5" t="n">
        <v>1106</v>
      </c>
      <c r="C32" s="5" t="n">
        <v>1026</v>
      </c>
    </row>
    <row r="33" spans="1:3">
      <c r="A33" s="4" t="s">
        <v>61</v>
      </c>
      <c r="B33" s="5" t="n">
        <v>194762</v>
      </c>
      <c r="C33" s="5" t="n">
        <v>194484</v>
      </c>
    </row>
    <row r="34" spans="1:3">
      <c r="A34" s="4" t="s">
        <v>62</v>
      </c>
      <c r="B34" s="5" t="n">
        <v>103008</v>
      </c>
      <c r="C34" s="5" t="n">
        <v>94724</v>
      </c>
    </row>
    <row r="35" spans="1:3">
      <c r="A35" s="4" t="s">
        <v>63</v>
      </c>
      <c r="B35" s="5" t="n">
        <v>46946</v>
      </c>
      <c r="C35" s="5" t="n">
        <v>49161</v>
      </c>
    </row>
    <row r="36" spans="1:3">
      <c r="A36" s="4" t="s">
        <v>1244</v>
      </c>
      <c r="B36" s="5" t="n">
        <v>32350</v>
      </c>
      <c r="C36" s="5" t="n">
        <v>25280</v>
      </c>
    </row>
    <row r="37" spans="1:3">
      <c r="A37" s="11" t="n">
        <v>3</v>
      </c>
    </row>
    <row r="38" spans="1:3">
      <c r="A38" s="3" t="s">
        <v>1324</v>
      </c>
    </row>
    <row r="39" spans="1:3">
      <c r="A39" s="4" t="s">
        <v>46</v>
      </c>
      <c r="B39" s="5" t="n">
        <v>9735130</v>
      </c>
      <c r="C39" s="5" t="n">
        <v>8134903</v>
      </c>
    </row>
    <row r="40" spans="1:3">
      <c r="A40" s="4" t="s">
        <v>1247</v>
      </c>
      <c r="B40" s="5" t="n">
        <v>5779</v>
      </c>
      <c r="C40" s="5" t="n">
        <v>15833</v>
      </c>
    </row>
    <row r="41" spans="1:3">
      <c r="A41" s="4" t="s">
        <v>1248</v>
      </c>
      <c r="B41" s="5" t="n">
        <v>36917</v>
      </c>
    </row>
    <row r="42" spans="1:3">
      <c r="A42" s="4" t="s">
        <v>1245</v>
      </c>
    </row>
    <row r="43" spans="1:3">
      <c r="A43" s="3" t="s">
        <v>1324</v>
      </c>
    </row>
    <row r="44" spans="1:3">
      <c r="A44" s="4" t="s">
        <v>36</v>
      </c>
      <c r="B44" s="5" t="n">
        <v>237342</v>
      </c>
      <c r="C44" s="5" t="n">
        <v>238707</v>
      </c>
    </row>
    <row r="45" spans="1:3">
      <c r="A45" s="4" t="s">
        <v>37</v>
      </c>
      <c r="B45" s="5" t="n">
        <v>523436</v>
      </c>
      <c r="C45" s="5" t="n">
        <v>482568</v>
      </c>
    </row>
    <row r="46" spans="1:3">
      <c r="A46" s="4" t="s">
        <v>38</v>
      </c>
      <c r="B46" s="5" t="n">
        <v>18502</v>
      </c>
      <c r="C46" s="5" t="n">
        <v>9536</v>
      </c>
    </row>
    <row r="47" spans="1:3">
      <c r="A47" s="4" t="s">
        <v>40</v>
      </c>
      <c r="B47" s="5" t="n">
        <v>1187252</v>
      </c>
      <c r="C47" s="5" t="n">
        <v>1257063</v>
      </c>
    </row>
    <row r="48" spans="1:3">
      <c r="A48" s="4" t="s">
        <v>1246</v>
      </c>
      <c r="B48" s="5" t="n">
        <v>5840</v>
      </c>
      <c r="C48" s="5" t="n">
        <v>5885</v>
      </c>
    </row>
    <row r="49" spans="1:3">
      <c r="A49" s="4" t="s">
        <v>43</v>
      </c>
      <c r="B49" s="5" t="n">
        <v>59461</v>
      </c>
      <c r="C49" s="5" t="n">
        <v>61359</v>
      </c>
    </row>
    <row r="50" spans="1:3">
      <c r="A50" s="4" t="s">
        <v>46</v>
      </c>
      <c r="B50" s="5" t="n">
        <v>9959545</v>
      </c>
      <c r="C50" s="5" t="n">
        <v>8165851</v>
      </c>
    </row>
    <row r="51" spans="1:3">
      <c r="A51" s="4" t="s">
        <v>1242</v>
      </c>
      <c r="B51" s="5" t="n">
        <v>11136</v>
      </c>
      <c r="C51" s="5" t="n">
        <v>3958</v>
      </c>
    </row>
    <row r="52" spans="1:3">
      <c r="A52" s="4" t="s">
        <v>1247</v>
      </c>
      <c r="B52" s="5" t="n">
        <v>5779</v>
      </c>
      <c r="C52" s="5" t="n">
        <v>15833</v>
      </c>
    </row>
    <row r="53" spans="1:3">
      <c r="A53" s="4" t="s">
        <v>1248</v>
      </c>
      <c r="B53" s="5" t="n">
        <v>36917</v>
      </c>
    </row>
    <row r="54" spans="1:3">
      <c r="A54" s="4" t="s">
        <v>40</v>
      </c>
      <c r="B54" s="5" t="n">
        <v>1187252</v>
      </c>
      <c r="C54" s="5" t="n">
        <v>1257063</v>
      </c>
    </row>
    <row r="55" spans="1:3">
      <c r="A55" s="4" t="s">
        <v>76</v>
      </c>
      <c r="C55" s="5" t="n">
        <v>290</v>
      </c>
    </row>
    <row r="56" spans="1:3">
      <c r="A56" s="3" t="s">
        <v>1325</v>
      </c>
    </row>
    <row r="57" spans="1:3">
      <c r="A57" s="4" t="s">
        <v>226</v>
      </c>
      <c r="B57" s="5" t="n">
        <v>10708689</v>
      </c>
      <c r="C57" s="5" t="n">
        <v>9011515</v>
      </c>
    </row>
    <row r="58" spans="1:3">
      <c r="A58" s="4" t="s">
        <v>1326</v>
      </c>
      <c r="B58" s="5" t="n">
        <v>150000</v>
      </c>
      <c r="C58" s="5" t="n">
        <v>150000</v>
      </c>
    </row>
    <row r="59" spans="1:3">
      <c r="A59" s="4" t="s">
        <v>59</v>
      </c>
      <c r="B59" s="5" t="n">
        <v>1106</v>
      </c>
      <c r="C59" s="5" t="n">
        <v>1026</v>
      </c>
    </row>
    <row r="60" spans="1:3">
      <c r="A60" s="4" t="s">
        <v>61</v>
      </c>
      <c r="B60" s="5" t="n">
        <v>184801</v>
      </c>
      <c r="C60" s="5" t="n">
        <v>184629</v>
      </c>
    </row>
    <row r="61" spans="1:3">
      <c r="A61" s="4" t="s">
        <v>62</v>
      </c>
      <c r="B61" s="5" t="n">
        <v>98910</v>
      </c>
      <c r="C61" s="5" t="n">
        <v>98687</v>
      </c>
    </row>
    <row r="62" spans="1:3">
      <c r="A62" s="4" t="s">
        <v>63</v>
      </c>
      <c r="B62" s="5" t="n">
        <v>36953</v>
      </c>
      <c r="C62" s="5" t="n">
        <v>36472</v>
      </c>
    </row>
    <row r="63" spans="1:3">
      <c r="A63" s="4" t="s">
        <v>1244</v>
      </c>
      <c r="B63" s="5" t="n">
        <v>32350</v>
      </c>
      <c r="C63" s="5" t="n">
        <v>25280</v>
      </c>
    </row>
    <row r="64" spans="1:3">
      <c r="A64" s="4" t="s">
        <v>1327</v>
      </c>
    </row>
    <row r="65" spans="1:3">
      <c r="A65" s="3" t="s">
        <v>1324</v>
      </c>
    </row>
    <row r="66" spans="1:3">
      <c r="A66" s="4" t="s">
        <v>36</v>
      </c>
      <c r="B66" s="5" t="n">
        <v>237342</v>
      </c>
      <c r="C66" s="5" t="n">
        <v>238707</v>
      </c>
    </row>
    <row r="67" spans="1:3">
      <c r="A67" s="4" t="s">
        <v>37</v>
      </c>
      <c r="B67" s="5" t="n">
        <v>523436</v>
      </c>
      <c r="C67" s="5" t="n">
        <v>482568</v>
      </c>
    </row>
    <row r="68" spans="1:3">
      <c r="A68" s="4" t="s">
        <v>38</v>
      </c>
      <c r="B68" s="5" t="n">
        <v>18502</v>
      </c>
      <c r="C68" s="5" t="n">
        <v>9536</v>
      </c>
    </row>
    <row r="69" spans="1:3">
      <c r="A69" s="4" t="s">
        <v>40</v>
      </c>
      <c r="B69" s="5" t="n">
        <v>1187252</v>
      </c>
      <c r="C69" s="5" t="n">
        <v>1257063</v>
      </c>
    </row>
    <row r="70" spans="1:3">
      <c r="A70" s="4" t="s">
        <v>1246</v>
      </c>
      <c r="B70" s="5" t="n">
        <v>5840</v>
      </c>
      <c r="C70" s="5" t="n">
        <v>5885</v>
      </c>
    </row>
    <row r="71" spans="1:3">
      <c r="A71" s="4" t="s">
        <v>43</v>
      </c>
      <c r="B71" s="5" t="n">
        <v>59461</v>
      </c>
      <c r="C71" s="5" t="n">
        <v>61359</v>
      </c>
    </row>
    <row r="72" spans="1:3">
      <c r="A72" s="4" t="s">
        <v>46</v>
      </c>
      <c r="B72" s="5" t="n">
        <v>9735130</v>
      </c>
      <c r="C72" s="5" t="n">
        <v>8134903</v>
      </c>
    </row>
    <row r="73" spans="1:3">
      <c r="A73" s="4" t="s">
        <v>1242</v>
      </c>
      <c r="B73" s="5" t="n">
        <v>11136</v>
      </c>
      <c r="C73" s="5" t="n">
        <v>3958</v>
      </c>
    </row>
    <row r="74" spans="1:3">
      <c r="A74" s="4" t="s">
        <v>1247</v>
      </c>
      <c r="B74" s="5" t="n">
        <v>5779</v>
      </c>
      <c r="C74" s="5" t="n">
        <v>15833</v>
      </c>
    </row>
    <row r="75" spans="1:3">
      <c r="A75" s="4" t="s">
        <v>1248</v>
      </c>
      <c r="B75" s="5" t="n">
        <v>36917</v>
      </c>
    </row>
    <row r="76" spans="1:3">
      <c r="A76" s="4" t="s">
        <v>40</v>
      </c>
      <c r="B76" s="5" t="n">
        <v>1187252</v>
      </c>
      <c r="C76" s="5" t="n">
        <v>1257063</v>
      </c>
    </row>
    <row r="77" spans="1:3">
      <c r="A77" s="4" t="s">
        <v>76</v>
      </c>
      <c r="C77" s="5" t="n">
        <v>311</v>
      </c>
    </row>
    <row r="78" spans="1:3">
      <c r="A78" s="3" t="s">
        <v>1325</v>
      </c>
    </row>
    <row r="79" spans="1:3">
      <c r="A79" s="4" t="s">
        <v>226</v>
      </c>
      <c r="B79" s="5" t="n">
        <v>10700350</v>
      </c>
      <c r="C79" s="5" t="n">
        <v>9006890</v>
      </c>
    </row>
    <row r="80" spans="1:3">
      <c r="A80" s="4" t="s">
        <v>1326</v>
      </c>
      <c r="B80" s="5" t="n">
        <v>150000</v>
      </c>
      <c r="C80" s="5" t="n">
        <v>150000</v>
      </c>
    </row>
    <row r="81" spans="1:3">
      <c r="A81" s="4" t="s">
        <v>59</v>
      </c>
      <c r="B81" s="5" t="n">
        <v>1106</v>
      </c>
      <c r="C81" s="5" t="n">
        <v>1026</v>
      </c>
    </row>
    <row r="82" spans="1:3">
      <c r="A82" s="4" t="s">
        <v>61</v>
      </c>
      <c r="B82" s="5" t="n">
        <v>194762</v>
      </c>
      <c r="C82" s="5" t="n">
        <v>194484</v>
      </c>
    </row>
    <row r="83" spans="1:3">
      <c r="A83" s="4" t="s">
        <v>62</v>
      </c>
      <c r="B83" s="5" t="n">
        <v>103008</v>
      </c>
      <c r="C83" s="5" t="n">
        <v>94724</v>
      </c>
    </row>
    <row r="84" spans="1:3">
      <c r="A84" s="4" t="s">
        <v>63</v>
      </c>
      <c r="B84" s="5" t="n">
        <v>46946</v>
      </c>
      <c r="C84" s="5" t="n">
        <v>49161</v>
      </c>
    </row>
    <row r="85" spans="1:3">
      <c r="A85" s="4" t="s">
        <v>1244</v>
      </c>
      <c r="B85" s="7" t="n">
        <v>32350</v>
      </c>
      <c r="C85" s="7" t="n">
        <v>2528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2"/>
  </cols>
  <sheetData>
    <row r="1" spans="1:5">
      <c r="A1" s="1" t="s">
        <v>1328</v>
      </c>
      <c r="B1" s="2" t="s">
        <v>612</v>
      </c>
      <c r="C1" s="2" t="s">
        <v>1</v>
      </c>
    </row>
    <row r="2" spans="1:5">
      <c r="B2" s="2" t="s">
        <v>600</v>
      </c>
      <c r="C2" s="2" t="s">
        <v>1329</v>
      </c>
      <c r="D2" s="2" t="s">
        <v>533</v>
      </c>
      <c r="E2" s="2" t="s">
        <v>1330</v>
      </c>
    </row>
    <row r="3" spans="1:5">
      <c r="A3" s="3" t="s">
        <v>1331</v>
      </c>
    </row>
    <row r="4" spans="1:5">
      <c r="A4" s="4" t="s">
        <v>1332</v>
      </c>
      <c r="B4" s="7" t="n">
        <v>8714000</v>
      </c>
      <c r="C4" s="7" t="n">
        <v>8714000</v>
      </c>
      <c r="D4" s="7" t="n">
        <v>8856000</v>
      </c>
    </row>
    <row r="5" spans="1:5">
      <c r="A5" s="4" t="s">
        <v>507</v>
      </c>
    </row>
    <row r="6" spans="1:5">
      <c r="A6" s="3" t="s">
        <v>1331</v>
      </c>
    </row>
    <row r="7" spans="1:5">
      <c r="A7" s="4" t="s">
        <v>1333</v>
      </c>
      <c r="B7" s="5" t="n">
        <v>11200000</v>
      </c>
      <c r="C7" s="5" t="n">
        <v>11200000</v>
      </c>
    </row>
    <row r="8" spans="1:5">
      <c r="A8" s="4" t="s">
        <v>1334</v>
      </c>
      <c r="C8" s="5" t="n">
        <v>2500000</v>
      </c>
    </row>
    <row r="9" spans="1:5">
      <c r="A9" s="4" t="s">
        <v>1332</v>
      </c>
      <c r="B9" s="5" t="n">
        <v>8700000</v>
      </c>
      <c r="C9" s="5" t="n">
        <v>8700000</v>
      </c>
    </row>
    <row r="10" spans="1:5">
      <c r="A10" s="4" t="s">
        <v>1335</v>
      </c>
      <c r="B10" s="5" t="n">
        <v>5800000</v>
      </c>
      <c r="C10" s="7" t="n">
        <v>5800000</v>
      </c>
      <c r="D10" s="5" t="n">
        <v>5900000</v>
      </c>
    </row>
    <row r="11" spans="1:5">
      <c r="A11" s="4" t="s">
        <v>508</v>
      </c>
      <c r="B11" s="5" t="n">
        <v>5300000</v>
      </c>
    </row>
    <row r="12" spans="1:5">
      <c r="A12" s="4" t="s">
        <v>1336</v>
      </c>
      <c r="E12" s="5" t="n">
        <v>2</v>
      </c>
    </row>
    <row r="13" spans="1:5">
      <c r="A13" s="4" t="s">
        <v>1337</v>
      </c>
      <c r="C13" s="5" t="n">
        <v>1</v>
      </c>
    </row>
    <row r="14" spans="1:5">
      <c r="A14" s="4" t="s">
        <v>509</v>
      </c>
      <c r="B14" s="5" t="n">
        <v>5800000</v>
      </c>
      <c r="C14" s="7" t="n">
        <v>5800000</v>
      </c>
      <c r="D14" s="5" t="n">
        <v>15800000</v>
      </c>
    </row>
    <row r="15" spans="1:5">
      <c r="A15" s="4" t="s">
        <v>1338</v>
      </c>
    </row>
    <row r="16" spans="1:5">
      <c r="A16" s="3" t="s">
        <v>1331</v>
      </c>
    </row>
    <row r="17" spans="1:5">
      <c r="A17" s="4" t="s">
        <v>1339</v>
      </c>
      <c r="B17" s="5" t="n">
        <v>3600000</v>
      </c>
      <c r="C17" s="5" t="n">
        <v>3600000</v>
      </c>
      <c r="D17" s="5" t="n">
        <v>3600000</v>
      </c>
    </row>
    <row r="18" spans="1:5">
      <c r="A18" s="4" t="s">
        <v>1340</v>
      </c>
    </row>
    <row r="19" spans="1:5">
      <c r="A19" s="3" t="s">
        <v>1331</v>
      </c>
    </row>
    <row r="20" spans="1:5">
      <c r="A20" s="4" t="s">
        <v>1333</v>
      </c>
      <c r="D20" s="5" t="n">
        <v>14000000</v>
      </c>
    </row>
    <row r="21" spans="1:5">
      <c r="A21" s="4" t="s">
        <v>1341</v>
      </c>
    </row>
    <row r="22" spans="1:5">
      <c r="A22" s="3" t="s">
        <v>1331</v>
      </c>
    </row>
    <row r="23" spans="1:5">
      <c r="A23" s="4" t="s">
        <v>1332</v>
      </c>
      <c r="B23" s="5" t="n">
        <v>9200000</v>
      </c>
      <c r="C23" s="5" t="n">
        <v>9200000</v>
      </c>
      <c r="D23" s="5" t="n">
        <v>8800000</v>
      </c>
    </row>
    <row r="24" spans="1:5">
      <c r="A24" s="4" t="s">
        <v>1342</v>
      </c>
    </row>
    <row r="25" spans="1:5">
      <c r="A25" s="3" t="s">
        <v>1331</v>
      </c>
    </row>
    <row r="26" spans="1:5">
      <c r="A26" s="4" t="s">
        <v>1343</v>
      </c>
      <c r="B26" s="7" t="n">
        <v>7800000</v>
      </c>
      <c r="C26" s="7" t="n">
        <v>7800000</v>
      </c>
      <c r="D26" s="7" t="n">
        <v>79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4</v>
      </c>
    </row>
    <row r="2" spans="1:3">
      <c r="A2" s="3" t="s">
        <v>1331</v>
      </c>
    </row>
    <row r="3" spans="1:3">
      <c r="A3" s="4" t="s">
        <v>1332</v>
      </c>
      <c r="B3" s="7" t="n">
        <v>8714</v>
      </c>
      <c r="C3" s="7" t="n">
        <v>8856</v>
      </c>
    </row>
    <row r="4" spans="1:3">
      <c r="A4" s="4" t="s">
        <v>1345</v>
      </c>
    </row>
    <row r="5" spans="1:3">
      <c r="A5" s="3" t="s">
        <v>1331</v>
      </c>
    </row>
    <row r="6" spans="1:3">
      <c r="A6" s="4" t="s">
        <v>1346</v>
      </c>
      <c r="B6" s="5" t="n">
        <v>7803</v>
      </c>
    </row>
    <row r="7" spans="1:3">
      <c r="A7" s="4" t="s">
        <v>1347</v>
      </c>
      <c r="B7" s="5" t="n">
        <v>11191</v>
      </c>
    </row>
    <row r="8" spans="1:3">
      <c r="A8" s="4" t="s">
        <v>1348</v>
      </c>
      <c r="B8" s="5" t="n">
        <v>8714</v>
      </c>
    </row>
    <row r="9" spans="1:3">
      <c r="A9" s="4" t="s">
        <v>1332</v>
      </c>
      <c r="B9" s="5" t="n">
        <v>9209</v>
      </c>
    </row>
    <row r="10" spans="1:3">
      <c r="A10" s="4" t="s">
        <v>1349</v>
      </c>
      <c r="B10" s="7" t="n">
        <v>3691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1</v>
      </c>
    </row>
    <row r="2" spans="1:2">
      <c r="B2" s="2" t="s">
        <v>600</v>
      </c>
    </row>
    <row r="3" spans="1:2">
      <c r="A3" s="3" t="s">
        <v>262</v>
      </c>
    </row>
    <row r="4" spans="1:2">
      <c r="A4" s="4" t="s">
        <v>1351</v>
      </c>
      <c r="B4" s="7" t="n">
        <v>8856</v>
      </c>
    </row>
    <row r="5" spans="1:2">
      <c r="A5" s="4" t="s">
        <v>1352</v>
      </c>
      <c r="B5" s="5" t="n">
        <v>-1109</v>
      </c>
    </row>
    <row r="6" spans="1:2">
      <c r="A6" s="4" t="s">
        <v>1353</v>
      </c>
      <c r="B6" s="5" t="n">
        <v>967</v>
      </c>
    </row>
    <row r="7" spans="1:2">
      <c r="A7" s="4" t="s">
        <v>1354</v>
      </c>
      <c r="B7" s="7" t="n">
        <v>871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355</v>
      </c>
      <c r="B1" s="2" t="s">
        <v>1</v>
      </c>
    </row>
    <row r="2" spans="1:2">
      <c r="B2" s="2" t="s">
        <v>1356</v>
      </c>
    </row>
    <row r="3" spans="1:2">
      <c r="A3" s="3" t="s">
        <v>265</v>
      </c>
    </row>
    <row r="4" spans="1:2">
      <c r="A4" s="4" t="s">
        <v>1357</v>
      </c>
      <c r="B4" s="5" t="n">
        <v>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58</v>
      </c>
      <c r="B1" s="2" t="s">
        <v>612</v>
      </c>
      <c r="R1" s="2" t="s">
        <v>1</v>
      </c>
    </row>
    <row r="2" spans="1:20">
      <c r="B2" s="2" t="s">
        <v>2</v>
      </c>
      <c r="D2" s="2" t="s">
        <v>627</v>
      </c>
      <c r="F2" s="2" t="s">
        <v>469</v>
      </c>
      <c r="H2" s="2" t="s">
        <v>628</v>
      </c>
      <c r="J2" s="2" t="s">
        <v>34</v>
      </c>
      <c r="L2" s="2" t="s">
        <v>629</v>
      </c>
      <c r="N2" s="2" t="s">
        <v>630</v>
      </c>
      <c r="P2" s="2" t="s">
        <v>631</v>
      </c>
      <c r="R2" s="2" t="s">
        <v>2</v>
      </c>
      <c r="S2" s="2" t="s">
        <v>34</v>
      </c>
      <c r="T2" s="2" t="s">
        <v>83</v>
      </c>
    </row>
    <row r="3" spans="1:20">
      <c r="A3" s="3" t="s">
        <v>1359</v>
      </c>
    </row>
    <row r="4" spans="1:20">
      <c r="A4" s="4" t="s">
        <v>1360</v>
      </c>
      <c r="B4" s="7" t="n">
        <v>103146</v>
      </c>
      <c r="D4" s="7" t="n">
        <v>98100</v>
      </c>
      <c r="F4" s="7" t="n">
        <v>95384</v>
      </c>
      <c r="H4" s="7" t="n">
        <v>91111</v>
      </c>
      <c r="J4" s="7" t="n">
        <v>87911</v>
      </c>
      <c r="L4" s="7" t="n">
        <v>81163</v>
      </c>
      <c r="N4" s="7" t="n">
        <v>82384</v>
      </c>
      <c r="P4" s="7" t="n">
        <v>74758</v>
      </c>
      <c r="R4" s="7" t="n">
        <v>387741</v>
      </c>
      <c r="S4" s="7" t="n">
        <v>326216</v>
      </c>
      <c r="T4" s="7" t="n">
        <v>279439</v>
      </c>
    </row>
    <row r="5" spans="1:20">
      <c r="A5" s="4" t="s">
        <v>97</v>
      </c>
      <c r="B5" s="5" t="n">
        <v>8422</v>
      </c>
      <c r="D5" s="5" t="n">
        <v>-1365</v>
      </c>
      <c r="F5" s="5" t="n">
        <v>1263</v>
      </c>
      <c r="H5" s="5" t="n">
        <v>4380</v>
      </c>
      <c r="J5" s="5" t="n">
        <v>-4475</v>
      </c>
      <c r="L5" s="5" t="n">
        <v>1723</v>
      </c>
      <c r="N5" s="5" t="n">
        <v>6701</v>
      </c>
      <c r="P5" s="5" t="n">
        <v>5786</v>
      </c>
      <c r="R5" s="5" t="n">
        <v>12700</v>
      </c>
      <c r="S5" s="5" t="n">
        <v>9735</v>
      </c>
      <c r="T5" s="5" t="n">
        <v>49348</v>
      </c>
    </row>
    <row r="6" spans="1:20">
      <c r="A6" s="4" t="s">
        <v>939</v>
      </c>
      <c r="B6" s="5" t="n">
        <v>21007</v>
      </c>
      <c r="C6" s="4" t="s">
        <v>700</v>
      </c>
      <c r="D6" s="5" t="n">
        <v>23976</v>
      </c>
      <c r="E6" s="4" t="s">
        <v>700</v>
      </c>
      <c r="F6" s="5" t="n">
        <v>24672</v>
      </c>
      <c r="G6" s="4" t="s">
        <v>700</v>
      </c>
      <c r="H6" s="5" t="n">
        <v>24983</v>
      </c>
      <c r="I6" s="4" t="s">
        <v>700</v>
      </c>
      <c r="J6" s="5" t="n">
        <v>25656</v>
      </c>
      <c r="K6" s="4" t="s">
        <v>850</v>
      </c>
      <c r="L6" s="5" t="n">
        <v>27124</v>
      </c>
      <c r="M6" s="4" t="s">
        <v>850</v>
      </c>
      <c r="N6" s="5" t="n">
        <v>22989</v>
      </c>
      <c r="O6" s="4" t="s">
        <v>850</v>
      </c>
      <c r="P6" s="5" t="n">
        <v>24105</v>
      </c>
      <c r="Q6" s="4" t="s">
        <v>850</v>
      </c>
      <c r="R6" s="5" t="n">
        <v>94638</v>
      </c>
      <c r="S6" s="5" t="n">
        <v>99874</v>
      </c>
      <c r="T6" s="5" t="n">
        <v>88403</v>
      </c>
    </row>
    <row r="7" spans="1:20">
      <c r="A7" s="4" t="s">
        <v>1361</v>
      </c>
      <c r="B7" s="5" t="n">
        <v>72696</v>
      </c>
      <c r="D7" s="5" t="n">
        <v>61231</v>
      </c>
      <c r="F7" s="5" t="n">
        <v>62435</v>
      </c>
      <c r="H7" s="5" t="n">
        <v>61939</v>
      </c>
      <c r="J7" s="5" t="n">
        <v>66371</v>
      </c>
      <c r="L7" s="5" t="n">
        <v>56530</v>
      </c>
      <c r="N7" s="5" t="n">
        <v>56134</v>
      </c>
      <c r="P7" s="5" t="n">
        <v>54321</v>
      </c>
      <c r="R7" s="5" t="n">
        <v>258301</v>
      </c>
      <c r="S7" s="5" t="n">
        <v>233356</v>
      </c>
      <c r="T7" s="5" t="n">
        <v>220180</v>
      </c>
    </row>
    <row r="8" spans="1:20">
      <c r="A8" s="4" t="s">
        <v>1362</v>
      </c>
      <c r="B8" s="5" t="n">
        <v>10709</v>
      </c>
      <c r="D8" s="5" t="n">
        <v>15074</v>
      </c>
      <c r="F8" s="5" t="n">
        <v>8384</v>
      </c>
      <c r="H8" s="5" t="n">
        <v>10950</v>
      </c>
      <c r="J8" s="5" t="n">
        <v>36980</v>
      </c>
      <c r="L8" s="5" t="n">
        <v>17457</v>
      </c>
      <c r="N8" s="5" t="n">
        <v>13570</v>
      </c>
      <c r="P8" s="5" t="n">
        <v>12639</v>
      </c>
      <c r="R8" s="5" t="n">
        <v>45117</v>
      </c>
      <c r="S8" s="5" t="n">
        <v>80646</v>
      </c>
      <c r="T8" s="5" t="n">
        <v>32540</v>
      </c>
    </row>
    <row r="9" spans="1:20">
      <c r="A9" s="4" t="s">
        <v>118</v>
      </c>
      <c r="B9" s="5" t="n">
        <v>32326</v>
      </c>
      <c r="D9" s="7" t="n">
        <v>47136</v>
      </c>
      <c r="F9" s="7" t="n">
        <v>47974</v>
      </c>
      <c r="H9" s="7" t="n">
        <v>38825</v>
      </c>
      <c r="J9" s="5" t="n">
        <v>14691</v>
      </c>
      <c r="L9" s="7" t="n">
        <v>32577</v>
      </c>
      <c r="N9" s="7" t="n">
        <v>28968</v>
      </c>
      <c r="P9" s="7" t="n">
        <v>26117</v>
      </c>
      <c r="R9" s="5" t="n">
        <v>166261</v>
      </c>
      <c r="S9" s="5" t="n">
        <v>102353</v>
      </c>
      <c r="T9" s="5" t="n">
        <v>65774</v>
      </c>
    </row>
    <row r="10" spans="1:20">
      <c r="A10" s="4" t="s">
        <v>1363</v>
      </c>
      <c r="B10" s="5" t="n">
        <v>12730285</v>
      </c>
      <c r="J10" s="5" t="n">
        <v>10948926</v>
      </c>
      <c r="R10" s="5" t="n">
        <v>12730285</v>
      </c>
      <c r="S10" s="5" t="n">
        <v>10948926</v>
      </c>
    </row>
    <row r="11" spans="1:20">
      <c r="A11" s="4" t="s">
        <v>1364</v>
      </c>
    </row>
    <row r="12" spans="1:20">
      <c r="A12" s="3" t="s">
        <v>1359</v>
      </c>
    </row>
    <row r="13" spans="1:20">
      <c r="A13" s="4" t="s">
        <v>1360</v>
      </c>
      <c r="R13" s="5" t="n">
        <v>407674</v>
      </c>
      <c r="S13" s="5" t="n">
        <v>344987</v>
      </c>
      <c r="T13" s="5" t="n">
        <v>297701</v>
      </c>
    </row>
    <row r="14" spans="1:20">
      <c r="A14" s="4" t="s">
        <v>97</v>
      </c>
      <c r="R14" s="5" t="n">
        <v>12700</v>
      </c>
      <c r="S14" s="5" t="n">
        <v>9735</v>
      </c>
      <c r="T14" s="5" t="n">
        <v>49348</v>
      </c>
    </row>
    <row r="15" spans="1:20">
      <c r="A15" s="4" t="s">
        <v>939</v>
      </c>
      <c r="R15" s="5" t="n">
        <v>47316</v>
      </c>
      <c r="S15" s="5" t="n">
        <v>51286</v>
      </c>
      <c r="T15" s="5" t="n">
        <v>45499</v>
      </c>
    </row>
    <row r="16" spans="1:20">
      <c r="A16" s="4" t="s">
        <v>1361</v>
      </c>
      <c r="R16" s="5" t="n">
        <v>215574</v>
      </c>
      <c r="S16" s="5" t="n">
        <v>194212</v>
      </c>
      <c r="T16" s="5" t="n">
        <v>186874</v>
      </c>
    </row>
    <row r="17" spans="1:20">
      <c r="A17" s="4" t="s">
        <v>1362</v>
      </c>
      <c r="R17" s="5" t="n">
        <v>52464</v>
      </c>
      <c r="S17" s="5" t="n">
        <v>88417</v>
      </c>
      <c r="T17" s="5" t="n">
        <v>37442</v>
      </c>
    </row>
    <row r="18" spans="1:20">
      <c r="A18" s="4" t="s">
        <v>118</v>
      </c>
      <c r="R18" s="5" t="n">
        <v>174252</v>
      </c>
      <c r="S18" s="5" t="n">
        <v>103909</v>
      </c>
      <c r="T18" s="5" t="n">
        <v>69536</v>
      </c>
    </row>
    <row r="19" spans="1:20">
      <c r="A19" s="4" t="s">
        <v>1363</v>
      </c>
      <c r="B19" s="5" t="n">
        <v>12622287</v>
      </c>
      <c r="J19" s="5" t="n">
        <v>10854206</v>
      </c>
      <c r="R19" s="5" t="n">
        <v>12622287</v>
      </c>
      <c r="S19" s="5" t="n">
        <v>10854206</v>
      </c>
    </row>
    <row r="20" spans="1:20">
      <c r="A20" s="4" t="s">
        <v>1365</v>
      </c>
    </row>
    <row r="21" spans="1:20">
      <c r="A21" s="3" t="s">
        <v>1359</v>
      </c>
    </row>
    <row r="22" spans="1:20">
      <c r="A22" s="4" t="s">
        <v>1360</v>
      </c>
      <c r="R22" s="5" t="n">
        <v>-2307</v>
      </c>
      <c r="S22" s="5" t="n">
        <v>-1347</v>
      </c>
      <c r="T22" s="5" t="n">
        <v>-201</v>
      </c>
    </row>
    <row r="23" spans="1:20">
      <c r="A23" s="4" t="s">
        <v>939</v>
      </c>
      <c r="R23" s="5" t="n">
        <v>46805</v>
      </c>
      <c r="S23" s="5" t="n">
        <v>47956</v>
      </c>
      <c r="T23" s="5" t="n">
        <v>42727</v>
      </c>
    </row>
    <row r="24" spans="1:20">
      <c r="A24" s="4" t="s">
        <v>1361</v>
      </c>
      <c r="R24" s="5" t="n">
        <v>35679</v>
      </c>
      <c r="S24" s="5" t="n">
        <v>36178</v>
      </c>
      <c r="T24" s="5" t="n">
        <v>32334</v>
      </c>
    </row>
    <row r="25" spans="1:20">
      <c r="A25" s="4" t="s">
        <v>1362</v>
      </c>
      <c r="R25" s="5" t="n">
        <v>3979</v>
      </c>
      <c r="S25" s="5" t="n">
        <v>2000</v>
      </c>
      <c r="T25" s="5" t="n">
        <v>3567</v>
      </c>
    </row>
    <row r="26" spans="1:20">
      <c r="A26" s="4" t="s">
        <v>118</v>
      </c>
      <c r="R26" s="5" t="n">
        <v>4840</v>
      </c>
      <c r="S26" s="5" t="n">
        <v>8431</v>
      </c>
      <c r="T26" s="5" t="n">
        <v>6625</v>
      </c>
    </row>
    <row r="27" spans="1:20">
      <c r="A27" s="4" t="s">
        <v>1363</v>
      </c>
      <c r="B27" s="5" t="n">
        <v>94618</v>
      </c>
      <c r="J27" s="5" t="n">
        <v>90639</v>
      </c>
      <c r="R27" s="5" t="n">
        <v>94618</v>
      </c>
      <c r="S27" s="5" t="n">
        <v>90639</v>
      </c>
    </row>
    <row r="28" spans="1:20">
      <c r="A28" s="4" t="s">
        <v>1366</v>
      </c>
    </row>
    <row r="29" spans="1:20">
      <c r="A29" s="3" t="s">
        <v>1359</v>
      </c>
    </row>
    <row r="30" spans="1:20">
      <c r="A30" s="4" t="s">
        <v>1360</v>
      </c>
      <c r="R30" s="5" t="n">
        <v>-17626</v>
      </c>
      <c r="S30" s="5" t="n">
        <v>-17424</v>
      </c>
      <c r="T30" s="5" t="n">
        <v>-18061</v>
      </c>
    </row>
    <row r="31" spans="1:20">
      <c r="A31" s="4" t="s">
        <v>939</v>
      </c>
      <c r="R31" s="5" t="n">
        <v>517</v>
      </c>
      <c r="S31" s="5" t="n">
        <v>632</v>
      </c>
      <c r="T31" s="5" t="n">
        <v>177</v>
      </c>
    </row>
    <row r="32" spans="1:20">
      <c r="A32" s="4" t="s">
        <v>1361</v>
      </c>
      <c r="R32" s="5" t="n">
        <v>7048</v>
      </c>
      <c r="S32" s="5" t="n">
        <v>2966</v>
      </c>
      <c r="T32" s="5" t="n">
        <v>972</v>
      </c>
    </row>
    <row r="33" spans="1:20">
      <c r="A33" s="4" t="s">
        <v>1362</v>
      </c>
      <c r="R33" s="5" t="n">
        <v>-11326</v>
      </c>
      <c r="S33" s="5" t="n">
        <v>-9771</v>
      </c>
      <c r="T33" s="5" t="n">
        <v>-8469</v>
      </c>
    </row>
    <row r="34" spans="1:20">
      <c r="A34" s="4" t="s">
        <v>118</v>
      </c>
      <c r="R34" s="5" t="n">
        <v>-12831</v>
      </c>
      <c r="S34" s="5" t="n">
        <v>-9987</v>
      </c>
      <c r="T34" s="7" t="n">
        <v>-10387</v>
      </c>
    </row>
    <row r="35" spans="1:20">
      <c r="A35" s="4" t="s">
        <v>1363</v>
      </c>
      <c r="B35" s="7" t="n">
        <v>13380</v>
      </c>
      <c r="J35" s="7" t="n">
        <v>4081</v>
      </c>
      <c r="R35" s="7" t="n">
        <v>13380</v>
      </c>
      <c r="S35" s="7" t="n">
        <v>4081</v>
      </c>
    </row>
    <row r="36" spans="1:20"/>
    <row r="37" spans="1:20">
      <c r="A37" s="4" t="s">
        <v>700</v>
      </c>
      <c r="B37" s="4" t="s">
        <v>1367</v>
      </c>
    </row>
    <row r="38" spans="1:20">
      <c r="A38" s="4" t="s">
        <v>850</v>
      </c>
      <c r="B38" s="4" t="s">
        <v>1368</v>
      </c>
    </row>
  </sheetData>
  <mergeCells count="14">
    <mergeCell ref="A1:A2"/>
    <mergeCell ref="B1:Q1"/>
    <mergeCell ref="R1:T1"/>
    <mergeCell ref="B2:C2"/>
    <mergeCell ref="D2:E2"/>
    <mergeCell ref="F2:G2"/>
    <mergeCell ref="H2:I2"/>
    <mergeCell ref="J2:K2"/>
    <mergeCell ref="L2:M2"/>
    <mergeCell ref="N2:O2"/>
    <mergeCell ref="P2:Q2"/>
    <mergeCell ref="A36:T36"/>
    <mergeCell ref="B37:T37"/>
    <mergeCell ref="B38:T3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1369</v>
      </c>
      <c r="B1" s="2" t="s">
        <v>1370</v>
      </c>
      <c r="C1" s="2" t="s">
        <v>1371</v>
      </c>
      <c r="D1" s="2" t="s">
        <v>1372</v>
      </c>
      <c r="E1" s="2" t="s">
        <v>1373</v>
      </c>
      <c r="F1" s="2" t="s">
        <v>2</v>
      </c>
      <c r="G1" s="2" t="s">
        <v>34</v>
      </c>
      <c r="H1" s="2" t="s">
        <v>83</v>
      </c>
      <c r="I1" s="2" t="s">
        <v>1374</v>
      </c>
      <c r="J1" s="2" t="s">
        <v>1375</v>
      </c>
    </row>
    <row r="2" spans="1:10">
      <c r="A2" s="4" t="s">
        <v>539</v>
      </c>
    </row>
    <row r="3" spans="1:10">
      <c r="A3" s="3" t="s">
        <v>1376</v>
      </c>
    </row>
    <row r="4" spans="1:10">
      <c r="A4" s="4" t="s">
        <v>1377</v>
      </c>
      <c r="D4" s="5" t="n">
        <v>258375</v>
      </c>
      <c r="E4" s="5" t="n">
        <v>395250</v>
      </c>
      <c r="F4" s="5" t="n">
        <v>276451</v>
      </c>
      <c r="H4" s="5" t="n">
        <v>277500</v>
      </c>
    </row>
    <row r="5" spans="1:10">
      <c r="A5" s="4" t="s">
        <v>1378</v>
      </c>
      <c r="E5" s="5" t="n">
        <v>258375</v>
      </c>
    </row>
    <row r="6" spans="1:10">
      <c r="A6" s="4" t="s">
        <v>1379</v>
      </c>
      <c r="E6" s="5" t="n">
        <v>277500</v>
      </c>
    </row>
    <row r="7" spans="1:10">
      <c r="A7" s="4" t="s">
        <v>1129</v>
      </c>
      <c r="F7" s="7" t="n">
        <v>3700</v>
      </c>
      <c r="G7" s="7" t="n">
        <v>1700</v>
      </c>
      <c r="H7" s="7" t="n">
        <v>117</v>
      </c>
    </row>
    <row r="8" spans="1:10">
      <c r="A8" s="4" t="s">
        <v>1380</v>
      </c>
      <c r="F8" s="7" t="n">
        <v>5300</v>
      </c>
    </row>
    <row r="9" spans="1:10">
      <c r="A9" s="4" t="s">
        <v>1381</v>
      </c>
      <c r="F9" s="4" t="s">
        <v>1382</v>
      </c>
    </row>
    <row r="10" spans="1:10">
      <c r="A10" s="4" t="s">
        <v>1383</v>
      </c>
      <c r="F10" s="5" t="n">
        <v>275744</v>
      </c>
      <c r="G10" s="5" t="n">
        <v>672750</v>
      </c>
      <c r="H10" s="5" t="n">
        <v>672750</v>
      </c>
      <c r="I10" s="5" t="n">
        <v>672750</v>
      </c>
      <c r="J10" s="5" t="n">
        <v>258375</v>
      </c>
    </row>
    <row r="11" spans="1:10">
      <c r="A11" s="4" t="s">
        <v>1384</v>
      </c>
      <c r="F11" s="8" t="n">
        <v>26.49</v>
      </c>
      <c r="G11" s="8" t="n">
        <v>5.14</v>
      </c>
      <c r="H11" s="8" t="n">
        <v>5.14</v>
      </c>
      <c r="I11" s="8" t="n">
        <v>13.43</v>
      </c>
    </row>
    <row r="12" spans="1:10">
      <c r="A12" s="4" t="s">
        <v>1385</v>
      </c>
    </row>
    <row r="13" spans="1:10">
      <c r="A13" s="3" t="s">
        <v>1376</v>
      </c>
    </row>
    <row r="14" spans="1:10">
      <c r="A14" s="4" t="s">
        <v>1386</v>
      </c>
      <c r="F14" s="5" t="n">
        <v>7500000</v>
      </c>
    </row>
    <row r="15" spans="1:10">
      <c r="A15" s="4" t="s">
        <v>1387</v>
      </c>
      <c r="F15" s="5" t="n">
        <v>7224256</v>
      </c>
    </row>
    <row r="16" spans="1:10">
      <c r="A16" s="4" t="s">
        <v>1388</v>
      </c>
    </row>
    <row r="17" spans="1:10">
      <c r="A17" s="3" t="s">
        <v>1376</v>
      </c>
    </row>
    <row r="18" spans="1:10">
      <c r="A18" s="4" t="s">
        <v>1377</v>
      </c>
      <c r="C18" s="5" t="n">
        <v>270105</v>
      </c>
    </row>
    <row r="19" spans="1:10">
      <c r="A19" s="4" t="s">
        <v>1389</v>
      </c>
      <c r="B19" s="5" t="n">
        <v>6346</v>
      </c>
    </row>
    <row r="20" spans="1:10">
      <c r="A20" s="4" t="s">
        <v>1390</v>
      </c>
    </row>
    <row r="21" spans="1:10">
      <c r="A21" s="3" t="s">
        <v>1376</v>
      </c>
    </row>
    <row r="22" spans="1:10">
      <c r="A22" s="4" t="s">
        <v>1391</v>
      </c>
      <c r="C22" s="4" t="s">
        <v>542</v>
      </c>
    </row>
    <row r="23" spans="1:10">
      <c r="A23" s="4" t="s">
        <v>1392</v>
      </c>
    </row>
    <row r="24" spans="1:10">
      <c r="A24" s="3" t="s">
        <v>1376</v>
      </c>
    </row>
    <row r="25" spans="1:10">
      <c r="A25" s="4" t="s">
        <v>1391</v>
      </c>
      <c r="C25" s="4" t="s">
        <v>542</v>
      </c>
    </row>
    <row r="26" spans="1:10">
      <c r="A26" s="4" t="s">
        <v>1393</v>
      </c>
      <c r="F26" s="4" t="s">
        <v>1394</v>
      </c>
    </row>
    <row r="27" spans="1:10">
      <c r="A27" s="4" t="s">
        <v>1395</v>
      </c>
    </row>
    <row r="28" spans="1:10">
      <c r="A28" s="3" t="s">
        <v>1376</v>
      </c>
    </row>
    <row r="29" spans="1:10">
      <c r="A29" s="4" t="s">
        <v>1396</v>
      </c>
      <c r="C29" s="4" t="s">
        <v>569</v>
      </c>
    </row>
    <row r="30" spans="1:10">
      <c r="A30" s="4" t="s">
        <v>1397</v>
      </c>
    </row>
    <row r="31" spans="1:10">
      <c r="A31" s="3" t="s">
        <v>1376</v>
      </c>
    </row>
    <row r="32" spans="1:10">
      <c r="A32" s="4" t="s">
        <v>1396</v>
      </c>
      <c r="C32" s="4" t="s">
        <v>139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9</v>
      </c>
      <c r="B1" s="2" t="s">
        <v>1372</v>
      </c>
      <c r="C1" s="2" t="s">
        <v>1373</v>
      </c>
      <c r="D1" s="2" t="s">
        <v>2</v>
      </c>
      <c r="E1" s="2" t="s">
        <v>83</v>
      </c>
    </row>
    <row r="2" spans="1:5">
      <c r="A2" s="4" t="s">
        <v>1400</v>
      </c>
      <c r="D2" s="5" t="n">
        <v>672750</v>
      </c>
      <c r="E2" s="5" t="n">
        <v>672750</v>
      </c>
    </row>
    <row r="3" spans="1:5">
      <c r="A3" s="4" t="s">
        <v>1401</v>
      </c>
      <c r="E3" s="5" t="n">
        <v>-258375</v>
      </c>
    </row>
    <row r="4" spans="1:5">
      <c r="A4" s="4" t="s">
        <v>1402</v>
      </c>
      <c r="D4" s="5" t="n">
        <v>-672750</v>
      </c>
    </row>
    <row r="5" spans="1:5">
      <c r="A5" s="4" t="s">
        <v>1403</v>
      </c>
      <c r="E5" s="5" t="n">
        <v>395250</v>
      </c>
    </row>
    <row r="6" spans="1:5">
      <c r="A6" s="4" t="s">
        <v>1404</v>
      </c>
      <c r="D6" s="5" t="n">
        <v>-707</v>
      </c>
    </row>
    <row r="7" spans="1:5">
      <c r="A7" s="4" t="s">
        <v>1377</v>
      </c>
      <c r="B7" s="5" t="n">
        <v>258375</v>
      </c>
      <c r="C7" s="5" t="n">
        <v>395250</v>
      </c>
      <c r="D7" s="5" t="n">
        <v>276451</v>
      </c>
      <c r="E7" s="5" t="n">
        <v>277500</v>
      </c>
    </row>
    <row r="8" spans="1:5">
      <c r="A8" s="4" t="s">
        <v>1405</v>
      </c>
      <c r="D8" s="5" t="n">
        <v>275744</v>
      </c>
      <c r="E8" s="5" t="n">
        <v>672750</v>
      </c>
    </row>
    <row r="9" spans="1:5">
      <c r="A9" s="4" t="s">
        <v>1406</v>
      </c>
      <c r="D9" s="8" t="n">
        <v>5.14</v>
      </c>
      <c r="E9" s="8" t="n">
        <v>13.43</v>
      </c>
    </row>
    <row r="10" spans="1:5">
      <c r="A10" s="4" t="s">
        <v>1407</v>
      </c>
      <c r="E10" s="12" t="n">
        <v>13.43</v>
      </c>
    </row>
    <row r="11" spans="1:5">
      <c r="A11" s="4" t="s">
        <v>1408</v>
      </c>
      <c r="D11" s="12" t="n">
        <v>5.14</v>
      </c>
    </row>
    <row r="12" spans="1:5">
      <c r="A12" s="4" t="s">
        <v>1409</v>
      </c>
      <c r="E12" s="12" t="n">
        <v>5.14</v>
      </c>
    </row>
    <row r="13" spans="1:5">
      <c r="A13" s="4" t="s">
        <v>1408</v>
      </c>
      <c r="D13" s="12" t="n">
        <v>26.5</v>
      </c>
    </row>
    <row r="14" spans="1:5">
      <c r="A14" s="4" t="s">
        <v>1410</v>
      </c>
      <c r="D14" s="12" t="n">
        <v>26.49</v>
      </c>
      <c r="E14" s="12" t="n">
        <v>5.14</v>
      </c>
    </row>
    <row r="15" spans="1:5">
      <c r="A15" s="4" t="s">
        <v>1411</v>
      </c>
      <c r="D15" s="8" t="n">
        <v>26.49</v>
      </c>
      <c r="E15" s="8" t="n">
        <v>5.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2</v>
      </c>
      <c r="B1" s="2" t="s">
        <v>2</v>
      </c>
      <c r="C1" s="2" t="s">
        <v>34</v>
      </c>
      <c r="D1" s="2" t="s">
        <v>83</v>
      </c>
      <c r="E1" s="2" t="s">
        <v>1374</v>
      </c>
    </row>
    <row r="2" spans="1:5">
      <c r="A2" s="3" t="s">
        <v>35</v>
      </c>
    </row>
    <row r="3" spans="1:5">
      <c r="A3" s="4" t="s">
        <v>36</v>
      </c>
      <c r="B3" s="7" t="n">
        <v>237342</v>
      </c>
      <c r="C3" s="7" t="n">
        <v>238707</v>
      </c>
    </row>
    <row r="4" spans="1:5">
      <c r="A4" s="4" t="s">
        <v>37</v>
      </c>
      <c r="B4" s="5" t="n">
        <v>523436</v>
      </c>
      <c r="C4" s="5" t="n">
        <v>482568</v>
      </c>
    </row>
    <row r="5" spans="1:5">
      <c r="A5" s="4" t="s">
        <v>53</v>
      </c>
      <c r="B5" s="5" t="n">
        <v>170494</v>
      </c>
      <c r="C5" s="5" t="n">
        <v>145544</v>
      </c>
    </row>
    <row r="6" spans="1:5">
      <c r="A6" s="4" t="s">
        <v>54</v>
      </c>
      <c r="B6" s="5" t="n">
        <v>12730285</v>
      </c>
      <c r="C6" s="5" t="n">
        <v>10948926</v>
      </c>
    </row>
    <row r="7" spans="1:5">
      <c r="A7" s="3" t="s">
        <v>55</v>
      </c>
    </row>
    <row r="8" spans="1:5">
      <c r="A8" s="4" t="s">
        <v>61</v>
      </c>
      <c r="B8" s="5" t="n">
        <v>184801</v>
      </c>
      <c r="C8" s="5" t="n">
        <v>184629</v>
      </c>
    </row>
    <row r="9" spans="1:5">
      <c r="A9" s="4" t="s">
        <v>62</v>
      </c>
      <c r="B9" s="5" t="n">
        <v>98910</v>
      </c>
      <c r="C9" s="5" t="n">
        <v>98687</v>
      </c>
    </row>
    <row r="10" spans="1:5">
      <c r="A10" s="4" t="s">
        <v>63</v>
      </c>
      <c r="B10" s="5" t="n">
        <v>36953</v>
      </c>
      <c r="C10" s="5" t="n">
        <v>36472</v>
      </c>
    </row>
    <row r="11" spans="1:5">
      <c r="A11" s="4" t="s">
        <v>64</v>
      </c>
      <c r="B11" s="5" t="n">
        <v>111552</v>
      </c>
      <c r="C11" s="5" t="n">
        <v>107541</v>
      </c>
    </row>
    <row r="12" spans="1:5">
      <c r="A12" s="4" t="s">
        <v>65</v>
      </c>
      <c r="B12" s="5" t="n">
        <v>11292011</v>
      </c>
      <c r="C12" s="5" t="n">
        <v>9589870</v>
      </c>
    </row>
    <row r="13" spans="1:5">
      <c r="A13" s="3" t="s">
        <v>1413</v>
      </c>
    </row>
    <row r="14" spans="1:5">
      <c r="A14" s="4" t="s">
        <v>1414</v>
      </c>
      <c r="B14" s="5" t="n">
        <v>836</v>
      </c>
      <c r="C14" s="5" t="n">
        <v>836</v>
      </c>
    </row>
    <row r="15" spans="1:5">
      <c r="A15" s="4" t="s">
        <v>68</v>
      </c>
      <c r="B15" s="5" t="n">
        <v>1041000</v>
      </c>
      <c r="C15" s="5" t="n">
        <v>1037040</v>
      </c>
    </row>
    <row r="16" spans="1:5">
      <c r="A16" s="4" t="s">
        <v>1415</v>
      </c>
      <c r="B16" s="5" t="n">
        <v>-22010</v>
      </c>
    </row>
    <row r="17" spans="1:5">
      <c r="A17" s="4" t="s">
        <v>70</v>
      </c>
      <c r="B17" s="5" t="n">
        <v>461360</v>
      </c>
      <c r="C17" s="5" t="n">
        <v>340213</v>
      </c>
    </row>
    <row r="18" spans="1:5">
      <c r="A18" s="4" t="s">
        <v>71</v>
      </c>
      <c r="B18" s="5" t="n">
        <v>-42912</v>
      </c>
      <c r="C18" s="5" t="n">
        <v>-19033</v>
      </c>
    </row>
    <row r="19" spans="1:5">
      <c r="A19" s="4" t="s">
        <v>72</v>
      </c>
      <c r="B19" s="5" t="n">
        <v>1438274</v>
      </c>
      <c r="C19" s="5" t="n">
        <v>1359056</v>
      </c>
      <c r="D19" s="7" t="n">
        <v>1080498</v>
      </c>
      <c r="E19" s="7" t="n">
        <v>1054208</v>
      </c>
    </row>
    <row r="20" spans="1:5">
      <c r="A20" s="4" t="s">
        <v>73</v>
      </c>
      <c r="B20" s="5" t="n">
        <v>12730285</v>
      </c>
      <c r="C20" s="5" t="n">
        <v>10948926</v>
      </c>
    </row>
    <row r="21" spans="1:5">
      <c r="A21" s="4" t="s">
        <v>1015</v>
      </c>
    </row>
    <row r="22" spans="1:5">
      <c r="A22" s="3" t="s">
        <v>35</v>
      </c>
    </row>
    <row r="23" spans="1:5">
      <c r="A23" s="4" t="s">
        <v>36</v>
      </c>
      <c r="B23" s="5" t="n">
        <v>985</v>
      </c>
      <c r="C23" s="5" t="n">
        <v>494</v>
      </c>
    </row>
    <row r="24" spans="1:5">
      <c r="A24" s="4" t="s">
        <v>37</v>
      </c>
      <c r="B24" s="5" t="n">
        <v>114871</v>
      </c>
      <c r="C24" s="5" t="n">
        <v>150587</v>
      </c>
    </row>
    <row r="25" spans="1:5">
      <c r="A25" s="4" t="s">
        <v>1416</v>
      </c>
      <c r="B25" s="5" t="n">
        <v>1593469</v>
      </c>
      <c r="C25" s="5" t="n">
        <v>1488223</v>
      </c>
    </row>
    <row r="26" spans="1:5">
      <c r="A26" s="4" t="s">
        <v>1417</v>
      </c>
      <c r="B26" s="5" t="n">
        <v>16787</v>
      </c>
      <c r="C26" s="5" t="n">
        <v>16008</v>
      </c>
    </row>
    <row r="27" spans="1:5">
      <c r="A27" s="4" t="s">
        <v>53</v>
      </c>
      <c r="B27" s="5" t="n">
        <v>15126</v>
      </c>
      <c r="C27" s="5" t="n">
        <v>3587</v>
      </c>
    </row>
    <row r="28" spans="1:5">
      <c r="A28" s="4" t="s">
        <v>54</v>
      </c>
      <c r="B28" s="5" t="n">
        <v>1741238</v>
      </c>
      <c r="C28" s="5" t="n">
        <v>1658899</v>
      </c>
    </row>
    <row r="29" spans="1:5">
      <c r="A29" s="3" t="s">
        <v>55</v>
      </c>
    </row>
    <row r="30" spans="1:5">
      <c r="A30" s="4" t="s">
        <v>1418</v>
      </c>
      <c r="B30" s="5" t="n">
        <v>818</v>
      </c>
      <c r="C30" s="5" t="n">
        <v>813</v>
      </c>
    </row>
    <row r="31" spans="1:5">
      <c r="A31" s="4" t="s">
        <v>61</v>
      </c>
      <c r="B31" s="5" t="n">
        <v>184801</v>
      </c>
      <c r="C31" s="5" t="n">
        <v>184629</v>
      </c>
    </row>
    <row r="32" spans="1:5">
      <c r="A32" s="4" t="s">
        <v>62</v>
      </c>
      <c r="B32" s="5" t="n">
        <v>74158</v>
      </c>
      <c r="C32" s="5" t="n">
        <v>73982</v>
      </c>
    </row>
    <row r="33" spans="1:5">
      <c r="A33" s="4" t="s">
        <v>63</v>
      </c>
      <c r="B33" s="5" t="n">
        <v>36953</v>
      </c>
      <c r="C33" s="5" t="n">
        <v>36472</v>
      </c>
    </row>
    <row r="34" spans="1:5">
      <c r="A34" s="4" t="s">
        <v>64</v>
      </c>
      <c r="B34" s="5" t="n">
        <v>6234</v>
      </c>
      <c r="C34" s="5" t="n">
        <v>3947</v>
      </c>
    </row>
    <row r="35" spans="1:5">
      <c r="A35" s="4" t="s">
        <v>65</v>
      </c>
      <c r="B35" s="5" t="n">
        <v>302964</v>
      </c>
      <c r="C35" s="5" t="n">
        <v>299843</v>
      </c>
    </row>
    <row r="36" spans="1:5">
      <c r="A36" s="3" t="s">
        <v>1413</v>
      </c>
    </row>
    <row r="37" spans="1:5">
      <c r="A37" s="4" t="s">
        <v>1414</v>
      </c>
      <c r="B37" s="5" t="n">
        <v>836</v>
      </c>
      <c r="C37" s="5" t="n">
        <v>836</v>
      </c>
    </row>
    <row r="38" spans="1:5">
      <c r="A38" s="4" t="s">
        <v>68</v>
      </c>
      <c r="B38" s="5" t="n">
        <v>1041000</v>
      </c>
      <c r="C38" s="5" t="n">
        <v>1037040</v>
      </c>
    </row>
    <row r="39" spans="1:5">
      <c r="A39" s="4" t="s">
        <v>1415</v>
      </c>
      <c r="B39" s="5" t="n">
        <v>-22010</v>
      </c>
    </row>
    <row r="40" spans="1:5">
      <c r="A40" s="4" t="s">
        <v>70</v>
      </c>
      <c r="B40" s="5" t="n">
        <v>461360</v>
      </c>
      <c r="C40" s="5" t="n">
        <v>340213</v>
      </c>
    </row>
    <row r="41" spans="1:5">
      <c r="A41" s="4" t="s">
        <v>71</v>
      </c>
      <c r="B41" s="5" t="n">
        <v>-42912</v>
      </c>
      <c r="C41" s="5" t="n">
        <v>-19033</v>
      </c>
    </row>
    <row r="42" spans="1:5">
      <c r="A42" s="4" t="s">
        <v>72</v>
      </c>
      <c r="B42" s="5" t="n">
        <v>1438274</v>
      </c>
      <c r="C42" s="5" t="n">
        <v>1359056</v>
      </c>
    </row>
    <row r="43" spans="1:5">
      <c r="A43" s="4" t="s">
        <v>73</v>
      </c>
      <c r="B43" s="7" t="n">
        <v>1741238</v>
      </c>
      <c r="C43" s="7" t="n">
        <v>165889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612</v>
      </c>
      <c r="J1" s="2" t="s">
        <v>1</v>
      </c>
    </row>
    <row r="2" spans="1:12">
      <c r="B2" s="2" t="s">
        <v>2</v>
      </c>
      <c r="C2" s="2" t="s">
        <v>627</v>
      </c>
      <c r="D2" s="2" t="s">
        <v>469</v>
      </c>
      <c r="E2" s="2" t="s">
        <v>628</v>
      </c>
      <c r="F2" s="2" t="s">
        <v>34</v>
      </c>
      <c r="G2" s="2" t="s">
        <v>629</v>
      </c>
      <c r="H2" s="2" t="s">
        <v>630</v>
      </c>
      <c r="I2" s="2" t="s">
        <v>631</v>
      </c>
      <c r="J2" s="2" t="s">
        <v>2</v>
      </c>
      <c r="K2" s="2" t="s">
        <v>34</v>
      </c>
      <c r="L2" s="2" t="s">
        <v>83</v>
      </c>
    </row>
    <row r="3" spans="1:12">
      <c r="A3" s="3" t="s">
        <v>1420</v>
      </c>
    </row>
    <row r="4" spans="1:12">
      <c r="A4" s="4" t="s">
        <v>1421</v>
      </c>
      <c r="B4" s="7" t="n">
        <v>143857</v>
      </c>
      <c r="C4" s="7" t="n">
        <v>131753</v>
      </c>
      <c r="D4" s="7" t="n">
        <v>123963</v>
      </c>
      <c r="E4" s="7" t="n">
        <v>113093</v>
      </c>
      <c r="F4" s="7" t="n">
        <v>108370</v>
      </c>
      <c r="G4" s="7" t="n">
        <v>99503</v>
      </c>
      <c r="H4" s="7" t="n">
        <v>99375</v>
      </c>
      <c r="I4" s="7" t="n">
        <v>89619</v>
      </c>
      <c r="J4" s="7" t="n">
        <v>512666</v>
      </c>
      <c r="K4" s="7" t="n">
        <v>396867</v>
      </c>
      <c r="L4" s="7" t="n">
        <v>335250</v>
      </c>
    </row>
    <row r="5" spans="1:12">
      <c r="A5" s="4" t="s">
        <v>107</v>
      </c>
      <c r="J5" s="5" t="n">
        <v>18111</v>
      </c>
      <c r="K5" s="5" t="n">
        <v>24656</v>
      </c>
      <c r="L5" s="5" t="n">
        <v>17678</v>
      </c>
    </row>
    <row r="6" spans="1:12">
      <c r="A6" s="3" t="s">
        <v>1422</v>
      </c>
    </row>
    <row r="7" spans="1:12">
      <c r="A7" s="4" t="s">
        <v>1423</v>
      </c>
      <c r="B7" s="5" t="n">
        <v>40711</v>
      </c>
      <c r="C7" s="5" t="n">
        <v>33653</v>
      </c>
      <c r="D7" s="5" t="n">
        <v>28579</v>
      </c>
      <c r="E7" s="5" t="n">
        <v>21982</v>
      </c>
      <c r="F7" s="5" t="n">
        <v>20459</v>
      </c>
      <c r="G7" s="5" t="n">
        <v>18340</v>
      </c>
      <c r="H7" s="5" t="n">
        <v>16991</v>
      </c>
      <c r="I7" s="5" t="n">
        <v>14861</v>
      </c>
      <c r="J7" s="5" t="n">
        <v>124925</v>
      </c>
      <c r="K7" s="5" t="n">
        <v>70651</v>
      </c>
      <c r="L7" s="5" t="n">
        <v>55811</v>
      </c>
    </row>
    <row r="8" spans="1:12">
      <c r="A8" s="4" t="s">
        <v>1424</v>
      </c>
      <c r="J8" s="5" t="n">
        <v>67180</v>
      </c>
      <c r="K8" s="5" t="n">
        <v>60665</v>
      </c>
      <c r="L8" s="5" t="n">
        <v>60598</v>
      </c>
    </row>
    <row r="9" spans="1:12">
      <c r="A9" s="4" t="s">
        <v>116</v>
      </c>
      <c r="B9" s="5" t="n">
        <v>43035</v>
      </c>
      <c r="C9" s="5" t="n">
        <v>62210</v>
      </c>
      <c r="D9" s="5" t="n">
        <v>56358</v>
      </c>
      <c r="E9" s="5" t="n">
        <v>49775</v>
      </c>
      <c r="F9" s="5" t="n">
        <v>51671</v>
      </c>
      <c r="G9" s="5" t="n">
        <v>50034</v>
      </c>
      <c r="H9" s="5" t="n">
        <v>42538</v>
      </c>
      <c r="I9" s="5" t="n">
        <v>38756</v>
      </c>
      <c r="J9" s="5" t="n">
        <v>211378</v>
      </c>
      <c r="K9" s="5" t="n">
        <v>182999</v>
      </c>
      <c r="L9" s="5" t="n">
        <v>98314</v>
      </c>
    </row>
    <row r="10" spans="1:12">
      <c r="A10" s="4" t="s">
        <v>1362</v>
      </c>
      <c r="B10" s="5" t="n">
        <v>10709</v>
      </c>
      <c r="C10" s="5" t="n">
        <v>15074</v>
      </c>
      <c r="D10" s="5" t="n">
        <v>8384</v>
      </c>
      <c r="E10" s="5" t="n">
        <v>10950</v>
      </c>
      <c r="F10" s="5" t="n">
        <v>36980</v>
      </c>
      <c r="G10" s="5" t="n">
        <v>17457</v>
      </c>
      <c r="H10" s="5" t="n">
        <v>13570</v>
      </c>
      <c r="I10" s="5" t="n">
        <v>12639</v>
      </c>
      <c r="J10" s="5" t="n">
        <v>45117</v>
      </c>
      <c r="K10" s="5" t="n">
        <v>80646</v>
      </c>
      <c r="L10" s="5" t="n">
        <v>32540</v>
      </c>
    </row>
    <row r="11" spans="1:12">
      <c r="A11" s="4" t="s">
        <v>118</v>
      </c>
      <c r="B11" s="7" t="n">
        <v>32326</v>
      </c>
      <c r="C11" s="7" t="n">
        <v>47136</v>
      </c>
      <c r="D11" s="7" t="n">
        <v>47974</v>
      </c>
      <c r="E11" s="7" t="n">
        <v>38825</v>
      </c>
      <c r="F11" s="7" t="n">
        <v>14691</v>
      </c>
      <c r="G11" s="7" t="n">
        <v>32577</v>
      </c>
      <c r="H11" s="7" t="n">
        <v>28968</v>
      </c>
      <c r="I11" s="7" t="n">
        <v>26117</v>
      </c>
      <c r="J11" s="5" t="n">
        <v>166261</v>
      </c>
      <c r="K11" s="5" t="n">
        <v>102353</v>
      </c>
      <c r="L11" s="5" t="n">
        <v>65774</v>
      </c>
    </row>
    <row r="12" spans="1:12">
      <c r="A12" s="4" t="s">
        <v>1015</v>
      </c>
    </row>
    <row r="13" spans="1:12">
      <c r="A13" s="3" t="s">
        <v>1420</v>
      </c>
    </row>
    <row r="14" spans="1:12">
      <c r="A14" s="4" t="s">
        <v>1425</v>
      </c>
      <c r="J14" s="5" t="n">
        <v>59494</v>
      </c>
      <c r="K14" s="5" t="n">
        <v>11000</v>
      </c>
      <c r="L14" s="5" t="n">
        <v>13500</v>
      </c>
    </row>
    <row r="15" spans="1:12">
      <c r="A15" s="4" t="s">
        <v>1421</v>
      </c>
      <c r="J15" s="5" t="n">
        <v>73</v>
      </c>
      <c r="K15" s="5" t="n">
        <v>65</v>
      </c>
      <c r="L15" s="5" t="n">
        <v>25</v>
      </c>
    </row>
    <row r="16" spans="1:12">
      <c r="A16" s="4" t="s">
        <v>107</v>
      </c>
      <c r="J16" s="5" t="n">
        <v>516</v>
      </c>
      <c r="K16" s="5" t="n">
        <v>632</v>
      </c>
      <c r="L16" s="5" t="n">
        <v>176</v>
      </c>
    </row>
    <row r="17" spans="1:12">
      <c r="A17" s="4" t="s">
        <v>1426</v>
      </c>
      <c r="J17" s="5" t="n">
        <v>60083</v>
      </c>
      <c r="K17" s="5" t="n">
        <v>11697</v>
      </c>
      <c r="L17" s="5" t="n">
        <v>13701</v>
      </c>
    </row>
    <row r="18" spans="1:12">
      <c r="A18" s="3" t="s">
        <v>1422</v>
      </c>
    </row>
    <row r="19" spans="1:12">
      <c r="A19" s="4" t="s">
        <v>1423</v>
      </c>
      <c r="J19" s="5" t="n">
        <v>17626</v>
      </c>
      <c r="K19" s="5" t="n">
        <v>17424</v>
      </c>
      <c r="L19" s="5" t="n">
        <v>18060</v>
      </c>
    </row>
    <row r="20" spans="1:12">
      <c r="A20" s="4" t="s">
        <v>1424</v>
      </c>
      <c r="J20" s="5" t="n">
        <v>7048</v>
      </c>
      <c r="K20" s="5" t="n">
        <v>3305</v>
      </c>
      <c r="L20" s="5" t="n">
        <v>2092</v>
      </c>
    </row>
    <row r="21" spans="1:12">
      <c r="A21" s="4" t="s">
        <v>1427</v>
      </c>
      <c r="J21" s="5" t="n">
        <v>24674</v>
      </c>
      <c r="K21" s="5" t="n">
        <v>20729</v>
      </c>
      <c r="L21" s="5" t="n">
        <v>20152</v>
      </c>
    </row>
    <row r="22" spans="1:12">
      <c r="A22" s="4" t="s">
        <v>1428</v>
      </c>
      <c r="J22" s="5" t="n">
        <v>35409</v>
      </c>
      <c r="K22" s="5" t="n">
        <v>-9032</v>
      </c>
      <c r="L22" s="5" t="n">
        <v>-6451</v>
      </c>
    </row>
    <row r="23" spans="1:12">
      <c r="A23" s="4" t="s">
        <v>1429</v>
      </c>
      <c r="J23" s="5" t="n">
        <v>125727</v>
      </c>
      <c r="K23" s="5" t="n">
        <v>103390</v>
      </c>
      <c r="L23" s="5" t="n">
        <v>64424</v>
      </c>
    </row>
    <row r="24" spans="1:12">
      <c r="A24" s="4" t="s">
        <v>116</v>
      </c>
      <c r="J24" s="5" t="n">
        <v>161136</v>
      </c>
      <c r="K24" s="5" t="n">
        <v>94358</v>
      </c>
      <c r="L24" s="5" t="n">
        <v>57973</v>
      </c>
    </row>
    <row r="25" spans="1:12">
      <c r="A25" s="4" t="s">
        <v>1362</v>
      </c>
      <c r="J25" s="5" t="n">
        <v>-5125</v>
      </c>
      <c r="K25" s="5" t="n">
        <v>-7995</v>
      </c>
      <c r="L25" s="5" t="n">
        <v>-7801</v>
      </c>
    </row>
    <row r="26" spans="1:12">
      <c r="A26" s="4" t="s">
        <v>118</v>
      </c>
      <c r="J26" s="7" t="n">
        <v>166261</v>
      </c>
      <c r="K26" s="7" t="n">
        <v>102353</v>
      </c>
      <c r="L26" s="7" t="n">
        <v>65774</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612</v>
      </c>
      <c r="J1" s="2" t="s">
        <v>1</v>
      </c>
    </row>
    <row r="2" spans="1:12">
      <c r="B2" s="2" t="s">
        <v>2</v>
      </c>
      <c r="C2" s="2" t="s">
        <v>627</v>
      </c>
      <c r="D2" s="2" t="s">
        <v>469</v>
      </c>
      <c r="E2" s="2" t="s">
        <v>628</v>
      </c>
      <c r="F2" s="2" t="s">
        <v>34</v>
      </c>
      <c r="G2" s="2" t="s">
        <v>629</v>
      </c>
      <c r="H2" s="2" t="s">
        <v>630</v>
      </c>
      <c r="I2" s="2" t="s">
        <v>631</v>
      </c>
      <c r="J2" s="2" t="s">
        <v>2</v>
      </c>
      <c r="K2" s="2" t="s">
        <v>34</v>
      </c>
      <c r="L2" s="2" t="s">
        <v>83</v>
      </c>
    </row>
    <row r="3" spans="1:12">
      <c r="A3" s="3" t="s">
        <v>167</v>
      </c>
    </row>
    <row r="4" spans="1:12">
      <c r="A4" s="4" t="s">
        <v>118</v>
      </c>
      <c r="B4" s="7" t="n">
        <v>32326</v>
      </c>
      <c r="C4" s="7" t="n">
        <v>47136</v>
      </c>
      <c r="D4" s="7" t="n">
        <v>47974</v>
      </c>
      <c r="E4" s="7" t="n">
        <v>38825</v>
      </c>
      <c r="F4" s="7" t="n">
        <v>14691</v>
      </c>
      <c r="G4" s="7" t="n">
        <v>32577</v>
      </c>
      <c r="H4" s="7" t="n">
        <v>28968</v>
      </c>
      <c r="I4" s="7" t="n">
        <v>26117</v>
      </c>
      <c r="J4" s="7" t="n">
        <v>166261</v>
      </c>
      <c r="K4" s="7" t="n">
        <v>102353</v>
      </c>
      <c r="L4" s="7" t="n">
        <v>65774</v>
      </c>
    </row>
    <row r="5" spans="1:12">
      <c r="A5" s="3" t="s">
        <v>168</v>
      </c>
    </row>
    <row r="6" spans="1:12">
      <c r="A6" s="4" t="s">
        <v>170</v>
      </c>
      <c r="J6" s="5" t="n">
        <v>4464</v>
      </c>
      <c r="K6" s="5" t="n">
        <v>44388</v>
      </c>
      <c r="L6" s="5" t="n">
        <v>5980</v>
      </c>
    </row>
    <row r="7" spans="1:12">
      <c r="A7" s="4" t="s">
        <v>178</v>
      </c>
      <c r="J7" s="5" t="n">
        <v>-21644</v>
      </c>
      <c r="K7" s="5" t="n">
        <v>4079</v>
      </c>
      <c r="L7" s="5" t="n">
        <v>-11685</v>
      </c>
    </row>
    <row r="8" spans="1:12">
      <c r="A8" s="4" t="s">
        <v>1431</v>
      </c>
      <c r="J8" s="5" t="n">
        <v>1610</v>
      </c>
      <c r="K8" s="5" t="n">
        <v>18078</v>
      </c>
      <c r="L8" s="5" t="n">
        <v>1011</v>
      </c>
    </row>
    <row r="9" spans="1:12">
      <c r="A9" s="4" t="s">
        <v>182</v>
      </c>
      <c r="J9" s="5" t="n">
        <v>191169</v>
      </c>
      <c r="K9" s="5" t="n">
        <v>144698</v>
      </c>
      <c r="L9" s="5" t="n">
        <v>118013</v>
      </c>
    </row>
    <row r="10" spans="1:12">
      <c r="A10" s="3" t="s">
        <v>183</v>
      </c>
    </row>
    <row r="11" spans="1:12">
      <c r="A11" s="4" t="s">
        <v>192</v>
      </c>
      <c r="J11" s="5" t="n">
        <v>-1771949</v>
      </c>
      <c r="K11" s="5" t="n">
        <v>-951103</v>
      </c>
      <c r="L11" s="5" t="n">
        <v>-993358</v>
      </c>
    </row>
    <row r="12" spans="1:12">
      <c r="A12" s="3" t="s">
        <v>193</v>
      </c>
    </row>
    <row r="13" spans="1:12">
      <c r="A13" s="4" t="s">
        <v>197</v>
      </c>
      <c r="K13" s="5" t="n">
        <v>-9600</v>
      </c>
      <c r="L13" s="5" t="n">
        <v>-78</v>
      </c>
    </row>
    <row r="14" spans="1:12">
      <c r="A14" s="4" t="s">
        <v>200</v>
      </c>
      <c r="K14" s="5" t="n">
        <v>155581</v>
      </c>
    </row>
    <row r="15" spans="1:12">
      <c r="A15" s="4" t="s">
        <v>199</v>
      </c>
      <c r="J15" s="5" t="n">
        <v>-45995</v>
      </c>
    </row>
    <row r="16" spans="1:12">
      <c r="A16" s="4" t="s">
        <v>198</v>
      </c>
      <c r="J16" s="5" t="n">
        <v>-22010</v>
      </c>
    </row>
    <row r="17" spans="1:12">
      <c r="A17" s="4" t="s">
        <v>201</v>
      </c>
      <c r="J17" s="5" t="n">
        <v>1629249</v>
      </c>
      <c r="K17" s="5" t="n">
        <v>1288291</v>
      </c>
      <c r="L17" s="5" t="n">
        <v>657063</v>
      </c>
    </row>
    <row r="18" spans="1:12">
      <c r="A18" s="4" t="s">
        <v>202</v>
      </c>
      <c r="J18" s="5" t="n">
        <v>48469</v>
      </c>
      <c r="K18" s="5" t="n">
        <v>481886</v>
      </c>
      <c r="L18" s="5" t="n">
        <v>-218282</v>
      </c>
    </row>
    <row r="19" spans="1:12">
      <c r="A19" s="4" t="s">
        <v>203</v>
      </c>
      <c r="E19" s="5" t="n">
        <v>730811</v>
      </c>
      <c r="I19" s="5" t="n">
        <v>248925</v>
      </c>
      <c r="J19" s="5" t="n">
        <v>730811</v>
      </c>
      <c r="K19" s="5" t="n">
        <v>248925</v>
      </c>
      <c r="L19" s="5" t="n">
        <v>467207</v>
      </c>
    </row>
    <row r="20" spans="1:12">
      <c r="A20" s="4" t="s">
        <v>204</v>
      </c>
      <c r="B20" s="5" t="n">
        <v>779280</v>
      </c>
      <c r="F20" s="5" t="n">
        <v>730811</v>
      </c>
      <c r="J20" s="5" t="n">
        <v>779280</v>
      </c>
      <c r="K20" s="5" t="n">
        <v>730811</v>
      </c>
      <c r="L20" s="5" t="n">
        <v>248925</v>
      </c>
    </row>
    <row r="21" spans="1:12">
      <c r="A21" s="4" t="s">
        <v>1015</v>
      </c>
    </row>
    <row r="22" spans="1:12">
      <c r="A22" s="3" t="s">
        <v>167</v>
      </c>
    </row>
    <row r="23" spans="1:12">
      <c r="A23" s="4" t="s">
        <v>118</v>
      </c>
      <c r="J23" s="5" t="n">
        <v>166261</v>
      </c>
      <c r="K23" s="5" t="n">
        <v>102353</v>
      </c>
      <c r="L23" s="5" t="n">
        <v>65774</v>
      </c>
    </row>
    <row r="24" spans="1:12">
      <c r="A24" s="3" t="s">
        <v>168</v>
      </c>
    </row>
    <row r="25" spans="1:12">
      <c r="A25" s="4" t="s">
        <v>170</v>
      </c>
      <c r="J25" s="5" t="n">
        <v>358</v>
      </c>
      <c r="K25" s="5" t="n">
        <v>1084</v>
      </c>
      <c r="L25" s="5" t="n">
        <v>-1598</v>
      </c>
    </row>
    <row r="26" spans="1:12">
      <c r="A26" s="4" t="s">
        <v>1429</v>
      </c>
      <c r="J26" s="5" t="n">
        <v>-125727</v>
      </c>
      <c r="K26" s="5" t="n">
        <v>-103390</v>
      </c>
      <c r="L26" s="5" t="n">
        <v>-64424</v>
      </c>
    </row>
    <row r="27" spans="1:12">
      <c r="A27" s="4" t="s">
        <v>178</v>
      </c>
      <c r="J27" s="5" t="n">
        <v>-10143</v>
      </c>
      <c r="K27" s="5" t="n">
        <v>3892</v>
      </c>
      <c r="L27" s="5" t="n">
        <v>3043</v>
      </c>
    </row>
    <row r="28" spans="1:12">
      <c r="A28" s="4" t="s">
        <v>1432</v>
      </c>
      <c r="J28" s="5" t="n">
        <v>5</v>
      </c>
      <c r="K28" s="5" t="n">
        <v>3</v>
      </c>
      <c r="L28" s="5" t="n">
        <v>-102</v>
      </c>
    </row>
    <row r="29" spans="1:12">
      <c r="A29" s="4" t="s">
        <v>1431</v>
      </c>
      <c r="J29" s="5" t="n">
        <v>2151</v>
      </c>
      <c r="K29" s="5" t="n">
        <v>891</v>
      </c>
      <c r="L29" s="5" t="n">
        <v>-504</v>
      </c>
    </row>
    <row r="30" spans="1:12">
      <c r="A30" s="4" t="s">
        <v>182</v>
      </c>
      <c r="J30" s="5" t="n">
        <v>32905</v>
      </c>
      <c r="K30" s="5" t="n">
        <v>4833</v>
      </c>
      <c r="L30" s="5" t="n">
        <v>2189</v>
      </c>
    </row>
    <row r="31" spans="1:12">
      <c r="A31" s="3" t="s">
        <v>183</v>
      </c>
    </row>
    <row r="32" spans="1:12">
      <c r="A32" s="4" t="s">
        <v>1433</v>
      </c>
      <c r="K32" s="5" t="n">
        <v>-50000</v>
      </c>
    </row>
    <row r="33" spans="1:12">
      <c r="A33" s="4" t="s">
        <v>1434</v>
      </c>
      <c r="J33" s="5" t="n">
        <v>-125</v>
      </c>
      <c r="K33" s="5" t="n">
        <v>-63</v>
      </c>
      <c r="L33" s="5" t="n">
        <v>463</v>
      </c>
    </row>
    <row r="34" spans="1:12">
      <c r="A34" s="4" t="s">
        <v>192</v>
      </c>
      <c r="J34" s="5" t="n">
        <v>-125</v>
      </c>
      <c r="K34" s="5" t="n">
        <v>-50063</v>
      </c>
      <c r="L34" s="5" t="n">
        <v>463</v>
      </c>
    </row>
    <row r="35" spans="1:12">
      <c r="A35" s="3" t="s">
        <v>193</v>
      </c>
    </row>
    <row r="36" spans="1:12">
      <c r="A36" s="4" t="s">
        <v>197</v>
      </c>
      <c r="K36" s="5" t="n">
        <v>-9600</v>
      </c>
      <c r="L36" s="5" t="n">
        <v>-78</v>
      </c>
    </row>
    <row r="37" spans="1:12">
      <c r="A37" s="4" t="s">
        <v>200</v>
      </c>
      <c r="K37" s="5" t="n">
        <v>155581</v>
      </c>
    </row>
    <row r="38" spans="1:12">
      <c r="A38" s="4" t="s">
        <v>199</v>
      </c>
      <c r="J38" s="5" t="n">
        <v>-45995</v>
      </c>
    </row>
    <row r="39" spans="1:12">
      <c r="A39" s="4" t="s">
        <v>198</v>
      </c>
      <c r="J39" s="5" t="n">
        <v>-22010</v>
      </c>
    </row>
    <row r="40" spans="1:12">
      <c r="A40" s="4" t="s">
        <v>201</v>
      </c>
      <c r="J40" s="5" t="n">
        <v>-68005</v>
      </c>
      <c r="K40" s="5" t="n">
        <v>145981</v>
      </c>
      <c r="L40" s="5" t="n">
        <v>-78</v>
      </c>
    </row>
    <row r="41" spans="1:12">
      <c r="A41" s="4" t="s">
        <v>202</v>
      </c>
      <c r="J41" s="5" t="n">
        <v>-35225</v>
      </c>
      <c r="K41" s="5" t="n">
        <v>100751</v>
      </c>
      <c r="L41" s="5" t="n">
        <v>2574</v>
      </c>
    </row>
    <row r="42" spans="1:12">
      <c r="A42" s="4" t="s">
        <v>203</v>
      </c>
      <c r="E42" s="7" t="n">
        <v>151081</v>
      </c>
      <c r="I42" s="7" t="n">
        <v>50330</v>
      </c>
      <c r="J42" s="5" t="n">
        <v>151081</v>
      </c>
      <c r="K42" s="5" t="n">
        <v>50330</v>
      </c>
      <c r="L42" s="5" t="n">
        <v>47756</v>
      </c>
    </row>
    <row r="43" spans="1:12">
      <c r="A43" s="4" t="s">
        <v>204</v>
      </c>
      <c r="B43" s="7" t="n">
        <v>115856</v>
      </c>
      <c r="F43" s="7" t="n">
        <v>151081</v>
      </c>
      <c r="J43" s="7" t="n">
        <v>115856</v>
      </c>
      <c r="K43" s="7" t="n">
        <v>151081</v>
      </c>
      <c r="L43" s="7" t="n">
        <v>5033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4</v>
      </c>
      <c r="D2" s="2" t="s">
        <v>83</v>
      </c>
    </row>
    <row r="3" spans="1:4">
      <c r="A3" s="3" t="s">
        <v>1436</v>
      </c>
    </row>
    <row r="4" spans="1:4">
      <c r="A4" s="4" t="s">
        <v>1437</v>
      </c>
      <c r="B4" s="7" t="n">
        <v>1359056</v>
      </c>
      <c r="C4" s="7" t="n">
        <v>1080498</v>
      </c>
      <c r="D4" s="7" t="n">
        <v>1054208</v>
      </c>
    </row>
    <row r="5" spans="1:4">
      <c r="A5" s="4" t="s">
        <v>1438</v>
      </c>
      <c r="B5" s="5" t="n">
        <v>-23879</v>
      </c>
      <c r="C5" s="5" t="n">
        <v>18744</v>
      </c>
      <c r="D5" s="5" t="n">
        <v>-39571</v>
      </c>
    </row>
    <row r="6" spans="1:4">
      <c r="A6" s="4" t="s">
        <v>1437</v>
      </c>
      <c r="B6" s="5" t="n">
        <v>1438274</v>
      </c>
      <c r="C6" s="5" t="n">
        <v>1359056</v>
      </c>
      <c r="D6" s="5" t="n">
        <v>1080498</v>
      </c>
    </row>
    <row r="7" spans="1:4">
      <c r="A7" s="4" t="s">
        <v>1439</v>
      </c>
    </row>
    <row r="8" spans="1:4">
      <c r="A8" s="3" t="s">
        <v>1436</v>
      </c>
    </row>
    <row r="9" spans="1:4">
      <c r="A9" s="4" t="s">
        <v>1437</v>
      </c>
      <c r="B9" s="5" t="n">
        <v>-2160</v>
      </c>
      <c r="C9" s="5" t="n">
        <v>-21819</v>
      </c>
      <c r="D9" s="5" t="n">
        <v>5901</v>
      </c>
    </row>
    <row r="10" spans="1:4">
      <c r="A10" s="4" t="s">
        <v>1438</v>
      </c>
      <c r="B10" s="5" t="n">
        <v>-22119</v>
      </c>
      <c r="C10" s="5" t="n">
        <v>21605</v>
      </c>
      <c r="D10" s="5" t="n">
        <v>-27720</v>
      </c>
    </row>
    <row r="11" spans="1:4">
      <c r="A11" s="4" t="s">
        <v>154</v>
      </c>
      <c r="C11" s="5" t="n">
        <v>-1946</v>
      </c>
    </row>
    <row r="12" spans="1:4">
      <c r="A12" s="4" t="s">
        <v>1437</v>
      </c>
      <c r="B12" s="5" t="n">
        <v>-24279</v>
      </c>
      <c r="C12" s="5" t="n">
        <v>-2160</v>
      </c>
      <c r="D12" s="5" t="n">
        <v>-21819</v>
      </c>
    </row>
    <row r="13" spans="1:4">
      <c r="A13" s="4" t="s">
        <v>1440</v>
      </c>
    </row>
    <row r="14" spans="1:4">
      <c r="A14" s="3" t="s">
        <v>1436</v>
      </c>
    </row>
    <row r="15" spans="1:4">
      <c r="A15" s="4" t="s">
        <v>1437</v>
      </c>
      <c r="B15" s="5" t="n">
        <v>-531</v>
      </c>
      <c r="C15" s="5" t="n">
        <v>-500</v>
      </c>
      <c r="D15" s="5" t="n">
        <v>-487</v>
      </c>
    </row>
    <row r="16" spans="1:4">
      <c r="A16" s="4" t="s">
        <v>1438</v>
      </c>
      <c r="B16" s="5" t="n">
        <v>203</v>
      </c>
      <c r="C16" s="5" t="n">
        <v>121</v>
      </c>
      <c r="D16" s="5" t="n">
        <v>-13</v>
      </c>
    </row>
    <row r="17" spans="1:4">
      <c r="A17" s="4" t="s">
        <v>154</v>
      </c>
      <c r="C17" s="5" t="n">
        <v>-152</v>
      </c>
    </row>
    <row r="18" spans="1:4">
      <c r="A18" s="4" t="s">
        <v>1437</v>
      </c>
      <c r="B18" s="5" t="n">
        <v>-328</v>
      </c>
      <c r="C18" s="5" t="n">
        <v>-531</v>
      </c>
      <c r="D18" s="5" t="n">
        <v>-500</v>
      </c>
    </row>
    <row r="19" spans="1:4">
      <c r="A19" s="4" t="s">
        <v>1441</v>
      </c>
    </row>
    <row r="20" spans="1:4">
      <c r="A20" s="3" t="s">
        <v>1436</v>
      </c>
    </row>
    <row r="21" spans="1:4">
      <c r="A21" s="4" t="s">
        <v>1437</v>
      </c>
      <c r="B21" s="5" t="n">
        <v>-16342</v>
      </c>
      <c r="C21" s="5" t="n">
        <v>-10212</v>
      </c>
      <c r="D21" s="5" t="n">
        <v>1626</v>
      </c>
    </row>
    <row r="22" spans="1:4">
      <c r="A22" s="4" t="s">
        <v>1438</v>
      </c>
      <c r="B22" s="5" t="n">
        <v>-1963</v>
      </c>
      <c r="C22" s="5" t="n">
        <v>-2982</v>
      </c>
      <c r="D22" s="5" t="n">
        <v>-11838</v>
      </c>
    </row>
    <row r="23" spans="1:4">
      <c r="A23" s="4" t="s">
        <v>154</v>
      </c>
      <c r="C23" s="5" t="n">
        <v>-3148</v>
      </c>
    </row>
    <row r="24" spans="1:4">
      <c r="A24" s="4" t="s">
        <v>1437</v>
      </c>
      <c r="B24" s="5" t="n">
        <v>-18305</v>
      </c>
      <c r="C24" s="5" t="n">
        <v>-16342</v>
      </c>
      <c r="D24" s="5" t="n">
        <v>-10212</v>
      </c>
    </row>
    <row r="25" spans="1:4">
      <c r="A25" s="4" t="s">
        <v>149</v>
      </c>
    </row>
    <row r="26" spans="1:4">
      <c r="A26" s="3" t="s">
        <v>1436</v>
      </c>
    </row>
    <row r="27" spans="1:4">
      <c r="A27" s="4" t="s">
        <v>1437</v>
      </c>
      <c r="B27" s="5" t="n">
        <v>-19033</v>
      </c>
      <c r="C27" s="5" t="n">
        <v>-32531</v>
      </c>
      <c r="D27" s="5" t="n">
        <v>7040</v>
      </c>
    </row>
    <row r="28" spans="1:4">
      <c r="A28" s="4" t="s">
        <v>1438</v>
      </c>
      <c r="B28" s="5" t="n">
        <v>-23879</v>
      </c>
      <c r="C28" s="5" t="n">
        <v>18744</v>
      </c>
      <c r="D28" s="5" t="n">
        <v>-39571</v>
      </c>
    </row>
    <row r="29" spans="1:4">
      <c r="A29" s="4" t="s">
        <v>154</v>
      </c>
      <c r="C29" s="5" t="n">
        <v>-5246</v>
      </c>
    </row>
    <row r="30" spans="1:4">
      <c r="A30" s="4" t="s">
        <v>1437</v>
      </c>
      <c r="B30" s="7" t="n">
        <v>-42912</v>
      </c>
      <c r="C30" s="7" t="n">
        <v>-19033</v>
      </c>
      <c r="D30" s="7" t="n">
        <v>-3253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42</v>
      </c>
      <c r="B1" s="2" t="s">
        <v>612</v>
      </c>
      <c r="R1" s="2" t="s">
        <v>1</v>
      </c>
    </row>
    <row r="2" spans="1:20">
      <c r="B2" s="2" t="s">
        <v>2</v>
      </c>
      <c r="D2" s="2" t="s">
        <v>627</v>
      </c>
      <c r="F2" s="2" t="s">
        <v>469</v>
      </c>
      <c r="H2" s="2" t="s">
        <v>628</v>
      </c>
      <c r="J2" s="2" t="s">
        <v>34</v>
      </c>
      <c r="L2" s="2" t="s">
        <v>629</v>
      </c>
      <c r="N2" s="2" t="s">
        <v>630</v>
      </c>
      <c r="P2" s="2" t="s">
        <v>631</v>
      </c>
      <c r="R2" s="2" t="s">
        <v>2</v>
      </c>
      <c r="S2" s="2" t="s">
        <v>34</v>
      </c>
      <c r="T2" s="2" t="s">
        <v>83</v>
      </c>
    </row>
    <row r="3" spans="1:20">
      <c r="A3" s="3" t="s">
        <v>277</v>
      </c>
    </row>
    <row r="4" spans="1:20">
      <c r="A4" s="4" t="s">
        <v>1421</v>
      </c>
      <c r="B4" s="7" t="n">
        <v>143857</v>
      </c>
      <c r="D4" s="7" t="n">
        <v>131753</v>
      </c>
      <c r="F4" s="7" t="n">
        <v>123963</v>
      </c>
      <c r="H4" s="7" t="n">
        <v>113093</v>
      </c>
      <c r="J4" s="7" t="n">
        <v>108370</v>
      </c>
      <c r="L4" s="7" t="n">
        <v>99503</v>
      </c>
      <c r="N4" s="7" t="n">
        <v>99375</v>
      </c>
      <c r="P4" s="7" t="n">
        <v>89619</v>
      </c>
      <c r="R4" s="7" t="n">
        <v>512666</v>
      </c>
      <c r="S4" s="7" t="n">
        <v>396867</v>
      </c>
      <c r="T4" s="7" t="n">
        <v>335250</v>
      </c>
    </row>
    <row r="5" spans="1:20">
      <c r="A5" s="4" t="s">
        <v>1423</v>
      </c>
      <c r="B5" s="5" t="n">
        <v>40711</v>
      </c>
      <c r="D5" s="5" t="n">
        <v>33653</v>
      </c>
      <c r="F5" s="5" t="n">
        <v>28579</v>
      </c>
      <c r="H5" s="5" t="n">
        <v>21982</v>
      </c>
      <c r="J5" s="5" t="n">
        <v>20459</v>
      </c>
      <c r="L5" s="5" t="n">
        <v>18340</v>
      </c>
      <c r="N5" s="5" t="n">
        <v>16991</v>
      </c>
      <c r="P5" s="5" t="n">
        <v>14861</v>
      </c>
      <c r="R5" s="5" t="n">
        <v>124925</v>
      </c>
      <c r="S5" s="5" t="n">
        <v>70651</v>
      </c>
      <c r="T5" s="5" t="n">
        <v>55811</v>
      </c>
    </row>
    <row r="6" spans="1:20">
      <c r="A6" s="4" t="s">
        <v>96</v>
      </c>
      <c r="B6" s="5" t="n">
        <v>103146</v>
      </c>
      <c r="D6" s="5" t="n">
        <v>98100</v>
      </c>
      <c r="F6" s="5" t="n">
        <v>95384</v>
      </c>
      <c r="H6" s="5" t="n">
        <v>91111</v>
      </c>
      <c r="J6" s="5" t="n">
        <v>87911</v>
      </c>
      <c r="L6" s="5" t="n">
        <v>81163</v>
      </c>
      <c r="N6" s="5" t="n">
        <v>82384</v>
      </c>
      <c r="P6" s="5" t="n">
        <v>74758</v>
      </c>
      <c r="R6" s="5" t="n">
        <v>387741</v>
      </c>
      <c r="S6" s="5" t="n">
        <v>326216</v>
      </c>
      <c r="T6" s="5" t="n">
        <v>279439</v>
      </c>
    </row>
    <row r="7" spans="1:20">
      <c r="A7" s="4" t="s">
        <v>97</v>
      </c>
      <c r="B7" s="5" t="n">
        <v>8422</v>
      </c>
      <c r="D7" s="5" t="n">
        <v>-1365</v>
      </c>
      <c r="F7" s="5" t="n">
        <v>1263</v>
      </c>
      <c r="H7" s="5" t="n">
        <v>4380</v>
      </c>
      <c r="J7" s="5" t="n">
        <v>-4475</v>
      </c>
      <c r="L7" s="5" t="n">
        <v>1723</v>
      </c>
      <c r="N7" s="5" t="n">
        <v>6701</v>
      </c>
      <c r="P7" s="5" t="n">
        <v>5786</v>
      </c>
      <c r="R7" s="5" t="n">
        <v>12700</v>
      </c>
      <c r="S7" s="5" t="n">
        <v>9735</v>
      </c>
      <c r="T7" s="5" t="n">
        <v>49348</v>
      </c>
    </row>
    <row r="8" spans="1:20">
      <c r="A8" s="4" t="s">
        <v>939</v>
      </c>
      <c r="B8" s="5" t="n">
        <v>21007</v>
      </c>
      <c r="C8" s="4" t="s">
        <v>700</v>
      </c>
      <c r="D8" s="5" t="n">
        <v>23976</v>
      </c>
      <c r="E8" s="4" t="s">
        <v>700</v>
      </c>
      <c r="F8" s="5" t="n">
        <v>24672</v>
      </c>
      <c r="G8" s="4" t="s">
        <v>700</v>
      </c>
      <c r="H8" s="5" t="n">
        <v>24983</v>
      </c>
      <c r="I8" s="4" t="s">
        <v>700</v>
      </c>
      <c r="J8" s="5" t="n">
        <v>25656</v>
      </c>
      <c r="K8" s="4" t="s">
        <v>850</v>
      </c>
      <c r="L8" s="5" t="n">
        <v>27124</v>
      </c>
      <c r="M8" s="4" t="s">
        <v>850</v>
      </c>
      <c r="N8" s="5" t="n">
        <v>22989</v>
      </c>
      <c r="O8" s="4" t="s">
        <v>850</v>
      </c>
      <c r="P8" s="5" t="n">
        <v>24105</v>
      </c>
      <c r="Q8" s="4" t="s">
        <v>850</v>
      </c>
      <c r="R8" s="5" t="n">
        <v>94638</v>
      </c>
      <c r="S8" s="5" t="n">
        <v>99874</v>
      </c>
      <c r="T8" s="5" t="n">
        <v>88403</v>
      </c>
    </row>
    <row r="9" spans="1:20">
      <c r="A9" s="4" t="s">
        <v>1361</v>
      </c>
      <c r="B9" s="5" t="n">
        <v>72696</v>
      </c>
      <c r="D9" s="5" t="n">
        <v>61231</v>
      </c>
      <c r="F9" s="5" t="n">
        <v>62435</v>
      </c>
      <c r="H9" s="5" t="n">
        <v>61939</v>
      </c>
      <c r="J9" s="5" t="n">
        <v>66371</v>
      </c>
      <c r="L9" s="5" t="n">
        <v>56530</v>
      </c>
      <c r="N9" s="5" t="n">
        <v>56134</v>
      </c>
      <c r="P9" s="5" t="n">
        <v>54321</v>
      </c>
      <c r="R9" s="5" t="n">
        <v>258301</v>
      </c>
      <c r="S9" s="5" t="n">
        <v>233356</v>
      </c>
      <c r="T9" s="5" t="n">
        <v>220180</v>
      </c>
    </row>
    <row r="10" spans="1:20">
      <c r="A10" s="4" t="s">
        <v>116</v>
      </c>
      <c r="B10" s="5" t="n">
        <v>43035</v>
      </c>
      <c r="D10" s="5" t="n">
        <v>62210</v>
      </c>
      <c r="F10" s="5" t="n">
        <v>56358</v>
      </c>
      <c r="H10" s="5" t="n">
        <v>49775</v>
      </c>
      <c r="J10" s="5" t="n">
        <v>51671</v>
      </c>
      <c r="L10" s="5" t="n">
        <v>50034</v>
      </c>
      <c r="N10" s="5" t="n">
        <v>42538</v>
      </c>
      <c r="P10" s="5" t="n">
        <v>38756</v>
      </c>
      <c r="R10" s="5" t="n">
        <v>211378</v>
      </c>
      <c r="S10" s="5" t="n">
        <v>182999</v>
      </c>
      <c r="T10" s="5" t="n">
        <v>98314</v>
      </c>
    </row>
    <row r="11" spans="1:20">
      <c r="A11" s="4" t="s">
        <v>1443</v>
      </c>
      <c r="B11" s="5" t="n">
        <v>10709</v>
      </c>
      <c r="D11" s="5" t="n">
        <v>15074</v>
      </c>
      <c r="F11" s="5" t="n">
        <v>8384</v>
      </c>
      <c r="H11" s="5" t="n">
        <v>10950</v>
      </c>
      <c r="J11" s="5" t="n">
        <v>36980</v>
      </c>
      <c r="L11" s="5" t="n">
        <v>17457</v>
      </c>
      <c r="N11" s="5" t="n">
        <v>13570</v>
      </c>
      <c r="P11" s="5" t="n">
        <v>12639</v>
      </c>
      <c r="R11" s="5" t="n">
        <v>45117</v>
      </c>
      <c r="S11" s="5" t="n">
        <v>80646</v>
      </c>
      <c r="T11" s="5" t="n">
        <v>32540</v>
      </c>
    </row>
    <row r="12" spans="1:20">
      <c r="A12" s="4" t="s">
        <v>118</v>
      </c>
      <c r="B12" s="7" t="n">
        <v>32326</v>
      </c>
      <c r="D12" s="7" t="n">
        <v>47136</v>
      </c>
      <c r="F12" s="7" t="n">
        <v>47974</v>
      </c>
      <c r="H12" s="7" t="n">
        <v>38825</v>
      </c>
      <c r="J12" s="7" t="n">
        <v>14691</v>
      </c>
      <c r="L12" s="7" t="n">
        <v>32577</v>
      </c>
      <c r="N12" s="7" t="n">
        <v>28968</v>
      </c>
      <c r="P12" s="7" t="n">
        <v>26117</v>
      </c>
      <c r="R12" s="7" t="n">
        <v>166261</v>
      </c>
      <c r="S12" s="7" t="n">
        <v>102353</v>
      </c>
      <c r="T12" s="7" t="n">
        <v>65774</v>
      </c>
    </row>
    <row r="13" spans="1:20">
      <c r="A13" s="4" t="s">
        <v>121</v>
      </c>
      <c r="B13" s="8" t="n">
        <v>0.39</v>
      </c>
      <c r="D13" s="8" t="n">
        <v>0.5600000000000001</v>
      </c>
      <c r="F13" s="8" t="n">
        <v>0.57</v>
      </c>
      <c r="H13" s="8" t="n">
        <v>0.46</v>
      </c>
      <c r="J13" s="8" t="n">
        <v>0.18</v>
      </c>
      <c r="L13" s="8" t="n">
        <v>0.39</v>
      </c>
      <c r="N13" s="8" t="n">
        <v>0.35</v>
      </c>
      <c r="P13" s="8" t="n">
        <v>0.35</v>
      </c>
      <c r="R13" s="8" t="n">
        <v>1.99</v>
      </c>
      <c r="S13" s="8" t="n">
        <v>1.26</v>
      </c>
      <c r="T13" s="8" t="n">
        <v>0.88</v>
      </c>
    </row>
    <row r="14" spans="1:20">
      <c r="A14" s="4" t="s">
        <v>122</v>
      </c>
      <c r="B14" s="8" t="n">
        <v>0.39</v>
      </c>
      <c r="D14" s="8" t="n">
        <v>0.5600000000000001</v>
      </c>
      <c r="F14" s="8" t="n">
        <v>0.57</v>
      </c>
      <c r="H14" s="8" t="n">
        <v>0.46</v>
      </c>
      <c r="J14" s="8" t="n">
        <v>0.17</v>
      </c>
      <c r="L14" s="8" t="n">
        <v>0.39</v>
      </c>
      <c r="N14" s="8" t="n">
        <v>0.35</v>
      </c>
      <c r="P14" s="8" t="n">
        <v>0.35</v>
      </c>
      <c r="R14" s="8" t="n">
        <v>1.97</v>
      </c>
      <c r="S14" s="8" t="n">
        <v>1.25</v>
      </c>
      <c r="T14" s="8" t="n">
        <v>0.87</v>
      </c>
    </row>
    <row r="15" spans="1:20"/>
    <row r="16" spans="1:20">
      <c r="A16" s="4" t="s">
        <v>700</v>
      </c>
      <c r="B16" s="4" t="s">
        <v>1367</v>
      </c>
    </row>
    <row r="17" spans="1:20">
      <c r="A17" s="4" t="s">
        <v>850</v>
      </c>
      <c r="B17" s="4" t="s">
        <v>1368</v>
      </c>
    </row>
  </sheetData>
  <mergeCells count="14">
    <mergeCell ref="A1:A2"/>
    <mergeCell ref="B1:Q1"/>
    <mergeCell ref="R1:T1"/>
    <mergeCell ref="B2:C2"/>
    <mergeCell ref="D2:E2"/>
    <mergeCell ref="F2:G2"/>
    <mergeCell ref="H2:I2"/>
    <mergeCell ref="J2:K2"/>
    <mergeCell ref="L2:M2"/>
    <mergeCell ref="N2:O2"/>
    <mergeCell ref="P2:Q2"/>
    <mergeCell ref="A15:T15"/>
    <mergeCell ref="B16:T16"/>
    <mergeCell ref="B17:T1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612</v>
      </c>
      <c r="J1" s="2" t="s">
        <v>1</v>
      </c>
    </row>
    <row r="2" spans="1:12">
      <c r="B2" s="2" t="s">
        <v>2</v>
      </c>
      <c r="C2" s="2" t="s">
        <v>627</v>
      </c>
      <c r="D2" s="2" t="s">
        <v>469</v>
      </c>
      <c r="E2" s="2" t="s">
        <v>628</v>
      </c>
      <c r="F2" s="2" t="s">
        <v>34</v>
      </c>
      <c r="G2" s="2" t="s">
        <v>629</v>
      </c>
      <c r="H2" s="2" t="s">
        <v>630</v>
      </c>
      <c r="I2" s="2" t="s">
        <v>631</v>
      </c>
      <c r="J2" s="2" t="s">
        <v>2</v>
      </c>
      <c r="K2" s="2" t="s">
        <v>34</v>
      </c>
      <c r="L2" s="2" t="s">
        <v>83</v>
      </c>
    </row>
    <row r="3" spans="1:12">
      <c r="A3" s="3" t="s">
        <v>277</v>
      </c>
    </row>
    <row r="4" spans="1:12">
      <c r="A4" s="4" t="s">
        <v>106</v>
      </c>
      <c r="B4" s="7" t="n">
        <v>-54</v>
      </c>
      <c r="C4" s="7" t="n">
        <v>2</v>
      </c>
      <c r="D4" s="7" t="n">
        <v>-1800</v>
      </c>
      <c r="E4" s="7" t="n">
        <v>12</v>
      </c>
      <c r="F4" s="7" t="n">
        <v>16</v>
      </c>
      <c r="G4" s="7" t="n">
        <v>1</v>
      </c>
      <c r="H4" s="7" t="n">
        <v>-244</v>
      </c>
      <c r="I4" s="7" t="n">
        <v>81</v>
      </c>
      <c r="J4" s="7" t="n">
        <v>-1853</v>
      </c>
      <c r="K4" s="7" t="n">
        <v>-146</v>
      </c>
      <c r="L4" s="7" t="n">
        <v>373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37342</v>
      </c>
      <c r="C3" s="7" t="n">
        <v>238707</v>
      </c>
    </row>
    <row r="4" spans="1:3">
      <c r="A4" s="4" t="s">
        <v>37</v>
      </c>
      <c r="B4" s="5" t="n">
        <v>523436</v>
      </c>
      <c r="C4" s="5" t="n">
        <v>482568</v>
      </c>
    </row>
    <row r="5" spans="1:3">
      <c r="A5" s="4" t="s">
        <v>38</v>
      </c>
      <c r="B5" s="5" t="n">
        <v>18502</v>
      </c>
      <c r="C5" s="5" t="n">
        <v>9536</v>
      </c>
    </row>
    <row r="6" spans="1:3">
      <c r="A6" s="4" t="s">
        <v>39</v>
      </c>
      <c r="B6" s="5" t="n">
        <v>779280</v>
      </c>
      <c r="C6" s="5" t="n">
        <v>730811</v>
      </c>
    </row>
    <row r="7" spans="1:3">
      <c r="A7" s="4" t="s">
        <v>40</v>
      </c>
      <c r="B7" s="5" t="n">
        <v>1187252</v>
      </c>
      <c r="C7" s="5" t="n">
        <v>1257063</v>
      </c>
    </row>
    <row r="8" spans="1:3">
      <c r="A8" s="4" t="s">
        <v>41</v>
      </c>
      <c r="B8" s="5" t="n">
        <v>0</v>
      </c>
      <c r="C8" s="5" t="n">
        <v>290</v>
      </c>
    </row>
    <row r="9" spans="1:3">
      <c r="A9" s="4" t="s">
        <v>42</v>
      </c>
      <c r="B9" s="5" t="n">
        <v>50752</v>
      </c>
      <c r="C9" s="5" t="n">
        <v>50009</v>
      </c>
    </row>
    <row r="10" spans="1:3">
      <c r="A10" s="4" t="s">
        <v>43</v>
      </c>
      <c r="B10" s="5" t="n">
        <v>59461</v>
      </c>
      <c r="C10" s="5" t="n">
        <v>61359</v>
      </c>
    </row>
    <row r="11" spans="1:3">
      <c r="A11" s="4" t="s">
        <v>44</v>
      </c>
      <c r="B11" s="5" t="n">
        <v>10053923</v>
      </c>
      <c r="C11" s="5" t="n">
        <v>8253427</v>
      </c>
    </row>
    <row r="12" spans="1:3">
      <c r="A12" s="4" t="s">
        <v>45</v>
      </c>
      <c r="B12" s="5" t="n">
        <v>-94378</v>
      </c>
      <c r="C12" s="5" t="n">
        <v>-87576</v>
      </c>
    </row>
    <row r="13" spans="1:3">
      <c r="A13" s="4" t="s">
        <v>46</v>
      </c>
      <c r="B13" s="5" t="n">
        <v>9959545</v>
      </c>
      <c r="C13" s="5" t="n">
        <v>8165851</v>
      </c>
    </row>
    <row r="14" spans="1:3">
      <c r="A14" s="4" t="s">
        <v>47</v>
      </c>
      <c r="B14" s="5" t="n">
        <v>63621</v>
      </c>
      <c r="C14" s="5" t="n">
        <v>63432</v>
      </c>
    </row>
    <row r="15" spans="1:3">
      <c r="A15" s="4" t="s">
        <v>48</v>
      </c>
      <c r="B15" s="5" t="n">
        <v>2406</v>
      </c>
      <c r="C15" s="5" t="n">
        <v>7605</v>
      </c>
    </row>
    <row r="16" spans="1:3">
      <c r="A16" s="4" t="s">
        <v>49</v>
      </c>
      <c r="B16" s="5" t="n">
        <v>109850</v>
      </c>
      <c r="C16" s="5" t="n">
        <v>108148</v>
      </c>
    </row>
    <row r="17" spans="1:3">
      <c r="A17" s="4" t="s">
        <v>50</v>
      </c>
      <c r="B17" s="5" t="n">
        <v>33224</v>
      </c>
      <c r="C17" s="5" t="n">
        <v>30774</v>
      </c>
    </row>
    <row r="18" spans="1:3">
      <c r="A18" s="4" t="s">
        <v>51</v>
      </c>
      <c r="B18" s="5" t="n">
        <v>307083</v>
      </c>
      <c r="C18" s="5" t="n">
        <v>317817</v>
      </c>
    </row>
    <row r="19" spans="1:3">
      <c r="A19" s="4" t="s">
        <v>52</v>
      </c>
      <c r="B19" s="5" t="n">
        <v>7317</v>
      </c>
      <c r="C19" s="5" t="n">
        <v>10223</v>
      </c>
    </row>
    <row r="20" spans="1:3">
      <c r="A20" s="4" t="s">
        <v>53</v>
      </c>
      <c r="B20" s="5" t="n">
        <v>170494</v>
      </c>
      <c r="C20" s="5" t="n">
        <v>145544</v>
      </c>
    </row>
    <row r="21" spans="1:3">
      <c r="A21" s="4" t="s">
        <v>54</v>
      </c>
      <c r="B21" s="5" t="n">
        <v>12730285</v>
      </c>
      <c r="C21" s="5" t="n">
        <v>10948926</v>
      </c>
    </row>
    <row r="22" spans="1:3">
      <c r="A22" s="3" t="s">
        <v>55</v>
      </c>
    </row>
    <row r="23" spans="1:3">
      <c r="A23" s="4" t="s">
        <v>56</v>
      </c>
      <c r="B23" s="5" t="n">
        <v>2454016</v>
      </c>
      <c r="C23" s="5" t="n">
        <v>2242765</v>
      </c>
    </row>
    <row r="24" spans="1:3">
      <c r="A24" s="4" t="s">
        <v>57</v>
      </c>
      <c r="B24" s="5" t="n">
        <v>8254673</v>
      </c>
      <c r="C24" s="5" t="n">
        <v>6768750</v>
      </c>
    </row>
    <row r="25" spans="1:3">
      <c r="A25" s="4" t="s">
        <v>58</v>
      </c>
      <c r="B25" s="5" t="n">
        <v>10708689</v>
      </c>
      <c r="C25" s="5" t="n">
        <v>9011515</v>
      </c>
    </row>
    <row r="26" spans="1:3">
      <c r="A26" s="4" t="s">
        <v>59</v>
      </c>
      <c r="B26" s="5" t="n">
        <v>1106</v>
      </c>
      <c r="C26" s="5" t="n">
        <v>1026</v>
      </c>
    </row>
    <row r="27" spans="1:3">
      <c r="A27" s="4" t="s">
        <v>60</v>
      </c>
      <c r="B27" s="5" t="n">
        <v>150000</v>
      </c>
      <c r="C27" s="5" t="n">
        <v>150000</v>
      </c>
    </row>
    <row r="28" spans="1:3">
      <c r="A28" s="4" t="s">
        <v>61</v>
      </c>
      <c r="B28" s="5" t="n">
        <v>184801</v>
      </c>
      <c r="C28" s="5" t="n">
        <v>184629</v>
      </c>
    </row>
    <row r="29" spans="1:3">
      <c r="A29" s="4" t="s">
        <v>62</v>
      </c>
      <c r="B29" s="5" t="n">
        <v>98910</v>
      </c>
      <c r="C29" s="5" t="n">
        <v>98687</v>
      </c>
    </row>
    <row r="30" spans="1:3">
      <c r="A30" s="4" t="s">
        <v>63</v>
      </c>
      <c r="B30" s="5" t="n">
        <v>36953</v>
      </c>
      <c r="C30" s="5" t="n">
        <v>36472</v>
      </c>
    </row>
    <row r="31" spans="1:3">
      <c r="A31" s="4" t="s">
        <v>64</v>
      </c>
      <c r="B31" s="5" t="n">
        <v>111552</v>
      </c>
      <c r="C31" s="5" t="n">
        <v>107541</v>
      </c>
    </row>
    <row r="32" spans="1:3">
      <c r="A32" s="4" t="s">
        <v>65</v>
      </c>
      <c r="B32" s="5" t="n">
        <v>11292011</v>
      </c>
      <c r="C32" s="5" t="n">
        <v>9589870</v>
      </c>
    </row>
    <row r="33" spans="1:3">
      <c r="A33" s="3" t="s">
        <v>66</v>
      </c>
    </row>
    <row r="34" spans="1:3">
      <c r="A34" s="4" t="s">
        <v>67</v>
      </c>
      <c r="B34" s="5" t="n">
        <v>836</v>
      </c>
      <c r="C34" s="5" t="n">
        <v>836</v>
      </c>
    </row>
    <row r="35" spans="1:3">
      <c r="A35" s="4" t="s">
        <v>68</v>
      </c>
      <c r="B35" s="5" t="n">
        <v>1041000</v>
      </c>
      <c r="C35" s="5" t="n">
        <v>1037040</v>
      </c>
    </row>
    <row r="36" spans="1:3">
      <c r="A36" s="4" t="s">
        <v>69</v>
      </c>
      <c r="B36" s="5" t="n">
        <v>-22010</v>
      </c>
    </row>
    <row r="37" spans="1:3">
      <c r="A37" s="4" t="s">
        <v>70</v>
      </c>
      <c r="B37" s="5" t="n">
        <v>461360</v>
      </c>
      <c r="C37" s="5" t="n">
        <v>340213</v>
      </c>
    </row>
    <row r="38" spans="1:3">
      <c r="A38" s="4" t="s">
        <v>71</v>
      </c>
      <c r="B38" s="5" t="n">
        <v>-42912</v>
      </c>
      <c r="C38" s="5" t="n">
        <v>-19033</v>
      </c>
    </row>
    <row r="39" spans="1:3">
      <c r="A39" s="4" t="s">
        <v>72</v>
      </c>
      <c r="B39" s="5" t="n">
        <v>1438274</v>
      </c>
      <c r="C39" s="5" t="n">
        <v>1359056</v>
      </c>
    </row>
    <row r="40" spans="1:3">
      <c r="A40" s="4" t="s">
        <v>73</v>
      </c>
      <c r="B40" s="7" t="n">
        <v>12730285</v>
      </c>
      <c r="C40" s="7" t="n">
        <v>10948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2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4</v>
      </c>
    </row>
    <row r="2" spans="1:3">
      <c r="A2" s="3" t="s">
        <v>75</v>
      </c>
    </row>
    <row r="3" spans="1:3">
      <c r="A3" s="4" t="s">
        <v>76</v>
      </c>
      <c r="C3" s="7" t="n">
        <v>311</v>
      </c>
    </row>
    <row r="4" spans="1:3">
      <c r="A4" s="4" t="s">
        <v>77</v>
      </c>
      <c r="B4" s="8" t="n">
        <v>0.01</v>
      </c>
      <c r="C4" s="8" t="n">
        <v>0.01</v>
      </c>
    </row>
    <row r="5" spans="1:3">
      <c r="A5" s="4" t="s">
        <v>78</v>
      </c>
      <c r="B5" s="5" t="n">
        <v>300000000</v>
      </c>
      <c r="C5" s="5" t="n">
        <v>300000000</v>
      </c>
    </row>
    <row r="6" spans="1:3">
      <c r="A6" s="4" t="s">
        <v>79</v>
      </c>
      <c r="B6" s="5" t="n">
        <v>83625000</v>
      </c>
      <c r="C6" s="5" t="n">
        <v>83625000</v>
      </c>
    </row>
    <row r="7" spans="1:3">
      <c r="A7" s="4" t="s">
        <v>80</v>
      </c>
      <c r="B7" s="5" t="n">
        <v>82497009</v>
      </c>
      <c r="C7" s="5" t="n">
        <v>83625000</v>
      </c>
    </row>
    <row r="8" spans="1:3">
      <c r="A8" s="4" t="s">
        <v>81</v>
      </c>
      <c r="B8" s="5" t="n">
        <v>112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row r="7" spans="1:2">
      <c r="A7" s="4" t="s">
        <v>286</v>
      </c>
      <c r="B7" s="4" t="s">
        <v>287</v>
      </c>
    </row>
    <row r="8" spans="1:2">
      <c r="A8" s="4" t="s">
        <v>211</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217</v>
      </c>
      <c r="B15" s="4" t="s">
        <v>301</v>
      </c>
    </row>
    <row r="16" spans="1:2">
      <c r="A16" s="4" t="s">
        <v>302</v>
      </c>
      <c r="B16" s="4" t="s">
        <v>303</v>
      </c>
    </row>
    <row r="17" spans="1:2">
      <c r="A17" s="4" t="s">
        <v>304</v>
      </c>
      <c r="B17" s="4" t="s">
        <v>305</v>
      </c>
    </row>
    <row r="18" spans="1:2">
      <c r="A18" s="4" t="s">
        <v>220</v>
      </c>
      <c r="B18" s="4" t="s">
        <v>306</v>
      </c>
    </row>
    <row r="19" spans="1:2">
      <c r="A19" s="4" t="s">
        <v>307</v>
      </c>
      <c r="B19" s="4" t="s">
        <v>308</v>
      </c>
    </row>
    <row r="20" spans="1:2">
      <c r="A20" s="4" t="s">
        <v>235</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241</v>
      </c>
      <c r="B25" s="4" t="s">
        <v>318</v>
      </c>
    </row>
    <row r="26" spans="1:2">
      <c r="A26" s="4" t="s">
        <v>319</v>
      </c>
      <c r="B26" s="4" t="s">
        <v>320</v>
      </c>
    </row>
    <row r="27" spans="1:2">
      <c r="A27" s="4" t="s">
        <v>321</v>
      </c>
      <c r="B27" s="4" t="s">
        <v>322</v>
      </c>
    </row>
    <row r="28" spans="1:2">
      <c r="A28" s="4" t="s">
        <v>323</v>
      </c>
      <c r="B28" s="4" t="s">
        <v>324</v>
      </c>
    </row>
    <row r="29" spans="1:2">
      <c r="A29" s="4" t="s">
        <v>325</v>
      </c>
      <c r="B29" s="4" t="s">
        <v>326</v>
      </c>
    </row>
    <row r="30" spans="1:2">
      <c r="A30" s="4" t="s">
        <v>327</v>
      </c>
      <c r="B30" s="4" t="s">
        <v>328</v>
      </c>
    </row>
    <row r="31" spans="1:2">
      <c r="A31" s="4" t="s">
        <v>329</v>
      </c>
      <c r="B31" s="4" t="s">
        <v>330</v>
      </c>
    </row>
    <row r="32" spans="1:2">
      <c r="A32" s="4" t="s">
        <v>331</v>
      </c>
      <c r="B32"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06</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row>
    <row r="8" spans="1:2">
      <c r="A8" s="3" t="s">
        <v>346</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row>
    <row r="14" spans="1:2">
      <c r="A14" s="3" t="s">
        <v>346</v>
      </c>
    </row>
    <row r="15" spans="1:2">
      <c r="A15" s="4" t="s">
        <v>347</v>
      </c>
      <c r="B15" s="4" t="s">
        <v>363</v>
      </c>
    </row>
    <row r="16" spans="1:2">
      <c r="A16" s="4" t="s">
        <v>358</v>
      </c>
      <c r="B16" s="4" t="s">
        <v>364</v>
      </c>
    </row>
    <row r="17" spans="1:2">
      <c r="A17" s="4" t="s">
        <v>360</v>
      </c>
      <c r="B17" s="4" t="s">
        <v>365</v>
      </c>
    </row>
    <row r="18" spans="1:2">
      <c r="A18" s="4" t="s">
        <v>366</v>
      </c>
      <c r="B18" s="4" t="s">
        <v>367</v>
      </c>
    </row>
    <row r="19" spans="1:2">
      <c r="A19" s="4" t="s">
        <v>368</v>
      </c>
      <c r="B19"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1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7" t="n">
        <v>470144</v>
      </c>
      <c r="C4" s="7" t="n">
        <v>359308</v>
      </c>
      <c r="D4" s="7" t="n">
        <v>305553</v>
      </c>
    </row>
    <row r="5" spans="1:4">
      <c r="A5" s="3" t="s">
        <v>86</v>
      </c>
    </row>
    <row r="6" spans="1:4">
      <c r="A6" s="4" t="s">
        <v>87</v>
      </c>
      <c r="B6" s="5" t="n">
        <v>23793</v>
      </c>
      <c r="C6" s="5" t="n">
        <v>18089</v>
      </c>
      <c r="D6" s="5" t="n">
        <v>15838</v>
      </c>
    </row>
    <row r="7" spans="1:4">
      <c r="A7" s="4" t="s">
        <v>88</v>
      </c>
      <c r="B7" s="5" t="n">
        <v>9541</v>
      </c>
      <c r="C7" s="5" t="n">
        <v>13360</v>
      </c>
      <c r="D7" s="5" t="n">
        <v>8752</v>
      </c>
    </row>
    <row r="8" spans="1:4">
      <c r="A8" s="4" t="s">
        <v>89</v>
      </c>
      <c r="B8" s="5" t="n">
        <v>9188</v>
      </c>
      <c r="C8" s="5" t="n">
        <v>6110</v>
      </c>
      <c r="D8" s="5" t="n">
        <v>5107</v>
      </c>
    </row>
    <row r="9" spans="1:4">
      <c r="A9" s="4" t="s">
        <v>90</v>
      </c>
      <c r="B9" s="5" t="n">
        <v>512666</v>
      </c>
      <c r="C9" s="5" t="n">
        <v>396867</v>
      </c>
      <c r="D9" s="5" t="n">
        <v>335250</v>
      </c>
    </row>
    <row r="10" spans="1:4">
      <c r="A10" s="3" t="s">
        <v>91</v>
      </c>
    </row>
    <row r="11" spans="1:4">
      <c r="A11" s="4" t="s">
        <v>92</v>
      </c>
      <c r="B11" s="5" t="n">
        <v>42093</v>
      </c>
      <c r="C11" s="5" t="n">
        <v>22213</v>
      </c>
      <c r="D11" s="5" t="n">
        <v>17191</v>
      </c>
    </row>
    <row r="12" spans="1:4">
      <c r="A12" s="4" t="s">
        <v>93</v>
      </c>
      <c r="B12" s="5" t="n">
        <v>58354</v>
      </c>
      <c r="C12" s="5" t="n">
        <v>27486</v>
      </c>
      <c r="D12" s="5" t="n">
        <v>18255</v>
      </c>
    </row>
    <row r="13" spans="1:4">
      <c r="A13" s="4" t="s">
        <v>94</v>
      </c>
      <c r="B13" s="5" t="n">
        <v>24478</v>
      </c>
      <c r="C13" s="5" t="n">
        <v>20952</v>
      </c>
      <c r="D13" s="5" t="n">
        <v>20365</v>
      </c>
    </row>
    <row r="14" spans="1:4">
      <c r="A14" s="4" t="s">
        <v>95</v>
      </c>
      <c r="B14" s="5" t="n">
        <v>124925</v>
      </c>
      <c r="C14" s="5" t="n">
        <v>70651</v>
      </c>
      <c r="D14" s="5" t="n">
        <v>55811</v>
      </c>
    </row>
    <row r="15" spans="1:4">
      <c r="A15" s="4" t="s">
        <v>96</v>
      </c>
      <c r="B15" s="5" t="n">
        <v>387741</v>
      </c>
      <c r="C15" s="5" t="n">
        <v>326216</v>
      </c>
      <c r="D15" s="5" t="n">
        <v>279439</v>
      </c>
    </row>
    <row r="16" spans="1:4">
      <c r="A16" s="4" t="s">
        <v>97</v>
      </c>
      <c r="B16" s="5" t="n">
        <v>12700</v>
      </c>
      <c r="C16" s="5" t="n">
        <v>9735</v>
      </c>
      <c r="D16" s="5" t="n">
        <v>49348</v>
      </c>
    </row>
    <row r="17" spans="1:4">
      <c r="A17" s="4" t="s">
        <v>98</v>
      </c>
      <c r="B17" s="5" t="n">
        <v>375041</v>
      </c>
      <c r="C17" s="5" t="n">
        <v>316481</v>
      </c>
      <c r="D17" s="5" t="n">
        <v>230091</v>
      </c>
    </row>
    <row r="18" spans="1:4">
      <c r="A18" s="3" t="s">
        <v>99</v>
      </c>
    </row>
    <row r="19" spans="1:4">
      <c r="A19" s="4" t="s">
        <v>100</v>
      </c>
      <c r="B19" s="5" t="n">
        <v>21347</v>
      </c>
      <c r="C19" s="5" t="n">
        <v>20517</v>
      </c>
      <c r="D19" s="5" t="n">
        <v>18811</v>
      </c>
    </row>
    <row r="20" spans="1:4">
      <c r="A20" s="4" t="s">
        <v>101</v>
      </c>
      <c r="B20" s="5" t="n">
        <v>17760</v>
      </c>
      <c r="C20" s="5" t="n">
        <v>19264</v>
      </c>
      <c r="D20" s="5" t="n">
        <v>16109</v>
      </c>
    </row>
    <row r="21" spans="1:4">
      <c r="A21" s="4" t="s">
        <v>102</v>
      </c>
      <c r="B21" s="5" t="n">
        <v>16124</v>
      </c>
      <c r="C21" s="5" t="n">
        <v>12166</v>
      </c>
      <c r="D21" s="5" t="n">
        <v>10729</v>
      </c>
    </row>
    <row r="22" spans="1:4">
      <c r="A22" s="4" t="s">
        <v>103</v>
      </c>
      <c r="B22" s="5" t="n">
        <v>15432</v>
      </c>
      <c r="C22" s="5" t="n">
        <v>15272</v>
      </c>
      <c r="D22" s="5" t="n">
        <v>13793</v>
      </c>
    </row>
    <row r="23" spans="1:4">
      <c r="A23" s="4" t="s">
        <v>104</v>
      </c>
      <c r="B23" s="5" t="n">
        <v>5345</v>
      </c>
      <c r="C23" s="5" t="n">
        <v>4414</v>
      </c>
      <c r="D23" s="5" t="n">
        <v>2884</v>
      </c>
    </row>
    <row r="24" spans="1:4">
      <c r="A24" s="4" t="s">
        <v>105</v>
      </c>
      <c r="B24" s="5" t="n">
        <v>2372</v>
      </c>
      <c r="C24" s="5" t="n">
        <v>3731</v>
      </c>
      <c r="D24" s="5" t="n">
        <v>4663</v>
      </c>
    </row>
    <row r="25" spans="1:4">
      <c r="A25" s="4" t="s">
        <v>106</v>
      </c>
      <c r="B25" s="5" t="n">
        <v>-1853</v>
      </c>
      <c r="C25" s="5" t="n">
        <v>-146</v>
      </c>
      <c r="D25" s="5" t="n">
        <v>3736</v>
      </c>
    </row>
    <row r="26" spans="1:4">
      <c r="A26" s="4" t="s">
        <v>107</v>
      </c>
      <c r="B26" s="5" t="n">
        <v>18111</v>
      </c>
      <c r="C26" s="5" t="n">
        <v>24656</v>
      </c>
      <c r="D26" s="5" t="n">
        <v>17678</v>
      </c>
    </row>
    <row r="27" spans="1:4">
      <c r="A27" s="4" t="s">
        <v>108</v>
      </c>
      <c r="B27" s="5" t="n">
        <v>94638</v>
      </c>
      <c r="C27" s="5" t="n">
        <v>99874</v>
      </c>
      <c r="D27" s="5" t="n">
        <v>88403</v>
      </c>
    </row>
    <row r="28" spans="1:4">
      <c r="A28" s="3" t="s">
        <v>109</v>
      </c>
    </row>
    <row r="29" spans="1:4">
      <c r="A29" s="4" t="s">
        <v>110</v>
      </c>
      <c r="B29" s="5" t="n">
        <v>154905</v>
      </c>
      <c r="C29" s="5" t="n">
        <v>139118</v>
      </c>
      <c r="D29" s="5" t="n">
        <v>125068</v>
      </c>
    </row>
    <row r="30" spans="1:4">
      <c r="A30" s="4" t="s">
        <v>111</v>
      </c>
      <c r="B30" s="5" t="n">
        <v>30478</v>
      </c>
      <c r="C30" s="5" t="n">
        <v>28921</v>
      </c>
      <c r="D30" s="5" t="n">
        <v>27982</v>
      </c>
    </row>
    <row r="31" spans="1:4">
      <c r="A31" s="4" t="s">
        <v>112</v>
      </c>
      <c r="B31" s="5" t="n">
        <v>2983</v>
      </c>
    </row>
    <row r="32" spans="1:4">
      <c r="A32" s="4" t="s">
        <v>113</v>
      </c>
      <c r="B32" s="5" t="n">
        <v>2755</v>
      </c>
      <c r="C32" s="5" t="n">
        <v>4652</v>
      </c>
      <c r="D32" s="5" t="n">
        <v>6532</v>
      </c>
    </row>
    <row r="33" spans="1:4">
      <c r="A33" s="4" t="s">
        <v>114</v>
      </c>
      <c r="B33" s="5" t="n">
        <v>67180</v>
      </c>
      <c r="C33" s="5" t="n">
        <v>60665</v>
      </c>
      <c r="D33" s="5" t="n">
        <v>60598</v>
      </c>
    </row>
    <row r="34" spans="1:4">
      <c r="A34" s="4" t="s">
        <v>115</v>
      </c>
      <c r="B34" s="5" t="n">
        <v>258301</v>
      </c>
      <c r="C34" s="5" t="n">
        <v>233356</v>
      </c>
      <c r="D34" s="5" t="n">
        <v>220180</v>
      </c>
    </row>
    <row r="35" spans="1:4">
      <c r="A35" s="4" t="s">
        <v>116</v>
      </c>
      <c r="B35" s="5" t="n">
        <v>211378</v>
      </c>
      <c r="C35" s="5" t="n">
        <v>182999</v>
      </c>
      <c r="D35" s="5" t="n">
        <v>98314</v>
      </c>
    </row>
    <row r="36" spans="1:4">
      <c r="A36" s="4" t="s">
        <v>117</v>
      </c>
      <c r="B36" s="5" t="n">
        <v>45117</v>
      </c>
      <c r="C36" s="5" t="n">
        <v>80646</v>
      </c>
      <c r="D36" s="5" t="n">
        <v>32540</v>
      </c>
    </row>
    <row r="37" spans="1:4">
      <c r="A37" s="4" t="s">
        <v>118</v>
      </c>
      <c r="B37" s="7" t="n">
        <v>166261</v>
      </c>
      <c r="C37" s="7" t="n">
        <v>102353</v>
      </c>
      <c r="D37" s="7" t="n">
        <v>65774</v>
      </c>
    </row>
    <row r="38" spans="1:4">
      <c r="A38" s="4" t="s">
        <v>119</v>
      </c>
      <c r="B38" s="5" t="n">
        <v>83562109</v>
      </c>
      <c r="C38" s="5" t="n">
        <v>81072945</v>
      </c>
      <c r="D38" s="5" t="n">
        <v>75000000</v>
      </c>
    </row>
    <row r="39" spans="1:4">
      <c r="A39" s="4" t="s">
        <v>120</v>
      </c>
      <c r="B39" s="5" t="n">
        <v>84375289</v>
      </c>
      <c r="C39" s="5" t="n">
        <v>81605015</v>
      </c>
      <c r="D39" s="5" t="n">
        <v>75294600</v>
      </c>
    </row>
    <row r="40" spans="1:4">
      <c r="A40" s="4" t="s">
        <v>121</v>
      </c>
      <c r="B40" s="8" t="n">
        <v>1.99</v>
      </c>
      <c r="C40" s="8" t="n">
        <v>1.26</v>
      </c>
      <c r="D40" s="8" t="n">
        <v>0.88</v>
      </c>
    </row>
    <row r="41" spans="1:4">
      <c r="A41" s="4" t="s">
        <v>122</v>
      </c>
      <c r="B41" s="8" t="n">
        <v>1.97</v>
      </c>
      <c r="C41" s="8" t="n">
        <v>1.25</v>
      </c>
      <c r="D41" s="8" t="n">
        <v>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2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v>
      </c>
    </row>
    <row r="3" spans="1:2">
      <c r="A3" s="3" t="s">
        <v>227</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3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v>
      </c>
    </row>
    <row r="3" spans="1:2">
      <c r="A3" s="3" t="s">
        <v>233</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6</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39</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row r="7" spans="1:2">
      <c r="A7" s="4" t="s">
        <v>420</v>
      </c>
    </row>
    <row r="8" spans="1:2">
      <c r="A8" s="3" t="s">
        <v>413</v>
      </c>
    </row>
    <row r="9" spans="1:2">
      <c r="A9" s="4" t="s">
        <v>421</v>
      </c>
      <c r="B9" s="4" t="s">
        <v>422</v>
      </c>
    </row>
    <row r="10" spans="1:2">
      <c r="A10" s="4" t="s">
        <v>423</v>
      </c>
    </row>
    <row r="11" spans="1:2">
      <c r="A11" s="3" t="s">
        <v>413</v>
      </c>
    </row>
    <row r="12" spans="1:2">
      <c r="A12" s="4" t="s">
        <v>421</v>
      </c>
      <c r="B12"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227</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2</v>
      </c>
    </row>
    <row r="3" spans="1:2">
      <c r="A3" s="3" t="s">
        <v>250</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v>
      </c>
      <c r="B1" s="2" t="s">
        <v>1</v>
      </c>
    </row>
    <row r="2" spans="1:4">
      <c r="B2" s="2" t="s">
        <v>2</v>
      </c>
      <c r="C2" s="2" t="s">
        <v>34</v>
      </c>
      <c r="D2" s="2" t="s">
        <v>83</v>
      </c>
    </row>
    <row r="3" spans="1:4">
      <c r="A3" s="3" t="s">
        <v>124</v>
      </c>
    </row>
    <row r="4" spans="1:4">
      <c r="A4" s="4" t="s">
        <v>118</v>
      </c>
      <c r="B4" s="7" t="n">
        <v>166261</v>
      </c>
      <c r="C4" s="7" t="n">
        <v>102353</v>
      </c>
      <c r="D4" s="7" t="n">
        <v>65774</v>
      </c>
    </row>
    <row r="5" spans="1:4">
      <c r="A5" s="3" t="s">
        <v>125</v>
      </c>
    </row>
    <row r="6" spans="1:4">
      <c r="A6" s="4" t="s">
        <v>126</v>
      </c>
      <c r="B6" s="5" t="n">
        <v>-23544</v>
      </c>
      <c r="C6" s="5" t="n">
        <v>21513</v>
      </c>
      <c r="D6" s="5" t="n">
        <v>-25361</v>
      </c>
    </row>
    <row r="7" spans="1:4">
      <c r="A7" s="4" t="s">
        <v>127</v>
      </c>
      <c r="B7" s="5" t="n">
        <v>1425</v>
      </c>
      <c r="C7" s="5" t="n">
        <v>92</v>
      </c>
      <c r="D7" s="5" t="n">
        <v>-2359</v>
      </c>
    </row>
    <row r="8" spans="1:4">
      <c r="A8" s="4" t="s">
        <v>128</v>
      </c>
      <c r="B8" s="5" t="n">
        <v>-22119</v>
      </c>
      <c r="C8" s="5" t="n">
        <v>21605</v>
      </c>
      <c r="D8" s="5" t="n">
        <v>-27720</v>
      </c>
    </row>
    <row r="9" spans="1:4">
      <c r="A9" s="3" t="s">
        <v>129</v>
      </c>
    </row>
    <row r="10" spans="1:4">
      <c r="A10" s="4" t="s">
        <v>130</v>
      </c>
      <c r="B10" s="5" t="n">
        <v>-5934</v>
      </c>
      <c r="C10" s="5" t="n">
        <v>-643</v>
      </c>
      <c r="D10" s="5" t="n">
        <v>-4732</v>
      </c>
    </row>
    <row r="11" spans="1:4">
      <c r="A11" s="4" t="s">
        <v>127</v>
      </c>
      <c r="B11" s="5" t="n">
        <v>3971</v>
      </c>
      <c r="C11" s="5" t="n">
        <v>-2339</v>
      </c>
      <c r="D11" s="5" t="n">
        <v>-7106</v>
      </c>
    </row>
    <row r="12" spans="1:4">
      <c r="A12" s="4" t="s">
        <v>131</v>
      </c>
      <c r="B12" s="5" t="n">
        <v>-1963</v>
      </c>
      <c r="C12" s="5" t="n">
        <v>-2982</v>
      </c>
      <c r="D12" s="5" t="n">
        <v>-11838</v>
      </c>
    </row>
    <row r="13" spans="1:4">
      <c r="A13" s="3" t="s">
        <v>132</v>
      </c>
    </row>
    <row r="14" spans="1:4">
      <c r="A14" s="4" t="s">
        <v>133</v>
      </c>
      <c r="B14" s="5" t="n">
        <v>203</v>
      </c>
      <c r="C14" s="5" t="n">
        <v>37</v>
      </c>
      <c r="D14" s="5" t="n">
        <v>-145</v>
      </c>
    </row>
    <row r="15" spans="1:4">
      <c r="A15" s="4" t="s">
        <v>134</v>
      </c>
      <c r="C15" s="5" t="n">
        <v>84</v>
      </c>
      <c r="D15" s="5" t="n">
        <v>132</v>
      </c>
    </row>
    <row r="16" spans="1:4">
      <c r="A16" s="4" t="s">
        <v>135</v>
      </c>
      <c r="B16" s="5" t="n">
        <v>203</v>
      </c>
      <c r="C16" s="5" t="n">
        <v>121</v>
      </c>
      <c r="D16" s="5" t="n">
        <v>-13</v>
      </c>
    </row>
    <row r="17" spans="1:4">
      <c r="A17" s="4" t="s">
        <v>136</v>
      </c>
      <c r="B17" s="5" t="n">
        <v>-23879</v>
      </c>
      <c r="C17" s="5" t="n">
        <v>18744</v>
      </c>
      <c r="D17" s="5" t="n">
        <v>-39571</v>
      </c>
    </row>
    <row r="18" spans="1:4">
      <c r="A18" s="4" t="s">
        <v>137</v>
      </c>
      <c r="B18" s="7" t="n">
        <v>142382</v>
      </c>
      <c r="C18" s="7" t="n">
        <v>121097</v>
      </c>
      <c r="D18" s="7" t="n">
        <v>262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2</v>
      </c>
    </row>
    <row r="3" spans="1:2">
      <c r="A3" s="3" t="s">
        <v>256</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9</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6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0</v>
      </c>
      <c r="B1" s="2" t="s">
        <v>1</v>
      </c>
    </row>
    <row r="2" spans="1:2">
      <c r="B2" s="2" t="s">
        <v>2</v>
      </c>
    </row>
    <row r="3" spans="1:2">
      <c r="A3" s="3" t="s">
        <v>265</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268</v>
      </c>
    </row>
    <row r="4" spans="1:2">
      <c r="A4" s="4" t="s">
        <v>454</v>
      </c>
      <c r="B4"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1</v>
      </c>
    </row>
    <row r="4" spans="1:2">
      <c r="A4" s="4" t="s">
        <v>457</v>
      </c>
      <c r="B4"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9</v>
      </c>
      <c r="B1" s="2" t="s">
        <v>1</v>
      </c>
    </row>
    <row r="2" spans="1:2">
      <c r="B2" s="2" t="s">
        <v>2</v>
      </c>
    </row>
    <row r="3" spans="1:2">
      <c r="A3" s="3" t="s">
        <v>274</v>
      </c>
    </row>
    <row r="4" spans="1:2">
      <c r="A4" s="4" t="s">
        <v>460</v>
      </c>
      <c r="B4"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277</v>
      </c>
    </row>
    <row r="4" spans="1:2">
      <c r="A4" s="4" t="s">
        <v>463</v>
      </c>
      <c r="B4"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5</v>
      </c>
      <c r="B1" s="2" t="s">
        <v>466</v>
      </c>
      <c r="C1" s="2" t="s">
        <v>467</v>
      </c>
      <c r="D1" s="2" t="s">
        <v>468</v>
      </c>
      <c r="E1" s="2" t="s">
        <v>2</v>
      </c>
      <c r="F1" s="2" t="s">
        <v>469</v>
      </c>
      <c r="G1" s="2" t="s">
        <v>2</v>
      </c>
      <c r="H1" s="2" t="s">
        <v>34</v>
      </c>
      <c r="I1" s="2" t="s">
        <v>83</v>
      </c>
      <c r="J1" s="2" t="s">
        <v>470</v>
      </c>
      <c r="K1" s="2" t="s">
        <v>471</v>
      </c>
    </row>
    <row r="2" spans="1:11">
      <c r="A2" s="3" t="s">
        <v>472</v>
      </c>
    </row>
    <row r="3" spans="1:11">
      <c r="A3" s="4" t="s">
        <v>41</v>
      </c>
      <c r="E3" s="7" t="n">
        <v>0</v>
      </c>
      <c r="G3" s="7" t="n">
        <v>0</v>
      </c>
      <c r="H3" s="7" t="n">
        <v>290000</v>
      </c>
    </row>
    <row r="4" spans="1:11">
      <c r="A4" s="4" t="s">
        <v>473</v>
      </c>
      <c r="E4" s="5" t="n">
        <v>0</v>
      </c>
      <c r="G4" s="5" t="n">
        <v>0</v>
      </c>
      <c r="H4" s="5" t="n">
        <v>0</v>
      </c>
    </row>
    <row r="5" spans="1:11">
      <c r="A5" s="4" t="s">
        <v>474</v>
      </c>
      <c r="E5" s="5" t="n">
        <v>600000</v>
      </c>
      <c r="G5" s="5" t="n">
        <v>600000</v>
      </c>
      <c r="H5" s="5" t="n">
        <v>800000</v>
      </c>
    </row>
    <row r="6" spans="1:11">
      <c r="A6" s="4" t="s">
        <v>475</v>
      </c>
      <c r="E6" s="5" t="n">
        <v>3800000</v>
      </c>
      <c r="G6" s="5" t="n">
        <v>3800000</v>
      </c>
      <c r="H6" s="5" t="n">
        <v>4400000</v>
      </c>
    </row>
    <row r="7" spans="1:11">
      <c r="A7" s="4" t="s">
        <v>476</v>
      </c>
      <c r="E7" s="5" t="n">
        <v>2406000</v>
      </c>
      <c r="G7" s="5" t="n">
        <v>2406000</v>
      </c>
      <c r="H7" s="5" t="n">
        <v>7605000</v>
      </c>
    </row>
    <row r="8" spans="1:11">
      <c r="A8" s="4" t="s">
        <v>477</v>
      </c>
      <c r="G8" s="5" t="n">
        <v>0</v>
      </c>
      <c r="H8" s="5" t="n">
        <v>0</v>
      </c>
      <c r="I8" s="7" t="n">
        <v>0</v>
      </c>
    </row>
    <row r="9" spans="1:11">
      <c r="A9" s="4" t="s">
        <v>478</v>
      </c>
      <c r="G9" s="7" t="n">
        <v>6000000</v>
      </c>
      <c r="H9" s="5" t="n">
        <v>7300000</v>
      </c>
      <c r="I9" s="5" t="n">
        <v>4400000</v>
      </c>
    </row>
    <row r="10" spans="1:11">
      <c r="A10" s="4" t="s">
        <v>479</v>
      </c>
    </row>
    <row r="11" spans="1:11">
      <c r="A11" s="3" t="s">
        <v>472</v>
      </c>
    </row>
    <row r="12" spans="1:11">
      <c r="A12" s="4" t="s">
        <v>480</v>
      </c>
      <c r="D12" s="7" t="n">
        <v>1000000</v>
      </c>
    </row>
    <row r="13" spans="1:11">
      <c r="A13" s="4" t="s">
        <v>481</v>
      </c>
    </row>
    <row r="14" spans="1:11">
      <c r="A14" s="3" t="s">
        <v>472</v>
      </c>
    </row>
    <row r="15" spans="1:11">
      <c r="A15" s="4" t="s">
        <v>482</v>
      </c>
      <c r="J15" s="7" t="n">
        <v>65900000</v>
      </c>
    </row>
    <row r="16" spans="1:11">
      <c r="A16" s="4" t="s">
        <v>483</v>
      </c>
    </row>
    <row r="17" spans="1:11">
      <c r="A17" s="3" t="s">
        <v>472</v>
      </c>
    </row>
    <row r="18" spans="1:11">
      <c r="A18" s="4" t="s">
        <v>484</v>
      </c>
      <c r="B18" s="4" t="s">
        <v>485</v>
      </c>
      <c r="G18" s="4" t="s">
        <v>485</v>
      </c>
    </row>
    <row r="19" spans="1:11">
      <c r="A19" s="4" t="s">
        <v>486</v>
      </c>
    </row>
    <row r="20" spans="1:11">
      <c r="A20" s="3" t="s">
        <v>472</v>
      </c>
    </row>
    <row r="21" spans="1:11">
      <c r="A21" s="4" t="s">
        <v>487</v>
      </c>
      <c r="G21" s="4" t="s">
        <v>488</v>
      </c>
    </row>
    <row r="22" spans="1:11">
      <c r="A22" s="4" t="s">
        <v>489</v>
      </c>
      <c r="G22" s="4" t="s">
        <v>490</v>
      </c>
    </row>
    <row r="23" spans="1:11">
      <c r="A23" s="4" t="s">
        <v>491</v>
      </c>
      <c r="G23" s="7" t="n">
        <v>0</v>
      </c>
      <c r="H23" s="5" t="n">
        <v>0</v>
      </c>
      <c r="I23" s="7" t="n">
        <v>0</v>
      </c>
    </row>
    <row r="24" spans="1:11">
      <c r="A24" s="4" t="s">
        <v>492</v>
      </c>
    </row>
    <row r="25" spans="1:11">
      <c r="A25" s="3" t="s">
        <v>472</v>
      </c>
    </row>
    <row r="26" spans="1:11">
      <c r="A26" s="4" t="s">
        <v>493</v>
      </c>
      <c r="G26" s="4" t="s">
        <v>490</v>
      </c>
    </row>
    <row r="27" spans="1:11">
      <c r="A27" s="4" t="s">
        <v>494</v>
      </c>
    </row>
    <row r="28" spans="1:11">
      <c r="A28" s="3" t="s">
        <v>472</v>
      </c>
    </row>
    <row r="29" spans="1:11">
      <c r="A29" s="4" t="s">
        <v>495</v>
      </c>
      <c r="G29" s="4" t="s">
        <v>490</v>
      </c>
    </row>
    <row r="30" spans="1:11">
      <c r="A30" s="4" t="s">
        <v>496</v>
      </c>
    </row>
    <row r="31" spans="1:11">
      <c r="A31" s="3" t="s">
        <v>472</v>
      </c>
    </row>
    <row r="32" spans="1:11">
      <c r="A32" s="4" t="s">
        <v>495</v>
      </c>
      <c r="G32" s="4" t="s">
        <v>497</v>
      </c>
    </row>
    <row r="33" spans="1:11">
      <c r="A33" s="4" t="s">
        <v>498</v>
      </c>
      <c r="G33" s="4" t="s">
        <v>499</v>
      </c>
    </row>
    <row r="34" spans="1:11">
      <c r="A34" s="4" t="s">
        <v>500</v>
      </c>
    </row>
    <row r="35" spans="1:11">
      <c r="A35" s="3" t="s">
        <v>472</v>
      </c>
    </row>
    <row r="36" spans="1:11">
      <c r="A36" s="4" t="s">
        <v>501</v>
      </c>
      <c r="E36" s="5" t="n">
        <v>81000000</v>
      </c>
      <c r="G36" s="7" t="n">
        <v>81000000</v>
      </c>
      <c r="K36" s="7" t="n">
        <v>50000000</v>
      </c>
    </row>
    <row r="37" spans="1:11">
      <c r="A37" s="4" t="s">
        <v>502</v>
      </c>
      <c r="G37" s="4" t="s">
        <v>503</v>
      </c>
    </row>
    <row r="38" spans="1:11">
      <c r="A38" s="4" t="s">
        <v>504</v>
      </c>
    </row>
    <row r="39" spans="1:11">
      <c r="A39" s="3" t="s">
        <v>472</v>
      </c>
    </row>
    <row r="40" spans="1:11">
      <c r="A40" s="4" t="s">
        <v>498</v>
      </c>
      <c r="G40" s="4" t="s">
        <v>499</v>
      </c>
    </row>
    <row r="41" spans="1:11">
      <c r="A41" s="4" t="s">
        <v>505</v>
      </c>
    </row>
    <row r="42" spans="1:11">
      <c r="A42" s="3" t="s">
        <v>472</v>
      </c>
    </row>
    <row r="43" spans="1:11">
      <c r="A43" s="4" t="s">
        <v>502</v>
      </c>
      <c r="G43" s="4" t="s">
        <v>506</v>
      </c>
    </row>
    <row r="44" spans="1:11">
      <c r="A44" s="4" t="s">
        <v>507</v>
      </c>
    </row>
    <row r="45" spans="1:11">
      <c r="A45" s="3" t="s">
        <v>472</v>
      </c>
    </row>
    <row r="46" spans="1:11">
      <c r="A46" s="4" t="s">
        <v>508</v>
      </c>
      <c r="E46" s="5" t="n">
        <v>5300000</v>
      </c>
    </row>
    <row r="47" spans="1:11">
      <c r="A47" s="4" t="s">
        <v>509</v>
      </c>
      <c r="E47" s="5" t="n">
        <v>5800000</v>
      </c>
      <c r="G47" s="7" t="n">
        <v>5800000</v>
      </c>
      <c r="H47" s="5" t="n">
        <v>15800000</v>
      </c>
    </row>
    <row r="48" spans="1:11">
      <c r="A48" s="4" t="s">
        <v>510</v>
      </c>
    </row>
    <row r="49" spans="1:11">
      <c r="A49" s="3" t="s">
        <v>472</v>
      </c>
    </row>
    <row r="50" spans="1:11">
      <c r="A50" s="4" t="s">
        <v>476</v>
      </c>
      <c r="E50" s="7" t="n">
        <v>900000</v>
      </c>
      <c r="G50" s="7" t="n">
        <v>900000</v>
      </c>
      <c r="H50" s="7" t="n">
        <v>2700000</v>
      </c>
    </row>
    <row r="51" spans="1:11">
      <c r="A51" s="4" t="s">
        <v>511</v>
      </c>
    </row>
    <row r="52" spans="1:11">
      <c r="A52" s="3" t="s">
        <v>472</v>
      </c>
    </row>
    <row r="53" spans="1:11">
      <c r="A53" s="4" t="s">
        <v>512</v>
      </c>
      <c r="C53" s="7" t="n">
        <v>11100000</v>
      </c>
    </row>
    <row r="54" spans="1:11">
      <c r="A54" s="4" t="s">
        <v>513</v>
      </c>
    </row>
    <row r="55" spans="1:11">
      <c r="A55" s="3" t="s">
        <v>472</v>
      </c>
    </row>
    <row r="56" spans="1:11">
      <c r="A56" s="4" t="s">
        <v>514</v>
      </c>
      <c r="F56" s="7" t="n">
        <v>4900000</v>
      </c>
    </row>
    <row r="57" spans="1:11">
      <c r="A57" s="4" t="s">
        <v>515</v>
      </c>
    </row>
    <row r="58" spans="1:11">
      <c r="A58" s="3" t="s">
        <v>472</v>
      </c>
    </row>
    <row r="59" spans="1:11">
      <c r="A59" s="4" t="s">
        <v>516</v>
      </c>
      <c r="F59" s="7" t="n">
        <v>1100000</v>
      </c>
    </row>
    <row r="60" spans="1:11">
      <c r="A60" s="4" t="s">
        <v>517</v>
      </c>
    </row>
    <row r="61" spans="1:11">
      <c r="A61" s="3" t="s">
        <v>472</v>
      </c>
    </row>
    <row r="62" spans="1:11">
      <c r="A62" s="4" t="s">
        <v>512</v>
      </c>
      <c r="C62" s="7" t="n">
        <v>10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4</v>
      </c>
    </row>
    <row r="2" spans="1:3">
      <c r="A2" s="3" t="s">
        <v>519</v>
      </c>
    </row>
    <row r="3" spans="1:3">
      <c r="A3" s="4" t="s">
        <v>43</v>
      </c>
      <c r="B3" s="7" t="n">
        <v>59461</v>
      </c>
      <c r="C3" s="7" t="n">
        <v>61359</v>
      </c>
    </row>
    <row r="4" spans="1:3">
      <c r="A4" s="4" t="s">
        <v>520</v>
      </c>
    </row>
    <row r="5" spans="1:3">
      <c r="A5" s="3" t="s">
        <v>519</v>
      </c>
    </row>
    <row r="6" spans="1:3">
      <c r="A6" s="4" t="s">
        <v>43</v>
      </c>
      <c r="B6" s="5" t="n">
        <v>17004</v>
      </c>
      <c r="C6" s="5" t="n">
        <v>5834</v>
      </c>
    </row>
    <row r="7" spans="1:3">
      <c r="A7" s="4" t="s">
        <v>521</v>
      </c>
    </row>
    <row r="8" spans="1:3">
      <c r="A8" s="3" t="s">
        <v>519</v>
      </c>
    </row>
    <row r="9" spans="1:3">
      <c r="A9" s="4" t="s">
        <v>43</v>
      </c>
      <c r="B9" s="7" t="n">
        <v>42457</v>
      </c>
      <c r="C9" s="7" t="n">
        <v>55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3</v>
      </c>
    </row>
    <row r="3" spans="1:4">
      <c r="A3" s="3" t="s">
        <v>124</v>
      </c>
    </row>
    <row r="4" spans="1:4">
      <c r="A4" s="4" t="s">
        <v>139</v>
      </c>
      <c r="B4" s="7" t="n">
        <v>7067</v>
      </c>
      <c r="C4" s="7" t="n">
        <v>-10558</v>
      </c>
      <c r="D4" s="7" t="n">
        <v>14691</v>
      </c>
    </row>
    <row r="5" spans="1:4">
      <c r="A5" s="4" t="s">
        <v>140</v>
      </c>
      <c r="B5" s="5" t="n">
        <v>-428</v>
      </c>
      <c r="C5" s="5" t="n">
        <v>-54</v>
      </c>
      <c r="D5" s="5" t="n">
        <v>1377</v>
      </c>
    </row>
    <row r="6" spans="1:4">
      <c r="A6" s="4" t="s">
        <v>139</v>
      </c>
      <c r="B6" s="5" t="n">
        <v>1777</v>
      </c>
      <c r="C6" s="5" t="n">
        <v>783</v>
      </c>
      <c r="D6" s="5" t="n">
        <v>2712</v>
      </c>
    </row>
    <row r="7" spans="1:4">
      <c r="A7" s="4" t="s">
        <v>140</v>
      </c>
      <c r="B7" s="5" t="n">
        <v>-1193</v>
      </c>
      <c r="C7" s="5" t="n">
        <v>1336</v>
      </c>
      <c r="D7" s="5" t="n">
        <v>4149</v>
      </c>
    </row>
    <row r="8" spans="1:4">
      <c r="A8" s="4" t="s">
        <v>141</v>
      </c>
      <c r="B8" s="5" t="n">
        <v>-62</v>
      </c>
      <c r="C8" s="5" t="n">
        <v>-11</v>
      </c>
      <c r="D8" s="5" t="n">
        <v>81</v>
      </c>
    </row>
    <row r="9" spans="1:4">
      <c r="A9" s="4" t="s">
        <v>142</v>
      </c>
      <c r="B9" s="7" t="n">
        <v>0</v>
      </c>
      <c r="C9" s="7" t="n">
        <v>-26</v>
      </c>
      <c r="D9" s="7" t="n">
        <v>-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69"/>
    <col customWidth="1" max="2" min="2" width="24"/>
    <col customWidth="1" max="3" min="3" width="37"/>
    <col customWidth="1" max="4" min="4" width="20"/>
    <col customWidth="1" max="5" min="5" width="21"/>
    <col customWidth="1" max="6" min="6" width="20"/>
    <col customWidth="1" max="7" min="7" width="27"/>
    <col customWidth="1" max="8" min="8" width="24"/>
    <col customWidth="1" max="9" min="9" width="41"/>
    <col customWidth="1" max="10" min="10" width="20"/>
    <col customWidth="1" max="11" min="11" width="21"/>
    <col customWidth="1" max="12" min="12" width="21"/>
  </cols>
  <sheetData>
    <row r="1" spans="1:12">
      <c r="A1" s="1" t="s">
        <v>522</v>
      </c>
      <c r="B1" s="2" t="s">
        <v>523</v>
      </c>
      <c r="C1" s="2" t="s">
        <v>524</v>
      </c>
      <c r="D1" s="2" t="s">
        <v>525</v>
      </c>
      <c r="E1" s="2" t="s">
        <v>526</v>
      </c>
      <c r="F1" s="2" t="s">
        <v>527</v>
      </c>
      <c r="G1" s="2" t="s">
        <v>528</v>
      </c>
      <c r="H1" s="2" t="s">
        <v>529</v>
      </c>
      <c r="I1" s="2" t="s">
        <v>530</v>
      </c>
      <c r="J1" s="2" t="s">
        <v>531</v>
      </c>
      <c r="K1" s="2" t="s">
        <v>532</v>
      </c>
      <c r="L1" s="2" t="s">
        <v>533</v>
      </c>
    </row>
    <row r="2" spans="1:12">
      <c r="A2" s="3" t="s">
        <v>534</v>
      </c>
    </row>
    <row r="3" spans="1:12">
      <c r="A3" s="4" t="s">
        <v>535</v>
      </c>
      <c r="I3" s="8" t="n">
        <v>0.55</v>
      </c>
    </row>
    <row r="4" spans="1:12">
      <c r="A4" s="4" t="s">
        <v>536</v>
      </c>
      <c r="I4" s="7" t="n">
        <v>2696100000</v>
      </c>
      <c r="L4" s="7" t="n">
        <v>2350759000</v>
      </c>
    </row>
    <row r="5" spans="1:12">
      <c r="A5" s="4" t="s">
        <v>500</v>
      </c>
    </row>
    <row r="6" spans="1:12">
      <c r="A6" s="3" t="s">
        <v>534</v>
      </c>
    </row>
    <row r="7" spans="1:12">
      <c r="A7" s="4" t="s">
        <v>501</v>
      </c>
      <c r="I7" s="7" t="n">
        <v>81000000</v>
      </c>
      <c r="K7" s="7" t="n">
        <v>50000000</v>
      </c>
    </row>
    <row r="8" spans="1:12">
      <c r="A8" s="4" t="s">
        <v>537</v>
      </c>
      <c r="I8" s="5" t="n">
        <v>4300000</v>
      </c>
    </row>
    <row r="9" spans="1:12">
      <c r="A9" s="4" t="s">
        <v>538</v>
      </c>
    </row>
    <row r="10" spans="1:12">
      <c r="A10" s="3" t="s">
        <v>534</v>
      </c>
    </row>
    <row r="11" spans="1:12">
      <c r="A11" s="4" t="s">
        <v>535</v>
      </c>
      <c r="H11" s="8" t="n">
        <v>0.7</v>
      </c>
    </row>
    <row r="12" spans="1:12">
      <c r="A12" s="4" t="s">
        <v>539</v>
      </c>
    </row>
    <row r="13" spans="1:12">
      <c r="A13" s="3" t="s">
        <v>534</v>
      </c>
    </row>
    <row r="14" spans="1:12">
      <c r="A14" s="4" t="s">
        <v>540</v>
      </c>
      <c r="D14" s="5" t="n">
        <v>258375</v>
      </c>
      <c r="F14" s="5" t="n">
        <v>395250</v>
      </c>
      <c r="I14" s="5" t="n">
        <v>276451</v>
      </c>
      <c r="J14" s="5" t="n">
        <v>277500</v>
      </c>
    </row>
    <row r="15" spans="1:12">
      <c r="A15" s="4" t="s">
        <v>541</v>
      </c>
      <c r="I15" s="4" t="s">
        <v>542</v>
      </c>
    </row>
    <row r="16" spans="1:12">
      <c r="A16" s="4" t="s">
        <v>543</v>
      </c>
      <c r="I16" s="4" t="s">
        <v>544</v>
      </c>
    </row>
    <row r="17" spans="1:12">
      <c r="A17" s="4" t="s">
        <v>545</v>
      </c>
    </row>
    <row r="18" spans="1:12">
      <c r="A18" s="3" t="s">
        <v>534</v>
      </c>
    </row>
    <row r="19" spans="1:12">
      <c r="A19" s="4" t="s">
        <v>546</v>
      </c>
      <c r="I19" s="7" t="n">
        <v>3000000</v>
      </c>
    </row>
    <row r="20" spans="1:12">
      <c r="A20" s="4" t="s">
        <v>547</v>
      </c>
      <c r="I20" s="5" t="n">
        <v>4900000000</v>
      </c>
    </row>
    <row r="21" spans="1:12">
      <c r="A21" s="4" t="s">
        <v>548</v>
      </c>
      <c r="I21" s="5" t="n">
        <v>3400000000</v>
      </c>
    </row>
    <row r="22" spans="1:12">
      <c r="A22" s="4" t="s">
        <v>549</v>
      </c>
      <c r="I22" s="7" t="n">
        <v>4100000</v>
      </c>
    </row>
    <row r="23" spans="1:12">
      <c r="A23" s="4" t="s">
        <v>550</v>
      </c>
    </row>
    <row r="24" spans="1:12">
      <c r="A24" s="3" t="s">
        <v>534</v>
      </c>
    </row>
    <row r="25" spans="1:12">
      <c r="A25" s="4" t="s">
        <v>551</v>
      </c>
      <c r="I25" s="5" t="n">
        <v>32</v>
      </c>
    </row>
    <row r="26" spans="1:12">
      <c r="A26" s="4" t="s">
        <v>552</v>
      </c>
    </row>
    <row r="27" spans="1:12">
      <c r="A27" s="3" t="s">
        <v>534</v>
      </c>
    </row>
    <row r="28" spans="1:12">
      <c r="A28" s="4" t="s">
        <v>553</v>
      </c>
      <c r="C28" s="4" t="s">
        <v>542</v>
      </c>
    </row>
    <row r="29" spans="1:12">
      <c r="A29" s="4" t="s">
        <v>554</v>
      </c>
      <c r="C29" s="5" t="n">
        <v>1600000</v>
      </c>
    </row>
    <row r="30" spans="1:12">
      <c r="A30" s="4" t="s">
        <v>555</v>
      </c>
      <c r="C30" s="8" t="n">
        <v>20.43</v>
      </c>
    </row>
    <row r="31" spans="1:12">
      <c r="A31" s="4" t="s">
        <v>556</v>
      </c>
      <c r="G31" s="5" t="n">
        <v>1800000</v>
      </c>
    </row>
    <row r="32" spans="1:12">
      <c r="A32" s="4" t="s">
        <v>557</v>
      </c>
      <c r="G32" s="7" t="n">
        <v>34500000</v>
      </c>
    </row>
    <row r="33" spans="1:12">
      <c r="A33" s="4" t="s">
        <v>536</v>
      </c>
      <c r="E33" s="7" t="n">
        <v>4000000000</v>
      </c>
      <c r="G33" s="5" t="n">
        <v>4000000000</v>
      </c>
    </row>
    <row r="34" spans="1:12">
      <c r="A34" s="4" t="s">
        <v>558</v>
      </c>
      <c r="E34" s="4" t="s">
        <v>559</v>
      </c>
    </row>
    <row r="35" spans="1:12">
      <c r="A35" s="4" t="s">
        <v>560</v>
      </c>
      <c r="E35" s="7" t="n">
        <v>127800000</v>
      </c>
      <c r="G35" s="7" t="n">
        <v>127800000</v>
      </c>
    </row>
    <row r="36" spans="1:12">
      <c r="A36" s="4" t="s">
        <v>561</v>
      </c>
    </row>
    <row r="37" spans="1:12">
      <c r="A37" s="3" t="s">
        <v>534</v>
      </c>
    </row>
    <row r="38" spans="1:12">
      <c r="A38" s="4" t="s">
        <v>562</v>
      </c>
      <c r="E38" s="4" t="s">
        <v>563</v>
      </c>
      <c r="G38" s="4" t="s">
        <v>563</v>
      </c>
    </row>
    <row r="39" spans="1:12">
      <c r="A39" s="4" t="s">
        <v>564</v>
      </c>
    </row>
    <row r="40" spans="1:12">
      <c r="A40" s="3" t="s">
        <v>534</v>
      </c>
    </row>
    <row r="41" spans="1:12">
      <c r="A41" s="4" t="s">
        <v>565</v>
      </c>
      <c r="E41" s="4" t="s">
        <v>499</v>
      </c>
      <c r="G41" s="4" t="s">
        <v>499</v>
      </c>
    </row>
    <row r="42" spans="1:12">
      <c r="A42" s="4" t="s">
        <v>566</v>
      </c>
    </row>
    <row r="43" spans="1:12">
      <c r="A43" s="3" t="s">
        <v>534</v>
      </c>
    </row>
    <row r="44" spans="1:12">
      <c r="A44" s="4" t="s">
        <v>562</v>
      </c>
      <c r="E44" s="4" t="s">
        <v>567</v>
      </c>
      <c r="G44" s="4" t="s">
        <v>567</v>
      </c>
    </row>
    <row r="45" spans="1:12">
      <c r="A45" s="4" t="s">
        <v>568</v>
      </c>
    </row>
    <row r="46" spans="1:12">
      <c r="A46" s="3" t="s">
        <v>534</v>
      </c>
    </row>
    <row r="47" spans="1:12">
      <c r="A47" s="4" t="s">
        <v>565</v>
      </c>
      <c r="E47" s="4" t="s">
        <v>569</v>
      </c>
      <c r="G47" s="4" t="s">
        <v>569</v>
      </c>
    </row>
    <row r="48" spans="1:12">
      <c r="A48" s="4" t="s">
        <v>570</v>
      </c>
    </row>
    <row r="49" spans="1:12">
      <c r="A49" s="3" t="s">
        <v>534</v>
      </c>
    </row>
    <row r="50" spans="1:12">
      <c r="A50" s="4" t="s">
        <v>535</v>
      </c>
      <c r="B50" s="9" t="n">
        <v>0.175</v>
      </c>
    </row>
    <row r="51" spans="1:12">
      <c r="A51" s="4" t="s">
        <v>571</v>
      </c>
      <c r="B51" s="4" t="s">
        <v>572</v>
      </c>
    </row>
    <row r="52" spans="1:12">
      <c r="A52" s="4" t="s">
        <v>573</v>
      </c>
      <c r="B52" s="4" t="s">
        <v>574</v>
      </c>
    </row>
    <row r="53" spans="1:12">
      <c r="A53" s="4" t="s">
        <v>575</v>
      </c>
      <c r="B53" s="4" t="s">
        <v>576</v>
      </c>
    </row>
    <row r="54" spans="1:12">
      <c r="A54" s="4" t="s">
        <v>577</v>
      </c>
    </row>
    <row r="55" spans="1:12">
      <c r="A55" s="3" t="s">
        <v>534</v>
      </c>
    </row>
    <row r="56" spans="1:12">
      <c r="A56" s="4" t="s">
        <v>540</v>
      </c>
      <c r="C56" s="5" t="n">
        <v>657998</v>
      </c>
    </row>
    <row r="57" spans="1:12">
      <c r="A57" s="4" t="s">
        <v>553</v>
      </c>
      <c r="C57" s="4" t="s">
        <v>542</v>
      </c>
    </row>
    <row r="58" spans="1:12">
      <c r="A58" s="4" t="s">
        <v>578</v>
      </c>
    </row>
    <row r="59" spans="1:12">
      <c r="A59" s="3" t="s">
        <v>534</v>
      </c>
    </row>
    <row r="60" spans="1:12">
      <c r="A60" s="4" t="s">
        <v>579</v>
      </c>
      <c r="C60" s="7" t="n">
        <v>826000000</v>
      </c>
    </row>
    <row r="61" spans="1:12">
      <c r="A61" s="4" t="s">
        <v>580</v>
      </c>
    </row>
    <row r="62" spans="1:12">
      <c r="A62" s="3" t="s">
        <v>534</v>
      </c>
    </row>
    <row r="63" spans="1:12">
      <c r="A63" s="4" t="s">
        <v>581</v>
      </c>
      <c r="C63" s="10" t="n">
        <v>1.2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4</v>
      </c>
    </row>
    <row r="2" spans="1:3">
      <c r="A2" s="3" t="s">
        <v>583</v>
      </c>
    </row>
    <row r="3" spans="1:3">
      <c r="A3" s="4" t="s">
        <v>584</v>
      </c>
      <c r="B3" s="7" t="n">
        <v>1221511</v>
      </c>
      <c r="C3" s="7" t="n">
        <v>1262688</v>
      </c>
    </row>
    <row r="4" spans="1:3">
      <c r="A4" s="4" t="s">
        <v>585</v>
      </c>
      <c r="B4" s="5" t="n">
        <v>1658</v>
      </c>
      <c r="C4" s="5" t="n">
        <v>10397</v>
      </c>
    </row>
    <row r="5" spans="1:3">
      <c r="A5" s="4" t="s">
        <v>586</v>
      </c>
      <c r="B5" s="5" t="n">
        <v>35917</v>
      </c>
      <c r="C5" s="5" t="n">
        <v>16022</v>
      </c>
    </row>
    <row r="6" spans="1:3">
      <c r="A6" s="4" t="s">
        <v>587</v>
      </c>
      <c r="B6" s="5" t="n">
        <v>1187252</v>
      </c>
      <c r="C6" s="5" t="n">
        <v>1257063</v>
      </c>
    </row>
    <row r="7" spans="1:3">
      <c r="A7" s="4" t="s">
        <v>588</v>
      </c>
      <c r="B7" s="5" t="n">
        <v>0</v>
      </c>
      <c r="C7" s="5" t="n">
        <v>290</v>
      </c>
    </row>
    <row r="8" spans="1:3">
      <c r="A8" s="4" t="s">
        <v>589</v>
      </c>
      <c r="C8" s="5" t="n">
        <v>311</v>
      </c>
    </row>
    <row r="9" spans="1:3">
      <c r="A9" s="4" t="s">
        <v>590</v>
      </c>
    </row>
    <row r="10" spans="1:3">
      <c r="A10" s="3" t="s">
        <v>583</v>
      </c>
    </row>
    <row r="11" spans="1:3">
      <c r="A11" s="4" t="s">
        <v>584</v>
      </c>
      <c r="B11" s="5" t="n">
        <v>100413</v>
      </c>
      <c r="C11" s="5" t="n">
        <v>100575</v>
      </c>
    </row>
    <row r="12" spans="1:3">
      <c r="A12" s="4" t="s">
        <v>586</v>
      </c>
      <c r="B12" s="5" t="n">
        <v>3628</v>
      </c>
      <c r="C12" s="5" t="n">
        <v>3731</v>
      </c>
    </row>
    <row r="13" spans="1:3">
      <c r="A13" s="4" t="s">
        <v>587</v>
      </c>
      <c r="B13" s="5" t="n">
        <v>96785</v>
      </c>
      <c r="C13" s="5" t="n">
        <v>96844</v>
      </c>
    </row>
    <row r="14" spans="1:3">
      <c r="A14" s="4" t="s">
        <v>591</v>
      </c>
    </row>
    <row r="15" spans="1:3">
      <c r="A15" s="3" t="s">
        <v>583</v>
      </c>
    </row>
    <row r="16" spans="1:3">
      <c r="A16" s="4" t="s">
        <v>584</v>
      </c>
      <c r="B16" s="5" t="n">
        <v>60975</v>
      </c>
      <c r="C16" s="5" t="n">
        <v>80552</v>
      </c>
    </row>
    <row r="17" spans="1:3">
      <c r="A17" s="4" t="s">
        <v>585</v>
      </c>
      <c r="B17" s="5" t="n">
        <v>316</v>
      </c>
      <c r="C17" s="5" t="n">
        <v>738</v>
      </c>
    </row>
    <row r="18" spans="1:3">
      <c r="A18" s="4" t="s">
        <v>586</v>
      </c>
      <c r="B18" s="5" t="n">
        <v>284</v>
      </c>
      <c r="C18" s="5" t="n">
        <v>66</v>
      </c>
    </row>
    <row r="19" spans="1:3">
      <c r="A19" s="4" t="s">
        <v>587</v>
      </c>
      <c r="B19" s="5" t="n">
        <v>61007</v>
      </c>
      <c r="C19" s="5" t="n">
        <v>81224</v>
      </c>
    </row>
    <row r="20" spans="1:3">
      <c r="A20" s="4" t="s">
        <v>592</v>
      </c>
    </row>
    <row r="21" spans="1:3">
      <c r="A21" s="3" t="s">
        <v>583</v>
      </c>
    </row>
    <row r="22" spans="1:3">
      <c r="A22" s="4" t="s">
        <v>584</v>
      </c>
      <c r="B22" s="5" t="n">
        <v>85052</v>
      </c>
      <c r="C22" s="5" t="n">
        <v>106461</v>
      </c>
    </row>
    <row r="23" spans="1:3">
      <c r="A23" s="4" t="s">
        <v>585</v>
      </c>
      <c r="B23" s="5" t="n">
        <v>146</v>
      </c>
      <c r="C23" s="5" t="n">
        <v>676</v>
      </c>
    </row>
    <row r="24" spans="1:3">
      <c r="A24" s="4" t="s">
        <v>586</v>
      </c>
      <c r="B24" s="5" t="n">
        <v>2093</v>
      </c>
      <c r="C24" s="5" t="n">
        <v>1110</v>
      </c>
    </row>
    <row r="25" spans="1:3">
      <c r="A25" s="4" t="s">
        <v>587</v>
      </c>
      <c r="B25" s="5" t="n">
        <v>83105</v>
      </c>
      <c r="C25" s="5" t="n">
        <v>106027</v>
      </c>
    </row>
    <row r="26" spans="1:3">
      <c r="A26" s="4" t="s">
        <v>593</v>
      </c>
    </row>
    <row r="27" spans="1:3">
      <c r="A27" s="3" t="s">
        <v>583</v>
      </c>
    </row>
    <row r="28" spans="1:3">
      <c r="A28" s="4" t="s">
        <v>584</v>
      </c>
      <c r="B28" s="5" t="n">
        <v>594874</v>
      </c>
      <c r="C28" s="5" t="n">
        <v>431409</v>
      </c>
    </row>
    <row r="29" spans="1:3">
      <c r="A29" s="4" t="s">
        <v>585</v>
      </c>
      <c r="B29" s="5" t="n">
        <v>694</v>
      </c>
      <c r="C29" s="5" t="n">
        <v>1284</v>
      </c>
    </row>
    <row r="30" spans="1:3">
      <c r="A30" s="4" t="s">
        <v>586</v>
      </c>
      <c r="B30" s="5" t="n">
        <v>10367</v>
      </c>
      <c r="C30" s="5" t="n">
        <v>2271</v>
      </c>
    </row>
    <row r="31" spans="1:3">
      <c r="A31" s="4" t="s">
        <v>587</v>
      </c>
      <c r="B31" s="5" t="n">
        <v>585201</v>
      </c>
      <c r="C31" s="5" t="n">
        <v>430422</v>
      </c>
    </row>
    <row r="32" spans="1:3">
      <c r="A32" s="4" t="s">
        <v>594</v>
      </c>
    </row>
    <row r="33" spans="1:3">
      <c r="A33" s="3" t="s">
        <v>583</v>
      </c>
    </row>
    <row r="34" spans="1:3">
      <c r="A34" s="4" t="s">
        <v>584</v>
      </c>
      <c r="B34" s="5" t="n">
        <v>36339</v>
      </c>
      <c r="C34" s="5" t="n">
        <v>47379</v>
      </c>
    </row>
    <row r="35" spans="1:3">
      <c r="A35" s="4" t="s">
        <v>585</v>
      </c>
      <c r="B35" s="5" t="n">
        <v>8</v>
      </c>
      <c r="C35" s="5" t="n">
        <v>97</v>
      </c>
    </row>
    <row r="36" spans="1:3">
      <c r="A36" s="4" t="s">
        <v>586</v>
      </c>
      <c r="B36" s="5" t="n">
        <v>1178</v>
      </c>
      <c r="C36" s="5" t="n">
        <v>1084</v>
      </c>
    </row>
    <row r="37" spans="1:3">
      <c r="A37" s="4" t="s">
        <v>587</v>
      </c>
      <c r="B37" s="5" t="n">
        <v>35169</v>
      </c>
      <c r="C37" s="5" t="n">
        <v>46392</v>
      </c>
    </row>
    <row r="38" spans="1:3">
      <c r="A38" s="4" t="s">
        <v>595</v>
      </c>
    </row>
    <row r="39" spans="1:3">
      <c r="A39" s="3" t="s">
        <v>583</v>
      </c>
    </row>
    <row r="40" spans="1:3">
      <c r="A40" s="4" t="s">
        <v>584</v>
      </c>
      <c r="B40" s="5" t="n">
        <v>114383</v>
      </c>
      <c r="C40" s="5" t="n">
        <v>76201</v>
      </c>
    </row>
    <row r="41" spans="1:3">
      <c r="A41" s="4" t="s">
        <v>585</v>
      </c>
      <c r="B41" s="5" t="n">
        <v>287</v>
      </c>
      <c r="C41" s="5" t="n">
        <v>63</v>
      </c>
    </row>
    <row r="42" spans="1:3">
      <c r="A42" s="4" t="s">
        <v>586</v>
      </c>
      <c r="B42" s="5" t="n">
        <v>5255</v>
      </c>
      <c r="C42" s="5" t="n">
        <v>4069</v>
      </c>
    </row>
    <row r="43" spans="1:3">
      <c r="A43" s="4" t="s">
        <v>587</v>
      </c>
      <c r="B43" s="5" t="n">
        <v>109415</v>
      </c>
      <c r="C43" s="5" t="n">
        <v>72195</v>
      </c>
    </row>
    <row r="44" spans="1:3">
      <c r="A44" s="4" t="s">
        <v>596</v>
      </c>
    </row>
    <row r="45" spans="1:3">
      <c r="A45" s="3" t="s">
        <v>583</v>
      </c>
    </row>
    <row r="46" spans="1:3">
      <c r="A46" s="4" t="s">
        <v>584</v>
      </c>
      <c r="B46" s="5" t="n">
        <v>830648</v>
      </c>
      <c r="C46" s="5" t="n">
        <v>661450</v>
      </c>
    </row>
    <row r="47" spans="1:3">
      <c r="A47" s="4" t="s">
        <v>585</v>
      </c>
      <c r="B47" s="5" t="n">
        <v>1135</v>
      </c>
      <c r="C47" s="5" t="n">
        <v>2120</v>
      </c>
    </row>
    <row r="48" spans="1:3">
      <c r="A48" s="4" t="s">
        <v>586</v>
      </c>
      <c r="B48" s="5" t="n">
        <v>18893</v>
      </c>
      <c r="C48" s="5" t="n">
        <v>8534</v>
      </c>
    </row>
    <row r="49" spans="1:3">
      <c r="A49" s="4" t="s">
        <v>587</v>
      </c>
      <c r="B49" s="5" t="n">
        <v>812890</v>
      </c>
      <c r="C49" s="5" t="n">
        <v>655036</v>
      </c>
    </row>
    <row r="50" spans="1:3">
      <c r="A50" s="4" t="s">
        <v>597</v>
      </c>
    </row>
    <row r="51" spans="1:3">
      <c r="A51" s="3" t="s">
        <v>583</v>
      </c>
    </row>
    <row r="52" spans="1:3">
      <c r="A52" s="4" t="s">
        <v>584</v>
      </c>
      <c r="B52" s="5" t="n">
        <v>229475</v>
      </c>
      <c r="C52" s="5" t="n">
        <v>420111</v>
      </c>
    </row>
    <row r="53" spans="1:3">
      <c r="A53" s="4" t="s">
        <v>585</v>
      </c>
      <c r="B53" s="5" t="n">
        <v>207</v>
      </c>
      <c r="C53" s="5" t="n">
        <v>7539</v>
      </c>
    </row>
    <row r="54" spans="1:3">
      <c r="A54" s="4" t="s">
        <v>586</v>
      </c>
      <c r="B54" s="5" t="n">
        <v>13112</v>
      </c>
      <c r="C54" s="5" t="n">
        <v>3691</v>
      </c>
    </row>
    <row r="55" spans="1:3">
      <c r="A55" s="4" t="s">
        <v>587</v>
      </c>
      <c r="B55" s="7" t="n">
        <v>216570</v>
      </c>
      <c r="C55" s="5" t="n">
        <v>423959</v>
      </c>
    </row>
    <row r="56" spans="1:3">
      <c r="A56" s="4" t="s">
        <v>588</v>
      </c>
      <c r="C56" s="5" t="n">
        <v>290</v>
      </c>
    </row>
    <row r="57" spans="1:3">
      <c r="A57" s="4" t="s">
        <v>598</v>
      </c>
      <c r="C57" s="5" t="n">
        <v>21</v>
      </c>
    </row>
    <row r="58" spans="1:3">
      <c r="A58" s="4" t="s">
        <v>589</v>
      </c>
      <c r="C58" s="7" t="n">
        <v>3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3" t="s">
        <v>212</v>
      </c>
    </row>
    <row r="3" spans="1:2">
      <c r="A3" s="4" t="s">
        <v>601</v>
      </c>
      <c r="B3" s="7" t="n">
        <v>107283</v>
      </c>
    </row>
    <row r="4" spans="1:2">
      <c r="A4" s="4" t="s">
        <v>602</v>
      </c>
      <c r="B4" s="5" t="n">
        <v>53314</v>
      </c>
    </row>
    <row r="5" spans="1:2">
      <c r="A5" s="4" t="s">
        <v>603</v>
      </c>
      <c r="B5" s="5" t="n">
        <v>230266</v>
      </c>
    </row>
    <row r="6" spans="1:2">
      <c r="A6" s="4" t="s">
        <v>604</v>
      </c>
      <c r="B6" s="5" t="n">
        <v>830648</v>
      </c>
    </row>
    <row r="7" spans="1:2">
      <c r="A7" s="4" t="s">
        <v>605</v>
      </c>
      <c r="B7" s="5" t="n">
        <v>1221511</v>
      </c>
    </row>
    <row r="8" spans="1:2">
      <c r="A8" s="4" t="s">
        <v>606</v>
      </c>
      <c r="B8" s="5" t="n">
        <v>103638</v>
      </c>
    </row>
    <row r="9" spans="1:2">
      <c r="A9" s="4" t="s">
        <v>607</v>
      </c>
      <c r="B9" s="5" t="n">
        <v>53568</v>
      </c>
    </row>
    <row r="10" spans="1:2">
      <c r="A10" s="4" t="s">
        <v>608</v>
      </c>
      <c r="B10" s="5" t="n">
        <v>217156</v>
      </c>
    </row>
    <row r="11" spans="1:2">
      <c r="A11" s="4" t="s">
        <v>609</v>
      </c>
      <c r="B11" s="5" t="n">
        <v>812890</v>
      </c>
    </row>
    <row r="12" spans="1:2">
      <c r="A12" s="4" t="s">
        <v>610</v>
      </c>
      <c r="B12" s="7" t="n">
        <v>11872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11</v>
      </c>
      <c r="B1" s="2" t="s">
        <v>612</v>
      </c>
      <c r="C1" s="2" t="s">
        <v>1</v>
      </c>
    </row>
    <row r="2" spans="1:5">
      <c r="B2" s="2" t="s">
        <v>613</v>
      </c>
      <c r="C2" s="2" t="s">
        <v>614</v>
      </c>
      <c r="D2" s="2" t="s">
        <v>533</v>
      </c>
      <c r="E2" s="2" t="s">
        <v>615</v>
      </c>
    </row>
    <row r="3" spans="1:5">
      <c r="A3" s="3" t="s">
        <v>212</v>
      </c>
    </row>
    <row r="4" spans="1:5">
      <c r="A4" s="4" t="s">
        <v>616</v>
      </c>
      <c r="C4" s="7" t="n">
        <v>0</v>
      </c>
      <c r="D4" s="7" t="n">
        <v>0</v>
      </c>
      <c r="E4" s="7" t="n">
        <v>0</v>
      </c>
    </row>
    <row r="5" spans="1:5">
      <c r="A5" s="4" t="s">
        <v>617</v>
      </c>
      <c r="C5" s="7" t="n">
        <v>711200000</v>
      </c>
      <c r="D5" s="7" t="n">
        <v>507300000</v>
      </c>
    </row>
    <row r="6" spans="1:5">
      <c r="A6" s="4" t="s">
        <v>618</v>
      </c>
      <c r="C6" s="4" t="s">
        <v>619</v>
      </c>
      <c r="D6" s="4" t="s">
        <v>620</v>
      </c>
    </row>
    <row r="7" spans="1:5">
      <c r="A7" s="4" t="s">
        <v>621</v>
      </c>
      <c r="C7" s="5" t="n">
        <v>117</v>
      </c>
    </row>
    <row r="8" spans="1:5">
      <c r="A8" s="4" t="s">
        <v>622</v>
      </c>
      <c r="C8" s="5" t="n">
        <v>100</v>
      </c>
    </row>
    <row r="9" spans="1:5">
      <c r="A9" s="4" t="s">
        <v>185</v>
      </c>
      <c r="B9" s="7" t="n">
        <v>187800000</v>
      </c>
      <c r="C9" s="7" t="n">
        <v>268799000</v>
      </c>
      <c r="D9" s="7" t="n">
        <v>161401000</v>
      </c>
      <c r="E9" s="7" t="n">
        <v>538960000</v>
      </c>
    </row>
    <row r="10" spans="1:5">
      <c r="A10" s="4" t="s">
        <v>623</v>
      </c>
      <c r="B10" s="4" t="s">
        <v>624</v>
      </c>
    </row>
    <row r="11" spans="1:5">
      <c r="A11" s="4" t="s">
        <v>625</v>
      </c>
      <c r="B11" s="4" t="s">
        <v>48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612</v>
      </c>
      <c r="J1" s="2" t="s">
        <v>1</v>
      </c>
    </row>
    <row r="2" spans="1:12">
      <c r="B2" s="2" t="s">
        <v>2</v>
      </c>
      <c r="C2" s="2" t="s">
        <v>627</v>
      </c>
      <c r="D2" s="2" t="s">
        <v>469</v>
      </c>
      <c r="E2" s="2" t="s">
        <v>628</v>
      </c>
      <c r="F2" s="2" t="s">
        <v>34</v>
      </c>
      <c r="G2" s="2" t="s">
        <v>629</v>
      </c>
      <c r="H2" s="2" t="s">
        <v>630</v>
      </c>
      <c r="I2" s="2" t="s">
        <v>631</v>
      </c>
      <c r="J2" s="2" t="s">
        <v>2</v>
      </c>
      <c r="K2" s="2" t="s">
        <v>34</v>
      </c>
      <c r="L2" s="2" t="s">
        <v>83</v>
      </c>
    </row>
    <row r="3" spans="1:12">
      <c r="A3" s="3" t="s">
        <v>212</v>
      </c>
    </row>
    <row r="4" spans="1:12">
      <c r="A4" s="4" t="s">
        <v>632</v>
      </c>
      <c r="J4" s="7" t="n">
        <v>816</v>
      </c>
      <c r="K4" s="7" t="n">
        <v>167</v>
      </c>
      <c r="L4" s="7" t="n">
        <v>4172</v>
      </c>
    </row>
    <row r="5" spans="1:12">
      <c r="A5" s="4" t="s">
        <v>633</v>
      </c>
      <c r="J5" s="5" t="n">
        <v>-2669</v>
      </c>
      <c r="K5" s="5" t="n">
        <v>-313</v>
      </c>
      <c r="L5" s="5" t="n">
        <v>-436</v>
      </c>
    </row>
    <row r="6" spans="1:12">
      <c r="A6" s="4" t="s">
        <v>634</v>
      </c>
      <c r="B6" s="7" t="n">
        <v>-54</v>
      </c>
      <c r="C6" s="7" t="n">
        <v>2</v>
      </c>
      <c r="D6" s="7" t="n">
        <v>-1800</v>
      </c>
      <c r="E6" s="7" t="n">
        <v>12</v>
      </c>
      <c r="F6" s="7" t="n">
        <v>16</v>
      </c>
      <c r="G6" s="7" t="n">
        <v>1</v>
      </c>
      <c r="H6" s="7" t="n">
        <v>-244</v>
      </c>
      <c r="I6" s="7" t="n">
        <v>81</v>
      </c>
      <c r="J6" s="5" t="n">
        <v>-1853</v>
      </c>
      <c r="K6" s="5" t="n">
        <v>-146</v>
      </c>
      <c r="L6" s="5" t="n">
        <v>3736</v>
      </c>
    </row>
    <row r="7" spans="1:12">
      <c r="A7" s="4" t="s">
        <v>185</v>
      </c>
      <c r="D7" s="7" t="n">
        <v>187800</v>
      </c>
      <c r="J7" s="7" t="n">
        <v>268799</v>
      </c>
      <c r="K7" s="7" t="n">
        <v>161401</v>
      </c>
      <c r="L7" s="7" t="n">
        <v>53896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4</v>
      </c>
    </row>
    <row r="2" spans="1:3">
      <c r="A2" s="3" t="s">
        <v>636</v>
      </c>
    </row>
    <row r="3" spans="1:3">
      <c r="A3" s="4" t="s">
        <v>637</v>
      </c>
      <c r="B3" s="7" t="n">
        <v>360275</v>
      </c>
      <c r="C3" s="7" t="n">
        <v>310452</v>
      </c>
    </row>
    <row r="4" spans="1:3">
      <c r="A4" s="4" t="s">
        <v>638</v>
      </c>
      <c r="B4" s="5" t="n">
        <v>5548</v>
      </c>
      <c r="C4" s="5" t="n">
        <v>1521</v>
      </c>
    </row>
    <row r="5" spans="1:3">
      <c r="A5" s="4" t="s">
        <v>639</v>
      </c>
      <c r="B5" s="5" t="n">
        <v>638003</v>
      </c>
      <c r="C5" s="5" t="n">
        <v>418361</v>
      </c>
    </row>
    <row r="6" spans="1:3">
      <c r="A6" s="4" t="s">
        <v>640</v>
      </c>
      <c r="B6" s="5" t="n">
        <v>30369</v>
      </c>
      <c r="C6" s="5" t="n">
        <v>14501</v>
      </c>
    </row>
    <row r="7" spans="1:3">
      <c r="A7" s="4" t="s">
        <v>590</v>
      </c>
    </row>
    <row r="8" spans="1:3">
      <c r="A8" s="3" t="s">
        <v>636</v>
      </c>
    </row>
    <row r="9" spans="1:3">
      <c r="A9" s="4" t="s">
        <v>639</v>
      </c>
      <c r="B9" s="5" t="n">
        <v>96785</v>
      </c>
      <c r="C9" s="5" t="n">
        <v>96844</v>
      </c>
    </row>
    <row r="10" spans="1:3">
      <c r="A10" s="4" t="s">
        <v>640</v>
      </c>
      <c r="B10" s="5" t="n">
        <v>3628</v>
      </c>
      <c r="C10" s="5" t="n">
        <v>3731</v>
      </c>
    </row>
    <row r="11" spans="1:3">
      <c r="A11" s="4" t="s">
        <v>591</v>
      </c>
    </row>
    <row r="12" spans="1:3">
      <c r="A12" s="3" t="s">
        <v>636</v>
      </c>
    </row>
    <row r="13" spans="1:3">
      <c r="A13" s="4" t="s">
        <v>637</v>
      </c>
      <c r="B13" s="5" t="n">
        <v>25978</v>
      </c>
      <c r="C13" s="5" t="n">
        <v>1577</v>
      </c>
    </row>
    <row r="14" spans="1:3">
      <c r="A14" s="4" t="s">
        <v>638</v>
      </c>
      <c r="B14" s="5" t="n">
        <v>183</v>
      </c>
      <c r="C14" s="5" t="n">
        <v>9</v>
      </c>
    </row>
    <row r="15" spans="1:3">
      <c r="A15" s="4" t="s">
        <v>639</v>
      </c>
      <c r="B15" s="5" t="n">
        <v>10152</v>
      </c>
      <c r="C15" s="5" t="n">
        <v>14323</v>
      </c>
    </row>
    <row r="16" spans="1:3">
      <c r="A16" s="4" t="s">
        <v>640</v>
      </c>
      <c r="B16" s="5" t="n">
        <v>101</v>
      </c>
      <c r="C16" s="5" t="n">
        <v>57</v>
      </c>
    </row>
    <row r="17" spans="1:3">
      <c r="A17" s="4" t="s">
        <v>641</v>
      </c>
    </row>
    <row r="18" spans="1:3">
      <c r="A18" s="3" t="s">
        <v>636</v>
      </c>
    </row>
    <row r="19" spans="1:3">
      <c r="A19" s="4" t="s">
        <v>637</v>
      </c>
      <c r="B19" s="5" t="n">
        <v>259794</v>
      </c>
      <c r="C19" s="5" t="n">
        <v>306274</v>
      </c>
    </row>
    <row r="20" spans="1:3">
      <c r="A20" s="4" t="s">
        <v>638</v>
      </c>
      <c r="B20" s="5" t="n">
        <v>2864</v>
      </c>
      <c r="C20" s="5" t="n">
        <v>1490</v>
      </c>
    </row>
    <row r="21" spans="1:3">
      <c r="A21" s="4" t="s">
        <v>639</v>
      </c>
      <c r="B21" s="5" t="n">
        <v>405974</v>
      </c>
      <c r="C21" s="5" t="n">
        <v>172324</v>
      </c>
    </row>
    <row r="22" spans="1:3">
      <c r="A22" s="4" t="s">
        <v>640</v>
      </c>
      <c r="B22" s="5" t="n">
        <v>16029</v>
      </c>
      <c r="C22" s="5" t="n">
        <v>7044</v>
      </c>
    </row>
    <row r="23" spans="1:3">
      <c r="A23" s="4" t="s">
        <v>597</v>
      </c>
    </row>
    <row r="24" spans="1:3">
      <c r="A24" s="3" t="s">
        <v>636</v>
      </c>
    </row>
    <row r="25" spans="1:3">
      <c r="A25" s="4" t="s">
        <v>637</v>
      </c>
      <c r="B25" s="5" t="n">
        <v>74503</v>
      </c>
      <c r="C25" s="5" t="n">
        <v>2601</v>
      </c>
    </row>
    <row r="26" spans="1:3">
      <c r="A26" s="4" t="s">
        <v>638</v>
      </c>
      <c r="B26" s="5" t="n">
        <v>2501</v>
      </c>
      <c r="C26" s="5" t="n">
        <v>22</v>
      </c>
    </row>
    <row r="27" spans="1:3">
      <c r="A27" s="4" t="s">
        <v>639</v>
      </c>
      <c r="B27" s="5" t="n">
        <v>125092</v>
      </c>
      <c r="C27" s="5" t="n">
        <v>134870</v>
      </c>
    </row>
    <row r="28" spans="1:3">
      <c r="A28" s="4" t="s">
        <v>640</v>
      </c>
      <c r="B28" s="7" t="n">
        <v>10611</v>
      </c>
      <c r="C28" s="7" t="n">
        <v>3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4</v>
      </c>
    </row>
    <row r="2" spans="1:3">
      <c r="A2" s="3" t="s">
        <v>346</v>
      </c>
    </row>
    <row r="3" spans="1:3">
      <c r="A3" s="4" t="s">
        <v>643</v>
      </c>
      <c r="B3" s="7" t="n">
        <v>10089117</v>
      </c>
      <c r="C3" s="7" t="n">
        <v>8279778</v>
      </c>
    </row>
    <row r="4" spans="1:3">
      <c r="A4" s="4" t="s">
        <v>644</v>
      </c>
      <c r="B4" s="5" t="n">
        <v>-35194</v>
      </c>
      <c r="C4" s="5" t="n">
        <v>-26351</v>
      </c>
    </row>
    <row r="5" spans="1:3">
      <c r="A5" s="4" t="s">
        <v>645</v>
      </c>
      <c r="B5" s="5" t="n">
        <v>10053923</v>
      </c>
      <c r="C5" s="5" t="n">
        <v>8253427</v>
      </c>
    </row>
    <row r="6" spans="1:3">
      <c r="A6" s="4" t="s">
        <v>646</v>
      </c>
    </row>
    <row r="7" spans="1:3">
      <c r="A7" s="3" t="s">
        <v>346</v>
      </c>
    </row>
    <row r="8" spans="1:3">
      <c r="A8" s="4" t="s">
        <v>643</v>
      </c>
      <c r="B8" s="5" t="n">
        <v>6197342</v>
      </c>
      <c r="C8" s="5" t="n">
        <v>5133786</v>
      </c>
    </row>
    <row r="9" spans="1:3">
      <c r="A9" s="4" t="s">
        <v>647</v>
      </c>
    </row>
    <row r="10" spans="1:3">
      <c r="A10" s="3" t="s">
        <v>346</v>
      </c>
    </row>
    <row r="11" spans="1:3">
      <c r="A11" s="4" t="s">
        <v>643</v>
      </c>
      <c r="B11" s="5" t="n">
        <v>3275362</v>
      </c>
      <c r="C11" s="5" t="n">
        <v>2746454</v>
      </c>
    </row>
    <row r="12" spans="1:3">
      <c r="A12" s="4" t="s">
        <v>648</v>
      </c>
    </row>
    <row r="13" spans="1:3">
      <c r="A13" s="3" t="s">
        <v>346</v>
      </c>
    </row>
    <row r="14" spans="1:3">
      <c r="A14" s="4" t="s">
        <v>643</v>
      </c>
      <c r="B14" s="5" t="n">
        <v>1285775</v>
      </c>
      <c r="C14" s="5" t="n">
        <v>935371</v>
      </c>
    </row>
    <row r="15" spans="1:3">
      <c r="A15" s="4" t="s">
        <v>649</v>
      </c>
    </row>
    <row r="16" spans="1:3">
      <c r="A16" s="3" t="s">
        <v>346</v>
      </c>
    </row>
    <row r="17" spans="1:3">
      <c r="A17" s="4" t="s">
        <v>643</v>
      </c>
      <c r="B17" s="5" t="n">
        <v>1096366</v>
      </c>
      <c r="C17" s="5" t="n">
        <v>1035538</v>
      </c>
    </row>
    <row r="18" spans="1:3">
      <c r="A18" s="4" t="s">
        <v>650</v>
      </c>
    </row>
    <row r="19" spans="1:3">
      <c r="A19" s="3" t="s">
        <v>346</v>
      </c>
    </row>
    <row r="20" spans="1:3">
      <c r="A20" s="4" t="s">
        <v>643</v>
      </c>
      <c r="B20" s="5" t="n">
        <v>539839</v>
      </c>
      <c r="C20" s="5" t="n">
        <v>416423</v>
      </c>
    </row>
    <row r="21" spans="1:3">
      <c r="A21" s="4" t="s">
        <v>651</v>
      </c>
    </row>
    <row r="22" spans="1:3">
      <c r="A22" s="3" t="s">
        <v>346</v>
      </c>
    </row>
    <row r="23" spans="1:3">
      <c r="A23" s="4" t="s">
        <v>643</v>
      </c>
      <c r="B23" s="5" t="n">
        <v>1330739</v>
      </c>
      <c r="C23" s="5" t="n">
        <v>1158401</v>
      </c>
    </row>
    <row r="24" spans="1:3">
      <c r="A24" s="4" t="s">
        <v>652</v>
      </c>
    </row>
    <row r="25" spans="1:3">
      <c r="A25" s="3" t="s">
        <v>346</v>
      </c>
    </row>
    <row r="26" spans="1:3">
      <c r="A26" s="4" t="s">
        <v>643</v>
      </c>
      <c r="B26" s="5" t="n">
        <v>1266791</v>
      </c>
      <c r="C26" s="5" t="n">
        <v>1082929</v>
      </c>
    </row>
    <row r="27" spans="1:3">
      <c r="A27" s="4" t="s">
        <v>653</v>
      </c>
    </row>
    <row r="28" spans="1:3">
      <c r="A28" s="3" t="s">
        <v>346</v>
      </c>
    </row>
    <row r="29" spans="1:3">
      <c r="A29" s="4" t="s">
        <v>643</v>
      </c>
      <c r="B29" s="5" t="n">
        <v>63948</v>
      </c>
      <c r="C29" s="5" t="n">
        <v>75472</v>
      </c>
    </row>
    <row r="30" spans="1:3">
      <c r="A30" s="4" t="s">
        <v>654</v>
      </c>
    </row>
    <row r="31" spans="1:3">
      <c r="A31" s="3" t="s">
        <v>346</v>
      </c>
    </row>
    <row r="32" spans="1:3">
      <c r="A32" s="4" t="s">
        <v>643</v>
      </c>
      <c r="B32" s="5" t="n">
        <v>2294753</v>
      </c>
      <c r="C32" s="5" t="n">
        <v>1765736</v>
      </c>
    </row>
    <row r="33" spans="1:3">
      <c r="A33" s="4" t="s">
        <v>655</v>
      </c>
    </row>
    <row r="34" spans="1:3">
      <c r="A34" s="3" t="s">
        <v>346</v>
      </c>
    </row>
    <row r="35" spans="1:3">
      <c r="A35" s="4" t="s">
        <v>643</v>
      </c>
      <c r="B35" s="5" t="n">
        <v>2227653</v>
      </c>
      <c r="C35" s="5" t="n">
        <v>1690814</v>
      </c>
    </row>
    <row r="36" spans="1:3">
      <c r="A36" s="4" t="s">
        <v>656</v>
      </c>
    </row>
    <row r="37" spans="1:3">
      <c r="A37" s="3" t="s">
        <v>346</v>
      </c>
    </row>
    <row r="38" spans="1:3">
      <c r="A38" s="4" t="s">
        <v>643</v>
      </c>
      <c r="B38" s="5" t="n">
        <v>67100</v>
      </c>
      <c r="C38" s="5" t="n">
        <v>74922</v>
      </c>
    </row>
    <row r="39" spans="1:3">
      <c r="A39" s="4" t="s">
        <v>657</v>
      </c>
    </row>
    <row r="40" spans="1:3">
      <c r="A40" s="3" t="s">
        <v>346</v>
      </c>
    </row>
    <row r="41" spans="1:3">
      <c r="A41" s="4" t="s">
        <v>643</v>
      </c>
      <c r="B41" s="7" t="n">
        <v>266283</v>
      </c>
      <c r="C41" s="7" t="n">
        <v>2218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4"/>
  </cols>
  <sheetData>
    <row r="1" spans="1:4">
      <c r="A1" s="1" t="s">
        <v>658</v>
      </c>
      <c r="B1" s="2" t="s">
        <v>1</v>
      </c>
    </row>
    <row r="2" spans="1:4">
      <c r="B2" s="2" t="s">
        <v>659</v>
      </c>
      <c r="C2" s="2" t="s">
        <v>660</v>
      </c>
      <c r="D2" s="2" t="s">
        <v>661</v>
      </c>
    </row>
    <row r="3" spans="1:4">
      <c r="A3" s="3" t="s">
        <v>346</v>
      </c>
    </row>
    <row r="4" spans="1:4">
      <c r="A4" s="4" t="s">
        <v>662</v>
      </c>
      <c r="B4" s="7" t="n">
        <v>300000</v>
      </c>
      <c r="C4" s="7" t="n">
        <v>1600000</v>
      </c>
      <c r="D4" s="7" t="n">
        <v>1400000</v>
      </c>
    </row>
    <row r="5" spans="1:4">
      <c r="A5" s="4" t="s">
        <v>663</v>
      </c>
      <c r="B5" s="7" t="n">
        <v>1700000</v>
      </c>
      <c r="C5" s="7" t="n">
        <v>1500000</v>
      </c>
      <c r="D5" s="7" t="n">
        <v>1100000</v>
      </c>
    </row>
    <row r="6" spans="1:4">
      <c r="A6" s="4" t="s">
        <v>664</v>
      </c>
      <c r="C6" s="5" t="n">
        <v>0</v>
      </c>
      <c r="D6" s="5" t="n">
        <v>0</v>
      </c>
    </row>
    <row r="7" spans="1:4">
      <c r="A7" s="4" t="s">
        <v>665</v>
      </c>
      <c r="B7" s="5" t="n">
        <v>6</v>
      </c>
      <c r="C7" s="5" t="n">
        <v>6</v>
      </c>
      <c r="D7" s="5" t="n">
        <v>9</v>
      </c>
    </row>
    <row r="8" spans="1:4">
      <c r="A8" s="4" t="s">
        <v>362</v>
      </c>
    </row>
    <row r="9" spans="1:4">
      <c r="A9" s="3" t="s">
        <v>346</v>
      </c>
    </row>
    <row r="10" spans="1:4">
      <c r="A10" s="4" t="s">
        <v>664</v>
      </c>
      <c r="B10" s="5" t="n">
        <v>0</v>
      </c>
      <c r="C10" s="5" t="n">
        <v>0</v>
      </c>
      <c r="D10" s="5" t="n">
        <v>0</v>
      </c>
    </row>
    <row r="11" spans="1:4">
      <c r="A11" s="4" t="s">
        <v>665</v>
      </c>
      <c r="B11" s="5" t="n">
        <v>0</v>
      </c>
      <c r="C11" s="5" t="n">
        <v>0</v>
      </c>
    </row>
    <row r="12" spans="1:4">
      <c r="A12" s="4" t="s">
        <v>666</v>
      </c>
    </row>
    <row r="13" spans="1:4">
      <c r="A13" s="3" t="s">
        <v>346</v>
      </c>
    </row>
    <row r="14" spans="1:4">
      <c r="A14" s="4" t="s">
        <v>667</v>
      </c>
      <c r="B14" s="7" t="n">
        <v>1000000</v>
      </c>
      <c r="C14" s="7" t="n">
        <v>2700000</v>
      </c>
    </row>
    <row r="15" spans="1:4">
      <c r="A15" s="4" t="s">
        <v>668</v>
      </c>
    </row>
    <row r="16" spans="1:4">
      <c r="A16" s="3" t="s">
        <v>346</v>
      </c>
    </row>
    <row r="17" spans="1:4">
      <c r="A17" s="4" t="s">
        <v>669</v>
      </c>
      <c r="B17" s="5" t="n">
        <v>3800000</v>
      </c>
      <c r="C17" s="7" t="n">
        <v>4400000</v>
      </c>
    </row>
    <row r="18" spans="1:4">
      <c r="A18" s="4" t="s">
        <v>654</v>
      </c>
    </row>
    <row r="19" spans="1:4">
      <c r="A19" s="3" t="s">
        <v>346</v>
      </c>
    </row>
    <row r="20" spans="1:4">
      <c r="A20" s="4" t="s">
        <v>665</v>
      </c>
      <c r="C20" s="5" t="n">
        <v>2</v>
      </c>
      <c r="D20" s="5" t="n">
        <v>2</v>
      </c>
    </row>
    <row r="21" spans="1:4">
      <c r="A21" s="4" t="s">
        <v>655</v>
      </c>
    </row>
    <row r="22" spans="1:4">
      <c r="A22" s="3" t="s">
        <v>346</v>
      </c>
    </row>
    <row r="23" spans="1:4">
      <c r="A23" s="4" t="s">
        <v>670</v>
      </c>
      <c r="B23" s="7" t="n">
        <v>214000000</v>
      </c>
    </row>
    <row r="24" spans="1:4">
      <c r="A24" s="4" t="s">
        <v>671</v>
      </c>
      <c r="B24" s="4" t="s">
        <v>672</v>
      </c>
    </row>
    <row r="25" spans="1:4">
      <c r="A25" s="4" t="s">
        <v>673</v>
      </c>
    </row>
    <row r="26" spans="1:4">
      <c r="A26" s="3" t="s">
        <v>346</v>
      </c>
    </row>
    <row r="27" spans="1:4">
      <c r="A27" s="4" t="s">
        <v>674</v>
      </c>
      <c r="B27"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612</v>
      </c>
      <c r="J1" s="2" t="s">
        <v>1</v>
      </c>
    </row>
    <row r="2" spans="1:12">
      <c r="B2" s="2" t="s">
        <v>2</v>
      </c>
      <c r="C2" s="2" t="s">
        <v>627</v>
      </c>
      <c r="D2" s="2" t="s">
        <v>469</v>
      </c>
      <c r="E2" s="2" t="s">
        <v>628</v>
      </c>
      <c r="F2" s="2" t="s">
        <v>34</v>
      </c>
      <c r="G2" s="2" t="s">
        <v>629</v>
      </c>
      <c r="H2" s="2" t="s">
        <v>630</v>
      </c>
      <c r="I2" s="2" t="s">
        <v>631</v>
      </c>
      <c r="J2" s="2" t="s">
        <v>2</v>
      </c>
      <c r="K2" s="2" t="s">
        <v>34</v>
      </c>
      <c r="L2" s="2" t="s">
        <v>83</v>
      </c>
    </row>
    <row r="3" spans="1:12">
      <c r="A3" s="3" t="s">
        <v>346</v>
      </c>
    </row>
    <row r="4" spans="1:12">
      <c r="A4" s="4" t="s">
        <v>676</v>
      </c>
      <c r="E4" s="7" t="n">
        <v>87576</v>
      </c>
      <c r="I4" s="7" t="n">
        <v>82268</v>
      </c>
      <c r="J4" s="7" t="n">
        <v>87576</v>
      </c>
      <c r="K4" s="7" t="n">
        <v>82268</v>
      </c>
      <c r="L4" s="7" t="n">
        <v>79783</v>
      </c>
    </row>
    <row r="5" spans="1:12">
      <c r="A5" s="4" t="s">
        <v>171</v>
      </c>
      <c r="B5" s="7" t="n">
        <v>8422</v>
      </c>
      <c r="C5" s="7" t="n">
        <v>-1365</v>
      </c>
      <c r="D5" s="7" t="n">
        <v>1263</v>
      </c>
      <c r="E5" s="5" t="n">
        <v>4380</v>
      </c>
      <c r="F5" s="7" t="n">
        <v>-4475</v>
      </c>
      <c r="G5" s="7" t="n">
        <v>1723</v>
      </c>
      <c r="H5" s="7" t="n">
        <v>6701</v>
      </c>
      <c r="I5" s="5" t="n">
        <v>5786</v>
      </c>
      <c r="J5" s="5" t="n">
        <v>12700</v>
      </c>
      <c r="K5" s="5" t="n">
        <v>9735</v>
      </c>
      <c r="L5" s="5" t="n">
        <v>49348</v>
      </c>
    </row>
    <row r="6" spans="1:12">
      <c r="A6" s="4" t="s">
        <v>677</v>
      </c>
      <c r="J6" s="5" t="n">
        <v>-8045</v>
      </c>
      <c r="K6" s="5" t="n">
        <v>-6871</v>
      </c>
      <c r="L6" s="5" t="n">
        <v>-49302</v>
      </c>
    </row>
    <row r="7" spans="1:12">
      <c r="A7" s="4" t="s">
        <v>678</v>
      </c>
      <c r="J7" s="5" t="n">
        <v>2147</v>
      </c>
      <c r="K7" s="5" t="n">
        <v>2444</v>
      </c>
      <c r="L7" s="5" t="n">
        <v>2439</v>
      </c>
    </row>
    <row r="8" spans="1:12">
      <c r="A8" s="4" t="s">
        <v>679</v>
      </c>
      <c r="B8" s="5" t="n">
        <v>94378</v>
      </c>
      <c r="F8" s="5" t="n">
        <v>87576</v>
      </c>
      <c r="J8" s="5" t="n">
        <v>94378</v>
      </c>
      <c r="K8" s="5" t="n">
        <v>87576</v>
      </c>
      <c r="L8" s="5" t="n">
        <v>82268</v>
      </c>
    </row>
    <row r="9" spans="1:12">
      <c r="A9" s="4" t="s">
        <v>680</v>
      </c>
      <c r="B9" s="5" t="n">
        <v>10089117</v>
      </c>
      <c r="F9" s="5" t="n">
        <v>8279778</v>
      </c>
      <c r="J9" s="5" t="n">
        <v>10089117</v>
      </c>
      <c r="K9" s="5" t="n">
        <v>8279778</v>
      </c>
    </row>
    <row r="10" spans="1:12">
      <c r="A10" s="4" t="s">
        <v>646</v>
      </c>
    </row>
    <row r="11" spans="1:12">
      <c r="A11" s="3" t="s">
        <v>346</v>
      </c>
    </row>
    <row r="12" spans="1:12">
      <c r="A12" s="4" t="s">
        <v>676</v>
      </c>
      <c r="E12" s="5" t="n">
        <v>55919</v>
      </c>
      <c r="I12" s="5" t="n">
        <v>54688</v>
      </c>
      <c r="J12" s="5" t="n">
        <v>55919</v>
      </c>
      <c r="K12" s="5" t="n">
        <v>54688</v>
      </c>
      <c r="L12" s="5" t="n">
        <v>55824</v>
      </c>
    </row>
    <row r="13" spans="1:12">
      <c r="A13" s="4" t="s">
        <v>171</v>
      </c>
      <c r="J13" s="5" t="n">
        <v>15708</v>
      </c>
      <c r="K13" s="5" t="n">
        <v>5883</v>
      </c>
      <c r="L13" s="5" t="n">
        <v>43782</v>
      </c>
    </row>
    <row r="14" spans="1:12">
      <c r="A14" s="4" t="s">
        <v>677</v>
      </c>
      <c r="J14" s="5" t="n">
        <v>-6709</v>
      </c>
      <c r="K14" s="5" t="n">
        <v>-5645</v>
      </c>
      <c r="L14" s="5" t="n">
        <v>-46367</v>
      </c>
    </row>
    <row r="15" spans="1:12">
      <c r="A15" s="4" t="s">
        <v>678</v>
      </c>
      <c r="J15" s="5" t="n">
        <v>1398</v>
      </c>
      <c r="K15" s="5" t="n">
        <v>993</v>
      </c>
      <c r="L15" s="5" t="n">
        <v>1449</v>
      </c>
    </row>
    <row r="16" spans="1:12">
      <c r="A16" s="4" t="s">
        <v>679</v>
      </c>
      <c r="B16" s="5" t="n">
        <v>66316</v>
      </c>
      <c r="F16" s="5" t="n">
        <v>55919</v>
      </c>
      <c r="J16" s="5" t="n">
        <v>66316</v>
      </c>
      <c r="K16" s="5" t="n">
        <v>55919</v>
      </c>
      <c r="L16" s="5" t="n">
        <v>54688</v>
      </c>
    </row>
    <row r="17" spans="1:12">
      <c r="A17" s="4" t="s">
        <v>680</v>
      </c>
      <c r="B17" s="5" t="n">
        <v>6197342</v>
      </c>
      <c r="F17" s="5" t="n">
        <v>5133786</v>
      </c>
      <c r="J17" s="5" t="n">
        <v>6197342</v>
      </c>
      <c r="K17" s="5" t="n">
        <v>5133786</v>
      </c>
    </row>
    <row r="18" spans="1:12">
      <c r="A18" s="4" t="s">
        <v>651</v>
      </c>
    </row>
    <row r="19" spans="1:12">
      <c r="A19" s="3" t="s">
        <v>346</v>
      </c>
    </row>
    <row r="20" spans="1:12">
      <c r="A20" s="4" t="s">
        <v>676</v>
      </c>
      <c r="E20" s="5" t="n">
        <v>11990</v>
      </c>
      <c r="I20" s="5" t="n">
        <v>10103</v>
      </c>
      <c r="J20" s="5" t="n">
        <v>11990</v>
      </c>
      <c r="K20" s="5" t="n">
        <v>10103</v>
      </c>
      <c r="L20" s="5" t="n">
        <v>8136</v>
      </c>
    </row>
    <row r="21" spans="1:12">
      <c r="A21" s="4" t="s">
        <v>171</v>
      </c>
      <c r="J21" s="5" t="n">
        <v>-1837</v>
      </c>
      <c r="K21" s="5" t="n">
        <v>1737</v>
      </c>
      <c r="L21" s="5" t="n">
        <v>1389</v>
      </c>
    </row>
    <row r="22" spans="1:12">
      <c r="A22" s="4" t="s">
        <v>677</v>
      </c>
      <c r="J22" s="5" t="n">
        <v>-2</v>
      </c>
      <c r="K22" s="5" t="n">
        <v>-93</v>
      </c>
    </row>
    <row r="23" spans="1:12">
      <c r="A23" s="4" t="s">
        <v>678</v>
      </c>
      <c r="J23" s="5" t="n">
        <v>301</v>
      </c>
      <c r="K23" s="5" t="n">
        <v>243</v>
      </c>
      <c r="L23" s="5" t="n">
        <v>578</v>
      </c>
    </row>
    <row r="24" spans="1:12">
      <c r="A24" s="4" t="s">
        <v>679</v>
      </c>
      <c r="B24" s="5" t="n">
        <v>10452</v>
      </c>
      <c r="F24" s="5" t="n">
        <v>11990</v>
      </c>
      <c r="J24" s="5" t="n">
        <v>10452</v>
      </c>
      <c r="K24" s="5" t="n">
        <v>11990</v>
      </c>
      <c r="L24" s="5" t="n">
        <v>10103</v>
      </c>
    </row>
    <row r="25" spans="1:12">
      <c r="A25" s="4" t="s">
        <v>680</v>
      </c>
      <c r="B25" s="5" t="n">
        <v>1330739</v>
      </c>
      <c r="F25" s="5" t="n">
        <v>1158401</v>
      </c>
      <c r="J25" s="5" t="n">
        <v>1330739</v>
      </c>
      <c r="K25" s="5" t="n">
        <v>1158401</v>
      </c>
    </row>
    <row r="26" spans="1:12">
      <c r="A26" s="4" t="s">
        <v>654</v>
      </c>
    </row>
    <row r="27" spans="1:12">
      <c r="A27" s="3" t="s">
        <v>346</v>
      </c>
    </row>
    <row r="28" spans="1:12">
      <c r="A28" s="4" t="s">
        <v>676</v>
      </c>
      <c r="E28" s="5" t="n">
        <v>14983</v>
      </c>
      <c r="I28" s="5" t="n">
        <v>13265</v>
      </c>
      <c r="J28" s="5" t="n">
        <v>14983</v>
      </c>
      <c r="K28" s="5" t="n">
        <v>13265</v>
      </c>
      <c r="L28" s="5" t="n">
        <v>13450</v>
      </c>
    </row>
    <row r="29" spans="1:12">
      <c r="A29" s="4" t="s">
        <v>171</v>
      </c>
      <c r="J29" s="5" t="n">
        <v>-900</v>
      </c>
      <c r="K29" s="5" t="n">
        <v>1746</v>
      </c>
      <c r="L29" s="5" t="n">
        <v>1506</v>
      </c>
    </row>
    <row r="30" spans="1:12">
      <c r="A30" s="4" t="s">
        <v>677</v>
      </c>
      <c r="J30" s="5" t="n">
        <v>-716</v>
      </c>
      <c r="K30" s="5" t="n">
        <v>-929</v>
      </c>
      <c r="L30" s="5" t="n">
        <v>-2094</v>
      </c>
    </row>
    <row r="31" spans="1:12">
      <c r="A31" s="4" t="s">
        <v>678</v>
      </c>
      <c r="J31" s="5" t="n">
        <v>336</v>
      </c>
      <c r="K31" s="5" t="n">
        <v>901</v>
      </c>
      <c r="L31" s="5" t="n">
        <v>403</v>
      </c>
    </row>
    <row r="32" spans="1:12">
      <c r="A32" s="4" t="s">
        <v>679</v>
      </c>
      <c r="B32" s="5" t="n">
        <v>13703</v>
      </c>
      <c r="F32" s="5" t="n">
        <v>14983</v>
      </c>
      <c r="J32" s="5" t="n">
        <v>13703</v>
      </c>
      <c r="K32" s="5" t="n">
        <v>14983</v>
      </c>
      <c r="L32" s="5" t="n">
        <v>13265</v>
      </c>
    </row>
    <row r="33" spans="1:12">
      <c r="A33" s="4" t="s">
        <v>680</v>
      </c>
      <c r="B33" s="5" t="n">
        <v>2294753</v>
      </c>
      <c r="F33" s="5" t="n">
        <v>1765736</v>
      </c>
      <c r="J33" s="5" t="n">
        <v>2294753</v>
      </c>
      <c r="K33" s="5" t="n">
        <v>1765736</v>
      </c>
    </row>
    <row r="34" spans="1:12">
      <c r="A34" s="4" t="s">
        <v>657</v>
      </c>
    </row>
    <row r="35" spans="1:12">
      <c r="A35" s="3" t="s">
        <v>346</v>
      </c>
    </row>
    <row r="36" spans="1:12">
      <c r="A36" s="4" t="s">
        <v>676</v>
      </c>
      <c r="E36" s="7" t="n">
        <v>4684</v>
      </c>
      <c r="I36" s="7" t="n">
        <v>4212</v>
      </c>
      <c r="J36" s="5" t="n">
        <v>4684</v>
      </c>
      <c r="K36" s="5" t="n">
        <v>4212</v>
      </c>
      <c r="L36" s="5" t="n">
        <v>2373</v>
      </c>
    </row>
    <row r="37" spans="1:12">
      <c r="A37" s="4" t="s">
        <v>171</v>
      </c>
      <c r="J37" s="5" t="n">
        <v>-271</v>
      </c>
      <c r="K37" s="5" t="n">
        <v>369</v>
      </c>
      <c r="L37" s="5" t="n">
        <v>2671</v>
      </c>
    </row>
    <row r="38" spans="1:12">
      <c r="A38" s="4" t="s">
        <v>677</v>
      </c>
      <c r="J38" s="5" t="n">
        <v>-618</v>
      </c>
      <c r="K38" s="5" t="n">
        <v>-204</v>
      </c>
      <c r="L38" s="5" t="n">
        <v>-841</v>
      </c>
    </row>
    <row r="39" spans="1:12">
      <c r="A39" s="4" t="s">
        <v>678</v>
      </c>
      <c r="J39" s="5" t="n">
        <v>112</v>
      </c>
      <c r="K39" s="5" t="n">
        <v>307</v>
      </c>
      <c r="L39" s="5" t="n">
        <v>9</v>
      </c>
    </row>
    <row r="40" spans="1:12">
      <c r="A40" s="4" t="s">
        <v>679</v>
      </c>
      <c r="B40" s="5" t="n">
        <v>3907</v>
      </c>
      <c r="F40" s="5" t="n">
        <v>4684</v>
      </c>
      <c r="J40" s="5" t="n">
        <v>3907</v>
      </c>
      <c r="K40" s="5" t="n">
        <v>4684</v>
      </c>
      <c r="L40" s="5" t="n">
        <v>4212</v>
      </c>
    </row>
    <row r="41" spans="1:12">
      <c r="A41" s="4" t="s">
        <v>680</v>
      </c>
      <c r="B41" s="5" t="n">
        <v>266283</v>
      </c>
      <c r="F41" s="5" t="n">
        <v>221855</v>
      </c>
      <c r="J41" s="5" t="n">
        <v>266283</v>
      </c>
      <c r="K41" s="5" t="n">
        <v>221855</v>
      </c>
    </row>
    <row r="42" spans="1:12">
      <c r="A42" s="4" t="s">
        <v>362</v>
      </c>
    </row>
    <row r="43" spans="1:12">
      <c r="A43" s="3" t="s">
        <v>346</v>
      </c>
    </row>
    <row r="44" spans="1:12">
      <c r="A44" s="4" t="s">
        <v>681</v>
      </c>
      <c r="B44" s="5" t="n">
        <v>7717</v>
      </c>
      <c r="F44" s="5" t="n">
        <v>8300</v>
      </c>
      <c r="J44" s="5" t="n">
        <v>7717</v>
      </c>
      <c r="K44" s="5" t="n">
        <v>8300</v>
      </c>
      <c r="L44" s="5" t="n">
        <v>10043</v>
      </c>
    </row>
    <row r="45" spans="1:12">
      <c r="A45" s="4" t="s">
        <v>682</v>
      </c>
      <c r="B45" s="5" t="n">
        <v>207</v>
      </c>
      <c r="F45" s="5" t="n">
        <v>224</v>
      </c>
      <c r="J45" s="5" t="n">
        <v>207</v>
      </c>
      <c r="K45" s="5" t="n">
        <v>224</v>
      </c>
      <c r="L45" s="5" t="n">
        <v>235</v>
      </c>
    </row>
    <row r="46" spans="1:12">
      <c r="A46" s="4" t="s">
        <v>683</v>
      </c>
      <c r="B46" s="5" t="n">
        <v>191906</v>
      </c>
      <c r="F46" s="5" t="n">
        <v>241959</v>
      </c>
      <c r="J46" s="5" t="n">
        <v>191906</v>
      </c>
      <c r="K46" s="5" t="n">
        <v>241959</v>
      </c>
    </row>
    <row r="47" spans="1:12">
      <c r="A47" s="4" t="s">
        <v>684</v>
      </c>
      <c r="B47" s="5" t="n">
        <v>11369</v>
      </c>
      <c r="F47" s="5" t="n">
        <v>18601</v>
      </c>
      <c r="J47" s="5" t="n">
        <v>11369</v>
      </c>
      <c r="K47" s="5" t="n">
        <v>18601</v>
      </c>
    </row>
    <row r="48" spans="1:12">
      <c r="A48" s="4" t="s">
        <v>680</v>
      </c>
      <c r="B48" s="5" t="n">
        <v>203275</v>
      </c>
      <c r="F48" s="5" t="n">
        <v>260560</v>
      </c>
      <c r="J48" s="5" t="n">
        <v>203275</v>
      </c>
      <c r="K48" s="5" t="n">
        <v>260560</v>
      </c>
    </row>
    <row r="49" spans="1:12">
      <c r="A49" s="4" t="s">
        <v>685</v>
      </c>
    </row>
    <row r="50" spans="1:12">
      <c r="A50" s="3" t="s">
        <v>346</v>
      </c>
    </row>
    <row r="51" spans="1:12">
      <c r="A51" s="4" t="s">
        <v>681</v>
      </c>
      <c r="B51" s="5" t="n">
        <v>58</v>
      </c>
      <c r="F51" s="5" t="n">
        <v>5</v>
      </c>
      <c r="J51" s="5" t="n">
        <v>58</v>
      </c>
      <c r="K51" s="5" t="n">
        <v>5</v>
      </c>
      <c r="L51" s="5" t="n">
        <v>176</v>
      </c>
    </row>
    <row r="52" spans="1:12">
      <c r="A52" s="4" t="s">
        <v>683</v>
      </c>
      <c r="B52" s="5" t="n">
        <v>13018</v>
      </c>
      <c r="F52" s="5" t="n">
        <v>19486</v>
      </c>
      <c r="J52" s="5" t="n">
        <v>13018</v>
      </c>
      <c r="K52" s="5" t="n">
        <v>19486</v>
      </c>
    </row>
    <row r="53" spans="1:12">
      <c r="A53" s="4" t="s">
        <v>684</v>
      </c>
      <c r="B53" s="5" t="n">
        <v>3789</v>
      </c>
      <c r="F53" s="5" t="n">
        <v>10091</v>
      </c>
      <c r="J53" s="5" t="n">
        <v>3789</v>
      </c>
      <c r="K53" s="5" t="n">
        <v>10091</v>
      </c>
    </row>
    <row r="54" spans="1:12">
      <c r="A54" s="4" t="s">
        <v>680</v>
      </c>
      <c r="B54" s="5" t="n">
        <v>16807</v>
      </c>
      <c r="F54" s="5" t="n">
        <v>29577</v>
      </c>
      <c r="J54" s="5" t="n">
        <v>16807</v>
      </c>
      <c r="K54" s="5" t="n">
        <v>29577</v>
      </c>
    </row>
    <row r="55" spans="1:12">
      <c r="A55" s="4" t="s">
        <v>686</v>
      </c>
    </row>
    <row r="56" spans="1:12">
      <c r="A56" s="3" t="s">
        <v>346</v>
      </c>
    </row>
    <row r="57" spans="1:12">
      <c r="A57" s="4" t="s">
        <v>681</v>
      </c>
      <c r="B57" s="5" t="n">
        <v>1641</v>
      </c>
      <c r="F57" s="5" t="n">
        <v>2006</v>
      </c>
      <c r="J57" s="5" t="n">
        <v>1641</v>
      </c>
      <c r="K57" s="5" t="n">
        <v>2006</v>
      </c>
      <c r="L57" s="5" t="n">
        <v>2652</v>
      </c>
    </row>
    <row r="58" spans="1:12">
      <c r="A58" s="4" t="s">
        <v>682</v>
      </c>
      <c r="F58" s="5" t="n">
        <v>4</v>
      </c>
      <c r="K58" s="5" t="n">
        <v>4</v>
      </c>
      <c r="L58" s="5" t="n">
        <v>3</v>
      </c>
    </row>
    <row r="59" spans="1:12">
      <c r="A59" s="4" t="s">
        <v>683</v>
      </c>
      <c r="B59" s="5" t="n">
        <v>58171</v>
      </c>
      <c r="F59" s="5" t="n">
        <v>71675</v>
      </c>
      <c r="J59" s="5" t="n">
        <v>58171</v>
      </c>
      <c r="K59" s="5" t="n">
        <v>71675</v>
      </c>
    </row>
    <row r="60" spans="1:12">
      <c r="A60" s="4" t="s">
        <v>684</v>
      </c>
      <c r="B60" s="5" t="n">
        <v>7256</v>
      </c>
      <c r="F60" s="5" t="n">
        <v>8186</v>
      </c>
      <c r="J60" s="5" t="n">
        <v>7256</v>
      </c>
      <c r="K60" s="5" t="n">
        <v>8186</v>
      </c>
    </row>
    <row r="61" spans="1:12">
      <c r="A61" s="4" t="s">
        <v>680</v>
      </c>
      <c r="B61" s="5" t="n">
        <v>65427</v>
      </c>
      <c r="F61" s="5" t="n">
        <v>79861</v>
      </c>
      <c r="J61" s="5" t="n">
        <v>65427</v>
      </c>
      <c r="K61" s="5" t="n">
        <v>79861</v>
      </c>
    </row>
    <row r="62" spans="1:12">
      <c r="A62" s="4" t="s">
        <v>687</v>
      </c>
    </row>
    <row r="63" spans="1:12">
      <c r="A63" s="3" t="s">
        <v>346</v>
      </c>
    </row>
    <row r="64" spans="1:12">
      <c r="A64" s="4" t="s">
        <v>681</v>
      </c>
      <c r="B64" s="5" t="n">
        <v>6018</v>
      </c>
      <c r="F64" s="5" t="n">
        <v>6289</v>
      </c>
      <c r="J64" s="5" t="n">
        <v>6018</v>
      </c>
      <c r="K64" s="5" t="n">
        <v>6289</v>
      </c>
      <c r="L64" s="5" t="n">
        <v>7215</v>
      </c>
    </row>
    <row r="65" spans="1:12">
      <c r="A65" s="4" t="s">
        <v>682</v>
      </c>
      <c r="B65" s="5" t="n">
        <v>207</v>
      </c>
      <c r="F65" s="5" t="n">
        <v>220</v>
      </c>
      <c r="J65" s="5" t="n">
        <v>207</v>
      </c>
      <c r="K65" s="5" t="n">
        <v>220</v>
      </c>
      <c r="L65" s="5" t="n">
        <v>232</v>
      </c>
    </row>
    <row r="66" spans="1:12">
      <c r="A66" s="4" t="s">
        <v>683</v>
      </c>
      <c r="B66" s="5" t="n">
        <v>120717</v>
      </c>
      <c r="F66" s="5" t="n">
        <v>150798</v>
      </c>
      <c r="J66" s="5" t="n">
        <v>120717</v>
      </c>
      <c r="K66" s="5" t="n">
        <v>150798</v>
      </c>
    </row>
    <row r="67" spans="1:12">
      <c r="A67" s="4" t="s">
        <v>684</v>
      </c>
      <c r="B67" s="5" t="n">
        <v>324</v>
      </c>
      <c r="F67" s="5" t="n">
        <v>324</v>
      </c>
      <c r="J67" s="5" t="n">
        <v>324</v>
      </c>
      <c r="K67" s="5" t="n">
        <v>324</v>
      </c>
    </row>
    <row r="68" spans="1:12">
      <c r="A68" s="4" t="s">
        <v>680</v>
      </c>
      <c r="B68" s="5" t="n">
        <v>121041</v>
      </c>
      <c r="F68" s="5" t="n">
        <v>151122</v>
      </c>
      <c r="J68" s="5" t="n">
        <v>121041</v>
      </c>
      <c r="K68" s="5" t="n">
        <v>151122</v>
      </c>
    </row>
    <row r="69" spans="1:12">
      <c r="A69" s="4" t="s">
        <v>688</v>
      </c>
    </row>
    <row r="70" spans="1:12">
      <c r="A70" s="3" t="s">
        <v>346</v>
      </c>
    </row>
    <row r="71" spans="1:12">
      <c r="A71" s="4" t="s">
        <v>681</v>
      </c>
      <c r="B71" s="5" t="n">
        <v>939</v>
      </c>
      <c r="F71" s="5" t="n">
        <v>1338</v>
      </c>
      <c r="J71" s="5" t="n">
        <v>939</v>
      </c>
      <c r="K71" s="5" t="n">
        <v>1338</v>
      </c>
      <c r="L71" s="5" t="n">
        <v>908</v>
      </c>
    </row>
    <row r="72" spans="1:12">
      <c r="A72" s="4" t="s">
        <v>682</v>
      </c>
      <c r="B72" s="5" t="n">
        <v>113</v>
      </c>
      <c r="F72" s="5" t="n">
        <v>58</v>
      </c>
      <c r="J72" s="5" t="n">
        <v>113</v>
      </c>
      <c r="K72" s="5" t="n">
        <v>58</v>
      </c>
      <c r="L72" s="5" t="n">
        <v>70</v>
      </c>
    </row>
    <row r="73" spans="1:12">
      <c r="A73" s="4" t="s">
        <v>683</v>
      </c>
      <c r="B73" s="5" t="n">
        <v>347515</v>
      </c>
      <c r="F73" s="5" t="n">
        <v>199389</v>
      </c>
      <c r="J73" s="5" t="n">
        <v>347515</v>
      </c>
      <c r="K73" s="5" t="n">
        <v>199389</v>
      </c>
    </row>
    <row r="74" spans="1:12">
      <c r="A74" s="4" t="s">
        <v>684</v>
      </c>
      <c r="B74" s="5" t="n">
        <v>1817</v>
      </c>
      <c r="F74" s="5" t="n">
        <v>1892</v>
      </c>
      <c r="J74" s="5" t="n">
        <v>1817</v>
      </c>
      <c r="K74" s="5" t="n">
        <v>1892</v>
      </c>
    </row>
    <row r="75" spans="1:12">
      <c r="A75" s="4" t="s">
        <v>689</v>
      </c>
    </row>
    <row r="76" spans="1:12">
      <c r="A76" s="3" t="s">
        <v>346</v>
      </c>
    </row>
    <row r="77" spans="1:12">
      <c r="A77" s="4" t="s">
        <v>681</v>
      </c>
      <c r="B77" s="5" t="n">
        <v>293</v>
      </c>
      <c r="F77" s="5" t="n">
        <v>864</v>
      </c>
      <c r="J77" s="5" t="n">
        <v>293</v>
      </c>
      <c r="K77" s="5" t="n">
        <v>864</v>
      </c>
      <c r="L77" s="5" t="n">
        <v>299</v>
      </c>
    </row>
    <row r="78" spans="1:12">
      <c r="A78" s="4" t="s">
        <v>683</v>
      </c>
      <c r="B78" s="5" t="n">
        <v>50469</v>
      </c>
      <c r="F78" s="5" t="n">
        <v>58775</v>
      </c>
      <c r="J78" s="5" t="n">
        <v>50469</v>
      </c>
      <c r="K78" s="5" t="n">
        <v>58775</v>
      </c>
    </row>
    <row r="79" spans="1:12">
      <c r="A79" s="4" t="s">
        <v>690</v>
      </c>
    </row>
    <row r="80" spans="1:12">
      <c r="A80" s="3" t="s">
        <v>346</v>
      </c>
    </row>
    <row r="81" spans="1:12">
      <c r="A81" s="4" t="s">
        <v>681</v>
      </c>
      <c r="B81" s="5" t="n">
        <v>53</v>
      </c>
      <c r="F81" s="5" t="n">
        <v>130</v>
      </c>
      <c r="J81" s="5" t="n">
        <v>53</v>
      </c>
      <c r="K81" s="5" t="n">
        <v>130</v>
      </c>
      <c r="L81" s="5" t="n">
        <v>243</v>
      </c>
    </row>
    <row r="82" spans="1:12">
      <c r="A82" s="4" t="s">
        <v>683</v>
      </c>
      <c r="B82" s="5" t="n">
        <v>7808</v>
      </c>
      <c r="F82" s="5" t="n">
        <v>15926</v>
      </c>
      <c r="J82" s="5" t="n">
        <v>7808</v>
      </c>
      <c r="K82" s="5" t="n">
        <v>15926</v>
      </c>
    </row>
    <row r="83" spans="1:12">
      <c r="A83" s="4" t="s">
        <v>691</v>
      </c>
    </row>
    <row r="84" spans="1:12">
      <c r="A84" s="3" t="s">
        <v>346</v>
      </c>
    </row>
    <row r="85" spans="1:12">
      <c r="A85" s="4" t="s">
        <v>681</v>
      </c>
      <c r="B85" s="5" t="n">
        <v>535</v>
      </c>
      <c r="F85" s="5" t="n">
        <v>49</v>
      </c>
      <c r="J85" s="5" t="n">
        <v>535</v>
      </c>
      <c r="K85" s="5" t="n">
        <v>49</v>
      </c>
      <c r="L85" s="5" t="n">
        <v>94</v>
      </c>
    </row>
    <row r="86" spans="1:12">
      <c r="A86" s="4" t="s">
        <v>682</v>
      </c>
      <c r="B86" s="5" t="n">
        <v>6</v>
      </c>
      <c r="F86" s="5" t="n">
        <v>36</v>
      </c>
      <c r="J86" s="5" t="n">
        <v>6</v>
      </c>
      <c r="K86" s="5" t="n">
        <v>36</v>
      </c>
      <c r="L86" s="5" t="n">
        <v>37</v>
      </c>
    </row>
    <row r="87" spans="1:12">
      <c r="A87" s="4" t="s">
        <v>683</v>
      </c>
      <c r="B87" s="5" t="n">
        <v>280776</v>
      </c>
      <c r="F87" s="5" t="n">
        <v>113357</v>
      </c>
      <c r="J87" s="5" t="n">
        <v>280776</v>
      </c>
      <c r="K87" s="5" t="n">
        <v>113357</v>
      </c>
    </row>
    <row r="88" spans="1:12">
      <c r="A88" s="4" t="s">
        <v>684</v>
      </c>
      <c r="B88" s="5" t="n">
        <v>1538</v>
      </c>
      <c r="F88" s="5" t="n">
        <v>1582</v>
      </c>
      <c r="J88" s="5" t="n">
        <v>1538</v>
      </c>
      <c r="K88" s="5" t="n">
        <v>1582</v>
      </c>
    </row>
    <row r="89" spans="1:12">
      <c r="A89" s="4" t="s">
        <v>692</v>
      </c>
    </row>
    <row r="90" spans="1:12">
      <c r="A90" s="3" t="s">
        <v>346</v>
      </c>
    </row>
    <row r="91" spans="1:12">
      <c r="A91" s="4" t="s">
        <v>681</v>
      </c>
      <c r="B91" s="5" t="n">
        <v>58</v>
      </c>
      <c r="F91" s="5" t="n">
        <v>295</v>
      </c>
      <c r="J91" s="5" t="n">
        <v>58</v>
      </c>
      <c r="K91" s="5" t="n">
        <v>295</v>
      </c>
      <c r="L91" s="5" t="n">
        <v>272</v>
      </c>
    </row>
    <row r="92" spans="1:12">
      <c r="A92" s="4" t="s">
        <v>682</v>
      </c>
      <c r="B92" s="5" t="n">
        <v>107</v>
      </c>
      <c r="F92" s="5" t="n">
        <v>22</v>
      </c>
      <c r="J92" s="5" t="n">
        <v>107</v>
      </c>
      <c r="K92" s="5" t="n">
        <v>22</v>
      </c>
      <c r="L92" s="5" t="n">
        <v>33</v>
      </c>
    </row>
    <row r="93" spans="1:12">
      <c r="A93" s="4" t="s">
        <v>683</v>
      </c>
      <c r="B93" s="5" t="n">
        <v>8462</v>
      </c>
      <c r="F93" s="5" t="n">
        <v>11331</v>
      </c>
      <c r="J93" s="5" t="n">
        <v>8462</v>
      </c>
      <c r="K93" s="5" t="n">
        <v>11331</v>
      </c>
    </row>
    <row r="94" spans="1:12">
      <c r="A94" s="4" t="s">
        <v>684</v>
      </c>
      <c r="B94" s="5" t="n">
        <v>279</v>
      </c>
      <c r="F94" s="5" t="n">
        <v>310</v>
      </c>
      <c r="J94" s="5" t="n">
        <v>279</v>
      </c>
      <c r="K94" s="5" t="n">
        <v>310</v>
      </c>
    </row>
    <row r="95" spans="1:12">
      <c r="A95" s="4" t="s">
        <v>693</v>
      </c>
    </row>
    <row r="96" spans="1:12">
      <c r="A96" s="3" t="s">
        <v>346</v>
      </c>
    </row>
    <row r="97" spans="1:12">
      <c r="A97" s="4" t="s">
        <v>681</v>
      </c>
      <c r="B97" s="5" t="n">
        <v>78083</v>
      </c>
      <c r="F97" s="5" t="n">
        <v>69192</v>
      </c>
      <c r="J97" s="5" t="n">
        <v>78083</v>
      </c>
      <c r="K97" s="5" t="n">
        <v>69192</v>
      </c>
      <c r="L97" s="5" t="n">
        <v>69407</v>
      </c>
    </row>
    <row r="98" spans="1:12">
      <c r="A98" s="4" t="s">
        <v>682</v>
      </c>
      <c r="B98" s="5" t="n">
        <v>7319</v>
      </c>
      <c r="F98" s="5" t="n">
        <v>8464</v>
      </c>
      <c r="J98" s="5" t="n">
        <v>7319</v>
      </c>
      <c r="K98" s="5" t="n">
        <v>8464</v>
      </c>
      <c r="L98" s="5" t="n">
        <v>1605</v>
      </c>
    </row>
    <row r="99" spans="1:12">
      <c r="A99" s="4" t="s">
        <v>683</v>
      </c>
      <c r="B99" s="5" t="n">
        <v>9459454</v>
      </c>
      <c r="F99" s="5" t="n">
        <v>7746474</v>
      </c>
      <c r="J99" s="5" t="n">
        <v>9459454</v>
      </c>
      <c r="K99" s="5" t="n">
        <v>7746474</v>
      </c>
    </row>
    <row r="100" spans="1:12">
      <c r="A100" s="4" t="s">
        <v>684</v>
      </c>
      <c r="B100" s="5" t="n">
        <v>77056</v>
      </c>
      <c r="F100" s="5" t="n">
        <v>71463</v>
      </c>
      <c r="J100" s="5" t="n">
        <v>77056</v>
      </c>
      <c r="K100" s="5" t="n">
        <v>71463</v>
      </c>
    </row>
    <row r="101" spans="1:12">
      <c r="A101" s="4" t="s">
        <v>694</v>
      </c>
    </row>
    <row r="102" spans="1:12">
      <c r="A102" s="3" t="s">
        <v>346</v>
      </c>
    </row>
    <row r="103" spans="1:12">
      <c r="A103" s="4" t="s">
        <v>681</v>
      </c>
      <c r="B103" s="5" t="n">
        <v>58665</v>
      </c>
      <c r="F103" s="5" t="n">
        <v>46591</v>
      </c>
      <c r="J103" s="5" t="n">
        <v>58665</v>
      </c>
      <c r="K103" s="5" t="n">
        <v>46591</v>
      </c>
      <c r="L103" s="5" t="n">
        <v>52615</v>
      </c>
    </row>
    <row r="104" spans="1:12">
      <c r="A104" s="4" t="s">
        <v>682</v>
      </c>
      <c r="B104" s="5" t="n">
        <v>7300</v>
      </c>
      <c r="F104" s="5" t="n">
        <v>8459</v>
      </c>
      <c r="J104" s="5" t="n">
        <v>7300</v>
      </c>
      <c r="K104" s="5" t="n">
        <v>8459</v>
      </c>
      <c r="L104" s="5" t="n">
        <v>1598</v>
      </c>
    </row>
    <row r="105" spans="1:12">
      <c r="A105" s="4" t="s">
        <v>683</v>
      </c>
      <c r="B105" s="5" t="n">
        <v>6053264</v>
      </c>
      <c r="F105" s="5" t="n">
        <v>4974973</v>
      </c>
      <c r="J105" s="5" t="n">
        <v>6053264</v>
      </c>
      <c r="K105" s="5" t="n">
        <v>4974973</v>
      </c>
    </row>
    <row r="106" spans="1:12">
      <c r="A106" s="4" t="s">
        <v>684</v>
      </c>
      <c r="B106" s="5" t="n">
        <v>76802</v>
      </c>
      <c r="F106" s="5" t="n">
        <v>70461</v>
      </c>
      <c r="J106" s="5" t="n">
        <v>76802</v>
      </c>
      <c r="K106" s="5" t="n">
        <v>70461</v>
      </c>
    </row>
    <row r="107" spans="1:12">
      <c r="A107" s="4" t="s">
        <v>695</v>
      </c>
    </row>
    <row r="108" spans="1:12">
      <c r="A108" s="3" t="s">
        <v>346</v>
      </c>
    </row>
    <row r="109" spans="1:12">
      <c r="A109" s="4" t="s">
        <v>681</v>
      </c>
      <c r="B109" s="5" t="n">
        <v>8758</v>
      </c>
      <c r="F109" s="5" t="n">
        <v>9850</v>
      </c>
      <c r="J109" s="5" t="n">
        <v>8758</v>
      </c>
      <c r="K109" s="5" t="n">
        <v>9850</v>
      </c>
      <c r="L109" s="5" t="n">
        <v>7205</v>
      </c>
    </row>
    <row r="110" spans="1:12">
      <c r="A110" s="4" t="s">
        <v>683</v>
      </c>
      <c r="B110" s="5" t="n">
        <v>1257504</v>
      </c>
      <c r="F110" s="5" t="n">
        <v>1062614</v>
      </c>
      <c r="J110" s="5" t="n">
        <v>1257504</v>
      </c>
      <c r="K110" s="5" t="n">
        <v>1062614</v>
      </c>
    </row>
    <row r="111" spans="1:12">
      <c r="A111" s="4" t="s">
        <v>696</v>
      </c>
    </row>
    <row r="112" spans="1:12">
      <c r="A112" s="3" t="s">
        <v>346</v>
      </c>
    </row>
    <row r="113" spans="1:12">
      <c r="A113" s="4" t="s">
        <v>681</v>
      </c>
      <c r="B113" s="5" t="n">
        <v>6918</v>
      </c>
      <c r="F113" s="5" t="n">
        <v>8389</v>
      </c>
      <c r="J113" s="5" t="n">
        <v>6918</v>
      </c>
      <c r="K113" s="5" t="n">
        <v>8389</v>
      </c>
      <c r="L113" s="5" t="n">
        <v>5687</v>
      </c>
    </row>
    <row r="114" spans="1:12">
      <c r="A114" s="4" t="s">
        <v>682</v>
      </c>
      <c r="B114" s="5" t="n">
        <v>19</v>
      </c>
      <c r="J114" s="5" t="n">
        <v>19</v>
      </c>
    </row>
    <row r="115" spans="1:12">
      <c r="A115" s="4" t="s">
        <v>683</v>
      </c>
      <c r="B115" s="5" t="n">
        <v>1891144</v>
      </c>
      <c r="F115" s="5" t="n">
        <v>1499260</v>
      </c>
      <c r="J115" s="5" t="n">
        <v>1891144</v>
      </c>
      <c r="K115" s="5" t="n">
        <v>1499260</v>
      </c>
    </row>
    <row r="116" spans="1:12">
      <c r="A116" s="4" t="s">
        <v>684</v>
      </c>
      <c r="B116" s="5" t="n">
        <v>254</v>
      </c>
      <c r="F116" s="5" t="n">
        <v>415</v>
      </c>
      <c r="J116" s="5" t="n">
        <v>254</v>
      </c>
      <c r="K116" s="5" t="n">
        <v>415</v>
      </c>
    </row>
    <row r="117" spans="1:12">
      <c r="A117" s="4" t="s">
        <v>697</v>
      </c>
    </row>
    <row r="118" spans="1:12">
      <c r="A118" s="3" t="s">
        <v>346</v>
      </c>
    </row>
    <row r="119" spans="1:12">
      <c r="A119" s="4" t="s">
        <v>681</v>
      </c>
      <c r="B119" s="5" t="n">
        <v>3742</v>
      </c>
      <c r="F119" s="5" t="n">
        <v>4362</v>
      </c>
      <c r="J119" s="5" t="n">
        <v>3742</v>
      </c>
      <c r="K119" s="5" t="n">
        <v>4362</v>
      </c>
      <c r="L119" s="5" t="n">
        <v>3900</v>
      </c>
    </row>
    <row r="120" spans="1:12">
      <c r="A120" s="4" t="s">
        <v>682</v>
      </c>
      <c r="F120" s="5" t="n">
        <v>5</v>
      </c>
      <c r="K120" s="5" t="n">
        <v>5</v>
      </c>
      <c r="L120" s="7" t="n">
        <v>7</v>
      </c>
    </row>
    <row r="121" spans="1:12">
      <c r="A121" s="4" t="s">
        <v>683</v>
      </c>
      <c r="B121" s="7" t="n">
        <v>257542</v>
      </c>
      <c r="F121" s="5" t="n">
        <v>209627</v>
      </c>
      <c r="J121" s="7" t="n">
        <v>257542</v>
      </c>
      <c r="K121" s="5" t="n">
        <v>209627</v>
      </c>
    </row>
    <row r="122" spans="1:12">
      <c r="A122" s="4" t="s">
        <v>684</v>
      </c>
      <c r="F122" s="7" t="n">
        <v>587</v>
      </c>
      <c r="K122" s="7" t="n">
        <v>58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34</v>
      </c>
    </row>
    <row r="2" spans="1:4">
      <c r="A2" s="3" t="s">
        <v>346</v>
      </c>
    </row>
    <row r="3" spans="1:4">
      <c r="A3" s="4" t="s">
        <v>699</v>
      </c>
      <c r="B3" s="4" t="s">
        <v>700</v>
      </c>
      <c r="C3" s="7" t="n">
        <v>22251</v>
      </c>
      <c r="D3" s="7" t="n">
        <v>21590</v>
      </c>
    </row>
    <row r="4" spans="1:4">
      <c r="A4" s="4" t="s">
        <v>701</v>
      </c>
      <c r="C4" s="5" t="n">
        <v>35443</v>
      </c>
      <c r="D4" s="5" t="n">
        <v>30508</v>
      </c>
    </row>
    <row r="5" spans="1:4">
      <c r="A5" s="4" t="s">
        <v>702</v>
      </c>
      <c r="C5" s="5" t="n">
        <v>20713</v>
      </c>
      <c r="D5" s="5" t="n">
        <v>15298</v>
      </c>
    </row>
    <row r="6" spans="1:4">
      <c r="A6" s="4" t="s">
        <v>703</v>
      </c>
      <c r="C6" s="5" t="n">
        <v>3658</v>
      </c>
      <c r="D6" s="5" t="n">
        <v>387</v>
      </c>
    </row>
    <row r="7" spans="1:4">
      <c r="A7" s="4" t="s">
        <v>704</v>
      </c>
      <c r="B7" s="4" t="s">
        <v>700</v>
      </c>
      <c r="C7" s="5" t="n">
        <v>56953</v>
      </c>
      <c r="D7" s="5" t="n">
        <v>52020</v>
      </c>
    </row>
    <row r="8" spans="1:4">
      <c r="A8" s="4" t="s">
        <v>705</v>
      </c>
      <c r="C8" s="5" t="n">
        <v>58374</v>
      </c>
      <c r="D8" s="5" t="n">
        <v>55800</v>
      </c>
    </row>
    <row r="9" spans="1:4">
      <c r="A9" s="4" t="s">
        <v>706</v>
      </c>
      <c r="C9" s="5" t="n">
        <v>7432</v>
      </c>
      <c r="D9" s="5" t="n">
        <v>8522</v>
      </c>
    </row>
    <row r="10" spans="1:4">
      <c r="A10" s="4" t="s">
        <v>707</v>
      </c>
      <c r="C10" s="5" t="n">
        <v>50870</v>
      </c>
      <c r="D10" s="5" t="n">
        <v>28060</v>
      </c>
    </row>
    <row r="11" spans="1:4">
      <c r="A11" s="4" t="s">
        <v>708</v>
      </c>
      <c r="C11" s="5" t="n">
        <v>3269</v>
      </c>
      <c r="D11" s="5" t="n">
        <v>2902</v>
      </c>
    </row>
    <row r="12" spans="1:4">
      <c r="A12" s="4" t="s">
        <v>646</v>
      </c>
    </row>
    <row r="13" spans="1:4">
      <c r="A13" s="3" t="s">
        <v>346</v>
      </c>
    </row>
    <row r="14" spans="1:4">
      <c r="A14" s="4" t="s">
        <v>699</v>
      </c>
      <c r="B14" s="4" t="s">
        <v>700</v>
      </c>
      <c r="C14" s="5" t="n">
        <v>20713</v>
      </c>
      <c r="D14" s="5" t="n">
        <v>19832</v>
      </c>
    </row>
    <row r="15" spans="1:4">
      <c r="A15" s="4" t="s">
        <v>701</v>
      </c>
      <c r="C15" s="5" t="n">
        <v>33908</v>
      </c>
      <c r="D15" s="5" t="n">
        <v>28301</v>
      </c>
    </row>
    <row r="16" spans="1:4">
      <c r="A16" s="4" t="s">
        <v>702</v>
      </c>
      <c r="C16" s="5" t="n">
        <v>20713</v>
      </c>
      <c r="D16" s="5" t="n">
        <v>15014</v>
      </c>
    </row>
    <row r="17" spans="1:4">
      <c r="A17" s="4" t="s">
        <v>703</v>
      </c>
      <c r="C17" s="5" t="n">
        <v>3658</v>
      </c>
      <c r="D17" s="5" t="n">
        <v>387</v>
      </c>
    </row>
    <row r="18" spans="1:4">
      <c r="A18" s="4" t="s">
        <v>704</v>
      </c>
      <c r="B18" s="4" t="s">
        <v>700</v>
      </c>
      <c r="C18" s="5" t="n">
        <v>56223</v>
      </c>
      <c r="D18" s="5" t="n">
        <v>50874</v>
      </c>
    </row>
    <row r="19" spans="1:4">
      <c r="A19" s="4" t="s">
        <v>705</v>
      </c>
      <c r="C19" s="5" t="n">
        <v>56871</v>
      </c>
      <c r="D19" s="5" t="n">
        <v>54385</v>
      </c>
    </row>
    <row r="20" spans="1:4">
      <c r="A20" s="4" t="s">
        <v>706</v>
      </c>
      <c r="C20" s="5" t="n">
        <v>7300</v>
      </c>
      <c r="D20" s="5" t="n">
        <v>8459</v>
      </c>
    </row>
    <row r="21" spans="1:4">
      <c r="A21" s="4" t="s">
        <v>707</v>
      </c>
      <c r="C21" s="5" t="n">
        <v>50641</v>
      </c>
      <c r="D21" s="5" t="n">
        <v>28000</v>
      </c>
    </row>
    <row r="22" spans="1:4">
      <c r="A22" s="4" t="s">
        <v>708</v>
      </c>
      <c r="C22" s="5" t="n">
        <v>3259</v>
      </c>
      <c r="D22" s="5" t="n">
        <v>2902</v>
      </c>
    </row>
    <row r="23" spans="1:4">
      <c r="A23" s="4" t="s">
        <v>648</v>
      </c>
    </row>
    <row r="24" spans="1:4">
      <c r="A24" s="3" t="s">
        <v>346</v>
      </c>
    </row>
    <row r="25" spans="1:4">
      <c r="A25" s="4" t="s">
        <v>699</v>
      </c>
      <c r="B25" s="4" t="s">
        <v>700</v>
      </c>
      <c r="C25" s="5" t="n">
        <v>20713</v>
      </c>
      <c r="D25" s="5" t="n">
        <v>14822</v>
      </c>
    </row>
    <row r="26" spans="1:4">
      <c r="A26" s="4" t="s">
        <v>701</v>
      </c>
      <c r="C26" s="5" t="n">
        <v>33908</v>
      </c>
      <c r="D26" s="5" t="n">
        <v>23307</v>
      </c>
    </row>
    <row r="27" spans="1:4">
      <c r="A27" s="4" t="s">
        <v>702</v>
      </c>
      <c r="C27" s="5" t="n">
        <v>20713</v>
      </c>
      <c r="D27" s="5" t="n">
        <v>14822</v>
      </c>
    </row>
    <row r="28" spans="1:4">
      <c r="A28" s="4" t="s">
        <v>703</v>
      </c>
      <c r="C28" s="5" t="n">
        <v>3658</v>
      </c>
      <c r="D28" s="5" t="n">
        <v>387</v>
      </c>
    </row>
    <row r="29" spans="1:4">
      <c r="A29" s="4" t="s">
        <v>704</v>
      </c>
      <c r="B29" s="4" t="s">
        <v>700</v>
      </c>
      <c r="D29" s="5" t="n">
        <v>39857</v>
      </c>
    </row>
    <row r="30" spans="1:4">
      <c r="A30" s="4" t="s">
        <v>705</v>
      </c>
      <c r="D30" s="5" t="n">
        <v>43416</v>
      </c>
    </row>
    <row r="31" spans="1:4">
      <c r="A31" s="4" t="s">
        <v>706</v>
      </c>
      <c r="D31" s="5" t="n">
        <v>8353</v>
      </c>
    </row>
    <row r="32" spans="1:4">
      <c r="A32" s="4" t="s">
        <v>707</v>
      </c>
      <c r="D32" s="5" t="n">
        <v>28000</v>
      </c>
    </row>
    <row r="33" spans="1:4">
      <c r="A33" s="4" t="s">
        <v>708</v>
      </c>
      <c r="D33" s="5" t="n">
        <v>402</v>
      </c>
    </row>
    <row r="34" spans="1:4">
      <c r="A34" s="4" t="s">
        <v>647</v>
      </c>
    </row>
    <row r="35" spans="1:4">
      <c r="A35" s="3" t="s">
        <v>346</v>
      </c>
    </row>
    <row r="36" spans="1:4">
      <c r="A36" s="4" t="s">
        <v>699</v>
      </c>
      <c r="B36" s="4" t="s">
        <v>700</v>
      </c>
      <c r="D36" s="5" t="n">
        <v>5010</v>
      </c>
    </row>
    <row r="37" spans="1:4">
      <c r="A37" s="4" t="s">
        <v>701</v>
      </c>
      <c r="D37" s="5" t="n">
        <v>4994</v>
      </c>
    </row>
    <row r="38" spans="1:4">
      <c r="A38" s="4" t="s">
        <v>702</v>
      </c>
      <c r="D38" s="5" t="n">
        <v>192</v>
      </c>
    </row>
    <row r="39" spans="1:4">
      <c r="A39" s="4" t="s">
        <v>704</v>
      </c>
      <c r="B39" s="4" t="s">
        <v>700</v>
      </c>
      <c r="C39" s="5" t="n">
        <v>28684</v>
      </c>
    </row>
    <row r="40" spans="1:4">
      <c r="A40" s="4" t="s">
        <v>705</v>
      </c>
      <c r="C40" s="5" t="n">
        <v>28677</v>
      </c>
    </row>
    <row r="41" spans="1:4">
      <c r="A41" s="4" t="s">
        <v>706</v>
      </c>
      <c r="C41" s="5" t="n">
        <v>3559</v>
      </c>
    </row>
    <row r="42" spans="1:4">
      <c r="A42" s="4" t="s">
        <v>707</v>
      </c>
      <c r="C42" s="5" t="n">
        <v>24103</v>
      </c>
    </row>
    <row r="43" spans="1:4">
      <c r="A43" s="4" t="s">
        <v>708</v>
      </c>
      <c r="C43" s="5" t="n">
        <v>930</v>
      </c>
    </row>
    <row r="44" spans="1:4">
      <c r="A44" s="4" t="s">
        <v>650</v>
      </c>
    </row>
    <row r="45" spans="1:4">
      <c r="A45" s="3" t="s">
        <v>346</v>
      </c>
    </row>
    <row r="46" spans="1:4">
      <c r="A46" s="4" t="s">
        <v>704</v>
      </c>
      <c r="B46" s="4" t="s">
        <v>700</v>
      </c>
      <c r="C46" s="5" t="n">
        <v>4496</v>
      </c>
    </row>
    <row r="47" spans="1:4">
      <c r="A47" s="4" t="s">
        <v>705</v>
      </c>
      <c r="C47" s="5" t="n">
        <v>4496</v>
      </c>
    </row>
    <row r="48" spans="1:4">
      <c r="A48" s="4" t="s">
        <v>706</v>
      </c>
      <c r="C48" s="5" t="n">
        <v>256</v>
      </c>
    </row>
    <row r="49" spans="1:4">
      <c r="A49" s="4" t="s">
        <v>707</v>
      </c>
      <c r="C49" s="5" t="n">
        <v>4496</v>
      </c>
    </row>
    <row r="50" spans="1:4">
      <c r="A50" s="4" t="s">
        <v>649</v>
      </c>
    </row>
    <row r="51" spans="1:4">
      <c r="A51" s="3" t="s">
        <v>346</v>
      </c>
    </row>
    <row r="52" spans="1:4">
      <c r="A52" s="4" t="s">
        <v>704</v>
      </c>
      <c r="B52" s="4" t="s">
        <v>700</v>
      </c>
      <c r="C52" s="5" t="n">
        <v>23043</v>
      </c>
      <c r="D52" s="5" t="n">
        <v>11017</v>
      </c>
    </row>
    <row r="53" spans="1:4">
      <c r="A53" s="4" t="s">
        <v>705</v>
      </c>
      <c r="C53" s="5" t="n">
        <v>23698</v>
      </c>
      <c r="D53" s="5" t="n">
        <v>10969</v>
      </c>
    </row>
    <row r="54" spans="1:4">
      <c r="A54" s="4" t="s">
        <v>706</v>
      </c>
      <c r="C54" s="5" t="n">
        <v>3485</v>
      </c>
      <c r="D54" s="5" t="n">
        <v>106</v>
      </c>
    </row>
    <row r="55" spans="1:4">
      <c r="A55" s="4" t="s">
        <v>707</v>
      </c>
      <c r="C55" s="5" t="n">
        <v>22042</v>
      </c>
    </row>
    <row r="56" spans="1:4">
      <c r="A56" s="4" t="s">
        <v>708</v>
      </c>
      <c r="C56" s="5" t="n">
        <v>2329</v>
      </c>
      <c r="D56" s="5" t="n">
        <v>2500</v>
      </c>
    </row>
    <row r="57" spans="1:4">
      <c r="A57" s="4" t="s">
        <v>654</v>
      </c>
    </row>
    <row r="58" spans="1:4">
      <c r="A58" s="3" t="s">
        <v>346</v>
      </c>
    </row>
    <row r="59" spans="1:4">
      <c r="A59" s="4" t="s">
        <v>699</v>
      </c>
      <c r="B59" s="4" t="s">
        <v>700</v>
      </c>
      <c r="C59" s="5" t="n">
        <v>1538</v>
      </c>
      <c r="D59" s="5" t="n">
        <v>1509</v>
      </c>
    </row>
    <row r="60" spans="1:4">
      <c r="A60" s="4" t="s">
        <v>701</v>
      </c>
      <c r="C60" s="5" t="n">
        <v>1535</v>
      </c>
      <c r="D60" s="5" t="n">
        <v>1512</v>
      </c>
    </row>
    <row r="61" spans="1:4">
      <c r="A61" s="4" t="s">
        <v>702</v>
      </c>
      <c r="D61" s="5" t="n">
        <v>35</v>
      </c>
    </row>
    <row r="62" spans="1:4">
      <c r="A62" s="4" t="s">
        <v>704</v>
      </c>
      <c r="B62" s="4" t="s">
        <v>700</v>
      </c>
      <c r="C62" s="5" t="n">
        <v>254</v>
      </c>
    </row>
    <row r="63" spans="1:4">
      <c r="A63" s="4" t="s">
        <v>705</v>
      </c>
      <c r="C63" s="5" t="n">
        <v>254</v>
      </c>
    </row>
    <row r="64" spans="1:4">
      <c r="A64" s="4" t="s">
        <v>706</v>
      </c>
      <c r="C64" s="5" t="n">
        <v>25</v>
      </c>
    </row>
    <row r="65" spans="1:4">
      <c r="A65" s="4" t="s">
        <v>655</v>
      </c>
    </row>
    <row r="66" spans="1:4">
      <c r="A66" s="3" t="s">
        <v>346</v>
      </c>
    </row>
    <row r="67" spans="1:4">
      <c r="A67" s="4" t="s">
        <v>699</v>
      </c>
      <c r="B67" s="4" t="s">
        <v>700</v>
      </c>
      <c r="C67" s="5" t="n">
        <v>1538</v>
      </c>
      <c r="D67" s="5" t="n">
        <v>1093</v>
      </c>
    </row>
    <row r="68" spans="1:4">
      <c r="A68" s="4" t="s">
        <v>701</v>
      </c>
      <c r="C68" s="5" t="n">
        <v>1535</v>
      </c>
      <c r="D68" s="5" t="n">
        <v>1097</v>
      </c>
    </row>
    <row r="69" spans="1:4">
      <c r="A69" s="4" t="s">
        <v>702</v>
      </c>
      <c r="D69" s="5" t="n">
        <v>35</v>
      </c>
    </row>
    <row r="70" spans="1:4">
      <c r="A70" s="4" t="s">
        <v>704</v>
      </c>
      <c r="B70" s="4" t="s">
        <v>700</v>
      </c>
      <c r="D70" s="5" t="n">
        <v>496</v>
      </c>
    </row>
    <row r="71" spans="1:4">
      <c r="A71" s="4" t="s">
        <v>705</v>
      </c>
      <c r="D71" s="5" t="n">
        <v>494</v>
      </c>
    </row>
    <row r="72" spans="1:4">
      <c r="A72" s="4" t="s">
        <v>706</v>
      </c>
      <c r="D72" s="5" t="n">
        <v>36</v>
      </c>
    </row>
    <row r="73" spans="1:4">
      <c r="A73" s="4" t="s">
        <v>656</v>
      </c>
    </row>
    <row r="74" spans="1:4">
      <c r="A74" s="3" t="s">
        <v>346</v>
      </c>
    </row>
    <row r="75" spans="1:4">
      <c r="A75" s="4" t="s">
        <v>699</v>
      </c>
      <c r="B75" s="4" t="s">
        <v>700</v>
      </c>
      <c r="D75" s="5" t="n">
        <v>416</v>
      </c>
    </row>
    <row r="76" spans="1:4">
      <c r="A76" s="4" t="s">
        <v>701</v>
      </c>
      <c r="D76" s="5" t="n">
        <v>415</v>
      </c>
    </row>
    <row r="77" spans="1:4">
      <c r="A77" s="4" t="s">
        <v>704</v>
      </c>
      <c r="B77" s="4" t="s">
        <v>700</v>
      </c>
      <c r="C77" s="5" t="n">
        <v>254</v>
      </c>
    </row>
    <row r="78" spans="1:4">
      <c r="A78" s="4" t="s">
        <v>705</v>
      </c>
      <c r="C78" s="5" t="n">
        <v>254</v>
      </c>
    </row>
    <row r="79" spans="1:4">
      <c r="A79" s="4" t="s">
        <v>706</v>
      </c>
      <c r="C79" s="5" t="n">
        <v>25</v>
      </c>
    </row>
    <row r="80" spans="1:4">
      <c r="A80" s="4" t="s">
        <v>657</v>
      </c>
    </row>
    <row r="81" spans="1:4">
      <c r="A81" s="3" t="s">
        <v>346</v>
      </c>
    </row>
    <row r="82" spans="1:4">
      <c r="A82" s="4" t="s">
        <v>699</v>
      </c>
      <c r="B82" s="4" t="s">
        <v>700</v>
      </c>
      <c r="D82" s="5" t="n">
        <v>249</v>
      </c>
    </row>
    <row r="83" spans="1:4">
      <c r="A83" s="4" t="s">
        <v>701</v>
      </c>
      <c r="D83" s="5" t="n">
        <v>695</v>
      </c>
    </row>
    <row r="84" spans="1:4">
      <c r="A84" s="4" t="s">
        <v>702</v>
      </c>
      <c r="D84" s="5" t="n">
        <v>249</v>
      </c>
    </row>
    <row r="85" spans="1:4">
      <c r="A85" s="4" t="s">
        <v>704</v>
      </c>
      <c r="B85" s="4" t="s">
        <v>700</v>
      </c>
      <c r="C85" s="5" t="n">
        <v>476</v>
      </c>
      <c r="D85" s="5" t="n">
        <v>650</v>
      </c>
    </row>
    <row r="86" spans="1:4">
      <c r="A86" s="4" t="s">
        <v>705</v>
      </c>
      <c r="C86" s="5" t="n">
        <v>1249</v>
      </c>
      <c r="D86" s="5" t="n">
        <v>921</v>
      </c>
    </row>
    <row r="87" spans="1:4">
      <c r="A87" s="4" t="s">
        <v>706</v>
      </c>
      <c r="C87" s="5" t="n">
        <v>107</v>
      </c>
      <c r="D87" s="5" t="n">
        <v>27</v>
      </c>
    </row>
    <row r="88" spans="1:4">
      <c r="A88" s="4" t="s">
        <v>707</v>
      </c>
      <c r="C88" s="5" t="n">
        <v>229</v>
      </c>
      <c r="D88" s="7" t="n">
        <v>60</v>
      </c>
    </row>
    <row r="89" spans="1:4">
      <c r="A89" s="4" t="s">
        <v>708</v>
      </c>
      <c r="C89" s="7" t="n">
        <v>10</v>
      </c>
    </row>
    <row r="90" spans="1:4"/>
    <row r="91" spans="1:4">
      <c r="A91" s="4" t="s">
        <v>700</v>
      </c>
      <c r="B91" s="4" t="s">
        <v>709</v>
      </c>
    </row>
  </sheetData>
  <mergeCells count="3">
    <mergeCell ref="A1:B1"/>
    <mergeCell ref="A90:C90"/>
    <mergeCell ref="B91:C9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7"/>
    <col customWidth="1" max="5" min="5" width="24"/>
    <col customWidth="1" max="6" min="6" width="18"/>
    <col customWidth="1" max="7" min="7" width="16"/>
  </cols>
  <sheetData>
    <row r="1" spans="1:7">
      <c r="A1" s="1" t="s">
        <v>143</v>
      </c>
      <c r="B1" s="2" t="s">
        <v>144</v>
      </c>
      <c r="C1" s="2" t="s">
        <v>145</v>
      </c>
      <c r="D1" s="2" t="s">
        <v>146</v>
      </c>
      <c r="E1" s="2" t="s">
        <v>147</v>
      </c>
      <c r="F1" s="2" t="s">
        <v>148</v>
      </c>
      <c r="G1" s="2" t="s">
        <v>149</v>
      </c>
    </row>
    <row r="2" spans="1:7">
      <c r="A2" s="4" t="s">
        <v>150</v>
      </c>
      <c r="B2" s="7" t="n">
        <v>1054208</v>
      </c>
      <c r="C2" s="7" t="n">
        <v>750</v>
      </c>
      <c r="D2" s="7" t="n">
        <v>879578</v>
      </c>
      <c r="F2" s="7" t="n">
        <v>166840</v>
      </c>
      <c r="G2" s="7" t="n">
        <v>7040</v>
      </c>
    </row>
    <row r="3" spans="1:7">
      <c r="A3" s="4" t="s">
        <v>151</v>
      </c>
      <c r="B3" s="5" t="n">
        <v>87</v>
      </c>
      <c r="D3" s="5" t="n">
        <v>87</v>
      </c>
    </row>
    <row r="4" spans="1:7">
      <c r="A4" s="4" t="s">
        <v>118</v>
      </c>
      <c r="B4" s="5" t="n">
        <v>65774</v>
      </c>
      <c r="F4" s="5" t="n">
        <v>65774</v>
      </c>
    </row>
    <row r="5" spans="1:7">
      <c r="A5" s="4" t="s">
        <v>152</v>
      </c>
      <c r="B5" s="5" t="n">
        <v>-39571</v>
      </c>
      <c r="G5" s="5" t="n">
        <v>-39571</v>
      </c>
    </row>
    <row r="6" spans="1:7">
      <c r="A6" s="4" t="s">
        <v>153</v>
      </c>
      <c r="B6" s="5" t="n">
        <v>1080498</v>
      </c>
      <c r="C6" s="5" t="n">
        <v>750</v>
      </c>
      <c r="D6" s="5" t="n">
        <v>879665</v>
      </c>
      <c r="F6" s="5" t="n">
        <v>232614</v>
      </c>
      <c r="G6" s="5" t="n">
        <v>-32531</v>
      </c>
    </row>
    <row r="7" spans="1:7">
      <c r="A7" s="4" t="s">
        <v>151</v>
      </c>
      <c r="B7" s="5" t="n">
        <v>1880</v>
      </c>
      <c r="D7" s="5" t="n">
        <v>1880</v>
      </c>
    </row>
    <row r="8" spans="1:7">
      <c r="A8" s="4" t="s">
        <v>118</v>
      </c>
      <c r="B8" s="5" t="n">
        <v>102353</v>
      </c>
      <c r="F8" s="5" t="n">
        <v>102353</v>
      </c>
    </row>
    <row r="9" spans="1:7">
      <c r="A9" s="4" t="s">
        <v>152</v>
      </c>
      <c r="B9" s="5" t="n">
        <v>18744</v>
      </c>
      <c r="G9" s="5" t="n">
        <v>18744</v>
      </c>
    </row>
    <row r="10" spans="1:7">
      <c r="A10" s="4" t="s">
        <v>154</v>
      </c>
      <c r="F10" s="5" t="n">
        <v>5246</v>
      </c>
      <c r="G10" s="5" t="n">
        <v>-5246</v>
      </c>
    </row>
    <row r="11" spans="1:7">
      <c r="A11" s="4" t="s">
        <v>155</v>
      </c>
      <c r="B11" s="5" t="n">
        <v>155581</v>
      </c>
      <c r="C11" s="5" t="n">
        <v>86</v>
      </c>
      <c r="D11" s="5" t="n">
        <v>155495</v>
      </c>
    </row>
    <row r="12" spans="1:7">
      <c r="A12" s="4" t="s">
        <v>156</v>
      </c>
      <c r="B12" s="5" t="n">
        <v>1359056</v>
      </c>
      <c r="C12" s="5" t="n">
        <v>836</v>
      </c>
      <c r="D12" s="5" t="n">
        <v>1037040</v>
      </c>
      <c r="F12" s="5" t="n">
        <v>340213</v>
      </c>
      <c r="G12" s="5" t="n">
        <v>-19033</v>
      </c>
    </row>
    <row r="13" spans="1:7">
      <c r="A13" s="4" t="s">
        <v>151</v>
      </c>
      <c r="B13" s="5" t="n">
        <v>3960</v>
      </c>
      <c r="D13" s="5" t="n">
        <v>3960</v>
      </c>
    </row>
    <row r="14" spans="1:7">
      <c r="A14" s="4" t="s">
        <v>118</v>
      </c>
      <c r="B14" s="5" t="n">
        <v>166261</v>
      </c>
      <c r="F14" s="5" t="n">
        <v>166261</v>
      </c>
    </row>
    <row r="15" spans="1:7">
      <c r="A15" s="4" t="s">
        <v>157</v>
      </c>
      <c r="B15" s="5" t="n">
        <v>-45995</v>
      </c>
      <c r="F15" s="5" t="n">
        <v>-45995</v>
      </c>
    </row>
    <row r="16" spans="1:7">
      <c r="A16" s="4" t="s">
        <v>158</v>
      </c>
      <c r="B16" s="5" t="n">
        <v>-119</v>
      </c>
      <c r="F16" s="5" t="n">
        <v>-119</v>
      </c>
    </row>
    <row r="17" spans="1:7">
      <c r="A17" s="4" t="s">
        <v>159</v>
      </c>
      <c r="B17" s="5" t="n">
        <v>1000</v>
      </c>
      <c r="F17" s="5" t="n">
        <v>1000</v>
      </c>
    </row>
    <row r="18" spans="1:7">
      <c r="A18" s="4" t="s">
        <v>160</v>
      </c>
      <c r="B18" s="5" t="n">
        <v>-22010</v>
      </c>
      <c r="E18" s="7" t="n">
        <v>-22010</v>
      </c>
    </row>
    <row r="19" spans="1:7">
      <c r="A19" s="4" t="s">
        <v>152</v>
      </c>
      <c r="B19" s="5" t="n">
        <v>-23879</v>
      </c>
      <c r="G19" s="5" t="n">
        <v>-23879</v>
      </c>
    </row>
    <row r="20" spans="1:7">
      <c r="A20" s="4" t="s">
        <v>161</v>
      </c>
      <c r="B20" s="7" t="n">
        <v>1438274</v>
      </c>
      <c r="C20" s="7" t="n">
        <v>836</v>
      </c>
      <c r="D20" s="7" t="n">
        <v>1041000</v>
      </c>
      <c r="E20" s="7" t="n">
        <v>-22010</v>
      </c>
      <c r="F20" s="7" t="n">
        <v>461360</v>
      </c>
      <c r="G20" s="7" t="n">
        <v>-429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4</v>
      </c>
      <c r="D2" s="2" t="s">
        <v>83</v>
      </c>
    </row>
    <row r="3" spans="1:4">
      <c r="A3" s="3" t="s">
        <v>346</v>
      </c>
    </row>
    <row r="4" spans="1:4">
      <c r="A4" s="4" t="s">
        <v>711</v>
      </c>
      <c r="B4" s="7" t="n">
        <v>58196</v>
      </c>
      <c r="C4" s="7" t="n">
        <v>122297</v>
      </c>
      <c r="D4" s="7" t="n">
        <v>171634</v>
      </c>
    </row>
    <row r="5" spans="1:4">
      <c r="A5" s="4" t="s">
        <v>646</v>
      </c>
    </row>
    <row r="6" spans="1:4">
      <c r="A6" s="3" t="s">
        <v>346</v>
      </c>
    </row>
    <row r="7" spans="1:4">
      <c r="A7" s="4" t="s">
        <v>711</v>
      </c>
      <c r="B7" s="5" t="n">
        <v>55906</v>
      </c>
      <c r="C7" s="5" t="n">
        <v>119540</v>
      </c>
      <c r="D7" s="5" t="n">
        <v>169483</v>
      </c>
    </row>
    <row r="8" spans="1:4">
      <c r="A8" s="4" t="s">
        <v>647</v>
      </c>
    </row>
    <row r="9" spans="1:4">
      <c r="A9" s="3" t="s">
        <v>346</v>
      </c>
    </row>
    <row r="10" spans="1:4">
      <c r="A10" s="4" t="s">
        <v>711</v>
      </c>
      <c r="B10" s="5" t="n">
        <v>10834</v>
      </c>
      <c r="C10" s="5" t="n">
        <v>8586</v>
      </c>
      <c r="D10" s="5" t="n">
        <v>11291</v>
      </c>
    </row>
    <row r="11" spans="1:4">
      <c r="A11" s="4" t="s">
        <v>648</v>
      </c>
    </row>
    <row r="12" spans="1:4">
      <c r="A12" s="3" t="s">
        <v>346</v>
      </c>
    </row>
    <row r="13" spans="1:4">
      <c r="A13" s="4" t="s">
        <v>711</v>
      </c>
      <c r="B13" s="5" t="n">
        <v>27348</v>
      </c>
      <c r="C13" s="5" t="n">
        <v>108751</v>
      </c>
      <c r="D13" s="5" t="n">
        <v>158192</v>
      </c>
    </row>
    <row r="14" spans="1:4">
      <c r="A14" s="4" t="s">
        <v>649</v>
      </c>
    </row>
    <row r="15" spans="1:4">
      <c r="A15" s="3" t="s">
        <v>346</v>
      </c>
    </row>
    <row r="16" spans="1:4">
      <c r="A16" s="4" t="s">
        <v>711</v>
      </c>
      <c r="B16" s="5" t="n">
        <v>16600</v>
      </c>
      <c r="C16" s="5" t="n">
        <v>2203</v>
      </c>
    </row>
    <row r="17" spans="1:4">
      <c r="A17" s="4" t="s">
        <v>650</v>
      </c>
    </row>
    <row r="18" spans="1:4">
      <c r="A18" s="3" t="s">
        <v>346</v>
      </c>
    </row>
    <row r="19" spans="1:4">
      <c r="A19" s="4" t="s">
        <v>711</v>
      </c>
      <c r="B19" s="5" t="n">
        <v>1124</v>
      </c>
    </row>
    <row r="20" spans="1:4">
      <c r="A20" s="4" t="s">
        <v>654</v>
      </c>
    </row>
    <row r="21" spans="1:4">
      <c r="A21" s="3" t="s">
        <v>346</v>
      </c>
    </row>
    <row r="22" spans="1:4">
      <c r="A22" s="4" t="s">
        <v>711</v>
      </c>
      <c r="B22" s="5" t="n">
        <v>1870</v>
      </c>
      <c r="C22" s="5" t="n">
        <v>1812</v>
      </c>
      <c r="D22" s="5" t="n">
        <v>1604</v>
      </c>
    </row>
    <row r="23" spans="1:4">
      <c r="A23" s="4" t="s">
        <v>655</v>
      </c>
    </row>
    <row r="24" spans="1:4">
      <c r="A24" s="3" t="s">
        <v>346</v>
      </c>
    </row>
    <row r="25" spans="1:4">
      <c r="A25" s="4" t="s">
        <v>711</v>
      </c>
      <c r="B25" s="5" t="n">
        <v>1557</v>
      </c>
      <c r="C25" s="5" t="n">
        <v>1426</v>
      </c>
      <c r="D25" s="5" t="n">
        <v>1206</v>
      </c>
    </row>
    <row r="26" spans="1:4">
      <c r="A26" s="4" t="s">
        <v>656</v>
      </c>
    </row>
    <row r="27" spans="1:4">
      <c r="A27" s="3" t="s">
        <v>346</v>
      </c>
    </row>
    <row r="28" spans="1:4">
      <c r="A28" s="4" t="s">
        <v>711</v>
      </c>
      <c r="B28" s="5" t="n">
        <v>313</v>
      </c>
      <c r="C28" s="5" t="n">
        <v>386</v>
      </c>
      <c r="D28" s="5" t="n">
        <v>398</v>
      </c>
    </row>
    <row r="29" spans="1:4">
      <c r="A29" s="4" t="s">
        <v>657</v>
      </c>
    </row>
    <row r="30" spans="1:4">
      <c r="A30" s="3" t="s">
        <v>346</v>
      </c>
    </row>
    <row r="31" spans="1:4">
      <c r="A31" s="4" t="s">
        <v>711</v>
      </c>
      <c r="B31" s="7" t="n">
        <v>420</v>
      </c>
      <c r="C31" s="7" t="n">
        <v>945</v>
      </c>
      <c r="D31" s="7" t="n">
        <v>5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12</v>
      </c>
      <c r="B1" s="2" t="s">
        <v>1</v>
      </c>
    </row>
    <row r="2" spans="1:4">
      <c r="B2" s="2" t="s">
        <v>659</v>
      </c>
      <c r="C2" s="2" t="s">
        <v>660</v>
      </c>
      <c r="D2" s="2" t="s">
        <v>661</v>
      </c>
    </row>
    <row r="3" spans="1:4">
      <c r="A3" s="3" t="s">
        <v>713</v>
      </c>
    </row>
    <row r="4" spans="1:4">
      <c r="A4" s="4" t="s">
        <v>665</v>
      </c>
      <c r="B4" s="5" t="n">
        <v>6</v>
      </c>
      <c r="C4" s="5" t="n">
        <v>6</v>
      </c>
      <c r="D4" s="5" t="n">
        <v>9</v>
      </c>
    </row>
    <row r="5" spans="1:4">
      <c r="A5" s="4" t="s">
        <v>714</v>
      </c>
      <c r="B5" s="7" t="n">
        <v>30385</v>
      </c>
      <c r="C5" s="7" t="n">
        <v>16904</v>
      </c>
      <c r="D5" s="7" t="n">
        <v>44695</v>
      </c>
    </row>
    <row r="6" spans="1:4">
      <c r="A6" s="4" t="s">
        <v>646</v>
      </c>
    </row>
    <row r="7" spans="1:4">
      <c r="A7" s="3" t="s">
        <v>713</v>
      </c>
    </row>
    <row r="8" spans="1:4">
      <c r="A8" s="4" t="s">
        <v>665</v>
      </c>
      <c r="B8" s="5" t="n">
        <v>4</v>
      </c>
      <c r="C8" s="5" t="n">
        <v>3</v>
      </c>
      <c r="D8" s="5" t="n">
        <v>6</v>
      </c>
    </row>
    <row r="9" spans="1:4">
      <c r="A9" s="4" t="s">
        <v>714</v>
      </c>
      <c r="B9" s="7" t="n">
        <v>30244</v>
      </c>
      <c r="C9" s="7" t="n">
        <v>16027</v>
      </c>
      <c r="D9" s="7" t="n">
        <v>43609</v>
      </c>
    </row>
    <row r="10" spans="1:4">
      <c r="A10" s="4" t="s">
        <v>654</v>
      </c>
    </row>
    <row r="11" spans="1:4">
      <c r="A11" s="3" t="s">
        <v>713</v>
      </c>
    </row>
    <row r="12" spans="1:4">
      <c r="A12" s="4" t="s">
        <v>665</v>
      </c>
      <c r="C12" s="5" t="n">
        <v>2</v>
      </c>
      <c r="D12" s="5" t="n">
        <v>2</v>
      </c>
    </row>
    <row r="13" spans="1:4">
      <c r="A13" s="4" t="s">
        <v>714</v>
      </c>
      <c r="C13" s="7" t="n">
        <v>739</v>
      </c>
      <c r="D13" s="7" t="n">
        <v>534</v>
      </c>
    </row>
    <row r="14" spans="1:4">
      <c r="A14" s="4" t="s">
        <v>657</v>
      </c>
    </row>
    <row r="15" spans="1:4">
      <c r="A15" s="3" t="s">
        <v>713</v>
      </c>
    </row>
    <row r="16" spans="1:4">
      <c r="A16" s="4" t="s">
        <v>665</v>
      </c>
      <c r="B16" s="5" t="n">
        <v>2</v>
      </c>
      <c r="C16" s="5" t="n">
        <v>1</v>
      </c>
      <c r="D16" s="5" t="n">
        <v>1</v>
      </c>
    </row>
    <row r="17" spans="1:4">
      <c r="A17" s="4" t="s">
        <v>714</v>
      </c>
      <c r="B17" s="7" t="n">
        <v>141</v>
      </c>
      <c r="C17" s="7" t="n">
        <v>138</v>
      </c>
      <c r="D17" s="7" t="n">
        <v>5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4</v>
      </c>
      <c r="D2" s="2" t="s">
        <v>83</v>
      </c>
    </row>
    <row r="3" spans="1:4">
      <c r="A3" s="3" t="s">
        <v>346</v>
      </c>
    </row>
    <row r="4" spans="1:4">
      <c r="A4" s="4" t="s">
        <v>716</v>
      </c>
      <c r="B4" s="5" t="n">
        <v>6</v>
      </c>
      <c r="C4" s="5" t="n">
        <v>6</v>
      </c>
      <c r="D4" s="5" t="n">
        <v>9</v>
      </c>
    </row>
    <row r="5" spans="1:4">
      <c r="A5" s="4" t="s">
        <v>717</v>
      </c>
    </row>
    <row r="6" spans="1:4">
      <c r="A6" s="3" t="s">
        <v>346</v>
      </c>
    </row>
    <row r="7" spans="1:4">
      <c r="A7" s="4" t="s">
        <v>716</v>
      </c>
      <c r="B7" s="5" t="n">
        <v>2</v>
      </c>
      <c r="C7" s="5" t="n">
        <v>3</v>
      </c>
      <c r="D7" s="5" t="n">
        <v>2</v>
      </c>
    </row>
    <row r="8" spans="1:4">
      <c r="A8" s="4" t="s">
        <v>718</v>
      </c>
    </row>
    <row r="9" spans="1:4">
      <c r="A9" s="3" t="s">
        <v>346</v>
      </c>
    </row>
    <row r="10" spans="1:4">
      <c r="A10" s="4" t="s">
        <v>716</v>
      </c>
      <c r="B10" s="5" t="n">
        <v>4</v>
      </c>
      <c r="C10" s="5" t="n">
        <v>3</v>
      </c>
      <c r="D10" s="5" t="n">
        <v>5</v>
      </c>
    </row>
    <row r="11" spans="1:4">
      <c r="A11" s="4" t="s">
        <v>719</v>
      </c>
    </row>
    <row r="12" spans="1:4">
      <c r="A12" s="3" t="s">
        <v>346</v>
      </c>
    </row>
    <row r="13" spans="1:4">
      <c r="A13" s="4" t="s">
        <v>716</v>
      </c>
      <c r="D13" s="5" t="n">
        <v>2</v>
      </c>
    </row>
    <row r="14" spans="1:4">
      <c r="A14" s="4" t="s">
        <v>646</v>
      </c>
    </row>
    <row r="15" spans="1:4">
      <c r="A15" s="3" t="s">
        <v>346</v>
      </c>
    </row>
    <row r="16" spans="1:4">
      <c r="A16" s="4" t="s">
        <v>716</v>
      </c>
      <c r="B16" s="5" t="n">
        <v>4</v>
      </c>
      <c r="C16" s="5" t="n">
        <v>3</v>
      </c>
      <c r="D16" s="5" t="n">
        <v>6</v>
      </c>
    </row>
    <row r="17" spans="1:4">
      <c r="A17" s="4" t="s">
        <v>720</v>
      </c>
    </row>
    <row r="18" spans="1:4">
      <c r="A18" s="3" t="s">
        <v>346</v>
      </c>
    </row>
    <row r="19" spans="1:4">
      <c r="A19" s="4" t="s">
        <v>716</v>
      </c>
      <c r="C19" s="5" t="n">
        <v>2</v>
      </c>
      <c r="D19" s="5" t="n">
        <v>1</v>
      </c>
    </row>
    <row r="20" spans="1:4">
      <c r="A20" s="4" t="s">
        <v>721</v>
      </c>
    </row>
    <row r="21" spans="1:4">
      <c r="A21" s="3" t="s">
        <v>346</v>
      </c>
    </row>
    <row r="22" spans="1:4">
      <c r="A22" s="4" t="s">
        <v>716</v>
      </c>
      <c r="B22" s="5" t="n">
        <v>4</v>
      </c>
      <c r="C22" s="5" t="n">
        <v>1</v>
      </c>
      <c r="D22" s="5" t="n">
        <v>3</v>
      </c>
    </row>
    <row r="23" spans="1:4">
      <c r="A23" s="4" t="s">
        <v>722</v>
      </c>
    </row>
    <row r="24" spans="1:4">
      <c r="A24" s="3" t="s">
        <v>346</v>
      </c>
    </row>
    <row r="25" spans="1:4">
      <c r="A25" s="4" t="s">
        <v>716</v>
      </c>
      <c r="D25" s="5" t="n">
        <v>2</v>
      </c>
    </row>
    <row r="26" spans="1:4">
      <c r="A26" s="4" t="s">
        <v>654</v>
      </c>
    </row>
    <row r="27" spans="1:4">
      <c r="A27" s="3" t="s">
        <v>346</v>
      </c>
    </row>
    <row r="28" spans="1:4">
      <c r="A28" s="4" t="s">
        <v>716</v>
      </c>
      <c r="C28" s="5" t="n">
        <v>2</v>
      </c>
      <c r="D28" s="5" t="n">
        <v>2</v>
      </c>
    </row>
    <row r="29" spans="1:4">
      <c r="A29" s="4" t="s">
        <v>723</v>
      </c>
    </row>
    <row r="30" spans="1:4">
      <c r="A30" s="3" t="s">
        <v>346</v>
      </c>
    </row>
    <row r="31" spans="1:4">
      <c r="A31" s="4" t="s">
        <v>716</v>
      </c>
      <c r="C31" s="5" t="n">
        <v>2</v>
      </c>
      <c r="D31" s="5" t="n">
        <v>2</v>
      </c>
    </row>
    <row r="32" spans="1:4">
      <c r="A32" s="4" t="s">
        <v>657</v>
      </c>
    </row>
    <row r="33" spans="1:4">
      <c r="A33" s="3" t="s">
        <v>346</v>
      </c>
    </row>
    <row r="34" spans="1:4">
      <c r="A34" s="4" t="s">
        <v>716</v>
      </c>
      <c r="B34" s="5" t="n">
        <v>2</v>
      </c>
      <c r="C34" s="5" t="n">
        <v>1</v>
      </c>
      <c r="D34" s="5" t="n">
        <v>1</v>
      </c>
    </row>
    <row r="35" spans="1:4">
      <c r="A35" s="4" t="s">
        <v>724</v>
      </c>
    </row>
    <row r="36" spans="1:4">
      <c r="A36" s="3" t="s">
        <v>346</v>
      </c>
    </row>
    <row r="37" spans="1:4">
      <c r="A37" s="4" t="s">
        <v>716</v>
      </c>
      <c r="B37" s="5" t="n">
        <v>2</v>
      </c>
      <c r="C37" s="5" t="n">
        <v>1</v>
      </c>
      <c r="D37" s="5"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5</v>
      </c>
      <c r="B1" s="2" t="s">
        <v>2</v>
      </c>
      <c r="D1" s="2" t="s">
        <v>34</v>
      </c>
    </row>
    <row r="2" spans="1:4">
      <c r="A2" s="3" t="s">
        <v>726</v>
      </c>
    </row>
    <row r="3" spans="1:4">
      <c r="A3" s="4" t="s">
        <v>727</v>
      </c>
      <c r="B3" s="7" t="n">
        <v>249133</v>
      </c>
      <c r="D3" s="7" t="n">
        <v>278587</v>
      </c>
    </row>
    <row r="4" spans="1:4">
      <c r="A4" s="4" t="s">
        <v>728</v>
      </c>
    </row>
    <row r="5" spans="1:4">
      <c r="A5" s="3" t="s">
        <v>726</v>
      </c>
    </row>
    <row r="6" spans="1:4">
      <c r="A6" s="4" t="s">
        <v>727</v>
      </c>
      <c r="B6" s="5" t="n">
        <v>111625</v>
      </c>
      <c r="D6" s="5" t="n">
        <v>96869</v>
      </c>
    </row>
    <row r="7" spans="1:4">
      <c r="A7" s="4" t="s">
        <v>729</v>
      </c>
    </row>
    <row r="8" spans="1:4">
      <c r="A8" s="3" t="s">
        <v>726</v>
      </c>
    </row>
    <row r="9" spans="1:4">
      <c r="A9" s="4" t="s">
        <v>727</v>
      </c>
      <c r="B9" s="5" t="n">
        <v>1722</v>
      </c>
      <c r="D9" s="5" t="n">
        <v>6930</v>
      </c>
    </row>
    <row r="10" spans="1:4">
      <c r="A10" s="4" t="s">
        <v>730</v>
      </c>
    </row>
    <row r="11" spans="1:4">
      <c r="A11" s="3" t="s">
        <v>726</v>
      </c>
    </row>
    <row r="12" spans="1:4">
      <c r="A12" s="4" t="s">
        <v>727</v>
      </c>
      <c r="B12" s="5" t="n">
        <v>123022</v>
      </c>
      <c r="D12" s="5" t="n">
        <v>174053</v>
      </c>
    </row>
    <row r="13" spans="1:4">
      <c r="A13" s="4" t="s">
        <v>731</v>
      </c>
    </row>
    <row r="14" spans="1:4">
      <c r="A14" s="3" t="s">
        <v>726</v>
      </c>
    </row>
    <row r="15" spans="1:4">
      <c r="A15" s="4" t="s">
        <v>727</v>
      </c>
      <c r="B15" s="5" t="n">
        <v>8970</v>
      </c>
      <c r="D15" s="5" t="n">
        <v>36888</v>
      </c>
    </row>
    <row r="16" spans="1:4">
      <c r="A16" s="4" t="s">
        <v>732</v>
      </c>
    </row>
    <row r="17" spans="1:4">
      <c r="A17" s="3" t="s">
        <v>726</v>
      </c>
    </row>
    <row r="18" spans="1:4">
      <c r="A18" s="4" t="s">
        <v>727</v>
      </c>
      <c r="B18" s="5" t="n">
        <v>14486</v>
      </c>
      <c r="D18" s="5" t="n">
        <v>7665</v>
      </c>
    </row>
    <row r="19" spans="1:4">
      <c r="A19" s="4" t="s">
        <v>733</v>
      </c>
    </row>
    <row r="20" spans="1:4">
      <c r="A20" s="3" t="s">
        <v>726</v>
      </c>
    </row>
    <row r="21" spans="1:4">
      <c r="A21" s="4" t="s">
        <v>727</v>
      </c>
      <c r="B21" s="5" t="n">
        <v>39</v>
      </c>
      <c r="D21" s="5" t="n">
        <v>37</v>
      </c>
    </row>
    <row r="22" spans="1:4">
      <c r="A22" s="4" t="s">
        <v>646</v>
      </c>
    </row>
    <row r="23" spans="1:4">
      <c r="A23" s="3" t="s">
        <v>726</v>
      </c>
    </row>
    <row r="24" spans="1:4">
      <c r="A24" s="4" t="s">
        <v>727</v>
      </c>
      <c r="B24" s="5" t="n">
        <v>242048</v>
      </c>
      <c r="D24" s="5" t="n">
        <v>252600</v>
      </c>
    </row>
    <row r="25" spans="1:4">
      <c r="A25" s="4" t="s">
        <v>647</v>
      </c>
    </row>
    <row r="26" spans="1:4">
      <c r="A26" s="3" t="s">
        <v>726</v>
      </c>
    </row>
    <row r="27" spans="1:4">
      <c r="A27" s="4" t="s">
        <v>727</v>
      </c>
      <c r="B27" s="5" t="n">
        <v>154407</v>
      </c>
      <c r="D27" s="5" t="n">
        <v>127874</v>
      </c>
    </row>
    <row r="28" spans="1:4">
      <c r="A28" s="4" t="s">
        <v>649</v>
      </c>
    </row>
    <row r="29" spans="1:4">
      <c r="A29" s="3" t="s">
        <v>726</v>
      </c>
    </row>
    <row r="30" spans="1:4">
      <c r="A30" s="4" t="s">
        <v>727</v>
      </c>
      <c r="B30" s="5" t="n">
        <v>50620</v>
      </c>
      <c r="D30" s="5" t="n">
        <v>17042</v>
      </c>
    </row>
    <row r="31" spans="1:4">
      <c r="A31" s="4" t="s">
        <v>648</v>
      </c>
    </row>
    <row r="32" spans="1:4">
      <c r="A32" s="3" t="s">
        <v>726</v>
      </c>
    </row>
    <row r="33" spans="1:4">
      <c r="A33" s="4" t="s">
        <v>727</v>
      </c>
      <c r="B33" s="5" t="n">
        <v>32525</v>
      </c>
      <c r="D33" s="5" t="n">
        <v>107613</v>
      </c>
    </row>
    <row r="34" spans="1:4">
      <c r="A34" s="4" t="s">
        <v>650</v>
      </c>
    </row>
    <row r="35" spans="1:4">
      <c r="A35" s="3" t="s">
        <v>726</v>
      </c>
    </row>
    <row r="36" spans="1:4">
      <c r="A36" s="4" t="s">
        <v>727</v>
      </c>
      <c r="B36" s="5" t="n">
        <v>4496</v>
      </c>
      <c r="D36" s="5" t="n">
        <v>71</v>
      </c>
    </row>
    <row r="37" spans="1:4">
      <c r="A37" s="4" t="s">
        <v>734</v>
      </c>
    </row>
    <row r="38" spans="1:4">
      <c r="A38" s="3" t="s">
        <v>726</v>
      </c>
    </row>
    <row r="39" spans="1:4">
      <c r="A39" s="4" t="s">
        <v>727</v>
      </c>
      <c r="B39" s="5" t="n">
        <v>110853</v>
      </c>
      <c r="D39" s="5" t="n">
        <v>85086</v>
      </c>
    </row>
    <row r="40" spans="1:4">
      <c r="A40" s="4" t="s">
        <v>735</v>
      </c>
    </row>
    <row r="41" spans="1:4">
      <c r="A41" s="3" t="s">
        <v>726</v>
      </c>
    </row>
    <row r="42" spans="1:4">
      <c r="A42" s="4" t="s">
        <v>727</v>
      </c>
      <c r="B42" s="5" t="n">
        <v>426</v>
      </c>
      <c r="D42" s="5" t="n">
        <v>737</v>
      </c>
    </row>
    <row r="43" spans="1:4">
      <c r="A43" s="4" t="s">
        <v>736</v>
      </c>
    </row>
    <row r="44" spans="1:4">
      <c r="A44" s="3" t="s">
        <v>726</v>
      </c>
    </row>
    <row r="45" spans="1:4">
      <c r="A45" s="4" t="s">
        <v>727</v>
      </c>
      <c r="B45" s="5" t="n">
        <v>74592</v>
      </c>
      <c r="D45" s="5" t="n">
        <v>80550</v>
      </c>
    </row>
    <row r="46" spans="1:4">
      <c r="A46" s="4" t="s">
        <v>737</v>
      </c>
    </row>
    <row r="47" spans="1:4">
      <c r="A47" s="3" t="s">
        <v>726</v>
      </c>
    </row>
    <row r="48" spans="1:4">
      <c r="A48" s="4" t="s">
        <v>727</v>
      </c>
      <c r="B48" s="5" t="n">
        <v>426</v>
      </c>
      <c r="D48" s="5" t="n">
        <v>737</v>
      </c>
    </row>
    <row r="49" spans="1:4">
      <c r="A49" s="4" t="s">
        <v>738</v>
      </c>
    </row>
    <row r="50" spans="1:4">
      <c r="A50" s="3" t="s">
        <v>726</v>
      </c>
    </row>
    <row r="51" spans="1:4">
      <c r="A51" s="4" t="s">
        <v>727</v>
      </c>
      <c r="B51" s="5" t="n">
        <v>24449</v>
      </c>
      <c r="D51" s="5" t="n">
        <v>4536</v>
      </c>
    </row>
    <row r="52" spans="1:4">
      <c r="A52" s="4" t="s">
        <v>739</v>
      </c>
    </row>
    <row r="53" spans="1:4">
      <c r="A53" s="3" t="s">
        <v>726</v>
      </c>
    </row>
    <row r="54" spans="1:4">
      <c r="A54" s="4" t="s">
        <v>727</v>
      </c>
      <c r="B54" s="5" t="n">
        <v>11812</v>
      </c>
    </row>
    <row r="55" spans="1:4">
      <c r="A55" s="4" t="s">
        <v>740</v>
      </c>
    </row>
    <row r="56" spans="1:4">
      <c r="A56" s="3" t="s">
        <v>726</v>
      </c>
    </row>
    <row r="57" spans="1:4">
      <c r="A57" s="4" t="s">
        <v>727</v>
      </c>
      <c r="B57" s="5" t="n">
        <v>116709</v>
      </c>
      <c r="D57" s="5" t="n">
        <v>159880</v>
      </c>
    </row>
    <row r="58" spans="1:4">
      <c r="A58" s="4" t="s">
        <v>741</v>
      </c>
    </row>
    <row r="59" spans="1:4">
      <c r="A59" s="3" t="s">
        <v>726</v>
      </c>
    </row>
    <row r="60" spans="1:4">
      <c r="A60" s="4" t="s">
        <v>727</v>
      </c>
      <c r="B60" s="5" t="n">
        <v>1445</v>
      </c>
      <c r="D60" s="5" t="n">
        <v>7321</v>
      </c>
    </row>
    <row r="61" spans="1:4">
      <c r="A61" s="4" t="s">
        <v>742</v>
      </c>
    </row>
    <row r="62" spans="1:4">
      <c r="A62" s="3" t="s">
        <v>726</v>
      </c>
    </row>
    <row r="63" spans="1:4">
      <c r="A63" s="4" t="s">
        <v>727</v>
      </c>
      <c r="B63" s="5" t="n">
        <v>79815</v>
      </c>
      <c r="D63" s="5" t="n">
        <v>47324</v>
      </c>
    </row>
    <row r="64" spans="1:4">
      <c r="A64" s="4" t="s">
        <v>743</v>
      </c>
    </row>
    <row r="65" spans="1:4">
      <c r="A65" s="3" t="s">
        <v>726</v>
      </c>
    </row>
    <row r="66" spans="1:4">
      <c r="A66" s="4" t="s">
        <v>727</v>
      </c>
      <c r="B66" s="5" t="n">
        <v>1445</v>
      </c>
      <c r="D66" s="5" t="n">
        <v>1173</v>
      </c>
    </row>
    <row r="67" spans="1:4">
      <c r="A67" s="4" t="s">
        <v>744</v>
      </c>
    </row>
    <row r="68" spans="1:4">
      <c r="A68" s="3" t="s">
        <v>726</v>
      </c>
    </row>
    <row r="69" spans="1:4">
      <c r="A69" s="4" t="s">
        <v>727</v>
      </c>
      <c r="B69" s="5" t="n">
        <v>26171</v>
      </c>
      <c r="D69" s="5" t="n">
        <v>12506</v>
      </c>
    </row>
    <row r="70" spans="1:4">
      <c r="A70" s="4" t="s">
        <v>745</v>
      </c>
    </row>
    <row r="71" spans="1:4">
      <c r="A71" s="3" t="s">
        <v>726</v>
      </c>
    </row>
    <row r="72" spans="1:4">
      <c r="A72" s="4" t="s">
        <v>727</v>
      </c>
      <c r="B72" s="5" t="n">
        <v>6227</v>
      </c>
      <c r="D72" s="5" t="n">
        <v>99979</v>
      </c>
    </row>
    <row r="73" spans="1:4">
      <c r="A73" s="4" t="s">
        <v>746</v>
      </c>
    </row>
    <row r="74" spans="1:4">
      <c r="A74" s="3" t="s">
        <v>726</v>
      </c>
    </row>
    <row r="75" spans="1:4">
      <c r="A75" s="4" t="s">
        <v>727</v>
      </c>
      <c r="B75" s="5" t="n">
        <v>4496</v>
      </c>
      <c r="D75" s="5" t="n">
        <v>71</v>
      </c>
    </row>
    <row r="76" spans="1:4">
      <c r="A76" s="4" t="s">
        <v>747</v>
      </c>
    </row>
    <row r="77" spans="1:4">
      <c r="A77" s="3" t="s">
        <v>726</v>
      </c>
    </row>
    <row r="78" spans="1:4">
      <c r="A78" s="4" t="s">
        <v>727</v>
      </c>
      <c r="D78" s="5" t="n">
        <v>6148</v>
      </c>
    </row>
    <row r="79" spans="1:4">
      <c r="A79" s="4" t="s">
        <v>748</v>
      </c>
    </row>
    <row r="80" spans="1:4">
      <c r="A80" s="3" t="s">
        <v>726</v>
      </c>
    </row>
    <row r="81" spans="1:4">
      <c r="A81" s="4" t="s">
        <v>727</v>
      </c>
      <c r="B81" s="5" t="n">
        <v>14486</v>
      </c>
      <c r="D81" s="5" t="n">
        <v>7634</v>
      </c>
    </row>
    <row r="82" spans="1:4">
      <c r="A82" s="4" t="s">
        <v>749</v>
      </c>
    </row>
    <row r="83" spans="1:4">
      <c r="A83" s="3" t="s">
        <v>726</v>
      </c>
    </row>
    <row r="84" spans="1:4">
      <c r="A84" s="4" t="s">
        <v>727</v>
      </c>
      <c r="B84" s="5" t="n">
        <v>39</v>
      </c>
      <c r="D84" s="5" t="n">
        <v>37</v>
      </c>
    </row>
    <row r="85" spans="1:4">
      <c r="A85" s="4" t="s">
        <v>750</v>
      </c>
    </row>
    <row r="86" spans="1:4">
      <c r="A86" s="3" t="s">
        <v>726</v>
      </c>
    </row>
    <row r="87" spans="1:4">
      <c r="A87" s="4" t="s">
        <v>727</v>
      </c>
      <c r="B87" s="5" t="n">
        <v>39</v>
      </c>
      <c r="D87" s="5" t="n">
        <v>37</v>
      </c>
    </row>
    <row r="88" spans="1:4">
      <c r="A88" s="4" t="s">
        <v>751</v>
      </c>
    </row>
    <row r="89" spans="1:4">
      <c r="A89" s="3" t="s">
        <v>726</v>
      </c>
    </row>
    <row r="90" spans="1:4">
      <c r="A90" s="4" t="s">
        <v>727</v>
      </c>
      <c r="B90" s="5" t="n">
        <v>14486</v>
      </c>
      <c r="D90" s="5" t="n">
        <v>7634</v>
      </c>
    </row>
    <row r="91" spans="1:4">
      <c r="A91" s="4" t="s">
        <v>651</v>
      </c>
    </row>
    <row r="92" spans="1:4">
      <c r="A92" s="3" t="s">
        <v>726</v>
      </c>
    </row>
    <row r="93" spans="1:4">
      <c r="A93" s="4" t="s">
        <v>727</v>
      </c>
      <c r="B93" s="5" t="n">
        <v>985</v>
      </c>
      <c r="D93" s="5" t="n">
        <v>46</v>
      </c>
    </row>
    <row r="94" spans="1:4">
      <c r="A94" s="4" t="s">
        <v>652</v>
      </c>
    </row>
    <row r="95" spans="1:4">
      <c r="A95" s="3" t="s">
        <v>726</v>
      </c>
    </row>
    <row r="96" spans="1:4">
      <c r="A96" s="4" t="s">
        <v>727</v>
      </c>
      <c r="D96" s="5" t="n">
        <v>26</v>
      </c>
    </row>
    <row r="97" spans="1:4">
      <c r="A97" s="4" t="s">
        <v>653</v>
      </c>
    </row>
    <row r="98" spans="1:4">
      <c r="A98" s="3" t="s">
        <v>726</v>
      </c>
    </row>
    <row r="99" spans="1:4">
      <c r="A99" s="4" t="s">
        <v>727</v>
      </c>
      <c r="B99" s="5" t="n">
        <v>985</v>
      </c>
      <c r="D99" s="5" t="n">
        <v>20</v>
      </c>
    </row>
    <row r="100" spans="1:4">
      <c r="A100" s="4" t="s">
        <v>752</v>
      </c>
    </row>
    <row r="101" spans="1:4">
      <c r="A101" s="3" t="s">
        <v>726</v>
      </c>
    </row>
    <row r="102" spans="1:4">
      <c r="A102" s="4" t="s">
        <v>727</v>
      </c>
      <c r="D102" s="5" t="n">
        <v>20</v>
      </c>
    </row>
    <row r="103" spans="1:4">
      <c r="A103" s="4" t="s">
        <v>753</v>
      </c>
    </row>
    <row r="104" spans="1:4">
      <c r="A104" s="3" t="s">
        <v>726</v>
      </c>
    </row>
    <row r="105" spans="1:4">
      <c r="A105" s="4" t="s">
        <v>727</v>
      </c>
      <c r="B105" s="5" t="n">
        <v>1207</v>
      </c>
      <c r="D105" s="5" t="n">
        <v>2179</v>
      </c>
    </row>
    <row r="106" spans="1:4">
      <c r="A106" s="4" t="s">
        <v>754</v>
      </c>
    </row>
    <row r="107" spans="1:4">
      <c r="A107" s="3" t="s">
        <v>726</v>
      </c>
    </row>
    <row r="108" spans="1:4">
      <c r="A108" s="4" t="s">
        <v>727</v>
      </c>
      <c r="B108" s="5" t="n">
        <v>1207</v>
      </c>
      <c r="D108" s="5" t="n">
        <v>2179</v>
      </c>
    </row>
    <row r="109" spans="1:4">
      <c r="A109" s="4" t="s">
        <v>755</v>
      </c>
    </row>
    <row r="110" spans="1:4">
      <c r="A110" s="3" t="s">
        <v>726</v>
      </c>
    </row>
    <row r="111" spans="1:4">
      <c r="A111" s="4" t="s">
        <v>727</v>
      </c>
      <c r="D111" s="5" t="n">
        <v>20</v>
      </c>
    </row>
    <row r="112" spans="1:4">
      <c r="A112" s="4" t="s">
        <v>756</v>
      </c>
    </row>
    <row r="113" spans="1:4">
      <c r="A113" s="3" t="s">
        <v>726</v>
      </c>
    </row>
    <row r="114" spans="1:4">
      <c r="A114" s="4" t="s">
        <v>727</v>
      </c>
      <c r="B114" s="5" t="n">
        <v>985</v>
      </c>
      <c r="D114" s="5" t="n">
        <v>26</v>
      </c>
    </row>
    <row r="115" spans="1:4">
      <c r="A115" s="4" t="s">
        <v>757</v>
      </c>
    </row>
    <row r="116" spans="1:4">
      <c r="A116" s="3" t="s">
        <v>726</v>
      </c>
    </row>
    <row r="117" spans="1:4">
      <c r="A117" s="4" t="s">
        <v>727</v>
      </c>
      <c r="B117" s="5" t="n">
        <v>3080</v>
      </c>
      <c r="D117" s="5" t="n">
        <v>6515</v>
      </c>
    </row>
    <row r="118" spans="1:4">
      <c r="A118" s="4" t="s">
        <v>758</v>
      </c>
    </row>
    <row r="119" spans="1:4">
      <c r="A119" s="3" t="s">
        <v>726</v>
      </c>
    </row>
    <row r="120" spans="1:4">
      <c r="A120" s="4" t="s">
        <v>727</v>
      </c>
      <c r="D120" s="5" t="n">
        <v>26</v>
      </c>
    </row>
    <row r="121" spans="1:4">
      <c r="A121" s="4" t="s">
        <v>759</v>
      </c>
    </row>
    <row r="122" spans="1:4">
      <c r="A122" s="3" t="s">
        <v>726</v>
      </c>
    </row>
    <row r="123" spans="1:4">
      <c r="A123" s="4" t="s">
        <v>727</v>
      </c>
      <c r="B123" s="5" t="n">
        <v>3080</v>
      </c>
      <c r="D123" s="5" t="n">
        <v>6515</v>
      </c>
    </row>
    <row r="124" spans="1:4">
      <c r="A124" s="4" t="s">
        <v>760</v>
      </c>
    </row>
    <row r="125" spans="1:4">
      <c r="A125" s="3" t="s">
        <v>726</v>
      </c>
    </row>
    <row r="126" spans="1:4">
      <c r="A126" s="4" t="s">
        <v>727</v>
      </c>
      <c r="B126" s="5" t="n">
        <v>985</v>
      </c>
    </row>
    <row r="127" spans="1:4">
      <c r="A127" s="4" t="s">
        <v>654</v>
      </c>
    </row>
    <row r="128" spans="1:4">
      <c r="A128" s="3" t="s">
        <v>726</v>
      </c>
    </row>
    <row r="129" spans="1:4">
      <c r="A129" s="4" t="s">
        <v>727</v>
      </c>
      <c r="B129" s="5" t="n">
        <v>3315</v>
      </c>
      <c r="C129" s="4" t="s">
        <v>700</v>
      </c>
      <c r="D129" s="5" t="n">
        <v>21059</v>
      </c>
    </row>
    <row r="130" spans="1:4">
      <c r="A130" s="4" t="s">
        <v>656</v>
      </c>
    </row>
    <row r="131" spans="1:4">
      <c r="A131" s="3" t="s">
        <v>726</v>
      </c>
    </row>
    <row r="132" spans="1:4">
      <c r="A132" s="4" t="s">
        <v>727</v>
      </c>
      <c r="D132" s="5" t="n">
        <v>1033</v>
      </c>
    </row>
    <row r="133" spans="1:4">
      <c r="A133" s="4" t="s">
        <v>655</v>
      </c>
    </row>
    <row r="134" spans="1:4">
      <c r="A134" s="3" t="s">
        <v>726</v>
      </c>
    </row>
    <row r="135" spans="1:4">
      <c r="A135" s="4" t="s">
        <v>727</v>
      </c>
      <c r="B135" s="5" t="n">
        <v>3315</v>
      </c>
      <c r="C135" s="4" t="s">
        <v>700</v>
      </c>
      <c r="D135" s="5" t="n">
        <v>20026</v>
      </c>
    </row>
    <row r="136" spans="1:4">
      <c r="A136" s="4" t="s">
        <v>761</v>
      </c>
    </row>
    <row r="137" spans="1:4">
      <c r="A137" s="3" t="s">
        <v>726</v>
      </c>
    </row>
    <row r="138" spans="1:4">
      <c r="A138" s="4" t="s">
        <v>727</v>
      </c>
      <c r="D138" s="5" t="n">
        <v>8283</v>
      </c>
    </row>
    <row r="139" spans="1:4">
      <c r="A139" s="4" t="s">
        <v>762</v>
      </c>
    </row>
    <row r="140" spans="1:4">
      <c r="A140" s="3" t="s">
        <v>726</v>
      </c>
    </row>
    <row r="141" spans="1:4">
      <c r="A141" s="4" t="s">
        <v>727</v>
      </c>
      <c r="B141" s="5" t="n">
        <v>89</v>
      </c>
      <c r="D141" s="5" t="n">
        <v>4014</v>
      </c>
    </row>
    <row r="142" spans="1:4">
      <c r="A142" s="4" t="s">
        <v>763</v>
      </c>
    </row>
    <row r="143" spans="1:4">
      <c r="A143" s="3" t="s">
        <v>726</v>
      </c>
    </row>
    <row r="144" spans="1:4">
      <c r="A144" s="4" t="s">
        <v>727</v>
      </c>
      <c r="D144" s="5" t="n">
        <v>673</v>
      </c>
    </row>
    <row r="145" spans="1:4">
      <c r="A145" s="4" t="s">
        <v>764</v>
      </c>
    </row>
    <row r="146" spans="1:4">
      <c r="A146" s="3" t="s">
        <v>726</v>
      </c>
    </row>
    <row r="147" spans="1:4">
      <c r="A147" s="4" t="s">
        <v>727</v>
      </c>
      <c r="D147" s="5" t="n">
        <v>114</v>
      </c>
    </row>
    <row r="148" spans="1:4">
      <c r="A148" s="4" t="s">
        <v>765</v>
      </c>
    </row>
    <row r="149" spans="1:4">
      <c r="A149" s="3" t="s">
        <v>726</v>
      </c>
    </row>
    <row r="150" spans="1:4">
      <c r="A150" s="4" t="s">
        <v>727</v>
      </c>
      <c r="D150" s="5" t="n">
        <v>7610</v>
      </c>
    </row>
    <row r="151" spans="1:4">
      <c r="A151" s="4" t="s">
        <v>766</v>
      </c>
    </row>
    <row r="152" spans="1:4">
      <c r="A152" s="3" t="s">
        <v>726</v>
      </c>
    </row>
    <row r="153" spans="1:4">
      <c r="A153" s="4" t="s">
        <v>727</v>
      </c>
      <c r="B153" s="5" t="n">
        <v>89</v>
      </c>
      <c r="D153" s="5" t="n">
        <v>3900</v>
      </c>
    </row>
    <row r="154" spans="1:4">
      <c r="A154" s="4" t="s">
        <v>767</v>
      </c>
    </row>
    <row r="155" spans="1:4">
      <c r="A155" s="3" t="s">
        <v>726</v>
      </c>
    </row>
    <row r="156" spans="1:4">
      <c r="A156" s="4" t="s">
        <v>727</v>
      </c>
      <c r="B156" s="5" t="n">
        <v>3315</v>
      </c>
      <c r="C156" s="4" t="s">
        <v>700</v>
      </c>
      <c r="D156" s="5" t="n">
        <v>12772</v>
      </c>
    </row>
    <row r="157" spans="1:4">
      <c r="A157" s="4" t="s">
        <v>768</v>
      </c>
    </row>
    <row r="158" spans="1:4">
      <c r="A158" s="3" t="s">
        <v>726</v>
      </c>
    </row>
    <row r="159" spans="1:4">
      <c r="A159" s="4" t="s">
        <v>727</v>
      </c>
      <c r="B159" s="5" t="n">
        <v>4445</v>
      </c>
      <c r="D159" s="5" t="n">
        <v>23052</v>
      </c>
    </row>
    <row r="160" spans="1:4">
      <c r="A160" s="4" t="s">
        <v>769</v>
      </c>
    </row>
    <row r="161" spans="1:4">
      <c r="A161" s="3" t="s">
        <v>726</v>
      </c>
    </row>
    <row r="162" spans="1:4">
      <c r="A162" s="4" t="s">
        <v>727</v>
      </c>
      <c r="D162" s="5" t="n">
        <v>356</v>
      </c>
    </row>
    <row r="163" spans="1:4">
      <c r="A163" s="4" t="s">
        <v>770</v>
      </c>
    </row>
    <row r="164" spans="1:4">
      <c r="A164" s="3" t="s">
        <v>726</v>
      </c>
    </row>
    <row r="165" spans="1:4">
      <c r="A165" s="4" t="s">
        <v>727</v>
      </c>
      <c r="B165" s="5" t="n">
        <v>3</v>
      </c>
      <c r="D165" s="5" t="n">
        <v>417</v>
      </c>
    </row>
    <row r="166" spans="1:4">
      <c r="A166" s="4" t="s">
        <v>771</v>
      </c>
    </row>
    <row r="167" spans="1:4">
      <c r="A167" s="3" t="s">
        <v>726</v>
      </c>
    </row>
    <row r="168" spans="1:4">
      <c r="A168" s="4" t="s">
        <v>727</v>
      </c>
      <c r="B168" s="5" t="n">
        <v>3315</v>
      </c>
      <c r="C168" s="4" t="s">
        <v>700</v>
      </c>
      <c r="D168" s="5" t="n">
        <v>12416</v>
      </c>
    </row>
    <row r="169" spans="1:4">
      <c r="A169" s="4" t="s">
        <v>772</v>
      </c>
    </row>
    <row r="170" spans="1:4">
      <c r="A170" s="3" t="s">
        <v>726</v>
      </c>
    </row>
    <row r="171" spans="1:4">
      <c r="A171" s="4" t="s">
        <v>727</v>
      </c>
      <c r="B171" s="5" t="n">
        <v>4442</v>
      </c>
      <c r="D171" s="5" t="n">
        <v>22635</v>
      </c>
    </row>
    <row r="172" spans="1:4">
      <c r="A172" s="4" t="s">
        <v>773</v>
      </c>
    </row>
    <row r="173" spans="1:4">
      <c r="A173" s="3" t="s">
        <v>726</v>
      </c>
    </row>
    <row r="174" spans="1:4">
      <c r="A174" s="4" t="s">
        <v>727</v>
      </c>
      <c r="D174" s="5" t="n">
        <v>4</v>
      </c>
    </row>
    <row r="175" spans="1:4">
      <c r="A175" s="4" t="s">
        <v>774</v>
      </c>
    </row>
    <row r="176" spans="1:4">
      <c r="A176" s="3" t="s">
        <v>726</v>
      </c>
    </row>
    <row r="177" spans="1:4">
      <c r="A177" s="4" t="s">
        <v>727</v>
      </c>
      <c r="D177" s="5" t="n">
        <v>4</v>
      </c>
    </row>
    <row r="178" spans="1:4">
      <c r="A178" s="4" t="s">
        <v>657</v>
      </c>
    </row>
    <row r="179" spans="1:4">
      <c r="A179" s="3" t="s">
        <v>726</v>
      </c>
    </row>
    <row r="180" spans="1:4">
      <c r="A180" s="4" t="s">
        <v>727</v>
      </c>
      <c r="B180" s="5" t="n">
        <v>2785</v>
      </c>
      <c r="D180" s="5" t="n">
        <v>4882</v>
      </c>
    </row>
    <row r="181" spans="1:4">
      <c r="A181" s="4" t="s">
        <v>775</v>
      </c>
    </row>
    <row r="182" spans="1:4">
      <c r="A182" s="3" t="s">
        <v>726</v>
      </c>
    </row>
    <row r="183" spans="1:4">
      <c r="A183" s="4" t="s">
        <v>727</v>
      </c>
      <c r="B183" s="5" t="n">
        <v>772</v>
      </c>
      <c r="D183" s="5" t="n">
        <v>3480</v>
      </c>
    </row>
    <row r="184" spans="1:4">
      <c r="A184" s="4" t="s">
        <v>776</v>
      </c>
    </row>
    <row r="185" spans="1:4">
      <c r="A185" s="3" t="s">
        <v>726</v>
      </c>
    </row>
    <row r="186" spans="1:4">
      <c r="A186" s="4" t="s">
        <v>727</v>
      </c>
      <c r="B186" s="7" t="n">
        <v>2013</v>
      </c>
      <c r="D186" s="5" t="n">
        <v>1375</v>
      </c>
    </row>
    <row r="187" spans="1:4">
      <c r="A187" s="4" t="s">
        <v>777</v>
      </c>
    </row>
    <row r="188" spans="1:4">
      <c r="A188" s="3" t="s">
        <v>726</v>
      </c>
    </row>
    <row r="189" spans="1:4">
      <c r="A189" s="4" t="s">
        <v>727</v>
      </c>
      <c r="D189" s="7" t="n">
        <v>27</v>
      </c>
    </row>
    <row r="190" spans="1:4"/>
    <row r="191" spans="1:4">
      <c r="A191" s="4" t="s">
        <v>700</v>
      </c>
      <c r="B191" s="4" t="s">
        <v>778</v>
      </c>
    </row>
  </sheetData>
  <mergeCells count="3">
    <mergeCell ref="B1:C1"/>
    <mergeCell ref="A190:D190"/>
    <mergeCell ref="B191:D19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4</v>
      </c>
    </row>
    <row r="2" spans="1:3">
      <c r="A2" s="4" t="s">
        <v>780</v>
      </c>
    </row>
    <row r="3" spans="1:3">
      <c r="A3" s="3" t="s">
        <v>781</v>
      </c>
    </row>
    <row r="4" spans="1:3">
      <c r="A4" s="4" t="s">
        <v>782</v>
      </c>
      <c r="B4" s="7" t="n">
        <v>1913</v>
      </c>
      <c r="C4" s="7" t="n">
        <v>4768</v>
      </c>
    </row>
    <row r="5" spans="1:3">
      <c r="A5" s="4" t="s">
        <v>783</v>
      </c>
    </row>
    <row r="6" spans="1:3">
      <c r="A6" s="3" t="s">
        <v>781</v>
      </c>
    </row>
    <row r="7" spans="1:3">
      <c r="A7" s="4" t="s">
        <v>782</v>
      </c>
      <c r="B7" s="5" t="n">
        <v>513</v>
      </c>
      <c r="C7" s="5" t="n">
        <v>1361</v>
      </c>
    </row>
    <row r="8" spans="1:3">
      <c r="A8" s="4" t="s">
        <v>784</v>
      </c>
    </row>
    <row r="9" spans="1:3">
      <c r="A9" s="3" t="s">
        <v>781</v>
      </c>
    </row>
    <row r="10" spans="1:3">
      <c r="A10" s="4" t="s">
        <v>782</v>
      </c>
      <c r="B10" s="5" t="n">
        <v>760</v>
      </c>
      <c r="C10" s="5" t="n">
        <v>827</v>
      </c>
    </row>
    <row r="11" spans="1:3">
      <c r="A11" s="4" t="s">
        <v>785</v>
      </c>
    </row>
    <row r="12" spans="1:3">
      <c r="A12" s="3" t="s">
        <v>781</v>
      </c>
    </row>
    <row r="13" spans="1:3">
      <c r="A13" s="4" t="s">
        <v>782</v>
      </c>
      <c r="B13" s="5" t="n">
        <v>356</v>
      </c>
      <c r="C13" s="5" t="n">
        <v>474</v>
      </c>
    </row>
    <row r="14" spans="1:3">
      <c r="A14" s="4" t="s">
        <v>786</v>
      </c>
    </row>
    <row r="15" spans="1:3">
      <c r="A15" s="3" t="s">
        <v>781</v>
      </c>
    </row>
    <row r="16" spans="1:3">
      <c r="A16" s="4" t="s">
        <v>782</v>
      </c>
      <c r="B16" s="5" t="n">
        <v>99</v>
      </c>
      <c r="C16" s="5" t="n">
        <v>293</v>
      </c>
    </row>
    <row r="17" spans="1:3">
      <c r="A17" s="4" t="s">
        <v>787</v>
      </c>
    </row>
    <row r="18" spans="1:3">
      <c r="A18" s="3" t="s">
        <v>781</v>
      </c>
    </row>
    <row r="19" spans="1:3">
      <c r="A19" s="4" t="s">
        <v>782</v>
      </c>
      <c r="B19" s="5" t="n">
        <v>1479</v>
      </c>
      <c r="C19" s="5" t="n">
        <v>13206</v>
      </c>
    </row>
    <row r="20" spans="1:3">
      <c r="A20" s="4" t="s">
        <v>788</v>
      </c>
    </row>
    <row r="21" spans="1:3">
      <c r="A21" s="3" t="s">
        <v>781</v>
      </c>
    </row>
    <row r="22" spans="1:3">
      <c r="A22" s="4" t="s">
        <v>782</v>
      </c>
      <c r="B22" s="5" t="n">
        <v>72305</v>
      </c>
      <c r="C22" s="5" t="n">
        <v>33495</v>
      </c>
    </row>
    <row r="23" spans="1:3">
      <c r="A23" s="4" t="s">
        <v>789</v>
      </c>
    </row>
    <row r="24" spans="1:3">
      <c r="A24" s="3" t="s">
        <v>781</v>
      </c>
    </row>
    <row r="25" spans="1:3">
      <c r="A25" s="4" t="s">
        <v>782</v>
      </c>
      <c r="B25" s="5" t="n">
        <v>120</v>
      </c>
      <c r="C25" s="5" t="n">
        <v>59</v>
      </c>
    </row>
    <row r="26" spans="1:3">
      <c r="A26" s="4" t="s">
        <v>790</v>
      </c>
    </row>
    <row r="27" spans="1:3">
      <c r="A27" s="3" t="s">
        <v>781</v>
      </c>
    </row>
    <row r="28" spans="1:3">
      <c r="A28" s="4" t="s">
        <v>782</v>
      </c>
      <c r="C28" s="5" t="n">
        <v>476</v>
      </c>
    </row>
    <row r="29" spans="1:3">
      <c r="A29" s="4" t="s">
        <v>791</v>
      </c>
    </row>
    <row r="30" spans="1:3">
      <c r="A30" s="3" t="s">
        <v>781</v>
      </c>
    </row>
    <row r="31" spans="1:3">
      <c r="A31" s="4" t="s">
        <v>782</v>
      </c>
      <c r="B31" s="5" t="n">
        <v>176</v>
      </c>
      <c r="C31" s="5" t="n">
        <v>263</v>
      </c>
    </row>
    <row r="32" spans="1:3">
      <c r="A32" s="4" t="s">
        <v>792</v>
      </c>
    </row>
    <row r="33" spans="1:3">
      <c r="A33" s="3" t="s">
        <v>781</v>
      </c>
    </row>
    <row r="34" spans="1:3">
      <c r="A34" s="4" t="s">
        <v>782</v>
      </c>
      <c r="C34" s="5" t="n">
        <v>10507</v>
      </c>
    </row>
    <row r="35" spans="1:3">
      <c r="A35" s="4" t="s">
        <v>793</v>
      </c>
    </row>
    <row r="36" spans="1:3">
      <c r="A36" s="3" t="s">
        <v>781</v>
      </c>
    </row>
    <row r="37" spans="1:3">
      <c r="A37" s="4" t="s">
        <v>782</v>
      </c>
      <c r="B37" s="5" t="n">
        <v>71179</v>
      </c>
      <c r="C37" s="5" t="n">
        <v>32315</v>
      </c>
    </row>
    <row r="38" spans="1:3">
      <c r="A38" s="4" t="s">
        <v>794</v>
      </c>
    </row>
    <row r="39" spans="1:3">
      <c r="A39" s="3" t="s">
        <v>781</v>
      </c>
    </row>
    <row r="40" spans="1:3">
      <c r="A40" s="4" t="s">
        <v>782</v>
      </c>
      <c r="B40" s="5" t="n">
        <v>120</v>
      </c>
      <c r="C40" s="5" t="n">
        <v>59</v>
      </c>
    </row>
    <row r="41" spans="1:3">
      <c r="A41" s="4" t="s">
        <v>795</v>
      </c>
    </row>
    <row r="42" spans="1:3">
      <c r="A42" s="3" t="s">
        <v>781</v>
      </c>
    </row>
    <row r="43" spans="1:3">
      <c r="A43" s="4" t="s">
        <v>782</v>
      </c>
      <c r="C43" s="5" t="n">
        <v>476</v>
      </c>
    </row>
    <row r="44" spans="1:3">
      <c r="A44" s="4" t="s">
        <v>796</v>
      </c>
    </row>
    <row r="45" spans="1:3">
      <c r="A45" s="3" t="s">
        <v>781</v>
      </c>
    </row>
    <row r="46" spans="1:3">
      <c r="A46" s="4" t="s">
        <v>782</v>
      </c>
      <c r="B46" s="5" t="n">
        <v>176</v>
      </c>
      <c r="C46" s="5" t="n">
        <v>192</v>
      </c>
    </row>
    <row r="47" spans="1:3">
      <c r="A47" s="4" t="s">
        <v>797</v>
      </c>
    </row>
    <row r="48" spans="1:3">
      <c r="A48" s="3" t="s">
        <v>781</v>
      </c>
    </row>
    <row r="49" spans="1:3">
      <c r="A49" s="4" t="s">
        <v>782</v>
      </c>
      <c r="B49" s="5" t="n">
        <v>23928</v>
      </c>
    </row>
    <row r="50" spans="1:3">
      <c r="A50" s="4" t="s">
        <v>798</v>
      </c>
    </row>
    <row r="51" spans="1:3">
      <c r="A51" s="3" t="s">
        <v>781</v>
      </c>
    </row>
    <row r="52" spans="1:3">
      <c r="A52" s="4" t="s">
        <v>782</v>
      </c>
      <c r="B52" s="5" t="n">
        <v>22043</v>
      </c>
    </row>
    <row r="53" spans="1:3">
      <c r="A53" s="4" t="s">
        <v>799</v>
      </c>
    </row>
    <row r="54" spans="1:3">
      <c r="A54" s="3" t="s">
        <v>781</v>
      </c>
    </row>
    <row r="55" spans="1:3">
      <c r="A55" s="4" t="s">
        <v>782</v>
      </c>
      <c r="C55" s="5" t="n">
        <v>10507</v>
      </c>
    </row>
    <row r="56" spans="1:3">
      <c r="A56" s="4" t="s">
        <v>800</v>
      </c>
    </row>
    <row r="57" spans="1:3">
      <c r="A57" s="3" t="s">
        <v>781</v>
      </c>
    </row>
    <row r="58" spans="1:3">
      <c r="A58" s="4" t="s">
        <v>782</v>
      </c>
      <c r="B58" s="5" t="n">
        <v>20712</v>
      </c>
      <c r="C58" s="5" t="n">
        <v>32315</v>
      </c>
    </row>
    <row r="59" spans="1:3">
      <c r="A59" s="4" t="s">
        <v>801</v>
      </c>
    </row>
    <row r="60" spans="1:3">
      <c r="A60" s="3" t="s">
        <v>781</v>
      </c>
    </row>
    <row r="61" spans="1:3">
      <c r="A61" s="4" t="s">
        <v>782</v>
      </c>
      <c r="C61" s="5" t="n">
        <v>71</v>
      </c>
    </row>
    <row r="62" spans="1:3">
      <c r="A62" s="4" t="s">
        <v>802</v>
      </c>
    </row>
    <row r="63" spans="1:3">
      <c r="A63" s="3" t="s">
        <v>781</v>
      </c>
    </row>
    <row r="64" spans="1:3">
      <c r="A64" s="4" t="s">
        <v>782</v>
      </c>
      <c r="B64" s="5" t="n">
        <v>4496</v>
      </c>
    </row>
    <row r="65" spans="1:3">
      <c r="A65" s="4" t="s">
        <v>803</v>
      </c>
    </row>
    <row r="66" spans="1:3">
      <c r="A66" s="3" t="s">
        <v>781</v>
      </c>
    </row>
    <row r="67" spans="1:3">
      <c r="A67" s="4" t="s">
        <v>782</v>
      </c>
      <c r="C67" s="5" t="n">
        <v>55</v>
      </c>
    </row>
    <row r="68" spans="1:3">
      <c r="A68" s="4" t="s">
        <v>804</v>
      </c>
    </row>
    <row r="69" spans="1:3">
      <c r="A69" s="3" t="s">
        <v>781</v>
      </c>
    </row>
    <row r="70" spans="1:3">
      <c r="A70" s="4" t="s">
        <v>782</v>
      </c>
      <c r="B70" s="5" t="n">
        <v>61</v>
      </c>
    </row>
    <row r="71" spans="1:3">
      <c r="A71" s="4" t="s">
        <v>805</v>
      </c>
    </row>
    <row r="72" spans="1:3">
      <c r="A72" s="3" t="s">
        <v>781</v>
      </c>
    </row>
    <row r="73" spans="1:3">
      <c r="A73" s="4" t="s">
        <v>782</v>
      </c>
      <c r="C73" s="5" t="n">
        <v>26</v>
      </c>
    </row>
    <row r="74" spans="1:3">
      <c r="A74" s="4" t="s">
        <v>806</v>
      </c>
    </row>
    <row r="75" spans="1:3">
      <c r="A75" s="3" t="s">
        <v>781</v>
      </c>
    </row>
    <row r="76" spans="1:3">
      <c r="A76" s="4" t="s">
        <v>782</v>
      </c>
      <c r="C76" s="5" t="n">
        <v>26</v>
      </c>
    </row>
    <row r="77" spans="1:3">
      <c r="A77" s="4" t="s">
        <v>807</v>
      </c>
    </row>
    <row r="78" spans="1:3">
      <c r="A78" s="3" t="s">
        <v>781</v>
      </c>
    </row>
    <row r="79" spans="1:3">
      <c r="A79" s="4" t="s">
        <v>782</v>
      </c>
      <c r="C79" s="5" t="n">
        <v>55</v>
      </c>
    </row>
    <row r="80" spans="1:3">
      <c r="A80" s="4" t="s">
        <v>808</v>
      </c>
    </row>
    <row r="81" spans="1:3">
      <c r="A81" s="3" t="s">
        <v>781</v>
      </c>
    </row>
    <row r="82" spans="1:3">
      <c r="A82" s="4" t="s">
        <v>782</v>
      </c>
      <c r="B82" s="5" t="n">
        <v>61</v>
      </c>
    </row>
    <row r="83" spans="1:3">
      <c r="A83" s="4" t="s">
        <v>809</v>
      </c>
    </row>
    <row r="84" spans="1:3">
      <c r="A84" s="3" t="s">
        <v>781</v>
      </c>
    </row>
    <row r="85" spans="1:3">
      <c r="A85" s="4" t="s">
        <v>782</v>
      </c>
      <c r="B85" s="5" t="n">
        <v>1302</v>
      </c>
      <c r="C85" s="5" t="n">
        <v>3723</v>
      </c>
    </row>
    <row r="86" spans="1:3">
      <c r="A86" s="4" t="s">
        <v>810</v>
      </c>
    </row>
    <row r="87" spans="1:3">
      <c r="A87" s="3" t="s">
        <v>781</v>
      </c>
    </row>
    <row r="88" spans="1:3">
      <c r="A88" s="4" t="s">
        <v>782</v>
      </c>
      <c r="B88" s="5" t="n">
        <v>1275</v>
      </c>
      <c r="C88" s="5" t="n">
        <v>3191</v>
      </c>
    </row>
    <row r="89" spans="1:3">
      <c r="A89" s="4" t="s">
        <v>811</v>
      </c>
    </row>
    <row r="90" spans="1:3">
      <c r="A90" s="3" t="s">
        <v>781</v>
      </c>
    </row>
    <row r="91" spans="1:3">
      <c r="A91" s="4" t="s">
        <v>782</v>
      </c>
      <c r="B91" s="5" t="n">
        <v>27</v>
      </c>
      <c r="C91" s="5" t="n">
        <v>532</v>
      </c>
    </row>
    <row r="92" spans="1:3">
      <c r="A92" s="4" t="s">
        <v>812</v>
      </c>
    </row>
    <row r="93" spans="1:3">
      <c r="A93" s="3" t="s">
        <v>781</v>
      </c>
    </row>
    <row r="94" spans="1:3">
      <c r="A94" s="4" t="s">
        <v>782</v>
      </c>
      <c r="B94" s="5" t="n">
        <v>427</v>
      </c>
      <c r="C94" s="5" t="n">
        <v>1033</v>
      </c>
    </row>
    <row r="95" spans="1:3">
      <c r="A95" s="4" t="s">
        <v>813</v>
      </c>
    </row>
    <row r="96" spans="1:3">
      <c r="A96" s="3" t="s">
        <v>781</v>
      </c>
    </row>
    <row r="97" spans="1:3">
      <c r="A97" s="4" t="s">
        <v>782</v>
      </c>
      <c r="B97" s="5" t="n">
        <v>315</v>
      </c>
      <c r="C97" s="5" t="n">
        <v>1030</v>
      </c>
    </row>
    <row r="98" spans="1:3">
      <c r="A98" s="4" t="s">
        <v>814</v>
      </c>
    </row>
    <row r="99" spans="1:3">
      <c r="A99" s="3" t="s">
        <v>781</v>
      </c>
    </row>
    <row r="100" spans="1:3">
      <c r="A100" s="4" t="s">
        <v>782</v>
      </c>
      <c r="B100" s="5" t="n">
        <v>112</v>
      </c>
      <c r="C100" s="5" t="n">
        <v>3</v>
      </c>
    </row>
    <row r="101" spans="1:3">
      <c r="A101" s="4" t="s">
        <v>815</v>
      </c>
    </row>
    <row r="102" spans="1:3">
      <c r="A102" s="3" t="s">
        <v>781</v>
      </c>
    </row>
    <row r="103" spans="1:3">
      <c r="A103" s="4" t="s">
        <v>782</v>
      </c>
      <c r="B103" s="5" t="n">
        <v>760</v>
      </c>
      <c r="C103" s="5" t="n">
        <v>325</v>
      </c>
    </row>
    <row r="104" spans="1:3">
      <c r="A104" s="4" t="s">
        <v>816</v>
      </c>
    </row>
    <row r="105" spans="1:3">
      <c r="A105" s="3" t="s">
        <v>781</v>
      </c>
    </row>
    <row r="106" spans="1:3">
      <c r="A106" s="4" t="s">
        <v>782</v>
      </c>
      <c r="B106" s="5" t="n">
        <v>760</v>
      </c>
      <c r="C106" s="5" t="n">
        <v>325</v>
      </c>
    </row>
    <row r="107" spans="1:3">
      <c r="A107" s="4" t="s">
        <v>817</v>
      </c>
    </row>
    <row r="108" spans="1:3">
      <c r="A108" s="3" t="s">
        <v>781</v>
      </c>
    </row>
    <row r="109" spans="1:3">
      <c r="A109" s="4" t="s">
        <v>782</v>
      </c>
      <c r="B109" s="5" t="n">
        <v>151</v>
      </c>
      <c r="C109" s="5" t="n">
        <v>173</v>
      </c>
    </row>
    <row r="110" spans="1:3">
      <c r="A110" s="4" t="s">
        <v>818</v>
      </c>
    </row>
    <row r="111" spans="1:3">
      <c r="A111" s="3" t="s">
        <v>781</v>
      </c>
    </row>
    <row r="112" spans="1:3">
      <c r="A112" s="4" t="s">
        <v>782</v>
      </c>
      <c r="B112" s="5" t="n">
        <v>151</v>
      </c>
      <c r="C112" s="5" t="n">
        <v>173</v>
      </c>
    </row>
    <row r="113" spans="1:3">
      <c r="A113" s="4" t="s">
        <v>819</v>
      </c>
    </row>
    <row r="114" spans="1:3">
      <c r="A114" s="3" t="s">
        <v>781</v>
      </c>
    </row>
    <row r="115" spans="1:3">
      <c r="A115" s="4" t="s">
        <v>782</v>
      </c>
      <c r="B115" s="5" t="n">
        <v>95</v>
      </c>
      <c r="C115" s="5" t="n">
        <v>293</v>
      </c>
    </row>
    <row r="116" spans="1:3">
      <c r="A116" s="4" t="s">
        <v>820</v>
      </c>
    </row>
    <row r="117" spans="1:3">
      <c r="A117" s="3" t="s">
        <v>781</v>
      </c>
    </row>
    <row r="118" spans="1:3">
      <c r="A118" s="4" t="s">
        <v>782</v>
      </c>
      <c r="B118" s="5" t="n">
        <v>95</v>
      </c>
      <c r="C118" s="5" t="n">
        <v>293</v>
      </c>
    </row>
    <row r="119" spans="1:3">
      <c r="A119" s="4" t="s">
        <v>821</v>
      </c>
    </row>
    <row r="120" spans="1:3">
      <c r="A120" s="3" t="s">
        <v>781</v>
      </c>
    </row>
    <row r="121" spans="1:3">
      <c r="A121" s="4" t="s">
        <v>782</v>
      </c>
      <c r="B121" s="5" t="n">
        <v>1429</v>
      </c>
      <c r="C121" s="5" t="n">
        <v>2205</v>
      </c>
    </row>
    <row r="122" spans="1:3">
      <c r="A122" s="4" t="s">
        <v>822</v>
      </c>
    </row>
    <row r="123" spans="1:3">
      <c r="A123" s="3" t="s">
        <v>781</v>
      </c>
    </row>
    <row r="124" spans="1:3">
      <c r="A124" s="4" t="s">
        <v>782</v>
      </c>
      <c r="B124" s="5" t="n">
        <v>1429</v>
      </c>
      <c r="C124" s="5" t="n">
        <v>2205</v>
      </c>
    </row>
    <row r="125" spans="1:3">
      <c r="A125" s="4" t="s">
        <v>823</v>
      </c>
    </row>
    <row r="126" spans="1:3">
      <c r="A126" s="3" t="s">
        <v>781</v>
      </c>
    </row>
    <row r="127" spans="1:3">
      <c r="A127" s="4" t="s">
        <v>782</v>
      </c>
      <c r="B127" s="5" t="n">
        <v>876</v>
      </c>
      <c r="C127" s="5" t="n">
        <v>1070</v>
      </c>
    </row>
    <row r="128" spans="1:3">
      <c r="A128" s="4" t="s">
        <v>824</v>
      </c>
    </row>
    <row r="129" spans="1:3">
      <c r="A129" s="3" t="s">
        <v>781</v>
      </c>
    </row>
    <row r="130" spans="1:3">
      <c r="A130" s="4" t="s">
        <v>782</v>
      </c>
      <c r="B130" s="5" t="n">
        <v>876</v>
      </c>
      <c r="C130" s="5" t="n">
        <v>1070</v>
      </c>
    </row>
    <row r="131" spans="1:3">
      <c r="A131" s="4" t="s">
        <v>825</v>
      </c>
    </row>
    <row r="132" spans="1:3">
      <c r="A132" s="3" t="s">
        <v>781</v>
      </c>
    </row>
    <row r="133" spans="1:3">
      <c r="A133" s="4" t="s">
        <v>782</v>
      </c>
      <c r="B133" s="5" t="n">
        <v>491</v>
      </c>
      <c r="C133" s="5" t="n">
        <v>931</v>
      </c>
    </row>
    <row r="134" spans="1:3">
      <c r="A134" s="4" t="s">
        <v>826</v>
      </c>
    </row>
    <row r="135" spans="1:3">
      <c r="A135" s="3" t="s">
        <v>781</v>
      </c>
    </row>
    <row r="136" spans="1:3">
      <c r="A136" s="4" t="s">
        <v>782</v>
      </c>
      <c r="B136" s="5" t="n">
        <v>25</v>
      </c>
      <c r="C136" s="5" t="n">
        <v>328</v>
      </c>
    </row>
    <row r="137" spans="1:3">
      <c r="A137" s="4" t="s">
        <v>827</v>
      </c>
    </row>
    <row r="138" spans="1:3">
      <c r="A138" s="3" t="s">
        <v>781</v>
      </c>
    </row>
    <row r="139" spans="1:3">
      <c r="A139" s="4" t="s">
        <v>782</v>
      </c>
      <c r="B139" s="5" t="n">
        <v>29</v>
      </c>
      <c r="C139" s="5" t="n">
        <v>38</v>
      </c>
    </row>
    <row r="140" spans="1:3">
      <c r="A140" s="4" t="s">
        <v>828</v>
      </c>
    </row>
    <row r="141" spans="1:3">
      <c r="A141" s="3" t="s">
        <v>781</v>
      </c>
    </row>
    <row r="142" spans="1:3">
      <c r="A142" s="4" t="s">
        <v>782</v>
      </c>
      <c r="B142" s="5" t="n">
        <v>4</v>
      </c>
    </row>
    <row r="143" spans="1:3">
      <c r="A143" s="4" t="s">
        <v>829</v>
      </c>
    </row>
    <row r="144" spans="1:3">
      <c r="A144" s="3" t="s">
        <v>781</v>
      </c>
    </row>
    <row r="145" spans="1:3">
      <c r="A145" s="4" t="s">
        <v>782</v>
      </c>
      <c r="B145" s="5" t="n">
        <v>50</v>
      </c>
      <c r="C145" s="5" t="n">
        <v>494</v>
      </c>
    </row>
    <row r="146" spans="1:3">
      <c r="A146" s="4" t="s">
        <v>830</v>
      </c>
    </row>
    <row r="147" spans="1:3">
      <c r="A147" s="3" t="s">
        <v>781</v>
      </c>
    </row>
    <row r="148" spans="1:3">
      <c r="A148" s="4" t="s">
        <v>782</v>
      </c>
      <c r="B148" s="7" t="n">
        <v>250</v>
      </c>
      <c r="C148" s="7" t="n">
        <v>1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4</v>
      </c>
    </row>
    <row r="2" spans="1:3">
      <c r="A2" s="3" t="s">
        <v>346</v>
      </c>
    </row>
    <row r="3" spans="1:3">
      <c r="A3" s="4" t="s">
        <v>643</v>
      </c>
      <c r="B3" s="7" t="n">
        <v>10089117</v>
      </c>
      <c r="C3" s="7" t="n">
        <v>8279778</v>
      </c>
    </row>
    <row r="4" spans="1:3">
      <c r="A4" s="4" t="s">
        <v>832</v>
      </c>
    </row>
    <row r="5" spans="1:3">
      <c r="A5" s="3" t="s">
        <v>346</v>
      </c>
    </row>
    <row r="6" spans="1:3">
      <c r="A6" s="4" t="s">
        <v>643</v>
      </c>
      <c r="B6" s="5" t="n">
        <v>203275</v>
      </c>
      <c r="C6" s="5" t="n">
        <v>260560</v>
      </c>
    </row>
    <row r="7" spans="1:3">
      <c r="A7" s="4" t="s">
        <v>646</v>
      </c>
    </row>
    <row r="8" spans="1:3">
      <c r="A8" s="3" t="s">
        <v>346</v>
      </c>
    </row>
    <row r="9" spans="1:3">
      <c r="A9" s="4" t="s">
        <v>643</v>
      </c>
      <c r="B9" s="5" t="n">
        <v>6197342</v>
      </c>
      <c r="C9" s="5" t="n">
        <v>5133786</v>
      </c>
    </row>
    <row r="10" spans="1:3">
      <c r="A10" s="4" t="s">
        <v>833</v>
      </c>
    </row>
    <row r="11" spans="1:3">
      <c r="A11" s="3" t="s">
        <v>346</v>
      </c>
    </row>
    <row r="12" spans="1:3">
      <c r="A12" s="4" t="s">
        <v>643</v>
      </c>
      <c r="B12" s="5" t="n">
        <v>16807</v>
      </c>
      <c r="C12" s="5" t="n">
        <v>29577</v>
      </c>
    </row>
    <row r="13" spans="1:3">
      <c r="A13" s="4" t="s">
        <v>647</v>
      </c>
    </row>
    <row r="14" spans="1:3">
      <c r="A14" s="3" t="s">
        <v>346</v>
      </c>
    </row>
    <row r="15" spans="1:3">
      <c r="A15" s="4" t="s">
        <v>643</v>
      </c>
      <c r="B15" s="5" t="n">
        <v>3275362</v>
      </c>
      <c r="C15" s="5" t="n">
        <v>2746454</v>
      </c>
    </row>
    <row r="16" spans="1:3">
      <c r="A16" s="4" t="s">
        <v>834</v>
      </c>
    </row>
    <row r="17" spans="1:3">
      <c r="A17" s="3" t="s">
        <v>346</v>
      </c>
    </row>
    <row r="18" spans="1:3">
      <c r="A18" s="4" t="s">
        <v>643</v>
      </c>
      <c r="B18" s="5" t="n">
        <v>16807</v>
      </c>
      <c r="C18" s="5" t="n">
        <v>23428</v>
      </c>
    </row>
    <row r="19" spans="1:3">
      <c r="A19" s="4" t="s">
        <v>650</v>
      </c>
    </row>
    <row r="20" spans="1:3">
      <c r="A20" s="3" t="s">
        <v>346</v>
      </c>
    </row>
    <row r="21" spans="1:3">
      <c r="A21" s="4" t="s">
        <v>643</v>
      </c>
      <c r="B21" s="5" t="n">
        <v>539839</v>
      </c>
      <c r="C21" s="5" t="n">
        <v>416423</v>
      </c>
    </row>
    <row r="22" spans="1:3">
      <c r="A22" s="4" t="s">
        <v>835</v>
      </c>
    </row>
    <row r="23" spans="1:3">
      <c r="A23" s="3" t="s">
        <v>346</v>
      </c>
    </row>
    <row r="24" spans="1:3">
      <c r="A24" s="4" t="s">
        <v>643</v>
      </c>
      <c r="C24" s="5" t="n">
        <v>6149</v>
      </c>
    </row>
    <row r="25" spans="1:3">
      <c r="A25" s="4" t="s">
        <v>651</v>
      </c>
    </row>
    <row r="26" spans="1:3">
      <c r="A26" s="3" t="s">
        <v>346</v>
      </c>
    </row>
    <row r="27" spans="1:3">
      <c r="A27" s="4" t="s">
        <v>643</v>
      </c>
      <c r="B27" s="5" t="n">
        <v>1330739</v>
      </c>
      <c r="C27" s="5" t="n">
        <v>1158401</v>
      </c>
    </row>
    <row r="28" spans="1:3">
      <c r="A28" s="4" t="s">
        <v>836</v>
      </c>
    </row>
    <row r="29" spans="1:3">
      <c r="A29" s="3" t="s">
        <v>346</v>
      </c>
    </row>
    <row r="30" spans="1:3">
      <c r="A30" s="4" t="s">
        <v>643</v>
      </c>
      <c r="B30" s="5" t="n">
        <v>65427</v>
      </c>
      <c r="C30" s="5" t="n">
        <v>79861</v>
      </c>
    </row>
    <row r="31" spans="1:3">
      <c r="A31" s="4" t="s">
        <v>652</v>
      </c>
    </row>
    <row r="32" spans="1:3">
      <c r="A32" s="3" t="s">
        <v>346</v>
      </c>
    </row>
    <row r="33" spans="1:3">
      <c r="A33" s="4" t="s">
        <v>643</v>
      </c>
      <c r="B33" s="5" t="n">
        <v>1266791</v>
      </c>
      <c r="C33" s="5" t="n">
        <v>1082929</v>
      </c>
    </row>
    <row r="34" spans="1:3">
      <c r="A34" s="4" t="s">
        <v>837</v>
      </c>
    </row>
    <row r="35" spans="1:3">
      <c r="A35" s="3" t="s">
        <v>346</v>
      </c>
    </row>
    <row r="36" spans="1:3">
      <c r="A36" s="4" t="s">
        <v>643</v>
      </c>
      <c r="B36" s="5" t="n">
        <v>65427</v>
      </c>
      <c r="C36" s="5" t="n">
        <v>79861</v>
      </c>
    </row>
    <row r="37" spans="1:3">
      <c r="A37" s="4" t="s">
        <v>654</v>
      </c>
    </row>
    <row r="38" spans="1:3">
      <c r="A38" s="3" t="s">
        <v>346</v>
      </c>
    </row>
    <row r="39" spans="1:3">
      <c r="A39" s="4" t="s">
        <v>643</v>
      </c>
      <c r="B39" s="5" t="n">
        <v>2294753</v>
      </c>
      <c r="C39" s="5" t="n">
        <v>1765736</v>
      </c>
    </row>
    <row r="40" spans="1:3">
      <c r="A40" s="4" t="s">
        <v>655</v>
      </c>
    </row>
    <row r="41" spans="1:3">
      <c r="A41" s="3" t="s">
        <v>346</v>
      </c>
    </row>
    <row r="42" spans="1:3">
      <c r="A42" s="4" t="s">
        <v>643</v>
      </c>
      <c r="B42" s="5" t="n">
        <v>2227653</v>
      </c>
      <c r="C42" s="5" t="n">
        <v>1690814</v>
      </c>
    </row>
    <row r="43" spans="1:3">
      <c r="A43" s="4" t="s">
        <v>656</v>
      </c>
    </row>
    <row r="44" spans="1:3">
      <c r="A44" s="3" t="s">
        <v>346</v>
      </c>
    </row>
    <row r="45" spans="1:3">
      <c r="A45" s="4" t="s">
        <v>643</v>
      </c>
      <c r="B45" s="5" t="n">
        <v>67100</v>
      </c>
      <c r="C45" s="5" t="n">
        <v>74922</v>
      </c>
    </row>
    <row r="46" spans="1:3">
      <c r="A46" s="4" t="s">
        <v>838</v>
      </c>
    </row>
    <row r="47" spans="1:3">
      <c r="A47" s="3" t="s">
        <v>346</v>
      </c>
    </row>
    <row r="48" spans="1:3">
      <c r="A48" s="4" t="s">
        <v>643</v>
      </c>
      <c r="B48" s="5" t="n">
        <v>121041</v>
      </c>
      <c r="C48" s="5" t="n">
        <v>151122</v>
      </c>
    </row>
    <row r="49" spans="1:3">
      <c r="A49" s="4" t="s">
        <v>839</v>
      </c>
    </row>
    <row r="50" spans="1:3">
      <c r="A50" s="3" t="s">
        <v>346</v>
      </c>
    </row>
    <row r="51" spans="1:3">
      <c r="A51" s="4" t="s">
        <v>643</v>
      </c>
      <c r="B51" s="5" t="n">
        <v>120495</v>
      </c>
      <c r="C51" s="5" t="n">
        <v>149942</v>
      </c>
    </row>
    <row r="52" spans="1:3">
      <c r="A52" s="4" t="s">
        <v>840</v>
      </c>
    </row>
    <row r="53" spans="1:3">
      <c r="A53" s="3" t="s">
        <v>346</v>
      </c>
    </row>
    <row r="54" spans="1:3">
      <c r="A54" s="4" t="s">
        <v>643</v>
      </c>
      <c r="B54" s="7" t="n">
        <v>546</v>
      </c>
      <c r="C54" s="7" t="n">
        <v>11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4</v>
      </c>
      <c r="D2" s="2" t="s">
        <v>83</v>
      </c>
    </row>
    <row r="3" spans="1:4">
      <c r="A3" s="3" t="s">
        <v>726</v>
      </c>
    </row>
    <row r="4" spans="1:4">
      <c r="A4" s="4" t="s">
        <v>676</v>
      </c>
      <c r="B4" s="7" t="n">
        <v>78422</v>
      </c>
      <c r="C4" s="7" t="n">
        <v>98728</v>
      </c>
      <c r="D4" s="7" t="n">
        <v>122791</v>
      </c>
    </row>
    <row r="5" spans="1:4">
      <c r="A5" s="4" t="s">
        <v>842</v>
      </c>
      <c r="B5" s="5" t="n">
        <v>-7456</v>
      </c>
      <c r="C5" s="5" t="n">
        <v>-9888</v>
      </c>
      <c r="D5" s="5" t="n">
        <v>-11563</v>
      </c>
    </row>
    <row r="6" spans="1:4">
      <c r="A6" s="4" t="s">
        <v>677</v>
      </c>
      <c r="B6" s="5" t="n">
        <v>-77</v>
      </c>
      <c r="C6" s="5" t="n">
        <v>-129</v>
      </c>
      <c r="D6" s="5" t="n">
        <v>-286</v>
      </c>
    </row>
    <row r="7" spans="1:4">
      <c r="A7" s="4" t="s">
        <v>843</v>
      </c>
      <c r="B7" s="5" t="n">
        <v>-436</v>
      </c>
      <c r="C7" s="5" t="n">
        <v>-1061</v>
      </c>
      <c r="D7" s="5" t="n">
        <v>-1041</v>
      </c>
    </row>
    <row r="8" spans="1:4">
      <c r="A8" s="4" t="s">
        <v>844</v>
      </c>
      <c r="B8" s="5" t="n">
        <v>-19813</v>
      </c>
      <c r="C8" s="5" t="n">
        <v>-23303</v>
      </c>
      <c r="D8" s="5" t="n">
        <v>-30870</v>
      </c>
    </row>
    <row r="9" spans="1:4">
      <c r="A9" s="4" t="s">
        <v>845</v>
      </c>
      <c r="B9" s="5" t="n">
        <v>16765</v>
      </c>
      <c r="C9" s="5" t="n">
        <v>14075</v>
      </c>
      <c r="D9" s="5" t="n">
        <v>19697</v>
      </c>
    </row>
    <row r="10" spans="1:4">
      <c r="A10" s="4" t="s">
        <v>679</v>
      </c>
      <c r="B10" s="7" t="n">
        <v>67405</v>
      </c>
      <c r="C10" s="7" t="n">
        <v>78422</v>
      </c>
      <c r="D10" s="7" t="n">
        <v>987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46</v>
      </c>
      <c r="C1" s="2" t="s">
        <v>2</v>
      </c>
      <c r="E1" s="2" t="s">
        <v>34</v>
      </c>
    </row>
    <row r="2" spans="1:5">
      <c r="A2" s="3" t="s">
        <v>847</v>
      </c>
    </row>
    <row r="3" spans="1:5">
      <c r="A3" s="4" t="s">
        <v>848</v>
      </c>
      <c r="C3" s="7" t="n">
        <v>249133</v>
      </c>
      <c r="E3" s="7" t="n">
        <v>278587</v>
      </c>
    </row>
    <row r="4" spans="1:5">
      <c r="A4" s="4" t="s">
        <v>646</v>
      </c>
    </row>
    <row r="5" spans="1:5">
      <c r="A5" s="3" t="s">
        <v>847</v>
      </c>
    </row>
    <row r="6" spans="1:5">
      <c r="A6" s="4" t="s">
        <v>848</v>
      </c>
      <c r="C6" s="5" t="n">
        <v>242048</v>
      </c>
      <c r="E6" s="5" t="n">
        <v>252600</v>
      </c>
    </row>
    <row r="7" spans="1:5">
      <c r="A7" s="4" t="s">
        <v>651</v>
      </c>
    </row>
    <row r="8" spans="1:5">
      <c r="A8" s="3" t="s">
        <v>847</v>
      </c>
    </row>
    <row r="9" spans="1:5">
      <c r="A9" s="4" t="s">
        <v>848</v>
      </c>
      <c r="C9" s="5" t="n">
        <v>985</v>
      </c>
      <c r="E9" s="5" t="n">
        <v>46</v>
      </c>
    </row>
    <row r="10" spans="1:5">
      <c r="A10" s="4" t="s">
        <v>654</v>
      </c>
    </row>
    <row r="11" spans="1:5">
      <c r="A11" s="3" t="s">
        <v>847</v>
      </c>
    </row>
    <row r="12" spans="1:5">
      <c r="A12" s="4" t="s">
        <v>848</v>
      </c>
      <c r="C12" s="5" t="n">
        <v>3315</v>
      </c>
      <c r="D12" s="4" t="s">
        <v>700</v>
      </c>
      <c r="E12" s="5" t="n">
        <v>21059</v>
      </c>
    </row>
    <row r="13" spans="1:5">
      <c r="A13" s="4" t="s">
        <v>849</v>
      </c>
    </row>
    <row r="14" spans="1:5">
      <c r="A14" s="3" t="s">
        <v>847</v>
      </c>
    </row>
    <row r="15" spans="1:5">
      <c r="A15" s="4" t="s">
        <v>848</v>
      </c>
      <c r="B15" s="4" t="s">
        <v>850</v>
      </c>
      <c r="C15" s="5" t="n">
        <v>94418</v>
      </c>
      <c r="E15" s="5" t="n">
        <v>115000</v>
      </c>
    </row>
    <row r="16" spans="1:5">
      <c r="A16" s="4" t="s">
        <v>851</v>
      </c>
      <c r="C16" s="5" t="n">
        <v>117832</v>
      </c>
      <c r="E16" s="5" t="n">
        <v>152024</v>
      </c>
    </row>
    <row r="17" spans="1:5">
      <c r="A17" s="4" t="s">
        <v>852</v>
      </c>
      <c r="C17" s="5" t="n">
        <v>7924</v>
      </c>
      <c r="E17" s="5" t="n">
        <v>8524</v>
      </c>
    </row>
    <row r="18" spans="1:5">
      <c r="A18" s="4" t="s">
        <v>853</v>
      </c>
      <c r="E18" s="5" t="n">
        <v>225</v>
      </c>
    </row>
    <row r="19" spans="1:5">
      <c r="A19" s="4" t="s">
        <v>854</v>
      </c>
    </row>
    <row r="20" spans="1:5">
      <c r="A20" s="3" t="s">
        <v>847</v>
      </c>
    </row>
    <row r="21" spans="1:5">
      <c r="A21" s="4" t="s">
        <v>848</v>
      </c>
      <c r="B21" s="4" t="s">
        <v>850</v>
      </c>
      <c r="C21" s="5" t="n">
        <v>2100</v>
      </c>
      <c r="E21" s="5" t="n">
        <v>13541</v>
      </c>
    </row>
    <row r="22" spans="1:5">
      <c r="A22" s="4" t="s">
        <v>851</v>
      </c>
      <c r="C22" s="5" t="n">
        <v>2331</v>
      </c>
      <c r="E22" s="5" t="n">
        <v>17630</v>
      </c>
    </row>
    <row r="23" spans="1:5">
      <c r="A23" s="4" t="s">
        <v>852</v>
      </c>
      <c r="C23" s="5" t="n">
        <v>58</v>
      </c>
      <c r="E23" s="5" t="n">
        <v>5</v>
      </c>
    </row>
    <row r="24" spans="1:5">
      <c r="A24" s="4" t="s">
        <v>855</v>
      </c>
    </row>
    <row r="25" spans="1:5">
      <c r="A25" s="3" t="s">
        <v>847</v>
      </c>
    </row>
    <row r="26" spans="1:5">
      <c r="A26" s="4" t="s">
        <v>848</v>
      </c>
      <c r="B26" s="4" t="s">
        <v>850</v>
      </c>
      <c r="C26" s="5" t="n">
        <v>74017</v>
      </c>
      <c r="E26" s="5" t="n">
        <v>82856</v>
      </c>
    </row>
    <row r="27" spans="1:5">
      <c r="A27" s="4" t="s">
        <v>851</v>
      </c>
      <c r="C27" s="5" t="n">
        <v>97613</v>
      </c>
      <c r="E27" s="5" t="n">
        <v>112330</v>
      </c>
    </row>
    <row r="28" spans="1:5">
      <c r="A28" s="4" t="s">
        <v>852</v>
      </c>
      <c r="C28" s="5" t="n">
        <v>1641</v>
      </c>
      <c r="E28" s="5" t="n">
        <v>2010</v>
      </c>
    </row>
    <row r="29" spans="1:5">
      <c r="A29" s="4" t="s">
        <v>853</v>
      </c>
      <c r="E29" s="5" t="n">
        <v>225</v>
      </c>
    </row>
    <row r="30" spans="1:5">
      <c r="A30" s="4" t="s">
        <v>856</v>
      </c>
    </row>
    <row r="31" spans="1:5">
      <c r="A31" s="3" t="s">
        <v>847</v>
      </c>
    </row>
    <row r="32" spans="1:5">
      <c r="A32" s="4" t="s">
        <v>848</v>
      </c>
      <c r="B32" s="4" t="s">
        <v>850</v>
      </c>
      <c r="C32" s="5" t="n">
        <v>18301</v>
      </c>
      <c r="E32" s="5" t="n">
        <v>18603</v>
      </c>
    </row>
    <row r="33" spans="1:5">
      <c r="A33" s="4" t="s">
        <v>851</v>
      </c>
      <c r="C33" s="5" t="n">
        <v>17888</v>
      </c>
      <c r="E33" s="5" t="n">
        <v>22064</v>
      </c>
    </row>
    <row r="34" spans="1:5">
      <c r="A34" s="4" t="s">
        <v>852</v>
      </c>
      <c r="C34" s="7" t="n">
        <v>6225</v>
      </c>
      <c r="E34" s="7" t="n">
        <v>6509</v>
      </c>
    </row>
    <row r="35" spans="1:5"/>
    <row r="36" spans="1:5">
      <c r="A36" s="4" t="s">
        <v>700</v>
      </c>
      <c r="B36" s="4" t="s">
        <v>778</v>
      </c>
    </row>
    <row r="37" spans="1:5">
      <c r="A37" s="4" t="s">
        <v>850</v>
      </c>
      <c r="B37" s="4" t="s">
        <v>709</v>
      </c>
    </row>
  </sheetData>
  <mergeCells count="5">
    <mergeCell ref="A1:B1"/>
    <mergeCell ref="C1:D1"/>
    <mergeCell ref="A35:D35"/>
    <mergeCell ref="B36:D36"/>
    <mergeCell ref="B37:D3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57</v>
      </c>
      <c r="C1" s="2" t="s">
        <v>2</v>
      </c>
      <c r="E1" s="2" t="s">
        <v>34</v>
      </c>
    </row>
    <row r="2" spans="1:5">
      <c r="A2" s="4" t="s">
        <v>666</v>
      </c>
    </row>
    <row r="3" spans="1:5">
      <c r="A3" s="3" t="s">
        <v>346</v>
      </c>
    </row>
    <row r="4" spans="1:5">
      <c r="A4" s="4" t="s">
        <v>782</v>
      </c>
      <c r="C4" s="7" t="n">
        <v>122639</v>
      </c>
      <c r="D4" s="4" t="s">
        <v>700</v>
      </c>
      <c r="E4" s="7" t="n">
        <v>152336</v>
      </c>
    </row>
    <row r="5" spans="1:5">
      <c r="A5" s="4" t="s">
        <v>858</v>
      </c>
    </row>
    <row r="6" spans="1:5">
      <c r="A6" s="3" t="s">
        <v>346</v>
      </c>
    </row>
    <row r="7" spans="1:5">
      <c r="A7" s="4" t="s">
        <v>782</v>
      </c>
      <c r="C7" s="5" t="n">
        <v>115404</v>
      </c>
      <c r="D7" s="4" t="s">
        <v>700</v>
      </c>
      <c r="E7" s="5" t="n">
        <v>139662</v>
      </c>
    </row>
    <row r="8" spans="1:5">
      <c r="A8" s="4" t="s">
        <v>859</v>
      </c>
    </row>
    <row r="9" spans="1:5">
      <c r="A9" s="3" t="s">
        <v>346</v>
      </c>
    </row>
    <row r="10" spans="1:5">
      <c r="A10" s="4" t="s">
        <v>782</v>
      </c>
      <c r="C10" s="5" t="n">
        <v>1985</v>
      </c>
      <c r="D10" s="4" t="s">
        <v>700</v>
      </c>
      <c r="E10" s="5" t="n">
        <v>2299</v>
      </c>
    </row>
    <row r="11" spans="1:5">
      <c r="A11" s="4" t="s">
        <v>860</v>
      </c>
    </row>
    <row r="12" spans="1:5">
      <c r="A12" s="3" t="s">
        <v>346</v>
      </c>
    </row>
    <row r="13" spans="1:5">
      <c r="A13" s="4" t="s">
        <v>782</v>
      </c>
      <c r="C13" s="5" t="n">
        <v>1435</v>
      </c>
      <c r="D13" s="4" t="s">
        <v>700</v>
      </c>
      <c r="E13" s="5" t="n">
        <v>2496</v>
      </c>
    </row>
    <row r="14" spans="1:5">
      <c r="A14" s="4" t="s">
        <v>861</v>
      </c>
    </row>
    <row r="15" spans="1:5">
      <c r="A15" s="3" t="s">
        <v>346</v>
      </c>
    </row>
    <row r="16" spans="1:5">
      <c r="A16" s="4" t="s">
        <v>782</v>
      </c>
      <c r="C16" s="5" t="n">
        <v>217</v>
      </c>
      <c r="D16" s="4" t="s">
        <v>700</v>
      </c>
      <c r="E16" s="5" t="n">
        <v>399</v>
      </c>
    </row>
    <row r="17" spans="1:5">
      <c r="A17" s="4" t="s">
        <v>862</v>
      </c>
    </row>
    <row r="18" spans="1:5">
      <c r="A18" s="3" t="s">
        <v>346</v>
      </c>
    </row>
    <row r="19" spans="1:5">
      <c r="A19" s="4" t="s">
        <v>782</v>
      </c>
      <c r="C19" s="5" t="n">
        <v>3598</v>
      </c>
      <c r="D19" s="4" t="s">
        <v>700</v>
      </c>
      <c r="E19" s="5" t="n">
        <v>7480</v>
      </c>
    </row>
    <row r="20" spans="1:5">
      <c r="A20" s="4" t="s">
        <v>863</v>
      </c>
    </row>
    <row r="21" spans="1:5">
      <c r="A21" s="3" t="s">
        <v>346</v>
      </c>
    </row>
    <row r="22" spans="1:5">
      <c r="A22" s="4" t="s">
        <v>782</v>
      </c>
      <c r="C22" s="5" t="n">
        <v>939</v>
      </c>
      <c r="D22" s="4" t="s">
        <v>700</v>
      </c>
      <c r="E22" s="5" t="n">
        <v>1583</v>
      </c>
    </row>
    <row r="23" spans="1:5">
      <c r="A23" s="4" t="s">
        <v>864</v>
      </c>
    </row>
    <row r="24" spans="1:5">
      <c r="A24" s="3" t="s">
        <v>346</v>
      </c>
    </row>
    <row r="25" spans="1:5">
      <c r="A25" s="4" t="s">
        <v>782</v>
      </c>
      <c r="C25" s="5" t="n">
        <v>845</v>
      </c>
      <c r="D25" s="4" t="s">
        <v>700</v>
      </c>
      <c r="E25" s="5" t="n">
        <v>1356</v>
      </c>
    </row>
    <row r="26" spans="1:5">
      <c r="A26" s="4" t="s">
        <v>865</v>
      </c>
    </row>
    <row r="27" spans="1:5">
      <c r="A27" s="3" t="s">
        <v>346</v>
      </c>
    </row>
    <row r="28" spans="1:5">
      <c r="A28" s="4" t="s">
        <v>782</v>
      </c>
      <c r="C28" s="5" t="n">
        <v>91</v>
      </c>
      <c r="D28" s="4" t="s">
        <v>700</v>
      </c>
      <c r="E28" s="5" t="n">
        <v>120</v>
      </c>
    </row>
    <row r="29" spans="1:5">
      <c r="A29" s="4" t="s">
        <v>866</v>
      </c>
    </row>
    <row r="30" spans="1:5">
      <c r="A30" s="3" t="s">
        <v>346</v>
      </c>
    </row>
    <row r="31" spans="1:5">
      <c r="A31" s="4" t="s">
        <v>782</v>
      </c>
      <c r="E31" s="5" t="n">
        <v>62</v>
      </c>
    </row>
    <row r="32" spans="1:5">
      <c r="A32" s="4" t="s">
        <v>867</v>
      </c>
    </row>
    <row r="33" spans="1:5">
      <c r="A33" s="3" t="s">
        <v>346</v>
      </c>
    </row>
    <row r="34" spans="1:5">
      <c r="A34" s="4" t="s">
        <v>782</v>
      </c>
      <c r="B34" s="4" t="s">
        <v>700</v>
      </c>
      <c r="C34" s="7" t="n">
        <v>3</v>
      </c>
    </row>
    <row r="35" spans="1:5">
      <c r="A35" s="4" t="s">
        <v>868</v>
      </c>
    </row>
    <row r="36" spans="1:5">
      <c r="A36" s="3" t="s">
        <v>346</v>
      </c>
    </row>
    <row r="37" spans="1:5">
      <c r="A37" s="4" t="s">
        <v>782</v>
      </c>
      <c r="E37" s="7" t="n">
        <v>45</v>
      </c>
    </row>
    <row r="38" spans="1:5"/>
    <row r="39" spans="1:5">
      <c r="A39" s="4" t="s">
        <v>700</v>
      </c>
      <c r="B39" s="4" t="s">
        <v>869</v>
      </c>
    </row>
  </sheetData>
  <mergeCells count="4">
    <mergeCell ref="A1:B1"/>
    <mergeCell ref="C1:D1"/>
    <mergeCell ref="A38:D38"/>
    <mergeCell ref="B39:D3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0</v>
      </c>
      <c r="C1" s="2" t="s">
        <v>1</v>
      </c>
    </row>
    <row r="2" spans="1:4">
      <c r="C2" s="2" t="s">
        <v>2</v>
      </c>
      <c r="D2" s="2" t="s">
        <v>34</v>
      </c>
    </row>
    <row r="3" spans="1:4">
      <c r="A3" s="3" t="s">
        <v>871</v>
      </c>
    </row>
    <row r="4" spans="1:4">
      <c r="A4" s="4" t="s">
        <v>872</v>
      </c>
      <c r="C4" s="7" t="n">
        <v>111862</v>
      </c>
      <c r="D4" s="7" t="n">
        <v>104618</v>
      </c>
    </row>
    <row r="5" spans="1:4">
      <c r="A5" s="4" t="s">
        <v>873</v>
      </c>
      <c r="C5" s="5" t="n">
        <v>-48241</v>
      </c>
      <c r="D5" s="5" t="n">
        <v>-41186</v>
      </c>
    </row>
    <row r="6" spans="1:4">
      <c r="A6" s="4" t="s">
        <v>874</v>
      </c>
      <c r="C6" s="5" t="n">
        <v>63621</v>
      </c>
      <c r="D6" s="5" t="n">
        <v>63432</v>
      </c>
    </row>
    <row r="7" spans="1:4">
      <c r="A7" s="4" t="s">
        <v>875</v>
      </c>
    </row>
    <row r="8" spans="1:4">
      <c r="A8" s="3" t="s">
        <v>871</v>
      </c>
    </row>
    <row r="9" spans="1:4">
      <c r="A9" s="4" t="s">
        <v>872</v>
      </c>
      <c r="C9" s="5" t="n">
        <v>16604</v>
      </c>
      <c r="D9" s="5" t="n">
        <v>16875</v>
      </c>
    </row>
    <row r="10" spans="1:4">
      <c r="A10" s="4" t="s">
        <v>876</v>
      </c>
    </row>
    <row r="11" spans="1:4">
      <c r="A11" s="3" t="s">
        <v>871</v>
      </c>
    </row>
    <row r="12" spans="1:4">
      <c r="A12" s="4" t="s">
        <v>872</v>
      </c>
      <c r="B12" s="4" t="s">
        <v>700</v>
      </c>
      <c r="C12" s="7" t="n">
        <v>54298</v>
      </c>
      <c r="D12" s="5" t="n">
        <v>53620</v>
      </c>
    </row>
    <row r="13" spans="1:4">
      <c r="A13" s="4" t="s">
        <v>877</v>
      </c>
    </row>
    <row r="14" spans="1:4">
      <c r="A14" s="3" t="s">
        <v>871</v>
      </c>
    </row>
    <row r="15" spans="1:4">
      <c r="A15" s="4" t="s">
        <v>878</v>
      </c>
      <c r="B15" s="4" t="s">
        <v>700</v>
      </c>
      <c r="C15" s="4" t="s">
        <v>879</v>
      </c>
    </row>
    <row r="16" spans="1:4">
      <c r="A16" s="4" t="s">
        <v>880</v>
      </c>
    </row>
    <row r="17" spans="1:4">
      <c r="A17" s="3" t="s">
        <v>871</v>
      </c>
    </row>
    <row r="18" spans="1:4">
      <c r="A18" s="4" t="s">
        <v>878</v>
      </c>
      <c r="B18" s="4" t="s">
        <v>700</v>
      </c>
      <c r="C18" s="4" t="s">
        <v>881</v>
      </c>
    </row>
    <row r="19" spans="1:4">
      <c r="A19" s="4" t="s">
        <v>882</v>
      </c>
    </row>
    <row r="20" spans="1:4">
      <c r="A20" s="3" t="s">
        <v>871</v>
      </c>
    </row>
    <row r="21" spans="1:4">
      <c r="A21" s="4" t="s">
        <v>872</v>
      </c>
      <c r="C21" s="7" t="n">
        <v>70902</v>
      </c>
      <c r="D21" s="5" t="n">
        <v>70495</v>
      </c>
    </row>
    <row r="22" spans="1:4">
      <c r="A22" s="4" t="s">
        <v>883</v>
      </c>
    </row>
    <row r="23" spans="1:4">
      <c r="A23" s="3" t="s">
        <v>871</v>
      </c>
    </row>
    <row r="24" spans="1:4">
      <c r="A24" s="4" t="s">
        <v>872</v>
      </c>
      <c r="C24" s="7" t="n">
        <v>40960</v>
      </c>
      <c r="D24" s="7" t="n">
        <v>34123</v>
      </c>
    </row>
    <row r="25" spans="1:4">
      <c r="A25" s="4" t="s">
        <v>884</v>
      </c>
    </row>
    <row r="26" spans="1:4">
      <c r="A26" s="3" t="s">
        <v>871</v>
      </c>
    </row>
    <row r="27" spans="1:4">
      <c r="A27" s="4" t="s">
        <v>878</v>
      </c>
      <c r="C27" s="4" t="s">
        <v>542</v>
      </c>
    </row>
    <row r="28" spans="1:4">
      <c r="A28" s="4" t="s">
        <v>885</v>
      </c>
    </row>
    <row r="29" spans="1:4">
      <c r="A29" s="3" t="s">
        <v>871</v>
      </c>
    </row>
    <row r="30" spans="1:4">
      <c r="A30" s="4" t="s">
        <v>878</v>
      </c>
      <c r="C30" s="4" t="s">
        <v>886</v>
      </c>
    </row>
    <row r="31" spans="1:4"/>
    <row r="32" spans="1:4">
      <c r="A32" s="4" t="s">
        <v>700</v>
      </c>
      <c r="B32" s="4" t="s">
        <v>887</v>
      </c>
    </row>
  </sheetData>
  <mergeCells count="3">
    <mergeCell ref="A1:B2"/>
    <mergeCell ref="A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162</v>
      </c>
      <c r="B1" s="2" t="s">
        <v>1</v>
      </c>
    </row>
    <row r="2" spans="1:2">
      <c r="B2" s="2" t="s">
        <v>163</v>
      </c>
    </row>
    <row r="3" spans="1:2">
      <c r="A3" s="3" t="s">
        <v>164</v>
      </c>
    </row>
    <row r="4" spans="1:2">
      <c r="A4" s="4" t="s">
        <v>165</v>
      </c>
      <c r="B4" s="5" t="n">
        <v>8625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4</v>
      </c>
      <c r="D2" s="2" t="s">
        <v>83</v>
      </c>
    </row>
    <row r="3" spans="1:4">
      <c r="A3" s="4" t="s">
        <v>889</v>
      </c>
      <c r="B3" s="7" t="n">
        <v>7600</v>
      </c>
      <c r="C3" s="7" t="n">
        <v>7100</v>
      </c>
      <c r="D3" s="7" t="n">
        <v>6700</v>
      </c>
    </row>
    <row r="4" spans="1:4">
      <c r="A4" s="4" t="s">
        <v>890</v>
      </c>
      <c r="B4" s="5" t="n">
        <v>2755</v>
      </c>
      <c r="C4" s="5" t="n">
        <v>4652</v>
      </c>
      <c r="D4" s="5" t="n">
        <v>6532</v>
      </c>
    </row>
    <row r="5" spans="1:4">
      <c r="A5" s="4" t="s">
        <v>891</v>
      </c>
    </row>
    <row r="6" spans="1:4">
      <c r="A6" s="4" t="s">
        <v>892</v>
      </c>
      <c r="B6" s="5" t="n">
        <v>4000</v>
      </c>
      <c r="C6" s="5" t="n">
        <v>4000</v>
      </c>
    </row>
    <row r="7" spans="1:4">
      <c r="A7" s="4" t="s">
        <v>893</v>
      </c>
    </row>
    <row r="8" spans="1:4">
      <c r="A8" s="4" t="s">
        <v>894</v>
      </c>
      <c r="B8" s="5" t="n">
        <v>12100</v>
      </c>
      <c r="C8" s="5" t="n">
        <v>11200</v>
      </c>
      <c r="D8" s="5" t="n">
        <v>11100</v>
      </c>
    </row>
    <row r="9" spans="1:4">
      <c r="A9" s="4" t="s">
        <v>895</v>
      </c>
    </row>
    <row r="10" spans="1:4">
      <c r="A10" s="4" t="s">
        <v>890</v>
      </c>
      <c r="B10" s="7" t="n">
        <v>1700</v>
      </c>
      <c r="C10" s="7" t="n">
        <v>1900</v>
      </c>
      <c r="D10" s="7" t="n">
        <v>1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600</v>
      </c>
    </row>
    <row r="2" spans="1:2">
      <c r="A2" s="3" t="s">
        <v>897</v>
      </c>
    </row>
    <row r="3" spans="1:2">
      <c r="A3" s="5" t="n">
        <v>2019</v>
      </c>
      <c r="B3" s="7" t="n">
        <v>10304</v>
      </c>
    </row>
    <row r="4" spans="1:2">
      <c r="A4" s="5" t="n">
        <v>2020</v>
      </c>
      <c r="B4" s="5" t="n">
        <v>9261</v>
      </c>
    </row>
    <row r="5" spans="1:2">
      <c r="A5" s="5" t="n">
        <v>2021</v>
      </c>
      <c r="B5" s="5" t="n">
        <v>8517</v>
      </c>
    </row>
    <row r="6" spans="1:2">
      <c r="A6" s="5" t="n">
        <v>2022</v>
      </c>
      <c r="B6" s="5" t="n">
        <v>6220</v>
      </c>
    </row>
    <row r="7" spans="1:2">
      <c r="A7" s="5" t="n">
        <v>2023</v>
      </c>
      <c r="B7" s="5" t="n">
        <v>3968</v>
      </c>
    </row>
    <row r="8" spans="1:2">
      <c r="A8" s="4" t="s">
        <v>898</v>
      </c>
      <c r="B8" s="5" t="n">
        <v>5302</v>
      </c>
    </row>
    <row r="9" spans="1:2">
      <c r="A9" s="4" t="s">
        <v>899</v>
      </c>
      <c r="B9" s="5" t="n">
        <v>43572</v>
      </c>
    </row>
    <row r="10" spans="1:2">
      <c r="A10" s="4" t="s">
        <v>900</v>
      </c>
    </row>
    <row r="11" spans="1:2">
      <c r="A11" s="3" t="s">
        <v>897</v>
      </c>
    </row>
    <row r="12" spans="1:2">
      <c r="A12" s="5" t="n">
        <v>2019</v>
      </c>
      <c r="B12" s="5" t="n">
        <v>10005</v>
      </c>
    </row>
    <row r="13" spans="1:2">
      <c r="A13" s="5" t="n">
        <v>2020</v>
      </c>
      <c r="B13" s="5" t="n">
        <v>9103</v>
      </c>
    </row>
    <row r="14" spans="1:2">
      <c r="A14" s="5" t="n">
        <v>2021</v>
      </c>
      <c r="B14" s="5" t="n">
        <v>8445</v>
      </c>
    </row>
    <row r="15" spans="1:2">
      <c r="A15" s="5" t="n">
        <v>2022</v>
      </c>
      <c r="B15" s="5" t="n">
        <v>6220</v>
      </c>
    </row>
    <row r="16" spans="1:2">
      <c r="A16" s="5" t="n">
        <v>2023</v>
      </c>
      <c r="B16" s="5" t="n">
        <v>3968</v>
      </c>
    </row>
    <row r="17" spans="1:2">
      <c r="A17" s="4" t="s">
        <v>898</v>
      </c>
      <c r="B17" s="5" t="n">
        <v>5302</v>
      </c>
    </row>
    <row r="18" spans="1:2">
      <c r="A18" s="4" t="s">
        <v>899</v>
      </c>
      <c r="B18" s="5" t="n">
        <v>43043</v>
      </c>
    </row>
    <row r="19" spans="1:2">
      <c r="A19" s="4" t="s">
        <v>883</v>
      </c>
    </row>
    <row r="20" spans="1:2">
      <c r="A20" s="3" t="s">
        <v>897</v>
      </c>
    </row>
    <row r="21" spans="1:2">
      <c r="A21" s="5" t="n">
        <v>2019</v>
      </c>
      <c r="B21" s="5" t="n">
        <v>299</v>
      </c>
    </row>
    <row r="22" spans="1:2">
      <c r="A22" s="5" t="n">
        <v>2020</v>
      </c>
      <c r="B22" s="5" t="n">
        <v>158</v>
      </c>
    </row>
    <row r="23" spans="1:2">
      <c r="A23" s="5" t="n">
        <v>2021</v>
      </c>
      <c r="B23" s="5" t="n">
        <v>72</v>
      </c>
    </row>
    <row r="24" spans="1:2">
      <c r="A24" s="4" t="s">
        <v>899</v>
      </c>
      <c r="B24" s="7" t="n">
        <v>5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4</v>
      </c>
    </row>
    <row r="2" spans="1:3">
      <c r="A2" s="3" t="s">
        <v>902</v>
      </c>
    </row>
    <row r="3" spans="1:3">
      <c r="A3" s="4" t="s">
        <v>51</v>
      </c>
      <c r="B3" s="7" t="n">
        <v>307083</v>
      </c>
      <c r="C3" s="7" t="n">
        <v>317817</v>
      </c>
    </row>
    <row r="4" spans="1:3">
      <c r="A4" s="4" t="s">
        <v>52</v>
      </c>
      <c r="B4" s="5" t="n">
        <v>7317</v>
      </c>
      <c r="C4" s="5" t="n">
        <v>10223</v>
      </c>
    </row>
    <row r="5" spans="1:3">
      <c r="A5" s="4" t="s">
        <v>903</v>
      </c>
      <c r="B5" s="5" t="n">
        <v>314400</v>
      </c>
      <c r="C5" s="5" t="n">
        <v>328040</v>
      </c>
    </row>
    <row r="6" spans="1:3">
      <c r="A6" s="4" t="s">
        <v>904</v>
      </c>
    </row>
    <row r="7" spans="1:3">
      <c r="A7" s="3" t="s">
        <v>902</v>
      </c>
    </row>
    <row r="8" spans="1:3">
      <c r="A8" s="4" t="s">
        <v>52</v>
      </c>
      <c r="B8" s="5" t="n">
        <v>301</v>
      </c>
      <c r="C8" s="5" t="n">
        <v>1595</v>
      </c>
    </row>
    <row r="9" spans="1:3">
      <c r="A9" s="4" t="s">
        <v>905</v>
      </c>
    </row>
    <row r="10" spans="1:3">
      <c r="A10" s="3" t="s">
        <v>902</v>
      </c>
    </row>
    <row r="11" spans="1:3">
      <c r="A11" s="4" t="s">
        <v>52</v>
      </c>
      <c r="B11" s="5" t="n">
        <v>6992</v>
      </c>
      <c r="C11" s="5" t="n">
        <v>8604</v>
      </c>
    </row>
    <row r="12" spans="1:3">
      <c r="A12" s="4" t="s">
        <v>906</v>
      </c>
    </row>
    <row r="13" spans="1:3">
      <c r="A13" s="3" t="s">
        <v>902</v>
      </c>
    </row>
    <row r="14" spans="1:3">
      <c r="A14" s="4" t="s">
        <v>52</v>
      </c>
      <c r="B14" s="7" t="n">
        <v>24</v>
      </c>
      <c r="C14" s="7" t="n">
        <v>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4</v>
      </c>
    </row>
    <row r="2" spans="1:3">
      <c r="A2" s="4" t="s">
        <v>904</v>
      </c>
    </row>
    <row r="3" spans="1:3">
      <c r="A3" s="3" t="s">
        <v>902</v>
      </c>
    </row>
    <row r="4" spans="1:3">
      <c r="A4" s="4" t="s">
        <v>908</v>
      </c>
      <c r="B4" s="7" t="n">
        <v>39385</v>
      </c>
      <c r="C4" s="7" t="n">
        <v>38091</v>
      </c>
    </row>
    <row r="5" spans="1:3">
      <c r="A5" s="4" t="s">
        <v>905</v>
      </c>
    </row>
    <row r="6" spans="1:3">
      <c r="A6" s="3" t="s">
        <v>902</v>
      </c>
    </row>
    <row r="7" spans="1:3">
      <c r="A7" s="4" t="s">
        <v>908</v>
      </c>
      <c r="B7" s="7" t="n">
        <v>19709</v>
      </c>
      <c r="C7" s="7" t="n">
        <v>180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09</v>
      </c>
      <c r="B1" s="2" t="s">
        <v>910</v>
      </c>
    </row>
    <row r="2" spans="1:2">
      <c r="A2" s="3" t="s">
        <v>902</v>
      </c>
    </row>
    <row r="3" spans="1:2">
      <c r="A3" s="4" t="s">
        <v>512</v>
      </c>
      <c r="B3" s="6" t="n">
        <v>11.1</v>
      </c>
    </row>
    <row r="4" spans="1:2">
      <c r="A4" s="4" t="s">
        <v>911</v>
      </c>
    </row>
    <row r="5" spans="1:2">
      <c r="A5" s="3" t="s">
        <v>902</v>
      </c>
    </row>
    <row r="6" spans="1:2">
      <c r="A6" s="4" t="s">
        <v>512</v>
      </c>
      <c r="B6" s="6" t="n">
        <v>1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600</v>
      </c>
    </row>
    <row r="2" spans="1:2">
      <c r="A2" s="3" t="s">
        <v>221</v>
      </c>
    </row>
    <row r="3" spans="1:2">
      <c r="A3" s="5" t="n">
        <v>2019</v>
      </c>
      <c r="B3" s="7" t="n">
        <v>1344</v>
      </c>
    </row>
    <row r="4" spans="1:2">
      <c r="A4" s="5" t="n">
        <v>2020</v>
      </c>
      <c r="B4" s="5" t="n">
        <v>910</v>
      </c>
    </row>
    <row r="5" spans="1:2">
      <c r="A5" s="5" t="n">
        <v>2021</v>
      </c>
      <c r="B5" s="5" t="n">
        <v>805</v>
      </c>
    </row>
    <row r="6" spans="1:2">
      <c r="A6" s="5" t="n">
        <v>2022</v>
      </c>
      <c r="B6" s="5" t="n">
        <v>735</v>
      </c>
    </row>
    <row r="7" spans="1:2">
      <c r="A7" s="4" t="s">
        <v>913</v>
      </c>
      <c r="B7" s="7" t="n">
        <v>3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4</v>
      </c>
    </row>
    <row r="2" spans="1:3">
      <c r="A2" s="3" t="s">
        <v>915</v>
      </c>
    </row>
    <row r="3" spans="1:3">
      <c r="A3" s="4" t="s">
        <v>916</v>
      </c>
      <c r="B3" s="7" t="n">
        <v>2696100</v>
      </c>
      <c r="C3" s="7" t="n">
        <v>2350759</v>
      </c>
    </row>
    <row r="4" spans="1:3">
      <c r="A4" s="4" t="s">
        <v>917</v>
      </c>
      <c r="B4" s="5" t="n">
        <v>11136</v>
      </c>
      <c r="C4" s="5" t="n">
        <v>3958</v>
      </c>
    </row>
    <row r="5" spans="1:3">
      <c r="A5" s="4" t="s">
        <v>918</v>
      </c>
      <c r="B5" s="5" t="n">
        <v>32350</v>
      </c>
      <c r="C5" s="5" t="n">
        <v>25280</v>
      </c>
    </row>
    <row r="6" spans="1:3">
      <c r="A6" s="4" t="s">
        <v>919</v>
      </c>
    </row>
    <row r="7" spans="1:3">
      <c r="A7" s="3" t="s">
        <v>915</v>
      </c>
    </row>
    <row r="8" spans="1:3">
      <c r="A8" s="4" t="s">
        <v>916</v>
      </c>
      <c r="B8" s="5" t="n">
        <v>650000</v>
      </c>
      <c r="C8" s="5" t="n">
        <v>1032000</v>
      </c>
    </row>
    <row r="9" spans="1:3">
      <c r="A9" s="4" t="s">
        <v>918</v>
      </c>
      <c r="B9" s="5" t="n">
        <v>23968</v>
      </c>
      <c r="C9" s="5" t="n">
        <v>21394</v>
      </c>
    </row>
    <row r="10" spans="1:3">
      <c r="A10" s="4" t="s">
        <v>920</v>
      </c>
    </row>
    <row r="11" spans="1:3">
      <c r="A11" s="3" t="s">
        <v>915</v>
      </c>
    </row>
    <row r="12" spans="1:3">
      <c r="A12" s="4" t="s">
        <v>916</v>
      </c>
      <c r="B12" s="5" t="n">
        <v>2046100</v>
      </c>
      <c r="C12" s="5" t="n">
        <v>1318759</v>
      </c>
    </row>
    <row r="13" spans="1:3">
      <c r="A13" s="4" t="s">
        <v>917</v>
      </c>
      <c r="B13" s="5" t="n">
        <v>11136</v>
      </c>
      <c r="C13" s="5" t="n">
        <v>3958</v>
      </c>
    </row>
    <row r="14" spans="1:3">
      <c r="A14" s="4" t="s">
        <v>918</v>
      </c>
      <c r="B14" s="5" t="n">
        <v>8382</v>
      </c>
      <c r="C14" s="5" t="n">
        <v>3886</v>
      </c>
    </row>
    <row r="15" spans="1:3">
      <c r="A15" s="4" t="s">
        <v>921</v>
      </c>
    </row>
    <row r="16" spans="1:3">
      <c r="A16" s="3" t="s">
        <v>915</v>
      </c>
    </row>
    <row r="17" spans="1:3">
      <c r="A17" s="4" t="s">
        <v>916</v>
      </c>
      <c r="B17" s="5" t="n">
        <v>5286</v>
      </c>
      <c r="C17" s="5" t="n">
        <v>6119</v>
      </c>
    </row>
    <row r="18" spans="1:3">
      <c r="A18" s="4" t="s">
        <v>917</v>
      </c>
      <c r="B18" s="5" t="n">
        <v>72</v>
      </c>
      <c r="C18" s="5" t="n">
        <v>50</v>
      </c>
    </row>
    <row r="19" spans="1:3">
      <c r="A19" s="4" t="s">
        <v>922</v>
      </c>
    </row>
    <row r="20" spans="1:3">
      <c r="A20" s="3" t="s">
        <v>915</v>
      </c>
    </row>
    <row r="21" spans="1:3">
      <c r="A21" s="4" t="s">
        <v>916</v>
      </c>
      <c r="B21" s="5" t="n">
        <v>14690</v>
      </c>
      <c r="C21" s="5" t="n">
        <v>11800</v>
      </c>
    </row>
    <row r="22" spans="1:3">
      <c r="A22" s="4" t="s">
        <v>923</v>
      </c>
    </row>
    <row r="23" spans="1:3">
      <c r="A23" s="3" t="s">
        <v>915</v>
      </c>
    </row>
    <row r="24" spans="1:3">
      <c r="A24" s="4" t="s">
        <v>916</v>
      </c>
      <c r="B24" s="5" t="n">
        <v>46971</v>
      </c>
      <c r="C24" s="5" t="n">
        <v>41688</v>
      </c>
    </row>
    <row r="25" spans="1:3">
      <c r="A25" s="4" t="s">
        <v>917</v>
      </c>
      <c r="B25" s="5" t="n">
        <v>698</v>
      </c>
      <c r="C25" s="5" t="n">
        <v>635</v>
      </c>
    </row>
    <row r="26" spans="1:3">
      <c r="A26" s="4" t="s">
        <v>918</v>
      </c>
      <c r="B26" s="5" t="n">
        <v>683</v>
      </c>
      <c r="C26" s="5" t="n">
        <v>623</v>
      </c>
    </row>
    <row r="27" spans="1:3">
      <c r="A27" s="4" t="s">
        <v>924</v>
      </c>
    </row>
    <row r="28" spans="1:3">
      <c r="A28" s="3" t="s">
        <v>915</v>
      </c>
    </row>
    <row r="29" spans="1:3">
      <c r="A29" s="4" t="s">
        <v>916</v>
      </c>
      <c r="B29" s="5" t="n">
        <v>1155942</v>
      </c>
      <c r="C29" s="5" t="n">
        <v>737533</v>
      </c>
    </row>
    <row r="30" spans="1:3">
      <c r="A30" s="4" t="s">
        <v>917</v>
      </c>
      <c r="B30" s="5" t="n">
        <v>4439</v>
      </c>
      <c r="C30" s="5" t="n">
        <v>2056</v>
      </c>
    </row>
    <row r="31" spans="1:3">
      <c r="A31" s="4" t="s">
        <v>918</v>
      </c>
      <c r="B31" s="5" t="n">
        <v>1777</v>
      </c>
      <c r="C31" s="5" t="n">
        <v>2056</v>
      </c>
    </row>
    <row r="32" spans="1:3">
      <c r="A32" s="4" t="s">
        <v>925</v>
      </c>
    </row>
    <row r="33" spans="1:3">
      <c r="A33" s="3" t="s">
        <v>915</v>
      </c>
    </row>
    <row r="34" spans="1:3">
      <c r="A34" s="4" t="s">
        <v>916</v>
      </c>
      <c r="B34" s="5" t="n">
        <v>88430</v>
      </c>
      <c r="C34" s="5" t="n">
        <v>186290</v>
      </c>
    </row>
    <row r="35" spans="1:3">
      <c r="A35" s="4" t="s">
        <v>917</v>
      </c>
      <c r="B35" s="5" t="n">
        <v>239</v>
      </c>
      <c r="C35" s="5" t="n">
        <v>153</v>
      </c>
    </row>
    <row r="36" spans="1:3">
      <c r="A36" s="4" t="s">
        <v>918</v>
      </c>
      <c r="B36" s="5" t="n">
        <v>239</v>
      </c>
      <c r="C36" s="5" t="n">
        <v>153</v>
      </c>
    </row>
    <row r="37" spans="1:3">
      <c r="A37" s="4" t="s">
        <v>926</v>
      </c>
    </row>
    <row r="38" spans="1:3">
      <c r="A38" s="3" t="s">
        <v>915</v>
      </c>
    </row>
    <row r="39" spans="1:3">
      <c r="A39" s="4" t="s">
        <v>916</v>
      </c>
      <c r="B39" s="5" t="n">
        <v>652822</v>
      </c>
      <c r="C39" s="5" t="n">
        <v>330764</v>
      </c>
    </row>
    <row r="40" spans="1:3">
      <c r="A40" s="4" t="s">
        <v>917</v>
      </c>
      <c r="B40" s="5" t="n">
        <v>5587</v>
      </c>
      <c r="C40" s="5" t="n">
        <v>1054</v>
      </c>
    </row>
    <row r="41" spans="1:3">
      <c r="A41" s="4" t="s">
        <v>918</v>
      </c>
      <c r="B41" s="5" t="n">
        <v>5587</v>
      </c>
      <c r="C41" s="5" t="n">
        <v>1054</v>
      </c>
    </row>
    <row r="42" spans="1:3">
      <c r="A42" s="4" t="s">
        <v>927</v>
      </c>
    </row>
    <row r="43" spans="1:3">
      <c r="A43" s="3" t="s">
        <v>915</v>
      </c>
    </row>
    <row r="44" spans="1:3">
      <c r="A44" s="4" t="s">
        <v>916</v>
      </c>
      <c r="B44" s="5" t="n">
        <v>80000</v>
      </c>
    </row>
    <row r="45" spans="1:3">
      <c r="A45" s="4" t="s">
        <v>917</v>
      </c>
      <c r="B45" s="5" t="n">
        <v>96</v>
      </c>
    </row>
    <row r="46" spans="1:3">
      <c r="A46" s="4" t="s">
        <v>918</v>
      </c>
      <c r="B46" s="5" t="n">
        <v>96</v>
      </c>
    </row>
    <row r="47" spans="1:3">
      <c r="A47" s="4" t="s">
        <v>928</v>
      </c>
    </row>
    <row r="48" spans="1:3">
      <c r="A48" s="3" t="s">
        <v>915</v>
      </c>
    </row>
    <row r="49" spans="1:3">
      <c r="A49" s="4" t="s">
        <v>916</v>
      </c>
      <c r="B49" s="5" t="n">
        <v>1959</v>
      </c>
      <c r="C49" s="5" t="n">
        <v>4565</v>
      </c>
    </row>
    <row r="50" spans="1:3">
      <c r="A50" s="4" t="s">
        <v>917</v>
      </c>
      <c r="B50" s="7" t="n">
        <v>5</v>
      </c>
      <c r="C50" s="7" t="n">
        <v>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9</v>
      </c>
      <c r="B1" s="2" t="s">
        <v>1</v>
      </c>
    </row>
    <row r="2" spans="1:3">
      <c r="B2" s="2" t="s">
        <v>2</v>
      </c>
      <c r="C2" s="2" t="s">
        <v>34</v>
      </c>
    </row>
    <row r="3" spans="1:3">
      <c r="A3" s="3" t="s">
        <v>930</v>
      </c>
    </row>
    <row r="4" spans="1:3">
      <c r="A4" s="4" t="s">
        <v>931</v>
      </c>
      <c r="B4" s="6" t="n">
        <v>-7.8</v>
      </c>
    </row>
    <row r="5" spans="1:3">
      <c r="A5" s="4" t="s">
        <v>932</v>
      </c>
    </row>
    <row r="6" spans="1:3">
      <c r="A6" s="3" t="s">
        <v>930</v>
      </c>
    </row>
    <row r="7" spans="1:3">
      <c r="A7" s="4" t="s">
        <v>933</v>
      </c>
      <c r="B7" s="4" t="s">
        <v>934</v>
      </c>
    </row>
    <row r="8" spans="1:3">
      <c r="A8" s="4" t="s">
        <v>935</v>
      </c>
    </row>
    <row r="9" spans="1:3">
      <c r="A9" s="3" t="s">
        <v>930</v>
      </c>
    </row>
    <row r="10" spans="1:3">
      <c r="A10" s="4" t="s">
        <v>936</v>
      </c>
      <c r="B10" s="6" t="n">
        <v>25.3</v>
      </c>
      <c r="C10" s="6" t="n">
        <v>2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4</v>
      </c>
      <c r="D2" s="2" t="s">
        <v>83</v>
      </c>
    </row>
    <row r="3" spans="1:4">
      <c r="A3" s="3" t="s">
        <v>938</v>
      </c>
    </row>
    <row r="4" spans="1:4">
      <c r="A4" s="4" t="s">
        <v>939</v>
      </c>
      <c r="B4" s="7" t="n">
        <v>-7800</v>
      </c>
    </row>
    <row r="5" spans="1:4">
      <c r="A5" s="4" t="s">
        <v>919</v>
      </c>
    </row>
    <row r="6" spans="1:4">
      <c r="A6" s="3" t="s">
        <v>938</v>
      </c>
    </row>
    <row r="7" spans="1:4">
      <c r="A7" s="4" t="s">
        <v>940</v>
      </c>
      <c r="B7" s="5" t="n">
        <v>-7711</v>
      </c>
      <c r="C7" s="7" t="n">
        <v>-1426</v>
      </c>
      <c r="D7" s="7" t="n">
        <v>-7444</v>
      </c>
    </row>
    <row r="8" spans="1:4">
      <c r="A8" s="4" t="s">
        <v>941</v>
      </c>
      <c r="B8" s="5" t="n">
        <v>-5164</v>
      </c>
      <c r="C8" s="5" t="n">
        <v>3705</v>
      </c>
      <c r="D8" s="5" t="n">
        <v>11255</v>
      </c>
    </row>
    <row r="9" spans="1:4">
      <c r="A9" s="4" t="s">
        <v>939</v>
      </c>
      <c r="D9" s="5" t="n">
        <v>166</v>
      </c>
    </row>
    <row r="10" spans="1:4">
      <c r="A10" s="4" t="s">
        <v>921</v>
      </c>
    </row>
    <row r="11" spans="1:4">
      <c r="A11" s="3" t="s">
        <v>938</v>
      </c>
    </row>
    <row r="12" spans="1:4">
      <c r="A12" s="4" t="s">
        <v>939</v>
      </c>
      <c r="B12" s="5" t="n">
        <v>22</v>
      </c>
      <c r="C12" s="5" t="n">
        <v>-39</v>
      </c>
      <c r="D12" s="5" t="n">
        <v>24</v>
      </c>
    </row>
    <row r="13" spans="1:4">
      <c r="A13" s="4" t="s">
        <v>923</v>
      </c>
    </row>
    <row r="14" spans="1:4">
      <c r="A14" s="3" t="s">
        <v>938</v>
      </c>
    </row>
    <row r="15" spans="1:4">
      <c r="A15" s="4" t="s">
        <v>939</v>
      </c>
      <c r="B15" s="7" t="n">
        <v>2222</v>
      </c>
      <c r="C15" s="7" t="n">
        <v>2271</v>
      </c>
      <c r="D15" s="7" t="n">
        <v>12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4</v>
      </c>
    </row>
    <row r="3" spans="1:3">
      <c r="A3" s="3" t="s">
        <v>930</v>
      </c>
    </row>
    <row r="4" spans="1:3">
      <c r="A4" s="4" t="s">
        <v>916</v>
      </c>
      <c r="B4" s="7" t="n">
        <v>2696100</v>
      </c>
      <c r="C4" s="7" t="n">
        <v>2350759</v>
      </c>
    </row>
    <row r="5" spans="1:3">
      <c r="A5" s="4" t="s">
        <v>943</v>
      </c>
    </row>
    <row r="6" spans="1:3">
      <c r="A6" s="3" t="s">
        <v>930</v>
      </c>
    </row>
    <row r="7" spans="1:3">
      <c r="A7" s="4" t="s">
        <v>944</v>
      </c>
      <c r="B7" s="4" t="s">
        <v>945</v>
      </c>
    </row>
    <row r="8" spans="1:3">
      <c r="A8" s="4" t="s">
        <v>946</v>
      </c>
      <c r="B8" s="4" t="s">
        <v>947</v>
      </c>
    </row>
    <row r="9" spans="1:3">
      <c r="A9" s="4" t="s">
        <v>916</v>
      </c>
      <c r="B9" s="7" t="n">
        <v>300000</v>
      </c>
    </row>
    <row r="10" spans="1:3">
      <c r="A10" s="4" t="s">
        <v>948</v>
      </c>
      <c r="B10" s="4" t="s">
        <v>949</v>
      </c>
    </row>
    <row r="11" spans="1:3">
      <c r="A11" s="4" t="s">
        <v>950</v>
      </c>
      <c r="B11" s="4" t="s">
        <v>951</v>
      </c>
    </row>
    <row r="12" spans="1:3">
      <c r="A12" s="4" t="s">
        <v>952</v>
      </c>
    </row>
    <row r="13" spans="1:3">
      <c r="A13" s="3" t="s">
        <v>930</v>
      </c>
    </row>
    <row r="14" spans="1:3">
      <c r="A14" s="4" t="s">
        <v>944</v>
      </c>
      <c r="B14" s="4" t="s">
        <v>953</v>
      </c>
    </row>
    <row r="15" spans="1:3">
      <c r="A15" s="4" t="s">
        <v>946</v>
      </c>
      <c r="B15" s="4" t="s">
        <v>954</v>
      </c>
    </row>
    <row r="16" spans="1:3">
      <c r="A16" s="4" t="s">
        <v>916</v>
      </c>
      <c r="B16" s="7" t="n">
        <v>175000</v>
      </c>
    </row>
    <row r="17" spans="1:3">
      <c r="A17" s="4" t="s">
        <v>948</v>
      </c>
      <c r="B17" s="4" t="s">
        <v>955</v>
      </c>
    </row>
    <row r="18" spans="1:3">
      <c r="A18" s="4" t="s">
        <v>950</v>
      </c>
      <c r="B18" s="4" t="s">
        <v>951</v>
      </c>
    </row>
    <row r="19" spans="1:3">
      <c r="A19" s="4" t="s">
        <v>956</v>
      </c>
    </row>
    <row r="20" spans="1:3">
      <c r="A20" s="3" t="s">
        <v>930</v>
      </c>
    </row>
    <row r="21" spans="1:3">
      <c r="A21" s="4" t="s">
        <v>944</v>
      </c>
      <c r="B21" s="4" t="s">
        <v>953</v>
      </c>
    </row>
    <row r="22" spans="1:3">
      <c r="A22" s="4" t="s">
        <v>946</v>
      </c>
      <c r="B22" s="4" t="s">
        <v>954</v>
      </c>
    </row>
    <row r="23" spans="1:3">
      <c r="A23" s="4" t="s">
        <v>916</v>
      </c>
      <c r="B23" s="7" t="n">
        <v>175000</v>
      </c>
    </row>
    <row r="24" spans="1:3">
      <c r="A24" s="4" t="s">
        <v>948</v>
      </c>
      <c r="B24" s="4" t="s">
        <v>957</v>
      </c>
    </row>
    <row r="25" spans="1:3">
      <c r="A25" s="4" t="s">
        <v>950</v>
      </c>
      <c r="B25" s="4" t="s">
        <v>9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6</v>
      </c>
      <c r="B1" s="2" t="s">
        <v>1</v>
      </c>
    </row>
    <row r="2" spans="1:4">
      <c r="B2" s="2" t="s">
        <v>2</v>
      </c>
      <c r="C2" s="2" t="s">
        <v>34</v>
      </c>
      <c r="D2" s="2" t="s">
        <v>83</v>
      </c>
    </row>
    <row r="3" spans="1:4">
      <c r="A3" s="3" t="s">
        <v>167</v>
      </c>
    </row>
    <row r="4" spans="1:4">
      <c r="A4" s="4" t="s">
        <v>118</v>
      </c>
      <c r="B4" s="7" t="n">
        <v>166261</v>
      </c>
      <c r="C4" s="7" t="n">
        <v>102353</v>
      </c>
      <c r="D4" s="7" t="n">
        <v>65774</v>
      </c>
    </row>
    <row r="5" spans="1:4">
      <c r="A5" s="3" t="s">
        <v>168</v>
      </c>
    </row>
    <row r="6" spans="1:4">
      <c r="A6" s="4" t="s">
        <v>169</v>
      </c>
      <c r="B6" s="5" t="n">
        <v>20366</v>
      </c>
      <c r="C6" s="5" t="n">
        <v>13635</v>
      </c>
      <c r="D6" s="5" t="n">
        <v>13250</v>
      </c>
    </row>
    <row r="7" spans="1:4">
      <c r="A7" s="4" t="s">
        <v>170</v>
      </c>
      <c r="B7" s="5" t="n">
        <v>4464</v>
      </c>
      <c r="C7" s="5" t="n">
        <v>44388</v>
      </c>
      <c r="D7" s="5" t="n">
        <v>5980</v>
      </c>
    </row>
    <row r="8" spans="1:4">
      <c r="A8" s="4" t="s">
        <v>171</v>
      </c>
      <c r="B8" s="5" t="n">
        <v>12700</v>
      </c>
      <c r="C8" s="5" t="n">
        <v>9735</v>
      </c>
      <c r="D8" s="5" t="n">
        <v>49348</v>
      </c>
    </row>
    <row r="9" spans="1:4">
      <c r="A9" s="4" t="s">
        <v>172</v>
      </c>
      <c r="B9" s="5" t="n">
        <v>1853</v>
      </c>
      <c r="C9" s="5" t="n">
        <v>146</v>
      </c>
      <c r="D9" s="5" t="n">
        <v>-3736</v>
      </c>
    </row>
    <row r="10" spans="1:4">
      <c r="A10" s="4" t="s">
        <v>173</v>
      </c>
      <c r="B10" s="5" t="n">
        <v>-1422</v>
      </c>
      <c r="C10" s="5" t="n">
        <v>-2670</v>
      </c>
      <c r="D10" s="5" t="n">
        <v>-2904</v>
      </c>
    </row>
    <row r="11" spans="1:4">
      <c r="A11" s="4" t="s">
        <v>174</v>
      </c>
      <c r="B11" s="5" t="n">
        <v>338</v>
      </c>
      <c r="C11" s="5" t="n">
        <v>1073</v>
      </c>
      <c r="D11" s="5" t="n">
        <v>2114</v>
      </c>
    </row>
    <row r="12" spans="1:4">
      <c r="A12" s="4" t="s">
        <v>175</v>
      </c>
      <c r="B12" s="5" t="n">
        <v>-8985</v>
      </c>
      <c r="C12" s="5" t="n">
        <v>-7904</v>
      </c>
      <c r="D12" s="5" t="n">
        <v>-4155</v>
      </c>
    </row>
    <row r="13" spans="1:4">
      <c r="A13" s="4" t="s">
        <v>176</v>
      </c>
      <c r="B13" s="5" t="n">
        <v>290733</v>
      </c>
      <c r="C13" s="5" t="n">
        <v>195130</v>
      </c>
      <c r="D13" s="5" t="n">
        <v>137351</v>
      </c>
    </row>
    <row r="14" spans="1:4">
      <c r="A14" s="4" t="s">
        <v>177</v>
      </c>
      <c r="B14" s="5" t="n">
        <v>-271680</v>
      </c>
      <c r="C14" s="5" t="n">
        <v>-237404</v>
      </c>
      <c r="D14" s="5" t="n">
        <v>-136774</v>
      </c>
    </row>
    <row r="15" spans="1:4">
      <c r="A15" s="4" t="s">
        <v>178</v>
      </c>
      <c r="B15" s="5" t="n">
        <v>-21644</v>
      </c>
      <c r="C15" s="5" t="n">
        <v>4079</v>
      </c>
      <c r="D15" s="5" t="n">
        <v>-11685</v>
      </c>
    </row>
    <row r="16" spans="1:4">
      <c r="A16" s="4" t="s">
        <v>179</v>
      </c>
      <c r="B16" s="5" t="n">
        <v>1610</v>
      </c>
      <c r="C16" s="5" t="n">
        <v>18078</v>
      </c>
      <c r="D16" s="5" t="n">
        <v>1011</v>
      </c>
    </row>
    <row r="17" spans="1:4">
      <c r="A17" s="4" t="s">
        <v>180</v>
      </c>
      <c r="B17" s="5" t="n">
        <v>-4871</v>
      </c>
    </row>
    <row r="18" spans="1:4">
      <c r="A18" s="4" t="s">
        <v>181</v>
      </c>
      <c r="B18" s="5" t="n">
        <v>1446</v>
      </c>
      <c r="C18" s="5" t="n">
        <v>4059</v>
      </c>
      <c r="D18" s="5" t="n">
        <v>2439</v>
      </c>
    </row>
    <row r="19" spans="1:4">
      <c r="A19" s="4" t="s">
        <v>182</v>
      </c>
      <c r="B19" s="5" t="n">
        <v>191169</v>
      </c>
      <c r="C19" s="5" t="n">
        <v>144698</v>
      </c>
      <c r="D19" s="5" t="n">
        <v>118013</v>
      </c>
    </row>
    <row r="20" spans="1:4">
      <c r="A20" s="3" t="s">
        <v>183</v>
      </c>
    </row>
    <row r="21" spans="1:4">
      <c r="A21" s="4" t="s">
        <v>184</v>
      </c>
      <c r="B21" s="5" t="n">
        <v>-342500</v>
      </c>
      <c r="C21" s="5" t="n">
        <v>-369786</v>
      </c>
      <c r="D21" s="5" t="n">
        <v>-1120250</v>
      </c>
    </row>
    <row r="22" spans="1:4">
      <c r="A22" s="4" t="s">
        <v>185</v>
      </c>
      <c r="B22" s="5" t="n">
        <v>268799</v>
      </c>
      <c r="C22" s="5" t="n">
        <v>161401</v>
      </c>
      <c r="D22" s="5" t="n">
        <v>538960</v>
      </c>
    </row>
    <row r="23" spans="1:4">
      <c r="A23" s="4" t="s">
        <v>186</v>
      </c>
      <c r="B23" s="5" t="n">
        <v>111801</v>
      </c>
      <c r="C23" s="5" t="n">
        <v>96728</v>
      </c>
      <c r="D23" s="5" t="n">
        <v>134501</v>
      </c>
    </row>
    <row r="24" spans="1:4">
      <c r="A24" s="4" t="s">
        <v>187</v>
      </c>
      <c r="B24" s="5" t="n">
        <v>20894</v>
      </c>
      <c r="C24" s="5" t="n">
        <v>17613</v>
      </c>
      <c r="D24" s="5" t="n">
        <v>328381</v>
      </c>
    </row>
    <row r="25" spans="1:4">
      <c r="A25" s="4" t="s">
        <v>188</v>
      </c>
      <c r="B25" s="5" t="n">
        <v>-1848463</v>
      </c>
      <c r="C25" s="5" t="n">
        <v>-847428</v>
      </c>
      <c r="D25" s="5" t="n">
        <v>-913069</v>
      </c>
    </row>
    <row r="26" spans="1:4">
      <c r="A26" s="4" t="s">
        <v>189</v>
      </c>
      <c r="B26" s="5" t="n">
        <v>15876</v>
      </c>
    </row>
    <row r="27" spans="1:4">
      <c r="A27" s="4" t="s">
        <v>190</v>
      </c>
      <c r="B27" s="5" t="n">
        <v>-10698</v>
      </c>
      <c r="C27" s="5" t="n">
        <v>-6428</v>
      </c>
      <c r="D27" s="5" t="n">
        <v>-5356</v>
      </c>
    </row>
    <row r="28" spans="1:4">
      <c r="A28" s="4" t="s">
        <v>191</v>
      </c>
      <c r="B28" s="5" t="n">
        <v>7947</v>
      </c>
      <c r="C28" s="5" t="n">
        <v>17220</v>
      </c>
      <c r="D28" s="5" t="n">
        <v>28489</v>
      </c>
    </row>
    <row r="29" spans="1:4">
      <c r="A29" s="4" t="s">
        <v>181</v>
      </c>
      <c r="B29" s="5" t="n">
        <v>4395</v>
      </c>
      <c r="C29" s="5" t="n">
        <v>-20423</v>
      </c>
      <c r="D29" s="5" t="n">
        <v>14986</v>
      </c>
    </row>
    <row r="30" spans="1:4">
      <c r="A30" s="4" t="s">
        <v>192</v>
      </c>
      <c r="B30" s="5" t="n">
        <v>-1771949</v>
      </c>
      <c r="C30" s="5" t="n">
        <v>-951103</v>
      </c>
      <c r="D30" s="5" t="n">
        <v>-993358</v>
      </c>
    </row>
    <row r="31" spans="1:4">
      <c r="A31" s="3" t="s">
        <v>193</v>
      </c>
    </row>
    <row r="32" spans="1:4">
      <c r="A32" s="4" t="s">
        <v>194</v>
      </c>
      <c r="B32" s="5" t="n">
        <v>1697174</v>
      </c>
      <c r="C32" s="5" t="n">
        <v>994778</v>
      </c>
      <c r="D32" s="5" t="n">
        <v>1029487</v>
      </c>
    </row>
    <row r="33" spans="1:4">
      <c r="A33" s="4" t="s">
        <v>195</v>
      </c>
      <c r="B33" s="5" t="n">
        <v>80</v>
      </c>
      <c r="C33" s="5" t="n">
        <v>-2468</v>
      </c>
      <c r="D33" s="5" t="n">
        <v>-2346</v>
      </c>
    </row>
    <row r="34" spans="1:4">
      <c r="A34" s="4" t="s">
        <v>196</v>
      </c>
      <c r="C34" s="5" t="n">
        <v>150000</v>
      </c>
      <c r="D34" s="5" t="n">
        <v>-370000</v>
      </c>
    </row>
    <row r="35" spans="1:4">
      <c r="A35" s="4" t="s">
        <v>197</v>
      </c>
      <c r="C35" s="5" t="n">
        <v>-9600</v>
      </c>
      <c r="D35" s="5" t="n">
        <v>-78</v>
      </c>
    </row>
    <row r="36" spans="1:4">
      <c r="A36" s="4" t="s">
        <v>198</v>
      </c>
      <c r="B36" s="5" t="n">
        <v>-22010</v>
      </c>
    </row>
    <row r="37" spans="1:4">
      <c r="A37" s="4" t="s">
        <v>199</v>
      </c>
      <c r="B37" s="5" t="n">
        <v>-45995</v>
      </c>
    </row>
    <row r="38" spans="1:4">
      <c r="A38" s="4" t="s">
        <v>200</v>
      </c>
      <c r="C38" s="5" t="n">
        <v>155581</v>
      </c>
    </row>
    <row r="39" spans="1:4">
      <c r="A39" s="4" t="s">
        <v>201</v>
      </c>
      <c r="B39" s="5" t="n">
        <v>1629249</v>
      </c>
      <c r="C39" s="5" t="n">
        <v>1288291</v>
      </c>
      <c r="D39" s="5" t="n">
        <v>657063</v>
      </c>
    </row>
    <row r="40" spans="1:4">
      <c r="A40" s="4" t="s">
        <v>202</v>
      </c>
      <c r="B40" s="5" t="n">
        <v>48469</v>
      </c>
      <c r="C40" s="5" t="n">
        <v>481886</v>
      </c>
      <c r="D40" s="5" t="n">
        <v>-218282</v>
      </c>
    </row>
    <row r="41" spans="1:4">
      <c r="A41" s="4" t="s">
        <v>203</v>
      </c>
      <c r="B41" s="5" t="n">
        <v>730811</v>
      </c>
      <c r="C41" s="5" t="n">
        <v>248925</v>
      </c>
      <c r="D41" s="5" t="n">
        <v>467207</v>
      </c>
    </row>
    <row r="42" spans="1:4">
      <c r="A42" s="4" t="s">
        <v>204</v>
      </c>
      <c r="B42" s="7" t="n">
        <v>779280</v>
      </c>
      <c r="C42" s="7" t="n">
        <v>730811</v>
      </c>
      <c r="D42" s="7" t="n">
        <v>2489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958</v>
      </c>
      <c r="B1" s="2" t="s">
        <v>2</v>
      </c>
      <c r="C1" s="2" t="s">
        <v>34</v>
      </c>
    </row>
    <row r="2" spans="1:3">
      <c r="A2" s="3" t="s">
        <v>959</v>
      </c>
    </row>
    <row r="3" spans="1:3">
      <c r="A3" s="4" t="s">
        <v>960</v>
      </c>
      <c r="B3" s="7" t="n">
        <v>2356735000</v>
      </c>
    </row>
    <row r="4" spans="1:3">
      <c r="A4" s="4" t="s">
        <v>961</v>
      </c>
    </row>
    <row r="5" spans="1:3">
      <c r="A5" s="3" t="s">
        <v>959</v>
      </c>
    </row>
    <row r="6" spans="1:3">
      <c r="A6" s="4" t="s">
        <v>962</v>
      </c>
      <c r="B6" s="5" t="n">
        <v>491300000</v>
      </c>
      <c r="C6" s="7" t="n">
        <v>382400000</v>
      </c>
    </row>
    <row r="7" spans="1:3">
      <c r="A7" s="4" t="s">
        <v>963</v>
      </c>
    </row>
    <row r="8" spans="1:3">
      <c r="A8" s="3" t="s">
        <v>959</v>
      </c>
    </row>
    <row r="9" spans="1:3">
      <c r="A9" s="4" t="s">
        <v>960</v>
      </c>
      <c r="B9" s="7" t="n">
        <v>0</v>
      </c>
      <c r="C9"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600</v>
      </c>
    </row>
    <row r="2" spans="1:2">
      <c r="A2" s="3" t="s">
        <v>965</v>
      </c>
    </row>
    <row r="3" spans="1:2">
      <c r="A3" s="5" t="n">
        <v>2019</v>
      </c>
      <c r="B3" s="7" t="n">
        <v>1726122</v>
      </c>
    </row>
    <row r="4" spans="1:2">
      <c r="A4" s="5" t="n">
        <v>2020</v>
      </c>
      <c r="B4" s="5" t="n">
        <v>515952</v>
      </c>
    </row>
    <row r="5" spans="1:2">
      <c r="A5" s="5" t="n">
        <v>2021</v>
      </c>
      <c r="B5" s="5" t="n">
        <v>98400</v>
      </c>
    </row>
    <row r="6" spans="1:2">
      <c r="A6" s="5" t="n">
        <v>2022</v>
      </c>
      <c r="B6" s="5" t="n">
        <v>10995</v>
      </c>
    </row>
    <row r="7" spans="1:2">
      <c r="A7" s="4" t="s">
        <v>913</v>
      </c>
      <c r="B7" s="5" t="n">
        <v>5266</v>
      </c>
    </row>
    <row r="8" spans="1:2">
      <c r="A8" s="4" t="s">
        <v>144</v>
      </c>
      <c r="B8" s="7" t="n">
        <v>23567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966</v>
      </c>
      <c r="B1" s="2" t="s">
        <v>967</v>
      </c>
      <c r="D1" s="2" t="s">
        <v>1</v>
      </c>
    </row>
    <row r="2" spans="1:5">
      <c r="B2" s="2" t="s">
        <v>968</v>
      </c>
      <c r="C2" s="2" t="s">
        <v>969</v>
      </c>
      <c r="D2" s="2" t="s">
        <v>2</v>
      </c>
      <c r="E2" s="2" t="s">
        <v>34</v>
      </c>
    </row>
    <row r="3" spans="1:5">
      <c r="A3" s="3" t="s">
        <v>970</v>
      </c>
    </row>
    <row r="4" spans="1:5">
      <c r="A4" s="4" t="s">
        <v>617</v>
      </c>
      <c r="D4" s="7" t="n">
        <v>3300</v>
      </c>
      <c r="E4" s="7" t="n">
        <v>7500</v>
      </c>
    </row>
    <row r="5" spans="1:5">
      <c r="A5" s="4" t="s">
        <v>971</v>
      </c>
      <c r="C5" s="7" t="n">
        <v>245000</v>
      </c>
    </row>
    <row r="6" spans="1:5">
      <c r="A6" s="4" t="s">
        <v>972</v>
      </c>
      <c r="B6" s="7" t="n">
        <v>50000</v>
      </c>
    </row>
    <row r="7" spans="1:5">
      <c r="A7" s="4" t="s">
        <v>62</v>
      </c>
      <c r="D7" s="7" t="n">
        <v>98910</v>
      </c>
      <c r="E7" s="5" t="n">
        <v>98687</v>
      </c>
    </row>
    <row r="8" spans="1:5">
      <c r="A8" s="4" t="s">
        <v>973</v>
      </c>
      <c r="D8" s="4" t="s">
        <v>886</v>
      </c>
    </row>
    <row r="9" spans="1:5">
      <c r="A9" s="4" t="s">
        <v>974</v>
      </c>
      <c r="D9" s="7" t="n">
        <v>150000</v>
      </c>
      <c r="E9" s="5" t="n">
        <v>150000</v>
      </c>
    </row>
    <row r="10" spans="1:5">
      <c r="A10" s="4" t="s">
        <v>975</v>
      </c>
      <c r="D10" s="5" t="n">
        <v>590000</v>
      </c>
      <c r="E10" s="5" t="n">
        <v>386500</v>
      </c>
    </row>
    <row r="11" spans="1:5">
      <c r="A11" s="4" t="s">
        <v>976</v>
      </c>
    </row>
    <row r="12" spans="1:5">
      <c r="A12" s="3" t="s">
        <v>970</v>
      </c>
    </row>
    <row r="13" spans="1:5">
      <c r="A13" s="4" t="s">
        <v>977</v>
      </c>
      <c r="D13" s="5" t="n">
        <v>0</v>
      </c>
      <c r="E13" s="5" t="n">
        <v>0</v>
      </c>
    </row>
    <row r="14" spans="1:5">
      <c r="A14" s="4" t="s">
        <v>978</v>
      </c>
    </row>
    <row r="15" spans="1:5">
      <c r="A15" s="3" t="s">
        <v>970</v>
      </c>
    </row>
    <row r="16" spans="1:5">
      <c r="A16" s="4" t="s">
        <v>975</v>
      </c>
      <c r="D16" s="5" t="n">
        <v>555000</v>
      </c>
    </row>
    <row r="17" spans="1:5">
      <c r="A17" s="4" t="s">
        <v>979</v>
      </c>
    </row>
    <row r="18" spans="1:5">
      <c r="A18" s="3" t="s">
        <v>970</v>
      </c>
    </row>
    <row r="19" spans="1:5">
      <c r="A19" s="4" t="s">
        <v>980</v>
      </c>
      <c r="D19" s="5" t="n">
        <v>740300</v>
      </c>
    </row>
    <row r="20" spans="1:5">
      <c r="A20" s="4" t="s">
        <v>981</v>
      </c>
    </row>
    <row r="21" spans="1:5">
      <c r="A21" s="3" t="s">
        <v>970</v>
      </c>
    </row>
    <row r="22" spans="1:5">
      <c r="A22" s="4" t="s">
        <v>982</v>
      </c>
      <c r="D22" s="7" t="n">
        <v>1600000</v>
      </c>
      <c r="E22" s="7" t="n">
        <v>1600000</v>
      </c>
    </row>
    <row r="23" spans="1:5">
      <c r="A23" s="4" t="s">
        <v>983</v>
      </c>
    </row>
    <row r="24" spans="1:5">
      <c r="A24" s="3" t="s">
        <v>970</v>
      </c>
    </row>
    <row r="25" spans="1:5">
      <c r="A25" s="4" t="s">
        <v>984</v>
      </c>
      <c r="D25" s="4" t="s">
        <v>544</v>
      </c>
    </row>
    <row r="26" spans="1:5">
      <c r="A26" s="4" t="s">
        <v>985</v>
      </c>
    </row>
    <row r="27" spans="1:5">
      <c r="A27" s="3" t="s">
        <v>970</v>
      </c>
    </row>
    <row r="28" spans="1:5">
      <c r="A28" s="4" t="s">
        <v>984</v>
      </c>
      <c r="D28" s="4" t="s">
        <v>934</v>
      </c>
    </row>
    <row r="29" spans="1:5">
      <c r="A29" s="4" t="s">
        <v>986</v>
      </c>
    </row>
    <row r="30" spans="1:5">
      <c r="A30" s="3" t="s">
        <v>970</v>
      </c>
    </row>
    <row r="31" spans="1:5">
      <c r="A31" s="4" t="s">
        <v>984</v>
      </c>
      <c r="D31" s="4" t="s">
        <v>987</v>
      </c>
    </row>
    <row r="32" spans="1:5">
      <c r="A32" s="4" t="s">
        <v>62</v>
      </c>
      <c r="D32" s="7" t="n">
        <v>35000</v>
      </c>
    </row>
    <row r="33" spans="1:5">
      <c r="A33" s="4" t="s">
        <v>988</v>
      </c>
      <c r="D33" s="4" t="s">
        <v>886</v>
      </c>
    </row>
    <row r="34" spans="1:5">
      <c r="A34" s="4" t="s">
        <v>989</v>
      </c>
    </row>
    <row r="35" spans="1:5">
      <c r="A35" s="3" t="s">
        <v>970</v>
      </c>
    </row>
    <row r="36" spans="1:5">
      <c r="A36" s="4" t="s">
        <v>984</v>
      </c>
      <c r="D36" s="4" t="s">
        <v>987</v>
      </c>
    </row>
    <row r="37" spans="1:5">
      <c r="A37" s="4" t="s">
        <v>62</v>
      </c>
      <c r="D37" s="7" t="n">
        <v>25000</v>
      </c>
    </row>
    <row r="38" spans="1:5">
      <c r="A38" s="4" t="s">
        <v>988</v>
      </c>
      <c r="D38" s="4" t="s">
        <v>886</v>
      </c>
    </row>
    <row r="39" spans="1:5">
      <c r="A39" s="4" t="s">
        <v>990</v>
      </c>
    </row>
    <row r="40" spans="1:5">
      <c r="A40" s="3" t="s">
        <v>970</v>
      </c>
    </row>
    <row r="41" spans="1:5">
      <c r="A41" s="4" t="s">
        <v>62</v>
      </c>
      <c r="D41" s="7" t="n">
        <v>40000</v>
      </c>
    </row>
    <row r="42" spans="1:5">
      <c r="A42" s="4" t="s">
        <v>988</v>
      </c>
      <c r="D42" s="4" t="s">
        <v>559</v>
      </c>
    </row>
    <row r="43" spans="1:5">
      <c r="A43" s="4" t="s">
        <v>991</v>
      </c>
    </row>
    <row r="44" spans="1:5">
      <c r="A44" s="3" t="s">
        <v>970</v>
      </c>
    </row>
    <row r="45" spans="1:5">
      <c r="A45" s="4" t="s">
        <v>975</v>
      </c>
      <c r="D45" s="7" t="n">
        <v>35000</v>
      </c>
    </row>
    <row r="46" spans="1:5">
      <c r="A46" s="4" t="s">
        <v>992</v>
      </c>
      <c r="D46" s="4" t="s">
        <v>993</v>
      </c>
    </row>
    <row r="47" spans="1:5">
      <c r="A47" s="4" t="s">
        <v>994</v>
      </c>
      <c r="D47" s="4" t="s">
        <v>995</v>
      </c>
    </row>
    <row r="48" spans="1:5">
      <c r="A48" s="4" t="s">
        <v>996</v>
      </c>
      <c r="D48" s="4" t="s">
        <v>997</v>
      </c>
    </row>
    <row r="49" spans="1:5">
      <c r="A49" s="4" t="s">
        <v>998</v>
      </c>
    </row>
    <row r="50" spans="1:5">
      <c r="A50" s="3" t="s">
        <v>970</v>
      </c>
    </row>
    <row r="51" spans="1:5">
      <c r="A51" s="4" t="s">
        <v>975</v>
      </c>
      <c r="D51" s="7" t="n">
        <v>205000</v>
      </c>
    </row>
    <row r="52" spans="1:5">
      <c r="A52" s="4" t="s">
        <v>992</v>
      </c>
      <c r="D52" s="4" t="s">
        <v>999</v>
      </c>
    </row>
    <row r="53" spans="1:5">
      <c r="A53" s="4" t="s">
        <v>994</v>
      </c>
      <c r="D53" s="4" t="s">
        <v>995</v>
      </c>
    </row>
    <row r="54" spans="1:5">
      <c r="A54" s="4" t="s">
        <v>996</v>
      </c>
      <c r="D54" s="4" t="s">
        <v>997</v>
      </c>
    </row>
    <row r="55" spans="1:5">
      <c r="A55" s="4" t="s">
        <v>1000</v>
      </c>
    </row>
    <row r="56" spans="1:5">
      <c r="A56" s="3" t="s">
        <v>970</v>
      </c>
    </row>
    <row r="57" spans="1:5">
      <c r="A57" s="4" t="s">
        <v>975</v>
      </c>
      <c r="D57" s="7" t="n">
        <v>350000</v>
      </c>
    </row>
    <row r="58" spans="1:5">
      <c r="A58" s="4" t="s">
        <v>992</v>
      </c>
      <c r="D58" s="4" t="s">
        <v>1001</v>
      </c>
    </row>
    <row r="59" spans="1:5">
      <c r="A59" s="4" t="s">
        <v>994</v>
      </c>
      <c r="D59" s="4" t="s">
        <v>995</v>
      </c>
    </row>
    <row r="60" spans="1:5">
      <c r="A60" s="4" t="s">
        <v>996</v>
      </c>
      <c r="D60" s="4" t="s">
        <v>997</v>
      </c>
    </row>
    <row r="61" spans="1:5">
      <c r="A61" s="4" t="s">
        <v>505</v>
      </c>
    </row>
    <row r="62" spans="1:5">
      <c r="A62" s="3" t="s">
        <v>970</v>
      </c>
    </row>
    <row r="63" spans="1:5">
      <c r="A63" s="4" t="s">
        <v>1002</v>
      </c>
      <c r="D63" s="4" t="s">
        <v>1003</v>
      </c>
    </row>
    <row r="64" spans="1:5">
      <c r="A64" s="4" t="s">
        <v>500</v>
      </c>
    </row>
    <row r="65" spans="1:5">
      <c r="A65" s="3" t="s">
        <v>970</v>
      </c>
    </row>
    <row r="66" spans="1:5">
      <c r="A66" s="4" t="s">
        <v>1002</v>
      </c>
      <c r="D66" s="4" t="s">
        <v>10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4</v>
      </c>
    </row>
    <row r="2" spans="1:3">
      <c r="A2" s="3" t="s">
        <v>230</v>
      </c>
    </row>
    <row r="3" spans="1:3">
      <c r="A3" s="4" t="s">
        <v>1006</v>
      </c>
      <c r="B3" s="7" t="n">
        <v>1106000</v>
      </c>
      <c r="C3" s="7" t="n">
        <v>1026000</v>
      </c>
    </row>
    <row r="4" spans="1:3">
      <c r="A4" s="4" t="s">
        <v>1007</v>
      </c>
      <c r="B4" s="7" t="n">
        <v>1630000</v>
      </c>
      <c r="C4" s="7" t="n">
        <v>3371000</v>
      </c>
    </row>
    <row r="5" spans="1:3">
      <c r="A5" s="4" t="s">
        <v>1008</v>
      </c>
      <c r="B5" s="4" t="s">
        <v>1009</v>
      </c>
      <c r="C5" s="4" t="s">
        <v>1009</v>
      </c>
    </row>
    <row r="6" spans="1:3">
      <c r="A6" s="4" t="s">
        <v>1010</v>
      </c>
      <c r="B6" s="7" t="n">
        <v>2384000</v>
      </c>
      <c r="C6" s="7" t="n">
        <v>628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4</v>
      </c>
    </row>
    <row r="2" spans="1:3">
      <c r="A2" s="3" t="s">
        <v>1012</v>
      </c>
    </row>
    <row r="3" spans="1:3">
      <c r="A3" s="4" t="s">
        <v>1013</v>
      </c>
      <c r="B3" s="7" t="n">
        <v>-1211</v>
      </c>
      <c r="C3" s="7" t="n">
        <v>-1606</v>
      </c>
    </row>
    <row r="4" spans="1:3">
      <c r="A4" s="4" t="s">
        <v>144</v>
      </c>
      <c r="B4" s="5" t="n">
        <v>283711</v>
      </c>
      <c r="C4" s="5" t="n">
        <v>283316</v>
      </c>
    </row>
    <row r="5" spans="1:3">
      <c r="A5" s="4" t="s">
        <v>983</v>
      </c>
    </row>
    <row r="6" spans="1:3">
      <c r="A6" s="3" t="s">
        <v>1012</v>
      </c>
    </row>
    <row r="7" spans="1:3">
      <c r="A7" s="4" t="s">
        <v>1014</v>
      </c>
      <c r="B7" s="5" t="n">
        <v>-10078</v>
      </c>
      <c r="C7" s="5" t="n">
        <v>-10078</v>
      </c>
    </row>
    <row r="8" spans="1:3">
      <c r="A8" s="4" t="s">
        <v>1015</v>
      </c>
    </row>
    <row r="9" spans="1:3">
      <c r="A9" s="3" t="s">
        <v>1012</v>
      </c>
    </row>
    <row r="10" spans="1:3">
      <c r="A10" s="4" t="s">
        <v>1016</v>
      </c>
      <c r="B10" s="5" t="n">
        <v>270000</v>
      </c>
      <c r="C10" s="5" t="n">
        <v>270000</v>
      </c>
    </row>
    <row r="11" spans="1:3">
      <c r="A11" s="4" t="s">
        <v>1017</v>
      </c>
    </row>
    <row r="12" spans="1:3">
      <c r="A12" s="3" t="s">
        <v>1012</v>
      </c>
    </row>
    <row r="13" spans="1:3">
      <c r="A13" s="4" t="s">
        <v>1016</v>
      </c>
      <c r="B13" s="5" t="n">
        <v>145000</v>
      </c>
      <c r="C13" s="5" t="n">
        <v>145000</v>
      </c>
    </row>
    <row r="14" spans="1:3">
      <c r="A14" s="4" t="s">
        <v>1018</v>
      </c>
    </row>
    <row r="15" spans="1:3">
      <c r="A15" s="3" t="s">
        <v>1012</v>
      </c>
    </row>
    <row r="16" spans="1:3">
      <c r="A16" s="4" t="s">
        <v>1016</v>
      </c>
      <c r="B16" s="5" t="n">
        <v>50000</v>
      </c>
      <c r="C16" s="5" t="n">
        <v>50000</v>
      </c>
    </row>
    <row r="17" spans="1:3">
      <c r="A17" s="4" t="s">
        <v>1019</v>
      </c>
    </row>
    <row r="18" spans="1:3">
      <c r="A18" s="3" t="s">
        <v>1012</v>
      </c>
    </row>
    <row r="19" spans="1:3">
      <c r="A19" s="4" t="s">
        <v>1016</v>
      </c>
      <c r="B19" s="5" t="n">
        <v>35000</v>
      </c>
      <c r="C19" s="5" t="n">
        <v>35000</v>
      </c>
    </row>
    <row r="20" spans="1:3">
      <c r="A20" s="4" t="s">
        <v>1020</v>
      </c>
    </row>
    <row r="21" spans="1:3">
      <c r="A21" s="3" t="s">
        <v>1012</v>
      </c>
    </row>
    <row r="22" spans="1:3">
      <c r="A22" s="4" t="s">
        <v>1016</v>
      </c>
      <c r="B22" s="5" t="n">
        <v>40000</v>
      </c>
      <c r="C22" s="5" t="n">
        <v>40000</v>
      </c>
    </row>
    <row r="23" spans="1:3">
      <c r="A23" s="4" t="s">
        <v>1021</v>
      </c>
    </row>
    <row r="24" spans="1:3">
      <c r="A24" s="3" t="s">
        <v>1012</v>
      </c>
    </row>
    <row r="25" spans="1:3">
      <c r="A25" s="4" t="s">
        <v>1016</v>
      </c>
      <c r="B25" s="7" t="n">
        <v>25000</v>
      </c>
      <c r="C25" s="7" t="n">
        <v>2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1022</v>
      </c>
      <c r="B1" s="2" t="s">
        <v>1</v>
      </c>
    </row>
    <row r="2" spans="1:3">
      <c r="B2" s="2" t="s">
        <v>2</v>
      </c>
      <c r="C2" s="2" t="s">
        <v>34</v>
      </c>
    </row>
    <row r="3" spans="1:3">
      <c r="A3" s="4" t="s">
        <v>983</v>
      </c>
    </row>
    <row r="4" spans="1:3">
      <c r="A4" s="3" t="s">
        <v>1012</v>
      </c>
    </row>
    <row r="5" spans="1:3">
      <c r="A5" s="4" t="s">
        <v>1023</v>
      </c>
      <c r="B5" s="4" t="s">
        <v>1024</v>
      </c>
      <c r="C5" s="4" t="s">
        <v>1024</v>
      </c>
    </row>
    <row r="6" spans="1:3">
      <c r="A6" s="4" t="s">
        <v>1025</v>
      </c>
      <c r="B6" s="4" t="s">
        <v>1026</v>
      </c>
      <c r="C6" s="4" t="s">
        <v>1026</v>
      </c>
    </row>
    <row r="7" spans="1:3">
      <c r="A7" s="4" t="s">
        <v>985</v>
      </c>
    </row>
    <row r="8" spans="1:3">
      <c r="A8" s="3" t="s">
        <v>1012</v>
      </c>
    </row>
    <row r="9" spans="1:3">
      <c r="A9" s="4" t="s">
        <v>1023</v>
      </c>
      <c r="B9" s="4" t="s">
        <v>1027</v>
      </c>
      <c r="C9" s="4" t="s">
        <v>1027</v>
      </c>
    </row>
    <row r="10" spans="1:3">
      <c r="A10" s="4" t="s">
        <v>1025</v>
      </c>
      <c r="B10" s="4" t="s">
        <v>1028</v>
      </c>
      <c r="C10" s="4" t="s">
        <v>1028</v>
      </c>
    </row>
    <row r="11" spans="1:3">
      <c r="A11" s="4" t="s">
        <v>986</v>
      </c>
    </row>
    <row r="12" spans="1:3">
      <c r="A12" s="3" t="s">
        <v>1012</v>
      </c>
    </row>
    <row r="13" spans="1:3">
      <c r="A13" s="4" t="s">
        <v>1023</v>
      </c>
      <c r="B13" s="4" t="s">
        <v>1029</v>
      </c>
      <c r="C13" s="4" t="s">
        <v>1029</v>
      </c>
    </row>
    <row r="14" spans="1:3">
      <c r="A14" s="4" t="s">
        <v>1025</v>
      </c>
      <c r="B14" s="4" t="s">
        <v>1030</v>
      </c>
      <c r="C14" s="4" t="s">
        <v>1030</v>
      </c>
    </row>
    <row r="15" spans="1:3">
      <c r="A15" s="4" t="s">
        <v>990</v>
      </c>
    </row>
    <row r="16" spans="1:3">
      <c r="A16" s="3" t="s">
        <v>1012</v>
      </c>
    </row>
    <row r="17" spans="1:3">
      <c r="A17" s="4" t="s">
        <v>1023</v>
      </c>
      <c r="B17" s="4" t="s">
        <v>1031</v>
      </c>
      <c r="C17" s="4" t="s">
        <v>1031</v>
      </c>
    </row>
    <row r="18" spans="1:3">
      <c r="A18" s="4" t="s">
        <v>1025</v>
      </c>
      <c r="B18" s="4" t="s">
        <v>1032</v>
      </c>
      <c r="C18" s="4" t="s">
        <v>1032</v>
      </c>
    </row>
    <row r="19" spans="1:3">
      <c r="A19" s="4" t="s">
        <v>989</v>
      </c>
    </row>
    <row r="20" spans="1:3">
      <c r="A20" s="3" t="s">
        <v>1012</v>
      </c>
    </row>
    <row r="21" spans="1:3">
      <c r="A21" s="4" t="s">
        <v>1023</v>
      </c>
      <c r="B21" s="4" t="s">
        <v>1033</v>
      </c>
      <c r="C21" s="4" t="s">
        <v>1033</v>
      </c>
    </row>
    <row r="22" spans="1:3">
      <c r="A22" s="4" t="s">
        <v>1025</v>
      </c>
      <c r="B22" s="4" t="s">
        <v>1030</v>
      </c>
      <c r="C22" s="4" t="s">
        <v>10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4</v>
      </c>
    </row>
    <row r="2" spans="1:3">
      <c r="A2" s="3" t="s">
        <v>1012</v>
      </c>
    </row>
    <row r="3" spans="1:3">
      <c r="A3" s="4" t="s">
        <v>1035</v>
      </c>
      <c r="B3" s="7" t="n">
        <v>50619</v>
      </c>
      <c r="C3" s="7" t="n">
        <v>50619</v>
      </c>
    </row>
    <row r="4" spans="1:3">
      <c r="A4" s="4" t="s">
        <v>1036</v>
      </c>
      <c r="B4" s="5" t="n">
        <v>-13666</v>
      </c>
      <c r="C4" s="5" t="n">
        <v>-14147</v>
      </c>
    </row>
    <row r="5" spans="1:3">
      <c r="A5" s="4" t="s">
        <v>1037</v>
      </c>
      <c r="B5" s="5" t="n">
        <v>36953</v>
      </c>
      <c r="C5" s="5" t="n">
        <v>36472</v>
      </c>
    </row>
    <row r="6" spans="1:3">
      <c r="A6" s="4" t="s">
        <v>1038</v>
      </c>
    </row>
    <row r="7" spans="1:3">
      <c r="A7" s="3" t="s">
        <v>1012</v>
      </c>
    </row>
    <row r="8" spans="1:3">
      <c r="A8" s="4" t="s">
        <v>1035</v>
      </c>
      <c r="B8" s="5" t="n">
        <v>30000</v>
      </c>
      <c r="C8" s="5" t="n">
        <v>30000</v>
      </c>
    </row>
    <row r="9" spans="1:3">
      <c r="A9" s="4" t="s">
        <v>1039</v>
      </c>
    </row>
    <row r="10" spans="1:3">
      <c r="A10" s="3" t="s">
        <v>1012</v>
      </c>
    </row>
    <row r="11" spans="1:3">
      <c r="A11" s="4" t="s">
        <v>1035</v>
      </c>
      <c r="B11" s="5" t="n">
        <v>5155</v>
      </c>
      <c r="C11" s="5" t="n">
        <v>5155</v>
      </c>
    </row>
    <row r="12" spans="1:3">
      <c r="A12" s="4" t="s">
        <v>1040</v>
      </c>
    </row>
    <row r="13" spans="1:3">
      <c r="A13" s="3" t="s">
        <v>1012</v>
      </c>
    </row>
    <row r="14" spans="1:3">
      <c r="A14" s="4" t="s">
        <v>1035</v>
      </c>
      <c r="B14" s="7" t="n">
        <v>15464</v>
      </c>
      <c r="C14" s="7" t="n">
        <v>154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4</v>
      </c>
    </row>
    <row r="3" spans="1:3">
      <c r="A3" s="4" t="s">
        <v>1038</v>
      </c>
    </row>
    <row r="4" spans="1:3">
      <c r="A4" s="3" t="s">
        <v>1012</v>
      </c>
    </row>
    <row r="5" spans="1:3">
      <c r="A5" s="4" t="s">
        <v>1023</v>
      </c>
      <c r="B5" s="4" t="s">
        <v>1042</v>
      </c>
      <c r="C5" s="4" t="s">
        <v>1042</v>
      </c>
    </row>
    <row r="6" spans="1:3">
      <c r="A6" s="4" t="s">
        <v>1043</v>
      </c>
      <c r="B6" s="5" t="n">
        <v>2033</v>
      </c>
      <c r="C6" s="5" t="n">
        <v>2033</v>
      </c>
    </row>
    <row r="7" spans="1:3">
      <c r="A7" s="4" t="s">
        <v>1039</v>
      </c>
    </row>
    <row r="8" spans="1:3">
      <c r="A8" s="3" t="s">
        <v>1012</v>
      </c>
    </row>
    <row r="9" spans="1:3">
      <c r="A9" s="4" t="s">
        <v>1023</v>
      </c>
      <c r="B9" s="4" t="s">
        <v>1044</v>
      </c>
      <c r="C9" s="4" t="s">
        <v>1044</v>
      </c>
    </row>
    <row r="10" spans="1:3">
      <c r="A10" s="4" t="s">
        <v>1043</v>
      </c>
      <c r="B10" s="5" t="n">
        <v>2033</v>
      </c>
      <c r="C10" s="5" t="n">
        <v>2033</v>
      </c>
    </row>
    <row r="11" spans="1:3">
      <c r="A11" s="4" t="s">
        <v>1040</v>
      </c>
    </row>
    <row r="12" spans="1:3">
      <c r="A12" s="3" t="s">
        <v>1012</v>
      </c>
    </row>
    <row r="13" spans="1:3">
      <c r="A13" s="4" t="s">
        <v>1023</v>
      </c>
      <c r="B13" s="4" t="s">
        <v>1045</v>
      </c>
      <c r="C13" s="4" t="s">
        <v>1045</v>
      </c>
    </row>
    <row r="14" spans="1:3">
      <c r="A14" s="4" t="s">
        <v>1043</v>
      </c>
      <c r="B14" s="5" t="n">
        <v>2037</v>
      </c>
      <c r="C14" s="5" t="n">
        <v>20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4</v>
      </c>
      <c r="D2" s="2" t="s">
        <v>83</v>
      </c>
    </row>
    <row r="3" spans="1:4">
      <c r="A3" s="3" t="s">
        <v>1047</v>
      </c>
    </row>
    <row r="4" spans="1:4">
      <c r="A4" s="4" t="s">
        <v>1048</v>
      </c>
      <c r="B4" s="7" t="n">
        <v>2677</v>
      </c>
      <c r="C4" s="7" t="n">
        <v>7378</v>
      </c>
      <c r="D4" s="7" t="n">
        <v>7717</v>
      </c>
    </row>
    <row r="5" spans="1:4">
      <c r="A5" s="4" t="s">
        <v>1049</v>
      </c>
      <c r="B5" s="5" t="n">
        <v>5951</v>
      </c>
      <c r="C5" s="5" t="n">
        <v>7310</v>
      </c>
      <c r="D5" s="5" t="n">
        <v>7270</v>
      </c>
    </row>
    <row r="6" spans="1:4">
      <c r="A6" s="4" t="s">
        <v>1050</v>
      </c>
      <c r="B6" s="5" t="n">
        <v>3450</v>
      </c>
      <c r="C6" s="5" t="n">
        <v>3313</v>
      </c>
      <c r="D6" s="5" t="n">
        <v>2954</v>
      </c>
    </row>
    <row r="7" spans="1:4">
      <c r="A7" s="4" t="s">
        <v>863</v>
      </c>
      <c r="B7" s="5" t="n">
        <v>6033</v>
      </c>
      <c r="C7" s="5" t="n">
        <v>6655</v>
      </c>
      <c r="D7" s="5" t="n">
        <v>-263</v>
      </c>
    </row>
    <row r="8" spans="1:4">
      <c r="A8" s="4" t="s">
        <v>1051</v>
      </c>
      <c r="B8" s="5" t="n">
        <v>18111</v>
      </c>
      <c r="C8" s="5" t="n">
        <v>24656</v>
      </c>
      <c r="D8" s="5" t="n">
        <v>17678</v>
      </c>
    </row>
    <row r="9" spans="1:4">
      <c r="A9" s="3" t="s">
        <v>1052</v>
      </c>
    </row>
    <row r="10" spans="1:4">
      <c r="A10" s="4" t="s">
        <v>1053</v>
      </c>
      <c r="B10" s="5" t="n">
        <v>653</v>
      </c>
      <c r="C10" s="5" t="n">
        <v>2251</v>
      </c>
      <c r="D10" s="5" t="n">
        <v>3033</v>
      </c>
    </row>
    <row r="11" spans="1:4">
      <c r="A11" s="4" t="s">
        <v>1054</v>
      </c>
      <c r="B11" s="5" t="n">
        <v>8775</v>
      </c>
      <c r="C11" s="5" t="n">
        <v>7590</v>
      </c>
      <c r="D11" s="5" t="n">
        <v>6280</v>
      </c>
    </row>
    <row r="12" spans="1:4">
      <c r="A12" s="4" t="s">
        <v>1055</v>
      </c>
      <c r="B12" s="5" t="n">
        <v>13285</v>
      </c>
      <c r="C12" s="5" t="n">
        <v>9090</v>
      </c>
      <c r="D12" s="5" t="n">
        <v>6728</v>
      </c>
    </row>
    <row r="13" spans="1:4">
      <c r="A13" s="4" t="s">
        <v>1056</v>
      </c>
      <c r="B13" s="5" t="n">
        <v>3145</v>
      </c>
      <c r="C13" s="5" t="n">
        <v>2379</v>
      </c>
      <c r="D13" s="5" t="n">
        <v>3114</v>
      </c>
    </row>
    <row r="14" spans="1:4">
      <c r="A14" s="4" t="s">
        <v>1057</v>
      </c>
      <c r="B14" s="5" t="n">
        <v>4645</v>
      </c>
      <c r="C14" s="5" t="n">
        <v>4275</v>
      </c>
      <c r="D14" s="5" t="n">
        <v>7228</v>
      </c>
    </row>
    <row r="15" spans="1:4">
      <c r="A15" s="4" t="s">
        <v>1058</v>
      </c>
      <c r="B15" s="5" t="n">
        <v>2773</v>
      </c>
      <c r="C15" s="5" t="n">
        <v>2837</v>
      </c>
      <c r="D15" s="5" t="n">
        <v>2656</v>
      </c>
    </row>
    <row r="16" spans="1:4">
      <c r="A16" s="4" t="s">
        <v>1059</v>
      </c>
      <c r="B16" s="5" t="n">
        <v>2523</v>
      </c>
      <c r="C16" s="5" t="n">
        <v>2048</v>
      </c>
      <c r="D16" s="5" t="n">
        <v>1369</v>
      </c>
    </row>
    <row r="17" spans="1:4">
      <c r="A17" s="4" t="s">
        <v>1060</v>
      </c>
      <c r="B17" s="5" t="n">
        <v>3732</v>
      </c>
      <c r="C17" s="5" t="n">
        <v>4274</v>
      </c>
      <c r="D17" s="5" t="n">
        <v>2721</v>
      </c>
    </row>
    <row r="18" spans="1:4">
      <c r="A18" s="4" t="s">
        <v>863</v>
      </c>
      <c r="B18" s="5" t="n">
        <v>27649</v>
      </c>
      <c r="C18" s="5" t="n">
        <v>25921</v>
      </c>
      <c r="D18" s="5" t="n">
        <v>27469</v>
      </c>
    </row>
    <row r="19" spans="1:4">
      <c r="A19" s="4" t="s">
        <v>1061</v>
      </c>
      <c r="B19" s="7" t="n">
        <v>67180</v>
      </c>
      <c r="C19" s="7" t="n">
        <v>60665</v>
      </c>
      <c r="D19" s="7" t="n">
        <v>605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612</v>
      </c>
      <c r="J1" s="2" t="s">
        <v>1</v>
      </c>
    </row>
    <row r="2" spans="1:12">
      <c r="B2" s="2" t="s">
        <v>2</v>
      </c>
      <c r="C2" s="2" t="s">
        <v>627</v>
      </c>
      <c r="D2" s="2" t="s">
        <v>469</v>
      </c>
      <c r="E2" s="2" t="s">
        <v>628</v>
      </c>
      <c r="F2" s="2" t="s">
        <v>34</v>
      </c>
      <c r="G2" s="2" t="s">
        <v>629</v>
      </c>
      <c r="H2" s="2" t="s">
        <v>630</v>
      </c>
      <c r="I2" s="2" t="s">
        <v>631</v>
      </c>
      <c r="J2" s="2" t="s">
        <v>2</v>
      </c>
      <c r="K2" s="2" t="s">
        <v>34</v>
      </c>
      <c r="L2" s="2" t="s">
        <v>83</v>
      </c>
    </row>
    <row r="3" spans="1:12">
      <c r="A3" s="3" t="s">
        <v>1063</v>
      </c>
    </row>
    <row r="4" spans="1:12">
      <c r="A4" s="4" t="s">
        <v>1064</v>
      </c>
      <c r="J4" s="7" t="n">
        <v>36862</v>
      </c>
      <c r="K4" s="7" t="n">
        <v>33799</v>
      </c>
      <c r="L4" s="7" t="n">
        <v>24394</v>
      </c>
    </row>
    <row r="5" spans="1:12">
      <c r="A5" s="4" t="s">
        <v>1065</v>
      </c>
      <c r="J5" s="5" t="n">
        <v>3791</v>
      </c>
      <c r="K5" s="5" t="n">
        <v>2458</v>
      </c>
      <c r="L5" s="5" t="n">
        <v>2166</v>
      </c>
    </row>
    <row r="6" spans="1:12">
      <c r="A6" s="4" t="s">
        <v>1066</v>
      </c>
      <c r="J6" s="5" t="n">
        <v>40653</v>
      </c>
      <c r="K6" s="5" t="n">
        <v>36257</v>
      </c>
      <c r="L6" s="5" t="n">
        <v>26560</v>
      </c>
    </row>
    <row r="7" spans="1:12">
      <c r="A7" s="3" t="s">
        <v>1067</v>
      </c>
    </row>
    <row r="8" spans="1:12">
      <c r="A8" s="4" t="s">
        <v>1064</v>
      </c>
      <c r="J8" s="5" t="n">
        <v>3791</v>
      </c>
      <c r="K8" s="5" t="n">
        <v>44009</v>
      </c>
      <c r="L8" s="5" t="n">
        <v>5439</v>
      </c>
    </row>
    <row r="9" spans="1:12">
      <c r="A9" s="4" t="s">
        <v>1065</v>
      </c>
      <c r="J9" s="5" t="n">
        <v>673</v>
      </c>
      <c r="K9" s="5" t="n">
        <v>380</v>
      </c>
      <c r="L9" s="5" t="n">
        <v>541</v>
      </c>
    </row>
    <row r="10" spans="1:12">
      <c r="A10" s="4" t="s">
        <v>1068</v>
      </c>
      <c r="J10" s="5" t="n">
        <v>4464</v>
      </c>
      <c r="K10" s="5" t="n">
        <v>44389</v>
      </c>
      <c r="L10" s="5" t="n">
        <v>5980</v>
      </c>
    </row>
    <row r="11" spans="1:12">
      <c r="A11" s="4" t="s">
        <v>1069</v>
      </c>
      <c r="B11" s="7" t="n">
        <v>10709</v>
      </c>
      <c r="C11" s="7" t="n">
        <v>15074</v>
      </c>
      <c r="D11" s="7" t="n">
        <v>8384</v>
      </c>
      <c r="E11" s="7" t="n">
        <v>10950</v>
      </c>
      <c r="F11" s="7" t="n">
        <v>36980</v>
      </c>
      <c r="G11" s="7" t="n">
        <v>17457</v>
      </c>
      <c r="H11" s="7" t="n">
        <v>13570</v>
      </c>
      <c r="I11" s="7" t="n">
        <v>12639</v>
      </c>
      <c r="J11" s="7" t="n">
        <v>45117</v>
      </c>
      <c r="K11" s="7" t="n">
        <v>80646</v>
      </c>
      <c r="L11" s="7" t="n">
        <v>3254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20:51Z</dcterms:created>
  <dcterms:modified xmlns:dcterms="http://purl.org/dc/terms/" xmlns:xsi="http://www.w3.org/2001/XMLSchema-instance" xsi:type="dcterms:W3CDTF">2019-03-08T17:20:51Z</dcterms:modified>
</cp:coreProperties>
</file>